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Notes Payable and Credit Facili" sheetId="14" state="visible" r:id="rId14"/>
    <sheet xmlns:r="http://schemas.openxmlformats.org/officeDocument/2006/relationships" name="Intangible Lease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Real Estate Investments (Tables" sheetId="29" state="visible" r:id="rId29"/>
    <sheet xmlns:r="http://schemas.openxmlformats.org/officeDocument/2006/relationships" name="Intangible Lease Assets (Tables" sheetId="30" state="visible" r:id="rId30"/>
    <sheet xmlns:r="http://schemas.openxmlformats.org/officeDocument/2006/relationships" name="Derivative Instruments and He31" sheetId="31" state="visible" r:id="rId31"/>
    <sheet xmlns:r="http://schemas.openxmlformats.org/officeDocument/2006/relationships" name="Notes Payable and Credit Faci32" sheetId="32" state="visible" r:id="rId32"/>
    <sheet xmlns:r="http://schemas.openxmlformats.org/officeDocument/2006/relationships" name="Intangible Lease Liabilities (T" sheetId="33" state="visible" r:id="rId33"/>
    <sheet xmlns:r="http://schemas.openxmlformats.org/officeDocument/2006/relationships" name="Supplemental Cash Flow Disclo34" sheetId="34" state="visible" r:id="rId34"/>
    <sheet xmlns:r="http://schemas.openxmlformats.org/officeDocument/2006/relationships" name="Related-Party Transactions an35" sheetId="35" state="visible" r:id="rId35"/>
    <sheet xmlns:r="http://schemas.openxmlformats.org/officeDocument/2006/relationships" name="Income Taxes (Tables)" sheetId="36" state="visible" r:id="rId36"/>
    <sheet xmlns:r="http://schemas.openxmlformats.org/officeDocument/2006/relationships" name="Operating Leases Operating Leas" sheetId="37" state="visible" r:id="rId37"/>
    <sheet xmlns:r="http://schemas.openxmlformats.org/officeDocument/2006/relationships" name="Quarterly Results (Unaudited) (" sheetId="38" state="visible" r:id="rId38"/>
    <sheet xmlns:r="http://schemas.openxmlformats.org/officeDocument/2006/relationships" name="Organization and Business (Offe" sheetId="39" state="visible" r:id="rId39"/>
    <sheet xmlns:r="http://schemas.openxmlformats.org/officeDocument/2006/relationships" name="Organization and Business (Rea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Fair Value Measurements (Narrat" sheetId="48" state="visible" r:id="rId48"/>
    <sheet xmlns:r="http://schemas.openxmlformats.org/officeDocument/2006/relationships" name="Fair Value Measurements (Schedu" sheetId="49" state="visible" r:id="rId49"/>
    <sheet xmlns:r="http://schemas.openxmlformats.org/officeDocument/2006/relationships" name="Real Estate Investments (Narrat" sheetId="50" state="visible" r:id="rId50"/>
    <sheet xmlns:r="http://schemas.openxmlformats.org/officeDocument/2006/relationships" name="Real Estate Investments (Purcha" sheetId="51" state="visible" r:id="rId51"/>
    <sheet xmlns:r="http://schemas.openxmlformats.org/officeDocument/2006/relationships" name="Real Estate Investments (Pro fo" sheetId="52" state="visible" r:id="rId52"/>
    <sheet xmlns:r="http://schemas.openxmlformats.org/officeDocument/2006/relationships" name="Real Estate Investments (Escrow" sheetId="53" state="visible" r:id="rId53"/>
    <sheet xmlns:r="http://schemas.openxmlformats.org/officeDocument/2006/relationships" name="Real Estate Investments (Proper" sheetId="54" state="visible" r:id="rId54"/>
    <sheet xmlns:r="http://schemas.openxmlformats.org/officeDocument/2006/relationships" name="Intangible Lease Assets (Schedu" sheetId="55" state="visible" r:id="rId55"/>
    <sheet xmlns:r="http://schemas.openxmlformats.org/officeDocument/2006/relationships" name="Intangible Lease Assets (Sche56" sheetId="56" state="visible" r:id="rId56"/>
    <sheet xmlns:r="http://schemas.openxmlformats.org/officeDocument/2006/relationships" name="Derivative Instruments and He57" sheetId="57" state="visible" r:id="rId57"/>
    <sheet xmlns:r="http://schemas.openxmlformats.org/officeDocument/2006/relationships" name="Notes Payable and Credit Faci58" sheetId="58" state="visible" r:id="rId58"/>
    <sheet xmlns:r="http://schemas.openxmlformats.org/officeDocument/2006/relationships" name="Notes Payable and Credit Faci59" sheetId="59" state="visible" r:id="rId59"/>
    <sheet xmlns:r="http://schemas.openxmlformats.org/officeDocument/2006/relationships" name="Notes Payable and Credit Faci60" sheetId="60" state="visible" r:id="rId60"/>
    <sheet xmlns:r="http://schemas.openxmlformats.org/officeDocument/2006/relationships" name="Notes Payable and Credit Faci61" sheetId="61" state="visible" r:id="rId61"/>
    <sheet xmlns:r="http://schemas.openxmlformats.org/officeDocument/2006/relationships" name="Notes Payable and Credit Faci62" sheetId="62" state="visible" r:id="rId62"/>
    <sheet xmlns:r="http://schemas.openxmlformats.org/officeDocument/2006/relationships" name="Intangible Lease Liabilities (D" sheetId="63" state="visible" r:id="rId63"/>
    <sheet xmlns:r="http://schemas.openxmlformats.org/officeDocument/2006/relationships" name="Supplemental Cash Flow Disclo64" sheetId="64" state="visible" r:id="rId64"/>
    <sheet xmlns:r="http://schemas.openxmlformats.org/officeDocument/2006/relationships" name="Commitments and Contingencies C" sheetId="65" state="visible" r:id="rId65"/>
    <sheet xmlns:r="http://schemas.openxmlformats.org/officeDocument/2006/relationships" name="Related Party Transactions and " sheetId="66" state="visible" r:id="rId66"/>
    <sheet xmlns:r="http://schemas.openxmlformats.org/officeDocument/2006/relationships" name="Related Party Transactions an67" sheetId="67" state="visible" r:id="rId67"/>
    <sheet xmlns:r="http://schemas.openxmlformats.org/officeDocument/2006/relationships" name="Related Party Transactions an68" sheetId="68" state="visible" r:id="rId68"/>
    <sheet xmlns:r="http://schemas.openxmlformats.org/officeDocument/2006/relationships" name="Related Party Transactions an69"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Stockholders' Equity (Narrative" sheetId="76" state="visible" r:id="rId76"/>
    <sheet xmlns:r="http://schemas.openxmlformats.org/officeDocument/2006/relationships" name="Stockholders' Equity (Distribut" sheetId="77" state="visible" r:id="rId77"/>
    <sheet xmlns:r="http://schemas.openxmlformats.org/officeDocument/2006/relationships" name="Stockholders' Equity (Share Red" sheetId="78" state="visible" r:id="rId78"/>
    <sheet xmlns:r="http://schemas.openxmlformats.org/officeDocument/2006/relationships" name="Stockholders' Equity (Distrib79" sheetId="79" state="visible" r:id="rId79"/>
    <sheet xmlns:r="http://schemas.openxmlformats.org/officeDocument/2006/relationships" name="Income Taxes (Details)" sheetId="80" state="visible" r:id="rId80"/>
    <sheet xmlns:r="http://schemas.openxmlformats.org/officeDocument/2006/relationships" name="Operating Leases (Details)" sheetId="81" state="visible" r:id="rId81"/>
    <sheet xmlns:r="http://schemas.openxmlformats.org/officeDocument/2006/relationships" name="Quarterly Results (Unaudited)82" sheetId="82" state="visible" r:id="rId82"/>
    <sheet xmlns:r="http://schemas.openxmlformats.org/officeDocument/2006/relationships" name="Subsequent Events (Details)" sheetId="83" state="visible" r:id="rId83"/>
    <sheet xmlns:r="http://schemas.openxmlformats.org/officeDocument/2006/relationships" name="Schedule III - Real Estate As84" sheetId="84" state="visible" r:id="rId84"/>
  </sheets>
  <definedNames/>
  <calcPr calcId="124519" fullCalcOnLoad="1"/>
</workbook>
</file>

<file path=xl/sharedStrings.xml><?xml version="1.0" encoding="utf-8"?>
<sst xmlns="http://schemas.openxmlformats.org/spreadsheetml/2006/main" uniqueCount="904">
  <si>
    <t>Document and Entity Information - USD ($) shares in Thousands, $ in Millions</t>
  </si>
  <si>
    <t>12 Months Ended</t>
  </si>
  <si>
    <t>Dec. 31, 2016</t>
  </si>
  <si>
    <t>Mar. 23, 2017</t>
  </si>
  <si>
    <t>Jun. 30, 2016</t>
  </si>
  <si>
    <t>Document Information [Line Items]</t>
  </si>
  <si>
    <t>Entity Registrant Name</t>
  </si>
  <si>
    <t>COLE CREDIT PROPERTY TRUST V,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ommon Class A</t>
  </si>
  <si>
    <t>Entity common stock, shares outstanding (shares)</t>
  </si>
  <si>
    <t>Common Class T</t>
  </si>
  <si>
    <t>Consolidated Balance Sheets - USD ($) $ in Thousands</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Property escrow deposits, derivative assets, prepaid expenses and other assets</t>
  </si>
  <si>
    <t>Rents and tenant receivables, net</t>
  </si>
  <si>
    <t>Deferred costs, net</t>
  </si>
  <si>
    <t>Total assets</t>
  </si>
  <si>
    <t>LIABILITIES AND STOCKHOLDERS’ EQUITY</t>
  </si>
  <si>
    <t>Credit facility and notes payable, net</t>
  </si>
  <si>
    <t>Line of credit with affiliate</t>
  </si>
  <si>
    <t>Accounts payable and accrued expenses</t>
  </si>
  <si>
    <t>Escrowed investor proceed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loss</t>
  </si>
  <si>
    <t>Total stockholders’ equity</t>
  </si>
  <si>
    <t>Total liabilities, redeemable common stock and stockholders’ equity</t>
  </si>
  <si>
    <t>Class A common stock, $0.01 par value per share; 245,000,000 shares authorized, 12,327,579 and 9,292,168 shares issued and outstanding as of December 31, 2016 and December 31, 2015, respectively</t>
  </si>
  <si>
    <t>Common stock</t>
  </si>
  <si>
    <t>Class T common stock, $0.01 par value per share; 245,000,000 shares authorized, 321,223 and 0 shares issued and outstanding as of December 31, 2016 and December 31, 2015, respectively</t>
  </si>
  <si>
    <t>Consolidated Balance Sheets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outstanding (shares)</t>
  </si>
  <si>
    <t>Consolidated Statements of Operations - USD ($) $ in Thousands</t>
  </si>
  <si>
    <t>Dec. 31, 2014</t>
  </si>
  <si>
    <t>Revenues:</t>
  </si>
  <si>
    <t>Rental income</t>
  </si>
  <si>
    <t>Tenant reimbursement income</t>
  </si>
  <si>
    <t>Total revenues</t>
  </si>
  <si>
    <t>Operating expenses:</t>
  </si>
  <si>
    <t>General and administrative</t>
  </si>
  <si>
    <t>Property operating</t>
  </si>
  <si>
    <t>Real estate tax</t>
  </si>
  <si>
    <t>Advisory fees and expenses</t>
  </si>
  <si>
    <t>Acquisition-related fees and expenses</t>
  </si>
  <si>
    <t>Depreciation and amortization</t>
  </si>
  <si>
    <t>Total operating expenses</t>
  </si>
  <si>
    <t>Operating income (loss)</t>
  </si>
  <si>
    <t>Other income (expense):</t>
  </si>
  <si>
    <t>Interest expense and other, net</t>
  </si>
  <si>
    <t>Net loss</t>
  </si>
  <si>
    <t>Basic and diluted weighted average number of common shares outstanding</t>
  </si>
  <si>
    <t>Basic and diluted weighted average number of common shares outstanding (shares)</t>
  </si>
  <si>
    <t>Basic and diluted net loss per common share (dollars per share)</t>
  </si>
  <si>
    <t>Distributions declared per common share</t>
  </si>
  <si>
    <t>Consolidated Statements of Comprehensive Loss - USD ($)</t>
  </si>
  <si>
    <t>Statement of Comprehensive Income [Abstract]</t>
  </si>
  <si>
    <t>Other comprehensive income (loss):</t>
  </si>
  <si>
    <t>Unrealized loss on interest rate swaps</t>
  </si>
  <si>
    <t>Amount of loss reclassified from other comprehensive income (loss) into income as interest expense</t>
  </si>
  <si>
    <t>Total other comprehensive income (loss)</t>
  </si>
  <si>
    <t>Total comprehensive loss</t>
  </si>
  <si>
    <t>Consolidated Statements of Stockholder's Equity - USD ($) $ in Thousands</t>
  </si>
  <si>
    <t>Total</t>
  </si>
  <si>
    <t>Capital in Excess of Par Value</t>
  </si>
  <si>
    <t>Accumulated Distributions in Excess of Earnings</t>
  </si>
  <si>
    <t>Accumulated Other Comprehensive Loss</t>
  </si>
  <si>
    <t>Common Class ACommon Stock</t>
  </si>
  <si>
    <t>Common Class TCommon Stock</t>
  </si>
  <si>
    <t>Balance (shares) at Dec. 31, 2013</t>
  </si>
  <si>
    <t>Balance at Dec. 31, 2013</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of common stock (shares)</t>
  </si>
  <si>
    <t>Changes in redeemable common stock</t>
  </si>
  <si>
    <t>Comprehensive loss</t>
  </si>
  <si>
    <t>Balance (shares) at Dec. 31, 2014</t>
  </si>
  <si>
    <t>Balance at Dec. 31, 2014</t>
  </si>
  <si>
    <t>Redemptions of common stock</t>
  </si>
  <si>
    <t>Balance (shares) at Dec. 31, 2015</t>
  </si>
  <si>
    <t>Balance at Dec. 31, 2015</t>
  </si>
  <si>
    <t>Distribution and stockholder servicing fees</t>
  </si>
  <si>
    <t>Balance (shares) at Dec. 31, 2016</t>
  </si>
  <si>
    <t>Balance at Dec. 31, 2016</t>
  </si>
  <si>
    <t>Consolidated Statements of Cash Flows - USD ($) $ in Thousands</t>
  </si>
  <si>
    <t>Cash flows from operating activities:</t>
  </si>
  <si>
    <t>Adjustments to reconcile net loss to net cash provided by (used in) operating activities:</t>
  </si>
  <si>
    <t>Depreciation and amortization, net</t>
  </si>
  <si>
    <t>Straight-line rental income</t>
  </si>
  <si>
    <t>Bad debt expense</t>
  </si>
  <si>
    <t>Amortization of deferred financing costs</t>
  </si>
  <si>
    <t>Amortization of fair value adjustments of notes payable assumed</t>
  </si>
  <si>
    <t>Changes in assets and liabilities:</t>
  </si>
  <si>
    <t>Rents and tenant receivables</t>
  </si>
  <si>
    <t>Prepaid expenses and other assets</t>
  </si>
  <si>
    <t>Deferred rental income and other liabilities</t>
  </si>
  <si>
    <t>Due from affiliates</t>
  </si>
  <si>
    <t>Net cash provided by (used in) operating activities</t>
  </si>
  <si>
    <t>Cash flows from investing activities:</t>
  </si>
  <si>
    <t>Investment in real estate assets and capital expenditures</t>
  </si>
  <si>
    <t>Escrowed funds for acquisition of real estate investments</t>
  </si>
  <si>
    <t>Release of escrowed funds for acquisition of real estate investment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line of credit with affiliate</t>
  </si>
  <si>
    <t>Repayment of line of credit with affiliate</t>
  </si>
  <si>
    <t>Payment of loan deposits</t>
  </si>
  <si>
    <t>Refund of loan deposits</t>
  </si>
  <si>
    <t>Change in escrowed investor proceeds</t>
  </si>
  <si>
    <t>Deferred financing costs paid</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Credit Property Trust V, Inc. (the “Company”) is a Maryland corporation incorporated on December 12, 2012, that elected to be taxed, and currently qualifies, as a real estate investment trust (“REIT”) for U.S. federal income tax purposes beginning with its taxable year ended December 31, 2014. The Company is the sole general partner of and owns, directly or indirectly, 100% of the partnership interests in Cole Operating Partnership V, LP, a Delaware limited partnership. The Company is externally managed by Cole REIT Advisors V, LLC (“CR V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R V Advisors, the Company’s dealer manager, Cole Capital Corporation (“CCC”), the Company’s property manager, CREI Advisors, LLC (“CREI Advisors”), and the Company’s sponsor, Cole Capital. Pursuant to a Registration Statement on Form S-11 (Registration No. 333-189891) (the “Registration Statement”) under the Securities Act of 1933, as amended (the “Securities Act”), and declared effective by the U.S. Securities and Exchange Commission (the “SEC”) on March 17, 2014, the Company commenced its initial public offering on a “best efforts” basis of up to a maximum of $2.975 billion in shares of a single clas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initial public offering (the “Offering”) initially offered up to a maximum of $2.5 billion in shares of a single class of common stock (now referred to as Class A Shares as defined below) in the primary offering at a price of $25.00 per share until April 8, 2016, as well as up to $475.0 million in additional shares pursuant to a distribution reinvestment plan (the “Original DRIP”) at a price of $23.75 per share until April 8, 2016. On March 18, 2014, the Company satisfied the conditions of the escrow agreement regarding the minimum offering amount under the Offering and issued approximately 110,000 shares of its common stock to VEREIT Operating Partnership, L.P. (“VEREIT OP”), an affiliate of Cole Capital and the operating partnership of VEREIT, resulting in gross proceeds of $2.5 million , and commenced principal operations. Effective as of March 4, 2016, the Company changed the designation of its common stock to Class A common stock (the “Class A Shares”) and then reclassified a portion of its Class A Shares as Class T common stock (the “Class T Shares”) pursuant to filings of Articles of Amendment (“Articles of Amendment”) and Articles Supplementary (“Articles Supplementary”) to the Company’s Articles of Amendment and Restatement. All shares of common stock issued and outstanding prior to the filing on March 4, 2016 of the Articles of Amendment and the Articles Supplementary were designated as Class A Shares following the filing of the Articles of Amendment and the Articles Supplementary. The Class A Shares and Class T Shares have similar voting rights, although the amount of the distributions are expected to differ due to the distribution and stockholder servicing fees, as defined in the Company’s charter, as amended, that are payable in connection with the Class T Shares. In addition, the Company’s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cash available for distribution as the number of outstanding shares of such class held by such holder as compared to the total number of outstanding shares of such class then outstanding. On March 29, 2016, the Company’s board of directors (the “Board”) adopted an Amended and Restated Distribution Reinvestment Plan (the “Amended and Restated DRIP” and collectively with the Original DRIP, the “DRIP”), to allow for the reinvestment of distributions paid on Class A Shares and Class T Shares. Pursuant to the Amended and Restated DRIP, distributions on Class A Shares are reinvested in Class A Shares and distributions on Class T Shares are reinvested in Class T Shares. The Amended and Restated DRIP became effective as of May 1, 2016. On April 11, 2016, the Company announced that the Board established an estimated per share net asset value (“NAV”) of the Company’s common stock, as of February 29, 2016, of $24.00 per share for purposes of assisting broker-dealers participating in the Offering in meeting their customer account statement reporting obligations under National Association of Securities Dealers Conduct Rule 2340. As a result, effective April 11, 2016, the Company revised the offering price of shares in the primary portion of the Offering to be $26.37 per share (representing the $24.00 estimated per share NAV plus applicable selling commissions and dealer manager fees) and revised the offering price of shares pursuant to the Original DRIP to be $24.00 per share (the estimated per share NAV). The Company’s estimated per share NAV as of February 29, 2016 was not audited or reviewed by its independent registered public accounting firm. In connection with Post-Effective Amendment No. 3 to the Company’s Registration Statement, which was declared effective by the SEC on April 29, 2016, the Company began offering up to $1,125,000,000 , of the $2.5 billion in shares that make up the primary portion of the Offering, in Class T Shares at a price of $25.26 per share in the primary portion of the Offering (representing the $24.00 estimated per share NAV plus selling commissions and dealer manager fees applicable to the Class T Shares), along with up to $1,375,000,000 in Class A Shares at a price of $26.37 per share in the primary portion of the Offering. The Company also began offering Class T Shares pursuant to the DRIP at a price of $24.00 per share, along with Class A Shares pursuant to the DRIP at a price of $24.00 per share. The Company reserves the right to reallocate the shares being offered in the Offering among the classes of shares and between the primary offering and the DRIP. As of December 31, 2016 , the Company had issued approximately 12.9 million shares of common stock in the Offering for gross offering proceeds of $321.6 million ( $313.5 million in Class A Shares and $8.1 million in Class T Shares) before organization and offering costs, selling commissions and dealer manager fees of $32.0 million . In addition, the Company paid distribution and stockholder servicing fees for Class T Shares sold in the primary portion of the Offering of $16,000 and accrued an estimated liability for future distribution and stockholder servicing fees payable of $306,000 . On March 24, 2017, the Board established an updated estimated per share NAV of the Company’s common stock, as of December 31, 2016, of $24.00 per share for both Class A Shares and Class T Shares. Because the estimated per share NAV as of December 31, 2016 is the same as the estimated per share NAV as of February 29, 2016, the Company will continue to offer Class A Shares in the primary portion of the Offering for $ 26.37 per share, Class T Shares in the primary portion of the Offering for $ 25.26 per share and Class A Shares and Class T Shares in the DRIP for $24.00 per share. Additionally, $24.00 per share will continue to serve as the most recent estimated per share NAV for purposes of the share redemption program. The Company intends to use substantially all of the net proceeds from the Offering to acquire and operate a diversified portfolio of commercial real estate investments primarily consisting of necessity retail properties located throughout the United States, including U.S. protectorates. The retail properties primarily will be single tenant properties and anchored shopping centers anchored by large, creditworthy national, regional or local retailers. The Company expects that the retail properties typically will be subject to long-term triple-net or double-net leases, which means the tenant will be obligated to pay for most of the expenses of maintaining the property. As of December 31, 2016 , the Company owned 116 properties, comprising 2.5 million rentable square feet of commercial space located in 31 states. As of December 31, 2016 , the rentable space at these properties was 98.8% leased, including month-to-month agreements, if any. Pursuant to a Registration Statement on Form S-11 (Registration No. 333-215274), the Company intends to commence a follow-on offering of an aggregate of $1.2 billion in shares of Class A common stock and Class T common stock in the primary offering and an additional $300.0 million in shares of common stock pursuant to the DRIP. The Registration Statement on Form S-11 for the proposed follow-on offering was filed with the SEC on December 22, 2016 and has not yet been declared effective by the SEC. No assurance can be given regarding when, or if, the Registration Statement on Form S-11 will be declared effective by the SEC.</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excluding acquisition-related fees and expenses, construction and any tenant improvements, major improvements and betterments that extend the useful life of the real estate assets and leasing costs. All acquisition-related fees an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6 , 2015 or 2014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6 or 2015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fees an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in acquisition-related fees and expense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and Escrows The Company had $94,000 and $354,000 in restricted cash as of December 31, 2016 and 2015 , respectively. Included in restricted cash were $94,000 and $350,000 held by lenders in lockbox accounts as of December 31, 2016 and 2015 , respectively, as well as escrowed investor proceeds of $4,000 for which shares of common stock had not been issued as of December 31, 2015 . As part of certain debt agreements, rent from certain of the Company’s tenants is deposited directly into a lockbox account, from which the monthly debt service payments are disbursed to the lender and the excess funds are disbursed to the Company. Cash Concentrations Cash and cash equivalents include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6 and 2015 , the Company had $296,000 and $997,000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istribution and Stockholder Servicing Fees The Company pays CCC a distribution and stockholder servicing fee for Class T Shares sold in the primary portion of the Offering. Through October 4, 2016, the daily amount of the distribution and stockholder servicing fee payable was calculated to equal 1/365th of 0.8% of the estimated per share NAV of the Class T Shares sold in the primary portion of the Offering. On October 5, 2016, the Company entered into Amendment No. 1 to its Amended and Restated Dealer Manager Agreement (the “Amended Dealer Manager Agreement”). Pursuant to the Amended Dealer Manager Agreement, the calculation of the daily amount of distribution and stockholder servicing fee was changed to equal 1/365th of 1.0% of the estimated per share NAV of the Class T Shares sold in the primary portion of the Offering. The aggregate distribution and stockholder servicing fee for Class T Shares, which was unchanged by Amendment No. 1 to the Amended and Restated Dealer Manager Agreement,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Company’s public offering (excluding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C may, in its discretion, reallow to participating broker-dealers all or a portion of the distribution and stockholder servicing fee. The distribution and stockholder servicing fee is paid monthly in arrears. An estimated liability for future distribution and stockholder servicing fees payable to CCC is recognized at the time each Class T Share is sold and included in due to affiliates in the consolidated balance sheets with a corresponding decrease to capital in excess of par value. Due to Affiliates CR V Advisors, and certain of its affiliates, received and will continue to receive, fees, reimbursements and compensation in connection with services provided relating to the Offering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As of December 31, 2016 , the Company had an allowance for uncollectible accounts of $1,000 . As of December 31, 2015 , the Company did not have an allowance for uncollectible accounts. Income Taxes The Company elected to be tax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the years ended December 31, 2016 , 2015 or 2014 . Offering and Related Costs CR V Advisors funds all of the organization and offering costs on the Company’s behalf (excluding selling commissions and dealer manager fees) and may be reimbursed for such costs up to 2.0% of aggregate gross proceeds from the Offering. As of December 31, 2016 , CR V Advisors had paid organization and offering costs in excess of the 2.0% in connection with the Offering. These excess costs were not included in the financial statements of the Company because such costs were not a liability of the Company as they exceeded 2.0% of aggregate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 Reportable Segment The Company’s commercial real estate investmen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Accounting Standards Update (“ASU”) No. 2014-09, Revenue from Contracts with Customers, as amended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Companies may use either a full retrospective or a modified retrospective approach to adopt ASU 2014-09. The Company is currently assessing the adoption methodology. In accordance with the Company’s plan for the adoption of ASU 2014-09, the Company’s implementation team has identified the Company’s revenue streams and is performing an in-depth review of the Company’s revenue contracts to identify the related performance obligations and to evaluate the impact on the Company’s consolidated financial statements and internal accounting processes and controls.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the “FASB”) will have a material impact on its consolidated financial statement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 modified retrospective approach is required for existing leases that have not expired upon adoption. Early adoption is permitted. The Company’s implementation team is developing an inventory of all leases, as well as identifying any non-lease components in the lease arrang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plans to adopt ASU 2016-05 prospectively and will consider for any future novations.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plans to adopt ASU 2016-15 during the fourth quarter of fiscal year 2017. In November 2016, the FASB issued ASU No. 2016-18, Statement of Cash Flows (Topic 230): Restricted Cash (“ASU 2016-18”), which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in ASU 2016-18 are effective for reporting periods beginning after December 15, 2017, with early adoption permitted. In January 2017, the FASB issued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ASU 2017-01 is effective for annual periods beginning after December 15, 2017, including interim periods within. Early adoption is permitted and is required to be applied prospectively to any transactions occurring within the period of adoption. The Company plans to adopt ASU 2017-01 during the first quarter of fiscal year 2017 and expects that most future acquisitions (or disposals) will qualify as asset acquisitions (or disposals). As such, future acquisition related expenses associated with these asset acquisitions will be capitalized.</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6 , the estimated fair value of the Company’s debt was $256.4 million , compared to the carrying value of $255.4 million . The estimated fair value of the Company’s debt was $290.8 million as of December 31, 2015 , compared to the carrying value on that date of $289.3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6 and 2015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6 and 2015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December 31, 2016 and 2015 (in thousands): Balance as of Quoted Prices in Active Markets for Identical Assets Significant Other Observable Inputs Significant December 31, 2016 (Level 1) (Level 2) (Level 3) Financial asset: Interest rate swap $ 238 $ — $ 238 $ — Financial liability: Interest rate swap $ (634 ) $ — $ (634 ) $ — Balance as of Quoted Prices in Active Markets for Identical Assets Significant Other Observable Inputs Significant December 31, 2015 (Level 1) (Level 2) (Level 3) Financial liability: Interest rate swap $ (1,133 ) $ — $ (1,133 ) $ —</t>
  </si>
  <si>
    <t>Real Estate Investments</t>
  </si>
  <si>
    <t>Business Combinations [Abstract]</t>
  </si>
  <si>
    <t>REAL ESTATE INVESTMENTS</t>
  </si>
  <si>
    <t>REAL ESTATE INVESTMENTS 2016 Property Acquisitions During the year ended December 31, 2016 , the Company acquired four commercial properties for an aggregate purchase price of $27.6 million (the “ 2016 Acquisitions”). The Company purchased the 2016 Acquisitions with net proceeds from the Offering and available borrowings. The Company allocated the purchase price of these properties to the fair value of the assets acquired. The following table summarizes the purchase price allocation for the 2016 Acquisitions (in thousands): December 31, 2016 Land $ 7,441 Buildings and improvements 18,411 Acquired in-place leases (1) 1,762 Total purchase price $ 27,614 ______________________ (1) The weighted average amortization period for acquired in-place leases was 11.7 years for the 2016 Acquisitions. The Company recorded revenue for the year ended December 31, 2016 of $1.7 million and a net loss for the year ended December 31, 2016 of $333,000 related to the 2016 Acquisitions. In addition, the Company recorded $1.2 million of acquisition-related fees and expenses for the year ended December 31, 2016 related to the 2016 Acquisitions. The following table summarizes selected financial information of the Company as if all of the 2016 Acquisitions were completed on January 1, 2015 for each period below. The table below presents the Company’s estimated revenue and net loss, on a pro forma basis, for the years ended December 31, 2016 and 2015 (in thousands): Year Ended Year Ended December 31, 2016 December 31, 2015 Pro forma basis (unaudited): Revenue $ 40,741 $ 37,646 Net loss $ (606 ) $ (3,080 ) The unaudited pro forma information for the year ended December 31, 2016 was adjusted to exclude $1.2 million of acquisition-related fees and expenses recorded during the period related to the 2016 Acquisitions. Accordingly, these costs were instead recognized in the unaudited pro forma information for the year ended December 31, 2015 .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 2015 Property Acquisitions During the year ended December 31, 2015 , the Company acquired 33 properties for an aggregate purchase price of $86.4 million (the “ 2015 Acquisitions”).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for the 2015 Acquisitions (in thousands): December 31, 2015 Land $ 19,395 Buildings and improvements 58,658 Acquired in-place leases (1) 7,974 Acquired above-market leases (2) 1,360 Intangible lease liabilities (3) (961 ) Total purchase price $ 86,426 _________________________________ (1) The weighted average amortization period for acquired in-place leases was 12.8 years for the 2015 Acquisitions. (2) The weighted average amortization period for acquired above-market leases was 10.5 years for the 2015 Acquisitions. (3) The weighted average amortization period for intangible lease liabilities was 9.8 years for the 2015 Acquisitions. The Company recorded revenue for the year ended December 31, 2015 of $4.7 million and a net loss for the year ended December 31, 2015 of $1.1 million related to the 2015 Acquisitions. In addition, the Company recorded $3.0 million of acquisition-related fees and expenses for the year ended December 31, 2015 . The following information summarizes selected financial information of the Company as if all of the 2015 Acquisitions were completed on March 18, 2014, the date the Company commenced principal operations. The table below presents the Company’s estimated revenue and net income (loss), on a pro forma basis, for the years ended December 31, 2015 and 2014 (in thousands): Year Ended Period from March 18, 2014 to December 31, 2015 December 31, 2014 Pro forma basis (unaudited): Revenue $ 37,719 $ 11,385 Net income (loss) $ 407 $ (10,385 ) The unaudited pro forma information for the year ended December 31, 2015 was adjusted to exclude $3.0 million of acquisition-related fees and expenses recorded during the year ended December 31, 2015 . Accordingly, these costs were instead recognized in the unaudited pro forma information for the year ended December 31, 2014 .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 2014 Property Acquisitions During the year ended December 31, 2014 , the Company acquired 79 properties for an aggregate purchase price of $383.8 million (the “2014 Acquisitions”).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for the 2014 Acquisitions (in thousands): December 31, 2014 Land $ 87,406 Buildings and improvements 258,912 Acquired in-place leases (1) 36,433 Acquired above-market leases (2) 5,929 Intangible lease liabilities (3) (3,870 ) Fair value adjustment of assumed notes payable (994 ) Total purchase price $ 383,816 ______________________ (1) The weighted average amortization period for acquired in-place leases was 13.8 years for the 2014 Acquisitions. (2) The weighted average amortization period for acquired above-market leases was 14.7 years for the 2014 Acquisitions. (3) The weighted average amortization period for intangible lease liabilities was 9.9 years for the 2014 Acquisitions. The Company recorded revenue for the year ended December 31, 2014 of $6.1 million and a net loss for the year ended December 31, 2014 of $12.1 million related to the 2014 Acquisitions. In addition, the Company recorded $12.0 million of acquisition-related fees and expenses for the year ended December 31, 2014 . The following information summarizes selected financial information of the Company as if all of the 2014 Acquisitions were completed on March 18, 2014, the date the Company commenced principal operations. The table below presents the Company’s estimated revenue and net income, on a pro forma basis, for the year ended December 31, 2014 (in thousands): Period from March 18, 2014 to December 31, 2014 Pro forma basis (unaudited): Revenue $ 34,477 Net income $ 9,141 The unaudited pro forma information is presented for informational purposes only and may not be indicative of what actual results of operations would have been had the transactions occurred at the beginning of the period, nor does it purport to represent the results of future operations. Escrowed Funds for Acquisition of Real Estate Investment During the year ended December 31, 2014 , the Company agreed to purchase a portfolio of properties leased by Arpo, LLC, which includes 14 properties, pursuant to a purchase and sale agreement. During the year ended December 31, 2014 , the Company funded all 14 properties, of which the acquisition of 13 of the properties closed. The last property in the portfolio did not close, and the agreement to purchase this property for $5.9 million was terminated. As of December 31, 2014 , $5.9 million had been refunded to the Company from escrowed funds for acquisition of real estate investment. Property Concentrations As of December 31, 2016 , two of the Company’s tenants, Walgreens and United Oil, accounted for 18% and 11% of the Company’s 2016 annualized rental income. The Company also had certain geographic concentrations in its property holdings. In particular, as of December 31, 2016 , eight of the Company’s properties were located in Texas and 13 were located in California , with the properties in each state accounting for 11% of the Company’s 2016 annualized rental income. Additionally, nine of the Company’s properties were located in Indiana and seven properties were located in Louisiana , with the properties in each state accounting for 10% of the Company’s 2016 annualized rental income. In addition, the Company had tenants in the pharmacy, discount store, gas and convenience and sporting goods industries, which comprised 19% , 16% , 11% and 10% , respectively, of the Company’s 2016 annualized rental income.</t>
  </si>
  <si>
    <t>Intangible Lease Assets</t>
  </si>
  <si>
    <t>Goodwill and Intangible Assets Disclosure [Abstract]</t>
  </si>
  <si>
    <t>INTANGIBLE LEASE ASSETS</t>
  </si>
  <si>
    <t>INTANGIBLE LEASE ASSETS Intangible lease assets consisted of the following (in thousands, except weighted average life remaining amounts): As of December 31, 2016 2015 In-place leases, net of accumulated amortization of $8,950 and $4,780, respectively (with a weighted average life remaining of 11.5 years and 12.5 years, respectively) $ 37,251 $ 39,632 Acquired above-market leases, net of accumulated amortization of $1,684 and $899, respectively (with a weighted average life remaining of 11.9 years and 12.8 years, respectively) 5,578 6,390 $ 42,829 $ 46,022 Amortization expense related to the in-place lease assets for the years ended December 31, 2016 , 2015 and 2014 was $4.2 million , $4.0 million and $735,000 , respectively. Amortization expense related to the acquired above-market lease assets for the years ended December 31, 2016 , 2015 and 2014 was $799,000 , $811,000 and $88,000 , respectively, and was recorded as a reduction to rental income in the consolidated statements of operations. Estimated amortization expense related to the intangible lease assets as of December 31, 2016 for each of the five succeeding fiscal years is as follows (in thousands): Amortization Year Ending December 31, In-Place Leases Above-Market Leases 2017 $ 4,046 $ 772 2018 $ 3,767 $ 623 2019 $ 3,445 $ 482 2020 $ 3,235 $ 428 2021 $ 3,173 $ 411</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During the year ended December 31, 2016 , the Company entered into one interest rate swap agreement. As of December 31, 2016 , the Company had two interest rate swap agreements. The following table summarizes the terms of the Company’s executed interest rate swap agreements designated as hedging instruments as of December 31, 2016 and 2015 (in thousands): Outstanding Notional Amount as of December 31, 2016 Interest Rate (1) Effective Date Maturity Date Fair Value of Assets and (Liabilities) as of December 31, Balance Sheet Location 2016 2015 Interest Rate Swap Property escrow deposits, derivative assets, prepaid expenses and other assets $ 21,100 3.49% 1/15/2016 2/1/2021 $ 238 $ — Interest Rate Swap Deferred rental income, derivative liabilities and other liabilities $ 120,000 4.02% 12/31/2015 4/25/2019 $ (634 ) $ (1,133 ) _____________________________________ (1) The interest rates consist of the underlying index swapped to a fixed rate and the applicable interest rate spread as of December 31, 2016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rate debt. For the years ended December 31, 2016 and 2015 , the amounts reclassified were $1.5 million and $4,000 , respectively. There were no amounts reclassified for the year ended December 31, 2014 . During the next 12 months, the Company estimates that an additional $808,000 will be reclassified from other comprehensive income (loss) as an increase to interest expense. Any ineffective portion of the change in fair value of the derivative instruments is recorded in interest expense. There were no portions of the change in the fair value of the interest rate swaps that were considered ineffective during the year ended December 31, 2016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December 31, 2016 , it could have been required to settle its obligations under these agreements at an aggregate termination value, inclusive of interest payments and accrued interest, of $643,000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6 .</t>
  </si>
  <si>
    <t>Notes Payable and Credit Facility</t>
  </si>
  <si>
    <t>Debt Disclosure [Abstract]</t>
  </si>
  <si>
    <t>NOTES PAYABLE and CREDIT FACILITY</t>
  </si>
  <si>
    <t>NOTES PAYABLE AND CREDIT FACILITY As of December 31, 2016 , the Company had $253.9 million of debt outstanding, including net deferred financing costs, with weighted average years to maturity of 3.1 years and a weighted average interest rate of 4.3% . The weighted average years to maturity is computed using the anticipated repayment date as specified in each loan agreement where applicable. The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The following table summarizes the debt balances as of December 31, 2016 and 2015 , and the debt activity for the year ended December 31, 2016 (in thousands): During The Year Ended December 31, 2016 Balance as of December 31, 2015 Debt Issuance, (1) Repayments Accretion and (Amortization) Balance as of December 31, 2016 Credit facility $ 201,500 $ 31,000 $ (112,500 ) — $ 120,000 Fixed rate debt 67,750 67,600 — — 135,350 Line of credit with affiliate 20,000 — (20,000 ) — — Total debt $ 289,250 $ 98,600 $ (132,500 ) $ — $ 255,350 Net premiums (2) 511 — — (403 ) 108 Deferred costs (3) (1,298 ) (679 ) — 437 (1,540 ) Total debt, net $ 288,463 $ 97,921 $ (132,500 ) $ 34 $ 253,918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of December 31, 2016 , the fixed rate debt outstanding of $135.4 million included mortgage notes assumed with a face amount of $42.8 million and a fair value of $43.7 million at the date of assumption and $21.1 million of variable rate debt that is fixed through interest rate swap agreements, which has the effect of fixing the variable interest rate per annum through the maturity date of the variable rate debt. The fixed rate debt has interest rates ranging from 3.49% to 5.66% per annum. The debt outstanding matures on various dates from April 2017 to December 2024 . The aggregate balance of gross real estate assets, net of gross intangible lease liabilities, securing the fixed rate debt outstanding was $208.8 million as of December 31, 2016 . Each of the mortgage notes payable comprising the fixed rate debt is secured by the respective properties on which the debt was placed. The Company has a modified credit agreement (the “Modified Credit Agreement”), with JPMorgan Chase Bank, N.A. (“JPMorgan Chase”) as administrative agent. The Modified Credit Agreement reduced the revolving loans (the “Revolving Loans”) under the original credit agreement from $300.0 million to $180.0 million , and added a term loan (the “Term Loan”, and together with the Revolving Loan, the “Credit Facility”) in the amount of $120.0 million for a total capacity of $300.0 million under the Credit Facility. The Revolving Loans mature on April 25, 2017 ; however, subsequent to December 31, 2016 the Company elected to further extend the maturity date of the Revolving Loans to April 25, 2018. The Term Loan matures on April 25, 2019 .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90% to 2.45% , depending on the Company’s leverage ratio (as defined in the Modified Credit Agreement); or (ii) a base rate ranging from 0.90% to 1.45% , depending on the Company’s leverage ratio (as defined in the Modified Credit Agreement), plus the greatest of: (a) JPMorgan Chase’s Prime Rate (as defined in the Modified Credit Agreement); (b) the Federal Funds Effective Rate (as defined in the Modified Credit Agreement) plus 0.50% ; or (c) one-month LIBOR plus 1.0% multiplied by the statutory reserve rate. As of December 31, 2016 , there were no amounts outstanding under the Revolving Loans, and the amount outstanding under the Term Loan totaled $120.0 million , which was subject to an interest rate swap agreement (the “Swapped Term Loan”). The interest rate swap agreement had the effect of fixing the Eurodollar Rate per annum beginning on December 31, 2015 through the maturity date of the Term Loan. As of December 31, 2016 , the all-in rate for the Swapped Term Loan was 4.02% . The Company had $180.0 million in unused capacity, subject to borrowing availability, under the Credit Facility as of December 31, 2016 . The Modified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Modified Credit Agreement requires the Company to maintain a fixed charge coverage ratio equal to or greater than 1.50 , as well as a minimum consolidated net worth not less than $150.0 million plus 75% of the equity interests issued by the Company. The Company believes it was in compliance with the financial covenants of the Modified Credit Agreement, as well as the financial covenants under the Company’s various fixed and variable rate debt agreements as of December 31, 2016 . In addition, the Company previously had $20.0 million outstanding under its $60.0 million subordinated line of credit with an affiliate of the Company’s advisor (the “Series C Loan”), which was repaid in full on its maturity date of March 17, 2016.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The following table summarizes the scheduled aggregate principal repayments for the Company’s outstanding debt as of December 31, 2016 for each of the five succeeding fiscal years and the period thereafter (in thousands): Year Ending December 31, Principal Repayments 2017 $ 42,750 2018 — 2019 120,000 2020 388 2021 68,009 Thereafter 24,203 Total $ 255,350</t>
  </si>
  <si>
    <t>Intangible Lease Liabilities</t>
  </si>
  <si>
    <t>Intangible Liabilities Disclosure [Abstract]</t>
  </si>
  <si>
    <t>INTANGIBLE LEASE LIABILITIES Intangible lease liabilities consisted of the following (in thousands, except weighted average life remaining amounts): As of December 31, 2016 2015 Acquired below-market lease intangibles, net of accumulated amortization of $1,123 and $582, respectively, (with a weighted average life remaining of 8.1 years and 9.0 years, respectively) $ 3,708 $ 4,249 Amortization of the intangible lease liabilities during the years ended December 31, 2016 , 2015 and 2014 was $541,000 , $535,000 and $47,000 , respectively, and was recorded as an addition to rental income in the consolidated statements of operations. Estimated amortization of the intangible lease liabilities as of December 31, 2016 for each of the five succeeding fiscal years is as follows (in thousands): Year Ending December 31, Amortization of Below-Market Leases 2017 $ 533 2018 $ 527 2019 $ 487 2020 $ 412 2021 $ 393</t>
  </si>
  <si>
    <t>Supplemental Cash Flow Disclosures</t>
  </si>
  <si>
    <t>Supplemental Cash Flow Elements [Abstract]</t>
  </si>
  <si>
    <t>SUPPLEMENTAL CASH FLOW DISCLOSURES</t>
  </si>
  <si>
    <t>SUPPLEMENTAL CASH FLOW DISCLOSURES Supplemental cash flow disclosures for the years ended December 31, 2016 , 2015 and 2014 are as follows (in thousands): Year Ended December 31, 2016 2015 2014 Supplemental Disclosures of Non-Cash Investing and Financing Activities: Common stock issued through distribution reinvestment plan $ 8,597 $ 6,701 $ 1,471 Distributions declared and unpaid $ 1,663 $ 1,218 $ 929 Accrued distribution and stockholder servicing fees, dealer manager fees and other offering costs $ 306 $ 20 $ 76 Change in fair value of interest rate swaps $ 737 $ (1,133 ) $ — Fair value of mortgage notes assumed in real estate acquisitions at date of assumption $ — $ — $ 43,744 Escrow deposits due to affiliate on acquired real estate assets $ — $ — $ 1,271 Supplemental Cash Flow Disclosures: Interest paid $ 10,973 $ 9,528 $ 1,265</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Purchase Commitments As of December 31, 2016 , the Company had entered into a purchase agreement with an unaffiliated third-party seller to acquire a 100% interest in one retail property, subject to meeting certain criteria, for a purchase price of $9.7 million , exclusive of closing costs. As of December 31, 2016 , the Company had a $284,000 property escrow deposit held by an escrow agent in connection with this future property acquisition. This deposit is included in the accompanying consolidated balance sheets in property escrow deposits, derivative assets, prepaid expenses and other assets and could be forfeited under certain circumstances. As of December 31, 2016 , the escrow deposit had not been forfeited.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R V Advisors and certain of its affiliates in connection with the Offering and the acquisition, management and disposition of its assets. Selling commissions and dealer manager fees In connection with the Offering, CCC, the Company’s dealer manager, which is affiliated with CR V Advisors, receives selling commissions of up to 7.0% and 3.0% of gross offering proceeds from the primary portion of the Offering for Class A Shares and Class T Shares, respectively, and before reallowance of selling commissions earned by participating broker-dealers. The Company has been advised that CCC intends to reallow 100% of selling commissions earned to participating broker-dealers. In addition, CCC receives up to 2.0% of gross offering proceeds from the primary portion of the Offering for both Class A Shares and Class T Shares as a dealer manager fee in connection with the primary portion of the Offering. CCC, in its sole discretion, may reallow all or a portion of its dealer manager fee to participating broker-dealers. No selling commissions or dealer manager fees are paid to CCC or other participating broker-dealers with respect to shares sold pursuant to the DRIP. Other organization and offering expenses All other organization and offering expenses associated with the sale of the Company’s common stock (excluding selling commissions, dealer manager fees and distribution and stockholder servicing fees) are paid by CR V Advisors or its affiliates and are reimbursed by the Company up to 2.0% of aggregate gross offering proceeds. A portion of the other organization and offering expenses may be considered to be underwriting compensation. As of December 31, 2016 , CR V Advisors had paid organization and offering expenses in excess of 2.0% of aggregate gross offering proceeds in connection with the Offering. These excess amounts were not included in the consolidated financial statements of the Company because such amounts were not a liability of the Company as they exceeded 2.0% of gross proceeds from the Offering. As the Company raises additional proceeds from the Offering, these excess amounts may become payable. Distribution and stockholder servicing fees Through October 4, 2016, the Company paid CCC a distribution and stockholder servicing fee for Class T Shares that is calculated on a daily basis in the amount of 1/365th of 0.8% of the estimated per share NAV of the Class T Shares sold in the primary portion of the Offering. Pursuant to the Amended Dealer Manager Agreement, beginning on October 5, 2016, the distribution and stockholder servicing fee is calculated on a daily basis in an amount equal to 1/365th of 1.0% of the estimated per share NAV of the Class T Shares sold in the primary portion of the Offering. The maximum amount of distribution and stockholder servicing fees payable has not changed pursuant to the provisions of the Amended Dealer Manager Agreement.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C is recognized at the time each Class T Share i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iii) the fourth anniversary of the last day of the month in which the Offering (excluding the offering of shares pursuant to the DRIP) terminates; (iv) the date such Class T Share is no longer outstanding; and (v) the date the Company effects a liquidity event. CCC may, in its discretion, reallow to participating broker-dealers all or a portion of the distribution and stockholder servicing fee for services that such participating broker-dealers perform. No distribution and stockholder servicing fees are paid to CCC or other participating broker-dealers with respect to shares sold pursuant to the DRIP. Acquisition fees and expenses The Company pays CR 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V Advisors or its affiliates for insourced expenses incurred in the process of acquiring a property or the origination or acquisition of a loan, which are fixed on an annual basis at 0.5% of the contract purchase price of each property and 0.5% of the amount advanced for a loan or other investment, which will be prorated for any partial calendar year. Additionally, CR V Advisors or its affiliates are reimbursed for third-party acquisition-related expenses incurred in the process of acquiring properties, so long as the total acquisition fees and expenses relating to the transaction do not exceed 6.0% of the contract purchase price. Advisory fees and expenses Pursuant to the advisory agreement with CR V Advisors, the Company pays CR V Advisors a monthly advisory fee based upon the Company’s monthly average invested assets, which, effective March 1, 2016, is based on the estimated market value of the Company’s real estate assets used to determine the Company’s estimated per share NAV as of February 29, 2016, as discussed in Note 1 — Organization and Business, and for those assets acquired subsequent to February 29, 2016, is based on the purchase price. The monthly advisory fee is equal to the following amounts: (1) an annualized rate of 0.75% paid on the Company’s average invested assets that are between $0 to $2.0 billion ; (2) an annualized rate of 0.70% paid on the Company’s average invested assets that are between $2.0 billion and $4.0 billion ; and (3) an annualized rate of 0.65% paid on the Company’s average invested assets that are over $4.0 billion . Operating expenses The Company reimburses CR V Advisors, or its affiliates, for the expenses they paid or incurred in connection with the advisory and administrative services provided to the Company, subject to the limitation that the Company will not reimburse CR V Advisors or its affiliates for any amount by which the operating expenses (including the advisory fee) at the end of the four preceding fiscal quarters exceed the greater of: (1) 2.0% of average invested assets, or (2) 25.0% of net income excluding any additions to reserves for depreciation, bad debts or other similar non-cash reserves and excluding any gain from the sale of assets for that period. The Company will not reimburse CR V Advisors or its affiliates for the salaries and benefits paid to personnel in connection with the services for which CR V Advisors or its affiliates receive acquisition fees, and the Company will not reimburse CR V Advisors for salaries and benefits paid to the Company’s executive officers. Disposition fees If CR V Advisors or its affiliates provide a substantial amount of services (as determined by a majority of the Company’s independent directors) in connection with the sale of one or more properties (or the Company’s entire portfolio), the Company will pay CR V Advisors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R V Advisors, its affiliates and unaffiliated third parties, exceed the lesser of the customary competitive real estate commission or an amount equal to 6.0%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or its affiliates at such rates and in such amounts as the Board, including a majority of the Company’s independent directors, and CR V Advisors agree upon, not to exceed an amount equal to 1.0% of the contract price of the assets sold. During the years ended December 31, 2016 , 2015 and 2014 , no disposition fees were incurred for any such services provided by CR V Advisors or its affiliates. Subordinated performance fees The Company will pay a subordinated performance fee in connection with one of the following alternative events: (1) if the Company’s shares are listed on a national securities exchange, CR V Advisors,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investors and the amount of distributions necessary to generate a 6.0% annual cumulative, non-compounded return to investors; (2) if the Company is sold or its assets are liquidated, CR V Advisors will be entitled to a subordinated performance fee equal to 15.0% of the net sale proceeds remaining after investors have received, from regular distributions plus special distributions paid from proceeds of such sale, a return of their net capital invested and a 6.0%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 During the years ended December 31, 2016 , 2015 and 2014 , no subordinated performance fees were incurred related to any such events. The Company incurred commissions, fees and expense reimbursements as shown in the table below for services provided by CR V Advisors and its affiliates related to the services described above during the periods indicated (in thousands): Year Ended December 31, 2016 2015 2014 Selling commissions $ 4,691 $ 3,261 $ 11,532 Dealer manager fees $ 1,642 $ 1,024 $ 3,402 Other organization and offering expenses $ 1,816 $ 1,177 $ 3,475 Distribution and stockholder servicing fees $ 16 (1 ) $ — $ — Acquisition fees and expenses (2) $ 690 $ 2,167 $ 9,631 Advisory fees and expenses (2) $ 4,841 $ 3,973 $ 751 Operating expenses (2) $ 2,035 $ 1,721 $ 344 ______________________ (1) Amounts are calculated for the respective period in accordance with the dealer manager agreement and exclude the estimated liability for future distribution and stockholder servicing fees payable to CCC of $306,000 , which is included in due to affiliates in the consolidated balance sheets with a corresponding decrease to capital in excess of par value, as described in Note 2 — Summary of Significant Accounting Policies. (2) During the years ended December 31, 2015 and 2014 , CR V Advisors permanently waived its rights to expense reimbursements totaling $250,000 and $773,000 , respectively, which amounts are excluded from the table above as the Company is not responsible for these sums. No expense reimbursements were waived during the year ended December 31, 2016 . Due to Affiliates As of December 31, 2016 , $1.3 million was recorded for services and expenses incurred, but not yet reimbursed to CR V Advisors, or its affiliates. The amount is primarily for advisory and operating expenses and distribution and stockholder servicing fees payable to CCC. As of December 31, 2015 , $1.1 million had been incurred primarily for offering and acquisition-related expenses by CR V Advisors or its affiliates, but had not yet been reimbursed by the Company. These amounts were included in due to affiliates in the consolidated balance sheets for such periods. Transactions The Company incurred $111,000 of interest expense related to the Series C Loan during the year ended December 31, 2016 . The Company incurred $484,000 of interest expense related to the Series C Loan during the year ended December 31, 2015 , of which $42,000 had been incurred, but not yet paid, and was included in due to affiliates on the consolidated balance sheets as of December 31, 2015 . The Company incurred $131,000 of interest expense related to the Series C Loan during the year ended December 31, 2014 . During the year ended December 31, 2016 , the Company repaid the $20.0 million outstanding balance under the Series C Loan, which matured on March 17, 2016. Refer to Note 7 — Notes Payable and Credit Facility to our consolidated financial statements in this Annual Report on Form 10-K for further explanation.</t>
  </si>
  <si>
    <t>Economic Dependency</t>
  </si>
  <si>
    <t>Economic Dependency [Abstract]</t>
  </si>
  <si>
    <t>ECONOMIC DEPENDENCY</t>
  </si>
  <si>
    <t>ECONOMIC DEPENDENCY Under various agreements, the Company has engaged or may engage CR V Advisors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or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6 , the Company was authorized to issue 490.0 million shares of common stock pursuant to the primary offering, consisting of two classes of shares ( 245.0 million of Class A Shares and 245.0 million of Class T Shares) and 10.0 million shares of preferred stock. As of December 31, 2015 , the Company was authorized to issue 490.0 million shares of common stock (now referred to as Class A Shares) and 10.0 million shares of preferred stock. All shares of such stock have a par value of $0.01 per share. On or before June 19, 2013, the Company sold 20,000 shares of common stock, at $10.00 per share, to CREInvestments, LLC and its predecessor. The Company’s board of directors may authorize additional shares of capital stock and designate the terms of such additional shares of capital stock without obtaining shareholder approval. Effective as of February 7, 2014, the Company effected the Reverse Stock Split, resulting in 8,000 shares of the Company’s common stock issued and outstanding. On February 7, 2014, the ownership of such shares was transferred to VEREIT. Pursuant to the Company’s charter, VEREIT is prohibited from selling the 8,000 shares of the common stock that represents the initial investment in the Company for so long as Cole Capital remains the Company’s sponsor; provided, however, that VEREIT may transfer ownership of all or a portion of these 8,000 shares of the Company’s common stock to other affiliates of the Company’s sponsor. Distribution Reinvestment Plan Pursuant to the DRIP, the Company allows stockholders to elect to have their distributions reinvested in additional shares of the Company’s common stock. Distributions on Class A Shares are reinvested in Class A Shares and distributions on Class T Shares are reinvested in Class T Shares. Until April 8, 2016, the purchase price per share under the DRIP was $23.75 for Class A Shares. Commencing on April 11, 2016, the purchase price per share under the DRIP was $24.00 per share for Class A Shares and $24.00 per share for Class T Shares, the estimated per share NAV as determined by the Board. On March 24, 2017, the Board established an updated estimated per share NAV of the Company’s common stock, as of December 31, 2016 , of $24.00 per share. Therefore, distributions will continue to be reinvested in shares of the Company’s common stock pursuant to the DRIP at a price of $24.00 per share, the updated estimated per share NAV as of December 31, 2016, as determined by the Board. The Board may terminate or amend the DRIP at the Company’s discretion at any time upon 10 days’ prior written notice to the stockholders. During the years ended December 31, 2016 , 2015 and 2014 , approximately 359,000 , 282,000 and 62,000 shares, respectively, were purchased under the DRIP for $8.6 million , $6.7 million and $1.5 million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net of shares redeemed to date. In an effort to accommodate redemption requests throughout the calendar year, the Company intends to limit quarterly redemptions to approximately 1.25% of the weighted average number of shares outstanding during the trailing 12 -month period ending on the last day of the fiscal quarter, and funding for redemptions for each quarter generally will be limited to the net proceeds the Company receives from the sale of shares in the respective quarter under the DRIP. The redemption price per share (other than for shares purchased pursuant to the DRIP) will depend on the length of time the stockholder has held such shares as follows: after one year from the purchase date, 95% of the most recent estimated per share NAV as determined by the Board; after two years from the purchase date, 97.5% of the most recent estimated per share NAV as determined by the Board; and after three years from the purchase date, 100% of the most recent estimated per share NAV as determined by the Board. The redemption price for shares purchased pursuant to the DRIP will be 100% of the most recent estimated per share NAV. Prior to April 11, 2016, the purchase price paid for each share in the primary portion of the Offering served as the most recent estimated per share value for purposes of the share redemption program. From April 11, 2016 until such time as the Board determines a new estimated per share NAV, $24.00 per share will serve as the most recent estimated per share NAV for purposes of the share redemption program because the estimated per share NAV as of December 31, 2016 is the same as the estimated per share NAV as of February 29, 2016. See the discussion of the updated estimated per share NAV of the Company’s common stock effective March 27, 2017 in Note 17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prior written notice to the stockholders. During the years ended December 31, 2016 and 2015 , the Company redeemed approximately 194,000 and 37,000 shares, respectively, under the share redemption program for $4.6 million and $895,000 , respectively. The Company did not redeem any shares during the year ended December 31, 2014 . Distributions Payable and Distribution Policy The Board authorized a daily distribution, based on 366 days in the calendar year, of $0.0043032787 per Class A Share for stockholders of record of such class of shares as of the close of business on each day of the period commencing on January 1, 2016 and ending on December 31, 2016 . Our board of directors authorized a daily distribution on Class T Shares to our stockholders of record of such class of shares as of the close of business on each day of the period commencing on the date that the first Class T Share was sold in the Offering and ending on December 31, 2016 , equal to $0.0043032787 per Class T Share, less the per share distribution and stockholder servicing fees that are payable with respect to the Class T Shares (as calculated on a daily basis). As of December 31, 2016 , the Company had distributions payable of $1.7 million . In addition, the Board authorized a daily distribution, based on 365 days in the calendar year, of $0.004315068 per Class A Share for stockholders of record for stockholders of record of such class of shares as of the close of business on each day of the period commencing on January 1, 2017 and ending on June 30, 2017 . Our board of directors authorized a daily distribution on Class T Shares to our stockholders of record of such class of shares as of the close of business on each day of the period commencing on January 1, 2017 and ending on June 30, 2017 , equal to $0.004315068 per Class T Share, less the per share distribution and stockholder servicing fees that are payable with respect to the Class T Shares (as calculated on a daily basis).</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paid on a percentage basis for the years ended December 31, 2016 , 2015 and 2014 : Year Ended December 31, Character of Distributions (Unaudited): 2016 2015 2014 Ordinary dividends 10.5 % 33.6 % 32.2 % Nondividend distributions 89.5 % 66.4 % 67.8 % Total 100.0 % 100.0 % 100.0 % During the years ended December 31, 2016 , 2015 and 2014 , the Company distributed as dividends to its shareholders 100% of its taxable income for federal income tax purposes. Accordingly, no provision for federal income taxes related to such taxable income was recorded on the Company’s financial statements. During the years ended December 31, 2016 , 2015 and 2014 , the Company incurred state and local income and franchise taxes of $60,000 , $92,000 , and $96,000 , respectively, which were recorded in general and administrative expenses in the consolidated statements of operations. The Company had no unrecognized tax benefits as of or during the years ended December 31, 2016 , 2015 and 2014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t>OPERATING LEASES The Company’s real estate properties are leased to tenants under operating leases for which the terms and expirations vary. As of December 31, 2016 , the leases had a weighted-average remaining term of 10.8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investment in real estate assets under non-cancelable operating leases, assuming no exercise of renewal options, as of December 31, 2016 , was as follows (in thousands): Year Ending December 31, Future Minimum Rental Income 2017 $ 34,637 2018 34,055 2019 33,407 2020 32,556 2021 31,906 Thereafter 222,661 Total $ 389,222</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6 and 2015 (in thousands, except for per share amounts). In the opinion of management, the information for the interim periods presented includes all adjustments, which are of a normal and recurring nature, necessary to present a fair presentation of the results for each period. December 31, 2016 First Quarter Second Quarter Third Quarter Fourth Quarter Revenues $ 9,767 $ 10,445 $ 10,041 $ 10,185 Acquisition-related fees and expenses $ 1,250 $ 24 $ 2 $ 10 Operating income $ 1,783 $ 3,017 $ 3,026 $ 3,267 Net (loss) income $ (1,315 ) $ (39 ) $ (20 ) $ 189 Basic and diluted net (loss) income per share - Class A common stock (1) $ (0.13 ) $ (0.00 ) $ (0.00 ) $ 0.02 Distributions declared per common share - Class A common stock $ 0.391 $ 0.392 $ 0.396 $ 0.396 Basic and diluted net loss per share - Class T common stock (1), (2) $ — $ (0.05 ) $ (0.05 ) $ (0.04 ) Distributions declared per common share - Class T common stock (2) $ — $ 0.219 $ 0.396 $ 0.396 _____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In connection with Post-effective Amendment No. 3 to the Company’s Registration Statement, which was declared effective by the SEC on April 29, 2016, the Company began offering up to $1,125,000,000 , of the $2.5 billion in shares that make up the primary portion of the Offering, in Class T Shares, along with up to $1,375,000,000 in Class A Shares. December 31, 2015 First Quarter Second Quarter Third Quarter Fourth Quarter Revenues $ 8,070 $ 8,617 $ 9,144 $ 9,785 Acquisition-related fees and expenses $ 1,726 $ 684 $ 511 $ 87 Operating income $ 1,072 $ 2,054 $ 2,479 $ 2,716 Net (loss) income $ (1,253 ) $ (510 ) $ (479 ) $ 167 Basic and diluted net (loss) income per share - Class A common stock (1) $ (0.18 ) $ (0.07 ) $ (0.06 ) $ 0.02 Distributions declared per common share - Class A common stock $ 0.388 $ 0.393 $ 0.397 $ 0.397 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The following events occurred subsequent to December 31, 2016: Redemption of Shares of Common Stock Subsequent to December 31, 2016 , the Company redeemed approximately 30,000 shares for $692,000 at an average per share price of $23.42 pursuant to the Company’s share redemption program. Credit Facility and Notes Payable Subsequent to December 31, 2016 , the Company repaid $42.8 million of fixed rate debt using existing capacity on the Revolving Loans. Additionally, subsequent to December 31, 2016 , the Company elected to extend the maturity date of the Revolving Loans to April 25, 2018. Investment in Real Estate Assets Subsequent to December 31, 2016 , the Company acquired one real estate property for a purchase price of $9.7 million . The acquisition was funded with net proceeds from the Offering and available borrowings. The Company has not completed its initial purchase price allocation with respect to this property and therefore cannot provide similar disclosures to those included in Note 4 in these consolidated financial statements for this property. Estimated Per Share NAV On March 24, 2017, the Board established an estimated per share NAV of the Company’s common stock as of December 31, 2016, of $24.00 per share for both Class A Shares and Class T Shares. Because the estimated per share NAV as of December 31, 2016 is the same as the estimated per share NAV as of February 29, 2016, the Company will continue to offer Class A Shares in the primary portion of the Offering for $ 26.37 per share, Class T Shares in the primary portion of the Offering for $ 25.26 per share and Class A Shares and Class T Shares in the DRIP for $24.00 per share. Additionally, $24.00 per share will continue to serve as the most recent estimated per share NAV for purposes of the share redemption program.</t>
  </si>
  <si>
    <t>Schedule III - Real Estate Assets and Accumulated Depreciation</t>
  </si>
  <si>
    <t>SEC Schedule III, Real Estate and Accumulated Depreciation Disclosure [Abstract]</t>
  </si>
  <si>
    <t xml:space="preserve"> Initial Costs to Company Gross Amount at Total Which Carried Accumulated Buildings &amp; Adjustment At December 31, 2016 Depreciation Date Date Description (a) Encumbrances Land Improvements to Basis (b) (c) (d) (e) Acquired Constructed Real Estate Held for Investment the Company Has Invested in Under Operating Leases: Aaron’s: Arkadelphia, AR (f) $ 125 $ 748 $ — $ 873 $ 38 12/12/2014 2014 Academy Sports: Cartersville, GA (f) 1,384 7,427 — 8,811 507 6/27/2014 2014 Advance Auto: Fairmont, NC (f) 56 949 — 1,005 68 3/18/2014 2004 Hampton, VA (f) 474 759 — 1,233 25 9/25/2015 2005 Stratford, CT (f) 1,140 1,395 — 2,535 32 2/8/2016 2015 Aspen Dental: Rogers, AR (f) 592 1,090 — 1,682 32 11/9/2015 2014 Bass Pro Shops: Portage, IN (f) 1,400 4,044 87 5,531 244 10/22/2014 2006 Blankenbaker Plaza: Louisville, KY $ 9,894 3,557 11,430 — 14,987 679 10/23/2014 1999 Brynwood Square: Rockford, IL (f) 1,194 10,515 — 11,709 809 10/23/2014 1983 Buffalo Wild Wings &amp; Shoe Carnival: Salina, KS (f) 689 2,023 — 2,712 123 1/26/2015 2014 Burger King: Yukon, OK (f) 519 587 — 1,106 34 9/30/2014 2000 Burlington Coat Factory: Bangor, ME (f) 1,124 3,890 — 5,014 234 12/22/2014 2001 CVS: Riverton, NJ (f) 699 4,657 — 5,356 308 6/30/2014 2007 Dollar General: Athens, WV (f) 400 1,132 — 1,532 62 1/16/2015 2014 Autaugaville, AL (f) 130 827 — 957 42 2/26/2015 2014 Bluefield, WV (f) 250 993 — 1,243 49 6/29/2015 2015 Braham, MN (f) 66 906 — 972 51 10/24/2014 2014 Charleston, WV (f) 383 963 — 1,346 52 2/27/2015 2014 Charleston, WV (f) 361 863 — 1,224 44 6/29/2015 2015 Clarion, IA (f) 128 860 — 988 49 10/24/2014 2014 Collinsville, AL (f) 139 870 — 1,009 50 11/20/2014 2014 Dothan, AL (f) 208 722 — 930 37 2/26/2015 2014 Elmwood, IL (f) 154 808 — 962 48 9/3/2014 2012 Glouster, OH (f) 334 986 — 1,320 52 3/24/2015 2015 Huntington, WV (f) 293 1,023 — 1,316 45 5/15/2015 2015 Huntington, WV (f) 278 989 — 1,267 58 9/29/2014 2014 Junction City, OH (f) 68 823 — 891 48 9/25/2014 2014 Lineville, AL (f) 102 1,128 — 1,230 57 2/26/2015 2014 Logansport, IN (f) 69 942 — 1,011 71 3/31/2014 2014 Moundridge, KS (f) 190 668 — 858 52 3/18/2014 2014 Oneonta, AL (f) 93 917 — 1,010 52 11/20/2014 2014 Initial Costs to Company Gross Amount at Total Which Carried Accumulated Buildings &amp; Adjustment At December 31, 2016 Depreciation Date Date Description (a) Encumbrances Land Improvements to Basis (b) (c) (d) (e) Acquired Constructed Dollar General (continued): Pipestone, MN (f) $ 130 $ 891 $ — $ 1,021 $ 52 9/19/2014 2014 Ridgeley, WV (f) 73 1,122 — 1,195 60 2/27/2015 2014 Selma, AL (f) 18 851 — 869 43 2/26/2015 2014 Selma, AL (f) 146 903 — 1,049 52 11/4/2014 2014 Semmes, AL (f) 139 837 — 976 43 2/26/2015 2014 Shorter, AL (f) 91 935 — 1,026 54 11/20/2014 2014 Sissonville, WV (f) 344 827 — 1,171 43 3/24/2015 2015 South Charleston, WV (f) 335 991 — 1,326 48 4/6/2015 2014 Talladega, AL (f) 82 789 — 871 40 2/26/2015 2014 Virden, IL (f) 65 1,111 — 1,176 60 11/14/2014 2014 Wakarusa, IN (f) 161 1,038 — 1,199 61 9/3/2014 2012 Willard, MO (f) 258 904 — 1,162 52 11/14/2014 2014 Wolcottville, IN (f) 151 910 — 1,061 54 9/3/2014 2013 Family Dollar: Bearden, AR (f) 86 678 — 764 32 3/23/2015 2014 Cabot, AR (f) 220 895 — 1,115 43 2/13/2015 2014 Columbus, OH (f) 359 1,032 — 1,391 55 2/20/2015 2014 Hobbs, NM (f) 350 782 — 1,132 42 12/19/2014 2014 Lewiston, ME (f) 295 1,015 — 1,310 59 2/13/2015 2014 Morgan, UT (f) 235 858 — 1,093 58 8/18/2014 2013 New Roads, LA (f) 122 759 — 881 35 3/23/2015 2014 Roswell, NM (f) 379 739 — 1,118 44 9/12/2014 2014 Salina, UT (f) 224 913 — 1,137 62 8/18/2014 2014 San Antonio, TX (f) 345 905 — 1,250 54 12/12/2014 2014 San Antonio, TX (f) 344 1,024 — 1,368 55 2/20/2015 2014 Talladega, AL (f) 186 968 — 1,154 53 12/12/2014 2014 Tennessee Colony, TX (f) 89 829 — 918 47 11/21/2014 2014 Valley, AL (f) 184 928 — 1,112 46 2/13/2015 2014 Walthourville, GA (f) 327 952 — 1,279 48 2/13/2015 2014 Warrenville, SC (f) 98 1,014 — 1,112 51 2/27/2015 2014 Fresh Thyme: Lafayette, IN (f) 410 6,208 — 6,618 397 10/17/2014 2014 Houma Crossing: Houma, LA $ 12,264 5,359 17,574 35 22,968 1,180 9/25/2014 2008 Kohl’s: Eagan, MN (f) 3,226 5,579 — 8,805 132 2/18/2016 1994 Kroger: Bay City, MI (f) 1,045 5,224 — 6,269 336 9/24/2014 2012 Lawton Marketplace: Lawton, OK 19,247 3,169 29,070 — 32,239 1,839 11/5/2014 2013 Lowe’s: Hermitage, PA (f) 2,499 10,517 — 13,016 221 3/9/2016 1996 Mattress Firm: Draper, UT (f) 651 1,510 — 2,161 88 12/19/2014 2014 Initial Costs to Company Gross Amount at Total Which Carried Accumulated Buildings &amp; Adjustment At December 31, 2016 Depreciation Date Date Description (a) Encumbrances Land Improvements to Basis (b) (c) (d) (e) Acquired Constructed Mattress Firm (continued): Lake City, FL (f) $ 656 $ 1,075 $ — $ 1,731 $ 59 12/9/2014 2014 Raleigh, NC (f) 431 1,121 — 1,552 68 9/12/2014 2014 Muncie Marketplace: Muncie, IN (f) 2,761 12,461 — 15,222 527 6/15/2015 2014 O ’ Reilly Auto Parts: Bennettsville, SC (f) 375 910 — 1,285 36 6/9/2015 2014 Flowood, MS (f) 576 921 — 1,497 23 1/29/2016 2015 Iron Mountain, MI (f) 121 1,211 — 1,332 65 11/21/2014 2014 Raising Cane’s: Murphy, TX (f) 648 1,960 — 2,608 116 9/30/2014 2014 Reno, NV (f) 1,119 2,174 — 3,293 119 12/18/2014 2002 Shoppes of Gary Farms: Bowling Green, KY $ 11,206 2,039 13,730 24 15,793 809 11/24/2014 2013 Shops at Abilene: Abilene, TX 14,989 3,414 21,270 188 24,872 1,291 12/11/2014 2004 Stop &amp; Shop: North Kingstown, RI (f) 668 998 — 1,666 60 8/6/2014 1979 Tractor Supply: Blytheville, AR (f) 169 2,413 — 2,582 143 3/11/2015 2014 Midland, NC (f) 213 2,317 — 2,530 157 6/20/2014 2013 United Oil: Carson, CA (f) 3,774 1,892 — 5,666 109 9/30/2014 2011 Fallbrook, CA (f) 3,037 725 — 3,762 42 9/30/2014 2012 Harbor City, CA (f) 2,391 1,096 — 3,487 63 9/30/2014 2002 Hawthorne, CA (f) 1,744 363 — 2,107 21 9/30/2014 2002 Lakewood, CA (f) 2,457 1,423 — 3,880 82 9/30/2014 1997 Long Beach, CA (f) 2,129 777 — 2,906 45 9/30/2014 2003 Los Angeles, CA (f) 2,761 1,235 — 3,996 71 9/30/2014 1999 Los Angeles, CA (f) 3,499 860 — 4,359 50 9/30/2014 2001 San Clemente, CA (f) 3,447 985 — 4,432 57 9/30/2014 2003 San Diego, CA (f) 2,002 284 — 2,286 16 9/30/2014 2006 San Diego, CA (f) 3,633 783 — 4,416 45 9/30/2014 2009 San Diego, CA (f) 1,767 705 — 2,472 41 9/30/2014 2014 Santa Ana, CA (f) 2,090 598 — 2,688 34 9/30/2014 2008 Village at Chapel Hill: Douglasville, GA (f) 2,481 10,504 — 12,985 643 1/27/2015 2009 Vitamin Shoppe: Taylor, MI (f) 820 399 — 1,219 20 1/29/2015 2015 Walgreens: Baton Rouge, LA 4,494 822 4,257 — 5,079 245 9/26/2014 2006 Clinton Township, MI 4,275 2,399 2,977 — 5,376 173 11/26/2014 2000 Delavan, WI 3,728 245 4,022 — 4,267 232 9/26/2014 2006 Edmond, OK (f) 889 3,206 — 4,095 192 8/8/2014 2007 Greenville, OH (f) 953 3,164 — 4,117 162 12/15/2014 2006 Harrison, AR 4,825 353 5,184 — 5,537 315 11/26/2014 2005 Initial Costs to Company Gross Amount at Total Which Carried Accumulated Buildings &amp; Adjustment At December 31, 2016 Depreciation Date Date Description (a) Encumbrances Land Improvements to Basis (b) (c) (d) (e) Acquired Constructed Walgreens (continued): Houma, LA $ 4,022 $ 1,343 $ 3,100 $ — $ 4,443 $ 179 9/26/2014 2007 Indianapolis, IN 4,675 1,238 4,734 — 5,972 289 11/26/2014 1999 Kilgore, TX (f) 588 5,074 — 5,662 327 6/27/2014 2007 Kokomo, IN 3,173 204 3,408 — 3,612 196 9/26/2014 2006 Lees Summit, MO 4,250 1,008 4,270 — 5,278 259 11/26/2014 1997 Lubbock, TX 4,125 845 3,598 — 4,443 208 9/26/2014 2006 Richmond, IN 4,406 138 4,923 — 5,061 283 9/26/2014 2006 Salisbury, NC 3,776 920 3,246 — 4,166 186 9/26/2014 2006 San Antonio, TX 7,536 2,051 6,379 — 8,430 366 9/26/2014 2005 Siloam Springs, AR 3,900 933 4,146 — 5,079 251 11/26/2014 2007 Slidell, LA 3,075 1,557 2,714 — 4,271 160 11/26/2014 1996 Sulphur, LA 3,554 1,019 2,875 — 3,894 166 9/26/2014 2006 Whiteville, NC 3,936 888 3,453 — 4,341 199 9/26/2014 2007 West Marine: Chicago, IL (f) 5,546 5,748 — 11,294 204 8/28/2015 2015 Winn-Dixie: Amite, LA (f) 286 2,297 — 2,583 200 9/30/2014 1994 $ 135,350 $ 114,241 $ 335,981 $ 334 $ 450,556 $ 19,295 As of December 31, 2016 , the Company owned 108 retail properties and eight anchored shopping centers. (b) The aggregate cost for federal income tax purposes was $514.2 million . (c) The following is a reconciliation of total real estate carrying value for the years ended December 31 (in thousands): Years Ended December 31, 2016 2015 2014 Balance, beginning of period $ 424,404 $ 346,353 $ — Additions: Acquisitions 25,852 78,051 346,318 Improvements 300 — 35 Total additions 26,152 78,051 346,353 Balance, end of period $ 450,556 $ 424,404 $ 346,353 (d) The following is a reconciliation of accumulated depreciation for the years ended December 31 (in thousands): Years Ended December 31, 2016 2015 2014 Balance, beginning of period $ 10,058 $ 1,563 $ — Additions Acquisitions - Depreciation expense for building, acquisitions costs and tenant improvements acquired 9,208 8,493 1,563 Improvements - Depreciation expense for tenant improvements and building equipment 29 2 — Total additions 9,237 8,495 1,563 Balance, end of period $ 19,295 $ 10,058 $ 1,563 (e) The Company’s assets are depreciated or amortized using the straight-line method over the useful lives of the assets by class. Generally, buildings are depreciated over 40 years , and tenant improvements are amortized over the remaining life of the lease or the useful life, whichever is shorter. (f) Property is included in the Credit Facility’s borrowing base. As of December 31, 2016 , the Company had $120.0 million outstanding under the Credit Facility.</t>
  </si>
  <si>
    <t>Summary of Significant Accounting Policies (Policies)</t>
  </si>
  <si>
    <t>Basis of Accounting</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Principles of Consolidation and Basis of Presentation The accompanying consolidated financial statements include the accounts of the Company and its wholly-owned subsidiaries. All intercompany balances and transactions have been eliminated in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excluding acquisition-related fees and expenses, construction and any tenant improvements, major improvements and betterments that extend the useful life of the real estate assets and leasing costs. All acquisition-related fees an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6 , 2015 or 2014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fees an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in acquisition-related fees and expense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stricted Cash and Escrows</t>
  </si>
  <si>
    <t>Restricted Cash and Escrows The Company had $94,000 and $354,000 in restricted cash as of December 31, 2016 and 2015 , respectively. Included in restricted cash were $94,000 and $350,000 held by lenders in lockbox accounts as of December 31, 2016 and 2015 , respectively, as well as escrowed investor proceeds of $4,000 for which shares of common stock had not been issued as of December 31, 2015 . As part of certain debt agreements, rent from certain of the Company’s tenants is deposited directly into a lockbox account, from which the monthly debt service payments are disbursed to the lender and the excess funds are disbursed to the Company.</t>
  </si>
  <si>
    <t>Cash Concentrations</t>
  </si>
  <si>
    <t xml:space="preserve">Cash Concentrations Cash and cash equivalents include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6 and 2015 , the Company had $296,000 and $997,000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t>
  </si>
  <si>
    <t>Distribution and Stockholder Servicing Fees</t>
  </si>
  <si>
    <t>Distribution and Stockholder Servicing Fees The Company pays CCC a distribution and stockholder servicing fee for Class T Shares sold in the primary portion of the Offering. Through October 4, 2016, the daily amount of the distribution and stockholder servicing fee payable was calculated to equal 1/365th of 0.8% of the estimated per share NAV of the Class T Shares sold in the primary portion of the Offering. On October 5, 2016, the Company entered into Amendment No. 1 to its Amended and Restated Dealer Manager Agreement (the “Amended Dealer Manager Agreement”). Pursuant to the Amended Dealer Manager Agreement, the calculation of the daily amount of distribution and stockholder servicing fee was changed to equal 1/365th of 1.0% of the estimated per share NAV of the Class T Shares sold in the primary portion of the Offering. The aggregate distribution and stockholder servicing fee for Class T Shares, which was unchanged by Amendment No. 1 to the Amended and Restated Dealer Manager Agreement,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ii) the date on which the aggregate underwriting compensation from all sources equals 10.0% of the gross proceeds from the aggregate sale of Class A Shares and Class T Shares in the primary offering (i.e., excluding proceeds from sales pursuant to the DRIP); (iii) the fourth anniversary of the last day of the month in which the Company’s public offering (excluding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C may, in its discretion, reallow to participating broker-dealers all or a portion of the distribution and stockholder servicing fee. The distribution and stockholder servicing fee is paid monthly in arrears. An estimated liability for future distribution and stockholder servicing fees payable to CCC is recognized at the time each Class T Share is sold and included in due to affiliates in the consolidated balance sheets with a corresponding decrease to capital in excess of par value.</t>
  </si>
  <si>
    <t>Due to Affiliates</t>
  </si>
  <si>
    <t xml:space="preserve">Due to Affiliates CR V Advisors, and certain of its affiliates, received and will continue to receive, fees, reimbursements and compensation in connection with services provided relating to the Offering and the acquisition, management, financing and leasing of the properties of the Company. </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t>
  </si>
  <si>
    <t>Income Taxes The Company elected to be tax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Per Share</t>
  </si>
  <si>
    <t>Earnings (Los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the years ended December 31, 2016 , 2015 or 2014 .</t>
  </si>
  <si>
    <t>Offering and Related Costs</t>
  </si>
  <si>
    <t>Offering and Related Costs CR V Advisors funds all of the organization and offering costs on the Company’s behalf (excluding selling commissions and dealer manager fees) and may be reimbursed for such costs up to 2.0% of aggregate gross proceeds from the Offering. As of December 31, 2016 , CR V Advisors had paid organization and offering costs in excess of the 2.0% in connection with the Offering. These excess costs were not included in the financial statements of the Company because such costs were not a liability of the Company as they exceeded 2.0% of aggregate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dealer manager fees and distribution and stockholder servicing fees in the period in which they become payable.</t>
  </si>
  <si>
    <t>Reportable Segment</t>
  </si>
  <si>
    <t>Reportable Segment The Company’s commercial real estate investments consist of income-producing necessity retail properties that are primarily single-tenant or anchored shopping center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Accounting Standards Update (“ASU”) No. 2014-09, Revenue from Contracts with Customers, as amended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Companies may use either a full retrospective or a modified retrospective approach to adopt ASU 2014-09. The Company is currently assessing the adoption methodology. In accordance with the Company’s plan for the adoption of ASU 2014-09, the Company’s implementation team has identified the Company’s revenue streams and is performing an in-depth review of the Company’s revenue contracts to identify the related performance obligations and to evaluate the impact on the Company’s consolidated financial statements and internal accounting processes and controls.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the “FASB”) will have a material impact on its consolidated financial statement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 modified retrospective approach is required for existing leases that have not expired upon adoption. Early adoption is permitted. The Company’s implementation team is developing an inventory of all leases, as well as identifying any non-lease components in the lease arrang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plans to adopt ASU 2016-05 prospectively and will consider for any future novations.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plans to adopt ASU 2016-15 during the fourth quarter of fiscal year 2017. In November 2016, the FASB issued ASU No. 2016-18, Statement of Cash Flows (Topic 230): Restricted Cash (“ASU 2016-18”), which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in ASU 2016-18 are effective for reporting periods beginning after December 15, 2017, with early adoption permitted. In January 2017, the FASB issued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ASU 2017-01 is effective for annual periods beginning after December 15, 2017, including interim periods within. Early adoption is permitted and is required to be applied prospectively to any transactions occurring within the period of adoption. The Company plans to adopt ASU 2017-01 during the first quarter of fiscal year 2017 and expects that most future acquisitions (or disposals) will qualify as asset acquisitions (or disposals). As such, future acquisition related expenses associated with these asset acquisitions will be capitalized.</t>
  </si>
  <si>
    <t>Summary of Significant Accounting Policies (Tables)</t>
  </si>
  <si>
    <t>Investment in and valuation of real estate</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Liabilities Measured on Recurring Basis</t>
  </si>
  <si>
    <t>In accordance with the fair value hierarchy described above, the following tables show the fair value of the Company’s financial assets and liabilities that are required to be measured at fair value on a recurring basis as of December 31, 2016 and 2015 (in thousands): Balance as of Quoted Prices in Active Markets for Identical Assets Significant Other Observable Inputs Significant December 31, 2016 (Level 1) (Level 2) (Level 3) Financial asset: Interest rate swap $ 238 $ — $ 238 $ — Financial liability: Interest rate swap $ (634 ) $ — $ (634 ) $ — Balance as of Quoted Prices in Active Markets for Identical Assets Significant Other Observable Inputs Significant December 31, 2015 (Level 1) (Level 2) (Level 3) Financial liability: Interest rate swap $ (1,133 ) $ — $ (1,133 ) $ —</t>
  </si>
  <si>
    <t>Real Estate Investments (Tables)</t>
  </si>
  <si>
    <t>Schedule of Purchase Price Allocation</t>
  </si>
  <si>
    <t xml:space="preserve">The following table summarizes the purchase price allocation for the 2016 Acquisitions (in thousands): December 31, 2016 Land $ 7,441 Buildings and improvements 18,411 Acquired in-place leases (1) 1,762 Total purchase price $ 27,614 ______________________ (1) The weighted average amortization period for acquired in-place leases was 11.7 years for the 2016 Acquisitions. The following table summarizes the purchase price allocation for the 2015 Acquisitions (in thousands): December 31, 2015 Land $ 19,395 Buildings and improvements 58,658 Acquired in-place leases (1) 7,974 Acquired above-market leases (2) 1,360 Intangible lease liabilities (3) (961 ) Total purchase price $ 86,426 _________________________________ (1) The weighted average amortization period for acquired in-place leases was 12.8 years for the 2015 Acquisitions. (2) The weighted average amortization period for acquired above-market leases was 10.5 years for the 2015 Acquisitions. (3) The weighted average amortization period for intangible lease liabilities was 9.8 years for the 2015 Acquisitions. The following table summarizes the purchase price allocation for the 2014 Acquisitions (in thousands): December 31, 2014 Land $ 87,406 Buildings and improvements 258,912 Acquired in-place leases (1) 36,433 Acquired above-market leases (2) 5,929 Intangible lease liabilities (3) (3,870 ) Fair value adjustment of assumed notes payable (994 ) Total purchase price $ 383,816 ______________________ (1) The weighted average amortization period for acquired in-place leases was 13.8 years for the 2014 Acquisitions. (2) The weighted average amortization period for acquired above-market leases was 14.7 years for the 2014 Acquisitions. (3) The weighted average amortization period for intangible lease liabilities was 9.9 years for the 2014 Acquisitions. </t>
  </si>
  <si>
    <t>Business Acquisition, Pro Forma Information</t>
  </si>
  <si>
    <t>The table below presents the Company’s estimated revenue and net income (loss), on a pro forma basis, for the years ended December 31, 2015 and 2014 (in thousands): Year Ended Period from March 18, 2014 to December 31, 2015 December 31, 2014 Pro forma basis (unaudited): Revenue $ 37,719 $ 11,385 Net income (loss) $ 407 $ (10,385 ) The table below presents the Company’s estimated revenue and net income, on a pro forma basis, for the year ended December 31, 2014 (in thousands): Period from March 18, 2014 to December 31, 2014 Pro forma basis (unaudited): Revenue $ 34,477 Net income $ 9,141 The table below presents the Company’s estimated revenue and net loss, on a pro forma basis, for the years ended December 31, 2016 and 2015 (in thousands): Year Ended Year Ended December 31, 2016 December 31, 2015 Pro forma basis (unaudited): Revenue $ 40,741 $ 37,646 Net loss $ (606 ) $ (3,080 )</t>
  </si>
  <si>
    <t>Intangible Lease Assets (Tables)</t>
  </si>
  <si>
    <t>Schedule of Finite-lived Intangible Assets</t>
  </si>
  <si>
    <t>Intangible lease assets consisted of the following (in thousands, except weighted average life remaining amounts): As of December 31, 2016 2015 In-place leases, net of accumulated amortization of $8,950 and $4,780, respectively (with a weighted average life remaining of 11.5 years and 12.5 years, respectively) $ 37,251 $ 39,632 Acquired above-market leases, net of accumulated amortization of $1,684 and $899, respectively (with a weighted average life remaining of 11.9 years and 12.8 years, respectively) 5,578 6,390 $ 42,829 $ 46,022</t>
  </si>
  <si>
    <t>Schedule of Finite-lived Intangible Assets, Future Amortization Expense</t>
  </si>
  <si>
    <t>Estimated amortization expense related to the intangible lease assets as of December 31, 2016 for each of the five succeeding fiscal years is as follows (in thousands): Amortization Year Ending December 31, In-Place Leases Above-Market Leases 2017 $ 4,046 $ 772 2018 $ 3,767 $ 623 2019 $ 3,445 $ 482 2020 $ 3,235 $ 428 2021 $ 3,173 $ 411</t>
  </si>
  <si>
    <t>Derivative Instruments and Hedging Activities (Tables)</t>
  </si>
  <si>
    <t>Schedule of Derivative Instruments</t>
  </si>
  <si>
    <t>The following table summarizes the terms of the Company’s executed interest rate swap agreements designated as hedging instruments as of December 31, 2016 and 2015 (in thousands): Outstanding Notional Amount as of December 31, 2016 Interest Rate (1) Effective Date Maturity Date Fair Value of Assets and (Liabilities) as of December 31, Balance Sheet Location 2016 2015 Interest Rate Swap Property escrow deposits, derivative assets, prepaid expenses and other assets $ 21,100 3.49% 1/15/2016 2/1/2021 $ 238 $ — Interest Rate Swap Deferred rental income, derivative liabilities and other liabilities $ 120,000 4.02% 12/31/2015 4/25/2019 $ (634 ) $ (1,133 ) _____________________________________ (1) The interest rates consist of the underlying index swapped to a fixed rate and the applicable interest rate spread as of December 31, 2016 .</t>
  </si>
  <si>
    <t>Notes Payable and Credit Facility (Tables)</t>
  </si>
  <si>
    <t>Schedule of Debt</t>
  </si>
  <si>
    <t>The following table summarizes the debt balances as of December 31, 2016 and 2015 , and the debt activity for the year ended December 31, 2016 (in thousands): During The Year Ended December 31, 2016 Balance as of December 31, 2015 Debt Issuance, (1) Repayments Accretion and (Amortization) Balance as of December 31, 2016 Credit facility $ 201,500 $ 31,000 $ (112,500 ) — $ 120,000 Fixed rate debt 67,750 67,600 — — 135,350 Line of credit with affiliate 20,000 — (20,000 ) — — Total debt $ 289,250 $ 98,600 $ (132,500 ) $ — $ 255,350 Net premiums (2) 511 — — (403 ) 108 Deferred costs (3) (1,298 ) (679 ) — 437 (1,540 ) Total debt, net $ 288,463 $ 97,921 $ (132,500 ) $ 34 $ 253,918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t>
  </si>
  <si>
    <t>Schedule of Maturities of Long-term Debt</t>
  </si>
  <si>
    <t>The following table summarizes the scheduled aggregate principal repayments for the Company’s outstanding debt as of December 31, 2016 for each of the five succeeding fiscal years and the period thereafter (in thousands): Year Ending December 31, Principal Repayments 2017 $ 42,750 2018 — 2019 120,000 2020 388 2021 68,009 Thereafter 24,203 Total $ 255,350</t>
  </si>
  <si>
    <t>Intangible Lease Liabilities (Tables)</t>
  </si>
  <si>
    <t>Schedule of Finite-lived Intangible Liabilities</t>
  </si>
  <si>
    <t>Intangible lease liabilities consisted of the following (in thousands, except weighted average life remaining amounts): As of December 31, 2016 2015 Acquired below-market lease intangibles, net of accumulated amortization of $1,123 and $582, respectively, (with a weighted average life remaining of 8.1 years and 9.0 years, respectively) $ 3,708 $ 4,249</t>
  </si>
  <si>
    <t>Estimated amortization of the intangible lease liabilities as of December 31, 2016 for each of the five succeeding fiscal years is as follows (in thousands): Year Ending December 31, Amortization of Below-Market Leases 2017 $ 533 2018 $ 527 2019 $ 487 2020 $ 412 2021 $ 393</t>
  </si>
  <si>
    <t>Supplemental Cash Flow Disclosures (Tables)</t>
  </si>
  <si>
    <t>Schedule of Cash Flow, Supplemental Disclosures</t>
  </si>
  <si>
    <t>Supplemental cash flow disclosures for the years ended December 31, 2016 , 2015 and 2014 are as follows (in thousands): Year Ended December 31, 2016 2015 2014 Supplemental Disclosures of Non-Cash Investing and Financing Activities: Common stock issued through distribution reinvestment plan $ 8,597 $ 6,701 $ 1,471 Distributions declared and unpaid $ 1,663 $ 1,218 $ 929 Accrued distribution and stockholder servicing fees, dealer manager fees and other offering costs $ 306 $ 20 $ 76 Change in fair value of interest rate swaps $ 737 $ (1,133 ) $ — Fair value of mortgage notes assumed in real estate acquisitions at date of assumption $ — $ — $ 43,744 Escrow deposits due to affiliate on acquired real estate assets $ — $ — $ 1,271 Supplemental Cash Flow Disclosures: Interest paid $ 10,973 $ 9,528 $ 1,265</t>
  </si>
  <si>
    <t>Related-Party Transactions and Arrangements (Tables)</t>
  </si>
  <si>
    <t>Schedule of related party transactions</t>
  </si>
  <si>
    <t>The Company incurred commissions, fees and expense reimbursements as shown in the table below for services provided by CR V Advisors and its affiliates related to the services described above during the periods indicated (in thousands): Year Ended December 31, 2016 2015 2014 Selling commissions $ 4,691 $ 3,261 $ 11,532 Dealer manager fees $ 1,642 $ 1,024 $ 3,402 Other organization and offering expenses $ 1,816 $ 1,177 $ 3,475 Distribution and stockholder servicing fees $ 16 (1 ) $ — $ — Acquisition fees and expenses (2) $ 690 $ 2,167 $ 9,631 Advisory fees and expenses (2) $ 4,841 $ 3,973 $ 751 Operating expenses (2) $ 2,035 $ 1,721 $ 344 ______________________ (1) Amounts are calculated for the respective period in accordance with the dealer manager agreement and exclude the estimated liability for future distribution and stockholder servicing fees payable to CCC of $306,000 , which is included in due to affiliates in the consolidated balance sheets with a corresponding decrease to capital in excess of par value, as described in Note 2 — Summary of Significant Accounting Policies. (2) During the years ended December 31, 2015 and 2014 , CR V Advisors permanently waived its rights to expense reimbursements totaling $250,000 and $773,000 , respectively, which amounts are excluded from the table above as the Company is not responsible for these sums. No expense reimbursements were waived during the year ended December 31, 2016 .</t>
  </si>
  <si>
    <t>Income Taxes (Tables)</t>
  </si>
  <si>
    <t>Schedule of Dividends and Distributions</t>
  </si>
  <si>
    <t>The following table shows the character of the distributions paid on a percentage basis for the years ended December 31, 2016 , 2015 and 2014 : Year Ended December 31, Character of Distributions (Unaudited): 2016 2015 2014 Ordinary dividends 10.5 % 33.6 % 32.2 % Nondividend distributions 89.5 % 66.4 % 67.8 % Total 100.0 % 100.0 % 100.0 %</t>
  </si>
  <si>
    <t>Operating Leases Operating Leases (Tables)</t>
  </si>
  <si>
    <t>Schedule of Future Minimum Rental Payments for Operating Leases</t>
  </si>
  <si>
    <t>The future minimum rental income from the Company’s investment in real estate assets under non-cancelable operating leases, assuming no exercise of renewal options, as of December 31, 2016 , was as follows (in thousands): Year Ending December 31, Future Minimum Rental Income 2017 $ 34,637 2018 34,055 2019 33,407 2020 32,556 2021 31,906 Thereafter 222,661 Total $ 389,222</t>
  </si>
  <si>
    <t>Quarterly Results (Unaudited) (Tables)</t>
  </si>
  <si>
    <t>Schedule of Quarterly Financial Information</t>
  </si>
  <si>
    <t>Presented below is a summary of the unaudited quarterly financial information for the years ended December 31, 2016 and 2015 (in thousands, except for per share amounts). In the opinion of management, the information for the interim periods presented includes all adjustments, which are of a normal and recurring nature, necessary to present a fair presentation of the results for each period. December 31, 2016 First Quarter Second Quarter Third Quarter Fourth Quarter Revenues $ 9,767 $ 10,445 $ 10,041 $ 10,185 Acquisition-related fees and expenses $ 1,250 $ 24 $ 2 $ 10 Operating income $ 1,783 $ 3,017 $ 3,026 $ 3,267 Net (loss) income $ (1,315 ) $ (39 ) $ (20 ) $ 189 Basic and diluted net (loss) income per share - Class A common stock (1) $ (0.13 ) $ (0.00 ) $ (0.00 ) $ 0.02 Distributions declared per common share - Class A common stock $ 0.391 $ 0.392 $ 0.396 $ 0.396 Basic and diluted net loss per share - Class T common stock (1), (2) $ — $ (0.05 ) $ (0.05 ) $ (0.04 ) Distributions declared per common share - Class T common stock (2) $ — $ 0.219 $ 0.396 $ 0.396 _____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In connection with Post-effective Amendment No. 3 to the Company’s Registration Statement, which was declared effective by the SEC on April 29, 2016, the Company began offering up to $1,125,000,000 , of the $2.5 billion in shares that make up the primary portion of the Offering, in Class T Shares, along with up to $1,375,000,000 in Class A Shares. December 31, 2015 First Quarter Second Quarter Third Quarter Fourth Quarter Revenues $ 8,070 $ 8,617 $ 9,144 $ 9,785 Acquisition-related fees and expenses $ 1,726 $ 684 $ 511 $ 87 Operating income $ 1,072 $ 2,054 $ 2,479 $ 2,716 Net (loss) income $ (1,253 ) $ (510 ) $ (479 ) $ 167 Basic and diluted net (loss) income per share - Class A common stock (1) $ (0.18 ) $ (0.07 ) $ (0.06 ) $ 0.02 Distributions declared per common share - Class A common stock $ 0.388 $ 0.393 $ 0.397 $ 0.397 __________________________________________________ (1) The sum of the quarterly net income (loss) per share amounts does not agree to the full year net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Offerings) (Details)</t>
  </si>
  <si>
    <t>Dec. 22, 2016USD ($)</t>
  </si>
  <si>
    <t>Mar. 18, 2014USD ($)shares</t>
  </si>
  <si>
    <t>Feb. 07, 2014USD ($)$ / sharesshares</t>
  </si>
  <si>
    <t>Dec. 31, 2016USD ($)$ / sharesshares</t>
  </si>
  <si>
    <t>Dec. 31, 2015USD ($)shares</t>
  </si>
  <si>
    <t>Dec. 31, 2014USD ($)</t>
  </si>
  <si>
    <t>Mar. 24, 2017$ / shares</t>
  </si>
  <si>
    <t>Apr. 29, 2016USD ($)$ / shares</t>
  </si>
  <si>
    <t>Apr. 11, 2016$ / shares</t>
  </si>
  <si>
    <t>Mar. 31, 2016$ / shares</t>
  </si>
  <si>
    <t>Feb. 29, 2016$ / shares</t>
  </si>
  <si>
    <t>Mar. 17, 2014USD ($)</t>
  </si>
  <si>
    <t>Class of Stock [Line Items]</t>
  </si>
  <si>
    <t>Reverse stock split, conversion ratio</t>
  </si>
  <si>
    <t>Common stock outstanding (shares) | shares</t>
  </si>
  <si>
    <t>Net asset value per share | $ / shares</t>
  </si>
  <si>
    <t>CCPT IV OP</t>
  </si>
  <si>
    <t>General partner partnership interest percentage</t>
  </si>
  <si>
    <t>100.00%</t>
  </si>
  <si>
    <t>Initial public offering</t>
  </si>
  <si>
    <t>Common stock authorized</t>
  </si>
  <si>
    <t>Share price (USD per share) | $ / shares</t>
  </si>
  <si>
    <t>Issuance of common stock (shares) | shares</t>
  </si>
  <si>
    <t>Offering costs, selling commissions, and dealer management fees</t>
  </si>
  <si>
    <t>Distribution reinvestment plan</t>
  </si>
  <si>
    <t>Common Class A | Initial public offering</t>
  </si>
  <si>
    <t>Common Class A | Distribution reinvestment plan</t>
  </si>
  <si>
    <t>Common Class T | Initial public offering</t>
  </si>
  <si>
    <t>Common Class T | Distribution reinvestment plan</t>
  </si>
  <si>
    <t>Subsequent Event | Distribution reinvestment plan</t>
  </si>
  <si>
    <t>Subsequent Event | Common Class A</t>
  </si>
  <si>
    <t>Subsequent Event | Common Class T</t>
  </si>
  <si>
    <t>Advisors | Distribution and stockholder servicing fees</t>
  </si>
  <si>
    <t>Expenses from transactions with related parties</t>
  </si>
  <si>
    <t>Organization and Business (Real Estate Property) (Details) ft² in Millions</t>
  </si>
  <si>
    <t>Dec. 31, 2016ft²statesproperty</t>
  </si>
  <si>
    <t>Number of owned properties (property) | property</t>
  </si>
  <si>
    <t>Rentable square feet (sq_ft) | ft²</t>
  </si>
  <si>
    <t>Number of states in which entity owns properties (state) | states</t>
  </si>
  <si>
    <t>Percentage of rentable space leased (percent)</t>
  </si>
  <si>
    <t>98.80%</t>
  </si>
  <si>
    <t>Summary of Significant Accounting Policies (Real Estate Investments) (Details) - USD ($)</t>
  </si>
  <si>
    <t>Real Estate Properties [Line Items]</t>
  </si>
  <si>
    <t>Impairment of real estate</t>
  </si>
  <si>
    <t>Real estated held for sale</t>
  </si>
  <si>
    <t>Building</t>
  </si>
  <si>
    <t>Acquired real estate asset, useful life</t>
  </si>
  <si>
    <t>40 years</t>
  </si>
  <si>
    <t>Summary of Significant Accounting Policies (Restricted Cash and Escrows and Cash Concentrations) (Details) - USD ($) $ in Thousands</t>
  </si>
  <si>
    <t>Restricted Cash and Cash Equivalents Items [Line Items]</t>
  </si>
  <si>
    <t>Lender Cash Management Accounts</t>
  </si>
  <si>
    <t>Escrowed Investor Proceeds</t>
  </si>
  <si>
    <t>Summary of Significant Accounting Policies (Deferred Financing Costs) (Details) - USD ($) $ in Thousands</t>
  </si>
  <si>
    <t>Debt Instrument [Line Items]</t>
  </si>
  <si>
    <t>Secured Revolving Credit Facility | Revolving credit facility | Line of credit</t>
  </si>
  <si>
    <t>Summary of Significant Accounting Policies (Distribution and Stockholder Servicing Fees) (Details)</t>
  </si>
  <si>
    <t>Oct. 04, 2016</t>
  </si>
  <si>
    <t>Related Party Transaction [Line Items]</t>
  </si>
  <si>
    <t>Related party transaction, daily distribution and servicing fee, termination of payments threshold, percentage of gross proceeds from shares in offering (percent)</t>
  </si>
  <si>
    <t>10.00%</t>
  </si>
  <si>
    <t>Net asset value, daily accrual rate</t>
  </si>
  <si>
    <t>0.00219%</t>
  </si>
  <si>
    <t>0.00274%</t>
  </si>
  <si>
    <t>Common Class T | Advisors</t>
  </si>
  <si>
    <t>Common Class T | Advisors | Distribution and stockholder servicing fees</t>
  </si>
  <si>
    <t>4.00%</t>
  </si>
  <si>
    <t>Summary of Significant Accounting Policies (Revenue recognition and Earnings (Loss) per share (Details)</t>
  </si>
  <si>
    <t>Dec. 31, 2016USD ($)class_of_stockshares</t>
  </si>
  <si>
    <t>Dec. 31, 2014shares</t>
  </si>
  <si>
    <t>Allowance for doubtful accounts | $</t>
  </si>
  <si>
    <t>Classes of common stock | class_of_stock</t>
  </si>
  <si>
    <t>Potentially dilutive share equivalents (shares) | shares</t>
  </si>
  <si>
    <t>Summary of Significant Accounting Policies (Offering and related costs) (Details)</t>
  </si>
  <si>
    <t>Maximum | Advisors | Other organization and offering expenses</t>
  </si>
  <si>
    <t>Organization and offering expense</t>
  </si>
  <si>
    <t>2.00%</t>
  </si>
  <si>
    <t>Summary of Significant Accounting Policies (Reportable segments) (Details)</t>
  </si>
  <si>
    <t>Dec. 31, 2016segment</t>
  </si>
  <si>
    <t>Number of reportable segments (segment)</t>
  </si>
  <si>
    <t>Fair Value Measurements (Narrative) (Details) - USD ($) $ in Millions</t>
  </si>
  <si>
    <t>Estimate of fair value | Significant Other Observable Inputs (Level 2)</t>
  </si>
  <si>
    <t>Fair Value, Assets and Liabilities Measured on Recurring and Nonrecurring Basis [Line Items]</t>
  </si>
  <si>
    <t>Lines of credit, fair value disclosure</t>
  </si>
  <si>
    <t>Carrying value</t>
  </si>
  <si>
    <t>Fair Value Measurements (Schedule of Fair Value, Liabilities Measured on Recurring Basis) (Details) - Interest Rate Swap - Fair Value, Measurements, Recurring - USD ($) $ in Thousands</t>
  </si>
  <si>
    <t>Interest rate swap</t>
  </si>
  <si>
    <t>Quoted Prices in Active Markets for Identical Assets (Level 1)</t>
  </si>
  <si>
    <t>Significant Other Observable Inputs (Level 2)</t>
  </si>
  <si>
    <t>Significant Unobservable Inputs (Level 3)</t>
  </si>
  <si>
    <t>Real Estate Investments (Narrative) (Details) $ in Thousands</t>
  </si>
  <si>
    <t>3 Months Ended</t>
  </si>
  <si>
    <t>Dec. 31, 2016USD ($)property</t>
  </si>
  <si>
    <t>Sep. 30, 2016USD ($)</t>
  </si>
  <si>
    <t>Jun. 30, 2016USD ($)</t>
  </si>
  <si>
    <t>Mar. 31, 2016USD ($)</t>
  </si>
  <si>
    <t>Dec. 31, 2015USD ($)</t>
  </si>
  <si>
    <t>Sep. 30, 2015USD ($)</t>
  </si>
  <si>
    <t>Jun. 30, 2015USD ($)</t>
  </si>
  <si>
    <t>Mar. 31, 2015USD ($)</t>
  </si>
  <si>
    <t>Dec. 31, 2015USD ($)property</t>
  </si>
  <si>
    <t>Dec. 31, 2014USD ($)property</t>
  </si>
  <si>
    <t>Business Acquisition [Line Items]</t>
  </si>
  <si>
    <t>Number of Real Estate Properties | property</t>
  </si>
  <si>
    <t>Acquisitions, 2016</t>
  </si>
  <si>
    <t>Number of businesses acquired (property) | property</t>
  </si>
  <si>
    <t>Aggregate purchase price</t>
  </si>
  <si>
    <t>Revenue of acquiree since acquisition date</t>
  </si>
  <si>
    <t>Loss of acquiree since acquisition date</t>
  </si>
  <si>
    <t>Acquisitions, 2015</t>
  </si>
  <si>
    <t>Acquisitions, 2014</t>
  </si>
  <si>
    <t>Acquired in-place leases | Acquisitions, 2016</t>
  </si>
  <si>
    <t>Weighted average amortization period</t>
  </si>
  <si>
    <t>11 years 8 months 11 days</t>
  </si>
  <si>
    <t>Acquired in-place leases | Acquisitions, 2015</t>
  </si>
  <si>
    <t>12 years 9 months 18 days</t>
  </si>
  <si>
    <t>Acquired in-place leases | Acquisitions, 2014</t>
  </si>
  <si>
    <t>13 years 9 months 18 days</t>
  </si>
  <si>
    <t>Acquired above-market leases | Acquisitions, 2015</t>
  </si>
  <si>
    <t>10 years 6 months</t>
  </si>
  <si>
    <t>Acquired above-market leases | Acquisitions, 2014</t>
  </si>
  <si>
    <t>14 years 8 months 12 days</t>
  </si>
  <si>
    <t>Intangible lease liabilities | Acquisitions, 2015</t>
  </si>
  <si>
    <t>9 years 9 months 18 days</t>
  </si>
  <si>
    <t>Intangible lease liabilities | Acquisitions, 2014</t>
  </si>
  <si>
    <t>9 years 10 months 24 days</t>
  </si>
  <si>
    <t>Real Estate Investments (Purchase price allocation) (Details) - USD ($) $ in Thousands</t>
  </si>
  <si>
    <t>Business Acquisition, Purchase Price Allocation [Abstract]</t>
  </si>
  <si>
    <t>Total purchase price</t>
  </si>
  <si>
    <t>Acquisitions, 2016 | Acquired in-place leases</t>
  </si>
  <si>
    <t>Acquired in-place and above market leases</t>
  </si>
  <si>
    <t>Acquisitions, 2015 | Acquired in-place leases</t>
  </si>
  <si>
    <t>Acquisitions, 2015 | Acquired above-market leases</t>
  </si>
  <si>
    <t>Acquisitions, 2015 | Intangible lease liabilities</t>
  </si>
  <si>
    <t>Intangible lease liabilities</t>
  </si>
  <si>
    <t>Fair value adjustment of assumed notes payable</t>
  </si>
  <si>
    <t>Acquisitions, 2014 | Acquired in-place leases</t>
  </si>
  <si>
    <t>Acquisitions, 2014 | Acquired above-market leases</t>
  </si>
  <si>
    <t>Acquisitions, 2014 | Intangible lease liabilities</t>
  </si>
  <si>
    <t>Real Estate Investments (Pro forma basis) (Details) - USD ($) $ in Thousands</t>
  </si>
  <si>
    <t>9 Months Ended</t>
  </si>
  <si>
    <t>Pro forma basis (unaudited)</t>
  </si>
  <si>
    <t>Revenue</t>
  </si>
  <si>
    <t>Real Estate Investments (Escrowed Funds for Acquisition of Real Estate Investment) (Details) $ in Millions</t>
  </si>
  <si>
    <t>Arpo, LLC Portfolio</t>
  </si>
  <si>
    <t>Number of properties acquired (property) | property</t>
  </si>
  <si>
    <t>Arpo, LLC Portfolio, One Property</t>
  </si>
  <si>
    <t>Payment to acquire final property in portfolio | $</t>
  </si>
  <si>
    <t>Escrow deposit | $</t>
  </si>
  <si>
    <t>Real Estate Investments (Property Concentrations) (Details)</t>
  </si>
  <si>
    <t>Dec. 31, 2016tenantproperty</t>
  </si>
  <si>
    <t>Concentration Risk [Line Items]</t>
  </si>
  <si>
    <t>Number of owned properties (property)</t>
  </si>
  <si>
    <t>Customer Concentration Risk | Sales Revenue, Services, Net</t>
  </si>
  <si>
    <t>Number of tenants (tenants) | tenant</t>
  </si>
  <si>
    <t>Customer Concentration Risk | Sales Revenue, Services, Net | Drugstore industry</t>
  </si>
  <si>
    <t>Concentration risk, percentage</t>
  </si>
  <si>
    <t>19.00%</t>
  </si>
  <si>
    <t>Customer Concentration Risk | Sales Revenue, Services, Net | Discount Store Industry</t>
  </si>
  <si>
    <t>16.00%</t>
  </si>
  <si>
    <t>Customer Concentration Risk | Sales Revenue, Services, Net | Convenience Store Industry</t>
  </si>
  <si>
    <t>11.00%</t>
  </si>
  <si>
    <t>Customer Concentration Risk | Sales Revenue, Services, Net | Sporting Good Industry</t>
  </si>
  <si>
    <t>Customer Concentration Risk | Sales Revenue, Services, Net | Walgreens:</t>
  </si>
  <si>
    <t>18.00%</t>
  </si>
  <si>
    <t>Customer Concentration Risk | Sales Revenue, Services, Net | United Oil:</t>
  </si>
  <si>
    <t>Geographic Concentration Risk | Sales Revenue, Services, Net | TEXAS</t>
  </si>
  <si>
    <t>Geographic Concentration Risk | Sales Revenue, Services, Net | CALIFORNIA</t>
  </si>
  <si>
    <t>Geographic Concentration Risk | Sales Revenue, Services, Net | INDIANA</t>
  </si>
  <si>
    <t>Geographic Concentration Risk | Sales Revenue, Services, Net | LOUISIANA</t>
  </si>
  <si>
    <t>Intangible Lease Assets (Schedule of Finite-lived Intangible Assets) (Details) - USD ($) $ in Thousands</t>
  </si>
  <si>
    <t>Finite-Lived Intangible Assets, Net [Abstract]</t>
  </si>
  <si>
    <t>Acquired intangible lease assets</t>
  </si>
  <si>
    <t>In-place leases</t>
  </si>
  <si>
    <t>Accumulated amortization of intangible lease assets</t>
  </si>
  <si>
    <t>Finite-lived intangible asset, useful life</t>
  </si>
  <si>
    <t>11 years 6 months</t>
  </si>
  <si>
    <t>12 years 6 months</t>
  </si>
  <si>
    <t>Amortization of intangible assets</t>
  </si>
  <si>
    <t>Above market leases</t>
  </si>
  <si>
    <t>11 years 10 months 18 days</t>
  </si>
  <si>
    <t>Intangible Lease Assets (Schedule of Finite-lived Intangible Assets, Future Amortization Expense) (Details) $ in Thousands</t>
  </si>
  <si>
    <t>Dec. 31, 2016USD ($)</t>
  </si>
  <si>
    <t>Finite-Lived Intangible Assets, Net, Amortization Expense, Fiscal Year Maturity [Abstract]</t>
  </si>
  <si>
    <t>Derivative Instruments and Hedging Activities (Details)</t>
  </si>
  <si>
    <t>Dec. 31, 2016USD ($)derivative</t>
  </si>
  <si>
    <t>Number of derivatives held (derivative) | derivative</t>
  </si>
  <si>
    <t>Derivatives, Fair Value [Line Items]</t>
  </si>
  <si>
    <t>Number of instruments entered into | derivative</t>
  </si>
  <si>
    <t>Amounts reclassified from other comprehensive (loss) income into income as interest expense</t>
  </si>
  <si>
    <t>Estimate of additional amounts to be reclassified during next twelve months</t>
  </si>
  <si>
    <t>Cash Flow Hedging | Interest Rate Swap</t>
  </si>
  <si>
    <t>Derivative liability, event of default, termination amount</t>
  </si>
  <si>
    <t>Cash Flow Hedging | Interest Rate Swap | Property escrow deposits, derivative assets, prepaid expenses and other assets</t>
  </si>
  <si>
    <t>Notional amount</t>
  </si>
  <si>
    <t>Interest rate (percent)</t>
  </si>
  <si>
    <t>3.49%</t>
  </si>
  <si>
    <t>Fair value of assets</t>
  </si>
  <si>
    <t>Cash Flow Hedging | Interest Rate Swap | Deferred rental income, derivative liabilities and other liabilities</t>
  </si>
  <si>
    <t>4.02%</t>
  </si>
  <si>
    <t>Fair value of liabilities</t>
  </si>
  <si>
    <t>Notes Payable and Credit Facility (Schedule of debt) (Details) - USD ($) $ in Thousands</t>
  </si>
  <si>
    <t>Debt instrument, weighted average years to maturity</t>
  </si>
  <si>
    <t>3 years 1 month 10 days</t>
  </si>
  <si>
    <t>Debt, weighted average interest rate (percent)</t>
  </si>
  <si>
    <t>4.30%</t>
  </si>
  <si>
    <t>Debt [Roll Forward]</t>
  </si>
  <si>
    <t>Debt, gross, beginning balance</t>
  </si>
  <si>
    <t>Net premiums, beginning balance</t>
  </si>
  <si>
    <t>Deferred costs, beginning balance</t>
  </si>
  <si>
    <t>Total debt, net, beginning balance</t>
  </si>
  <si>
    <t>Debt Issuance</t>
  </si>
  <si>
    <t>Deferred costs incurred</t>
  </si>
  <si>
    <t>Debt Issuance, Net</t>
  </si>
  <si>
    <t>Repayments</t>
  </si>
  <si>
    <t>Amortization of premium</t>
  </si>
  <si>
    <t>Accretion and (Amortization)</t>
  </si>
  <si>
    <t>Debt, gross, ending balance</t>
  </si>
  <si>
    <t>Net premiums, ending balance</t>
  </si>
  <si>
    <t>Deferred costs, ending balance</t>
  </si>
  <si>
    <t>Total debt, net, ending balance</t>
  </si>
  <si>
    <t>Line of credit</t>
  </si>
  <si>
    <t>Fixed Rate Debt</t>
  </si>
  <si>
    <t>Affiliated entity | Line of credit</t>
  </si>
  <si>
    <t>Notes Payable and Credit Facility (Fixed rate debt) (Details) - USD ($) $ in Thousands</t>
  </si>
  <si>
    <t>Long-term debt, gross</t>
  </si>
  <si>
    <t>Debt instrument, face amount</t>
  </si>
  <si>
    <t>Debt instrument, fair value</t>
  </si>
  <si>
    <t>Value of collateral securing debt outstanding</t>
  </si>
  <si>
    <t>Fixed Rate Debt | Minimum</t>
  </si>
  <si>
    <t>Stated interest rate, minimum (percent)</t>
  </si>
  <si>
    <t>Fixed Rate Debt | Maximum</t>
  </si>
  <si>
    <t>5.66%</t>
  </si>
  <si>
    <t>Interest Rate Swap | Variable Rate Debt [Member]</t>
  </si>
  <si>
    <t>Notes Payable and Credit Facility (Credit facility) (Details)</t>
  </si>
  <si>
    <t>JPMorgan Chase Bank, N.A. | Line of credit</t>
  </si>
  <si>
    <t>Line of credit maximum borrowing capacity</t>
  </si>
  <si>
    <t>Line of credit facility, remaining borrowing capacity</t>
  </si>
  <si>
    <t>Line of credit facility, covenant, minimum consolidated net worth</t>
  </si>
  <si>
    <t>Line of credit facility, covenant, minimum consolidated net worth, percentage of equity issuance</t>
  </si>
  <si>
    <t>75.00%</t>
  </si>
  <si>
    <t>JPMorgan Chase Bank, N.A. | Line of credit | Federal Funds Effective Rate</t>
  </si>
  <si>
    <t>Basis spread on variable rate (percent)</t>
  </si>
  <si>
    <t>0.50%</t>
  </si>
  <si>
    <t>JPMorgan Chase Bank, N.A. | Line of credit | Statutory Reserve Rate</t>
  </si>
  <si>
    <t>1.00%</t>
  </si>
  <si>
    <t>JPMorgan Chase Bank, N.A. | Revolving credit facility | Line of credit</t>
  </si>
  <si>
    <t>JPMorgan Chase Bank, N.A. | Term Loan | Line of credit</t>
  </si>
  <si>
    <t>JPMorgan Chase Bank, N.A. | Interest Rate Swap | Term Loan | Line of credit</t>
  </si>
  <si>
    <t>Long-term line of credit</t>
  </si>
  <si>
    <t>JPMorgan Chase Bank, N.A. | Minimum | Line of credit</t>
  </si>
  <si>
    <t>0.90%</t>
  </si>
  <si>
    <t>Debt instrument, covenant, fixed charge coverage ratio</t>
  </si>
  <si>
    <t>JPMorgan Chase Bank, N.A. | Minimum | Line of credit | Eurodollar</t>
  </si>
  <si>
    <t>1.90%</t>
  </si>
  <si>
    <t>JPMorgan Chase Bank, N.A. | Maximum | Line of credit</t>
  </si>
  <si>
    <t>1.45%</t>
  </si>
  <si>
    <t>JPMorgan Chase Bank, N.A. | Maximum | Line of credit | Eurodollar</t>
  </si>
  <si>
    <t>2.45%</t>
  </si>
  <si>
    <t>Notes Payable and Credit Facility (Affiliate line of credit) (Details) - USD ($) $ in Thousands</t>
  </si>
  <si>
    <t>Line of Credit Facility [Line Items]</t>
  </si>
  <si>
    <t>Line of credit | Affiliated entity</t>
  </si>
  <si>
    <t>Notes Payable and Credit Facility (Schedule of Maturities of Long-term Debt) (Details) - USD ($) $ in Thousands</t>
  </si>
  <si>
    <t>Thereafter</t>
  </si>
  <si>
    <t>Intangible Lease Liabilities (Details) - Intangible lease liabilities - USD ($) $ in Thousands</t>
  </si>
  <si>
    <t>Finite-Lived Intangible Liabilities, Net [Abstract]</t>
  </si>
  <si>
    <t>Acquired below-market leases, net of accumulated amortization</t>
  </si>
  <si>
    <t>Accumulated amortization</t>
  </si>
  <si>
    <t>Useful life</t>
  </si>
  <si>
    <t>8 years 1 month</t>
  </si>
  <si>
    <t>9 years</t>
  </si>
  <si>
    <t>Amortization of intangible liabilities</t>
  </si>
  <si>
    <t>Finite-Lived Intangible Liabilities, Net, Amortization Expense, Fiscal Year Maturity [Abstract]</t>
  </si>
  <si>
    <t>Supplemental Cash Flow Disclosures (Details) - USD ($) $ in Thousands</t>
  </si>
  <si>
    <t>Common stock issued through distribution reinvestment plan</t>
  </si>
  <si>
    <t>Distributions declared and unpaid</t>
  </si>
  <si>
    <t>Accrued distribution and stockholder servicing fees, dealer manager fees and other offering costs</t>
  </si>
  <si>
    <t>Change in fair value of interest rate swaps</t>
  </si>
  <si>
    <t>Fair value of mortgage notes assumed in real estate acquisitions at date of assumption</t>
  </si>
  <si>
    <t>Escrow deposits due to affiliate on acquired real estate assets</t>
  </si>
  <si>
    <t>Supplemental Cash Flow Disclosures:</t>
  </si>
  <si>
    <t>Interest paid</t>
  </si>
  <si>
    <t>Commitments and Contingencies Commitments and Contingencies (Details) $ in Thousands</t>
  </si>
  <si>
    <t>Other Commitments [Line Items]</t>
  </si>
  <si>
    <t>Retail Property Purchase Agreement</t>
  </si>
  <si>
    <t>Interest in retail property to be acquired (percent)</t>
  </si>
  <si>
    <t>Number of Purchase Commitments | property</t>
  </si>
  <si>
    <t>Purchase price on retail property purchase agreement</t>
  </si>
  <si>
    <t>Related Party Transactions and Arrangements (Selling commissions and dealer manager fees) (Details) - Dealer manager</t>
  </si>
  <si>
    <t>Selling commissions</t>
  </si>
  <si>
    <t>Expense reallowed</t>
  </si>
  <si>
    <t>Dealer manager fee</t>
  </si>
  <si>
    <t>Related party expense from transaction, percent of gross proceeds</t>
  </si>
  <si>
    <t>Common Class A | Selling commissions</t>
  </si>
  <si>
    <t>7.00%</t>
  </si>
  <si>
    <t>Common Class T | Selling commissions</t>
  </si>
  <si>
    <t>3.00%</t>
  </si>
  <si>
    <t>Related Party Transactions and Arrangements (Other organization and offering expenses) (Details)</t>
  </si>
  <si>
    <t>Advisor | Other organization and offering expenses</t>
  </si>
  <si>
    <t>Related Party Transactions and Arrangements (Distribution and stockholder servicing fees) (Details)</t>
  </si>
  <si>
    <t>Related party transaction, daily distribution and servicing fee, termination of payments threshold, percentage of total gross investment (percent)</t>
  </si>
  <si>
    <t>Related Party Transactions and Arrangements (Acquisition fees and expenses) (Details) - Maximum - Advisors</t>
  </si>
  <si>
    <t>Acquisition Fees and Expenses</t>
  </si>
  <si>
    <t>Expenses from transactions with related party, percent of contract price (percent)</t>
  </si>
  <si>
    <t>6.00%</t>
  </si>
  <si>
    <t>Acquisition Fee</t>
  </si>
  <si>
    <t>Acquisition Related Expenses</t>
  </si>
  <si>
    <t>Reimbursement fixed annual percentage of the contract purchase price (percent)</t>
  </si>
  <si>
    <t>Related party, reimbursement fixed annual percentage of loan advanced or other investment (percent)</t>
  </si>
  <si>
    <t>Related Party Transactions and Arrangements (Advisory fees and expenses) (Details) - Advisors</t>
  </si>
  <si>
    <t>Average invested assets between $0 to $2 billion | Advisory Fee</t>
  </si>
  <si>
    <t>Related party transaction, expense from transactions with related party, percentage of average invested assets (percent)</t>
  </si>
  <si>
    <t>0.75%</t>
  </si>
  <si>
    <t>Average invested assets between $2 billion to $4 billion | Advisory Fee</t>
  </si>
  <si>
    <t>0.70%</t>
  </si>
  <si>
    <t>Average invested assets over $4 billion | Advisory Fee</t>
  </si>
  <si>
    <t>0.65%</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 Party Transactions and Arrangements (Operating expenses) (Details) - Maximum - Advisors - Operating expenses</t>
  </si>
  <si>
    <t>Operating expense reimbursement (percent)</t>
  </si>
  <si>
    <t>Operating expense reimbursement percent of net income (percent)</t>
  </si>
  <si>
    <t>25.00%</t>
  </si>
  <si>
    <t>Related Party Transactions and Arrangements (Disposition fees) (Details) - Advisors - USD ($)</t>
  </si>
  <si>
    <t>Property sales commission</t>
  </si>
  <si>
    <t>Maximum | Disposition fee for sale of real estate</t>
  </si>
  <si>
    <t>Related party transaction, expense from transactions with related party, percent of brokerage commission</t>
  </si>
  <si>
    <t>50.00%</t>
  </si>
  <si>
    <t>Maximum | Brokerage commissions and disposition fees</t>
  </si>
  <si>
    <t>Maximum | Disposition fee for sale of asset</t>
  </si>
  <si>
    <t>Related Party Transactions and Arrangements (Subordinated performance fees) (Details) - Advisors - USD ($)</t>
  </si>
  <si>
    <t>Cumulative noncompounded annual return (percent)</t>
  </si>
  <si>
    <t>Subordinated Performance Fees</t>
  </si>
  <si>
    <t>Subordinate fees for listing</t>
  </si>
  <si>
    <t>Related party transaction, expense from transactions (percent)</t>
  </si>
  <si>
    <t>15.00%</t>
  </si>
  <si>
    <t>Subordinate performance fee in event of liquidation</t>
  </si>
  <si>
    <t>Related Party Transactions and Arrangements (Schedule of related party transactions) (Details) - USD ($)</t>
  </si>
  <si>
    <t>Selling commissions | Advisors</t>
  </si>
  <si>
    <t>Dealer manager fee | Advisors</t>
  </si>
  <si>
    <t>Other organization and offering expenses | Advisors</t>
  </si>
  <si>
    <t>Distribution and stockholder servicing fees | Advisors</t>
  </si>
  <si>
    <t>Acquisition Fees and Expenses | Advisors</t>
  </si>
  <si>
    <t>Advisory Fees and Expenses | Advisors</t>
  </si>
  <si>
    <t>Operating expenses | Advisors</t>
  </si>
  <si>
    <t>Waived fees and expense reimbursements | Advisors</t>
  </si>
  <si>
    <t>Related Party Transactions and Arrangements (Due to Affiliates and Transactions) (Details) - USD ($) $ in Thousands</t>
  </si>
  <si>
    <t>Affiliated entity</t>
  </si>
  <si>
    <t>Related party, interest expense</t>
  </si>
  <si>
    <t>Interest Payable</t>
  </si>
  <si>
    <t>Stockholders' Equity (Narrative) (Details)</t>
  </si>
  <si>
    <t>Feb. 07, 2014shares</t>
  </si>
  <si>
    <t>Jun. 19, 2013$ / sharesshares</t>
  </si>
  <si>
    <t>Dec. 31, 2016$ / sharesshares</t>
  </si>
  <si>
    <t>Dec. 31, 2015$ / sharesshares</t>
  </si>
  <si>
    <t>Dec. 31, 2013shares</t>
  </si>
  <si>
    <t>Common stock, par value (USD per share) | $ / shares</t>
  </si>
  <si>
    <t>Preferred stock, par value (USD per share) | $ / shares</t>
  </si>
  <si>
    <t>Stock split, conversion ratio</t>
  </si>
  <si>
    <t>Common Stock</t>
  </si>
  <si>
    <t>Common Stock | Common Class A</t>
  </si>
  <si>
    <t>Common Stock | Common Class T</t>
  </si>
  <si>
    <t>Stockholders' Equity (Distribution Reinvestment Plan) (Details) - USD ($) $ / shares in Units, shares in Thousands, $ in Millions</t>
  </si>
  <si>
    <t>Apr. 29, 2016</t>
  </si>
  <si>
    <t>Apr. 11, 2016</t>
  </si>
  <si>
    <t>Mar. 31, 2016</t>
  </si>
  <si>
    <t>Feb. 29, 2016</t>
  </si>
  <si>
    <t>Net asset value per share</t>
  </si>
  <si>
    <t>Share price (USD per share)</t>
  </si>
  <si>
    <t>Dividend reinvestment plan, termination notice period</t>
  </si>
  <si>
    <t>10 days</t>
  </si>
  <si>
    <t>Shares issued pursuant to a distribution reinvestment plan (shares)</t>
  </si>
  <si>
    <t>Stockholders' Equity (Share Redemption Program) (Details) - USD ($) $ / shares in Units, $ in Thousands</t>
  </si>
  <si>
    <t>Mar. 24, 2017</t>
  </si>
  <si>
    <t>Equity, Class of Treasury Stock [Line Items]</t>
  </si>
  <si>
    <t>Stock repurchase program, required holding period</t>
  </si>
  <si>
    <t>1 year</t>
  </si>
  <si>
    <t>Stock redemption program, number of shares authorized to be repurchased, percentage of weighted average number of shares outstanding</t>
  </si>
  <si>
    <t>1.25%</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purchase program, termination notice period</t>
  </si>
  <si>
    <t>30 days</t>
  </si>
  <si>
    <t>Maximum</t>
  </si>
  <si>
    <t>5.00%</t>
  </si>
  <si>
    <t>Stock redemption program, redemption priority, shares (shares)</t>
  </si>
  <si>
    <t>Redemption price, percentage of most recent per share NAV (percent)</t>
  </si>
  <si>
    <t>Subsequent Event</t>
  </si>
  <si>
    <t>Stockholders' Equity (Distributions payable and Distributions policy) (Details) - USD ($) $ / shares in Units, $ in Thousands</t>
  </si>
  <si>
    <t>6 Months Ended</t>
  </si>
  <si>
    <t>Jun. 30, 2017</t>
  </si>
  <si>
    <t>Dividend, common stock and preferred stock, number of days in the calendar year for the daily distribution</t>
  </si>
  <si>
    <t>366 days</t>
  </si>
  <si>
    <t>365 days</t>
  </si>
  <si>
    <t>Common stock, dividends, daily amount per share authorized (USD per share)</t>
  </si>
  <si>
    <t>Common Class A | Subsequent Event</t>
  </si>
  <si>
    <t>Common Class T | Subsequent Event</t>
  </si>
  <si>
    <t>Income Taxes (Details) - USD ($)</t>
  </si>
  <si>
    <t>Ordinary dividends (percent)</t>
  </si>
  <si>
    <t>10.50%</t>
  </si>
  <si>
    <t>33.60%</t>
  </si>
  <si>
    <t>32.20%</t>
  </si>
  <si>
    <t>Nontaxable distributions (percent)</t>
  </si>
  <si>
    <t>89.50%</t>
  </si>
  <si>
    <t>66.40%</t>
  </si>
  <si>
    <t>67.80%</t>
  </si>
  <si>
    <t>Total (percent)</t>
  </si>
  <si>
    <t>State and local income tax and franchise tax expense (benefit), continuing operations</t>
  </si>
  <si>
    <t>Unrecognized tax benefits</t>
  </si>
  <si>
    <t>Operating Leases (Details) $ in Thousands</t>
  </si>
  <si>
    <t>Operating leases of lessor, weighted average remaining lease term</t>
  </si>
  <si>
    <t>10 years 9 months 18 days</t>
  </si>
  <si>
    <t>Total future minimum rental income</t>
  </si>
  <si>
    <t>Quarterly Results (Unaudited) (Details) - USD ($)</t>
  </si>
  <si>
    <t>Sep. 30, 2016</t>
  </si>
  <si>
    <t>Sep. 30, 2015</t>
  </si>
  <si>
    <t>Jun. 30, 2015</t>
  </si>
  <si>
    <t>Mar. 31, 2015</t>
  </si>
  <si>
    <t>Mar. 17, 2014</t>
  </si>
  <si>
    <t>Feb. 07, 2014</t>
  </si>
  <si>
    <t>Revenues</t>
  </si>
  <si>
    <t>Basic and diluted net (loss) income per common share (USD per share)</t>
  </si>
  <si>
    <t>Distributions declared per common share (USD per share)</t>
  </si>
  <si>
    <t>Initial public offering | Common Class A</t>
  </si>
  <si>
    <t>Initial public offering | Common Class T</t>
  </si>
  <si>
    <t>Subsequent Events (Details) $ / shares in Units, $ in Thousands</t>
  </si>
  <si>
    <t>Mar. 24, 2017USD ($)property$ / sharesshares</t>
  </si>
  <si>
    <t>Dec. 31, 2014USD ($)shares</t>
  </si>
  <si>
    <t>Apr. 29, 2016$ / shares</t>
  </si>
  <si>
    <t>Feb. 07, 2014$ / shares</t>
  </si>
  <si>
    <t>Redemptions of common stock (shares) | shares</t>
  </si>
  <si>
    <t>Redemptions of common stock | $</t>
  </si>
  <si>
    <t>Repayments | $</t>
  </si>
  <si>
    <t>Stock redeemed average price per share</t>
  </si>
  <si>
    <t>Aggregate purchase price | $</t>
  </si>
  <si>
    <t>Subsequent Event | Fixed Rate Debt</t>
  </si>
  <si>
    <t>Distribution reinvestment plan | Subsequent Event</t>
  </si>
  <si>
    <t>Schedule III - Real Estate Assets and Accumulated Depreciation (Details) $ in Thousands</t>
  </si>
  <si>
    <t>Real Estate and Accumulated Depreciation [Line Items]</t>
  </si>
  <si>
    <t>Encumbrances</t>
  </si>
  <si>
    <t>Initial Costs to Company</t>
  </si>
  <si>
    <t>Buildings and Improvements</t>
  </si>
  <si>
    <t>Total Adjustment to Basis</t>
  </si>
  <si>
    <t>Gross Amount at Which Carried At December 31, 2016</t>
  </si>
  <si>
    <t>[1],[2]</t>
  </si>
  <si>
    <t>Accumulated Depreciation</t>
  </si>
  <si>
    <t>[3],[4]</t>
  </si>
  <si>
    <t>Reconciliation of Carrying Amount of Real Estate Investments [Roll Forward]</t>
  </si>
  <si>
    <t>Balance, beginning of period</t>
  </si>
  <si>
    <t>Acquisitions</t>
  </si>
  <si>
    <t>Improvements</t>
  </si>
  <si>
    <t>Real estate, total additions</t>
  </si>
  <si>
    <t>Balance, end of period</t>
  </si>
  <si>
    <t>Reconciliation of Real Estate Accumulated Depreciation [Roll Forward]</t>
  </si>
  <si>
    <t>Acquisitions - Depreciation Expense for Building, Acquisitions Costs &amp; Tenant Improvements Acquired</t>
  </si>
  <si>
    <t>Improvements - Depreciation Expense for Tenant Improvements and Building Equipment</t>
  </si>
  <si>
    <t>Accumulated depreciation total additions</t>
  </si>
  <si>
    <t>Number of single-tenant freestanding retail properties, owned | property</t>
  </si>
  <si>
    <t>Number of multi-tenant retail properties, owned | property</t>
  </si>
  <si>
    <t>Property, plant and equipment, land and real estate assets, net tax basis</t>
  </si>
  <si>
    <t>Line of credit | Revolving credit facility | JPMorgan Chase, Revolving credit facility</t>
  </si>
  <si>
    <t>Credit facility and notes payable</t>
  </si>
  <si>
    <t>Arkadelphia, AR | Aaron’s:</t>
  </si>
  <si>
    <t>Cartersville, GA | Academy Sports:</t>
  </si>
  <si>
    <t>Fairmont, NC | Advance Auto:</t>
  </si>
  <si>
    <t>Hampton, VA | Advance Auto:</t>
  </si>
  <si>
    <t>Stratford, CT | Advance Auto:</t>
  </si>
  <si>
    <t>Rogers, AR | Aspen Dental</t>
  </si>
  <si>
    <t>Portage, IN | Bass Pro Shops:</t>
  </si>
  <si>
    <t>Louisville, KY | Blankenbaker Plaza:</t>
  </si>
  <si>
    <t>Rockford, IL | Brynwood Square:</t>
  </si>
  <si>
    <t>Salina, KS | Buffalo Wild Wings &amp; Shoe Carnival</t>
  </si>
  <si>
    <t>Yukon, OK | Burger King:</t>
  </si>
  <si>
    <t>Bangor, ME | Burlington Coat Factory:</t>
  </si>
  <si>
    <t>Riverton, NJ | CVS:</t>
  </si>
  <si>
    <t>Athens, WV | Dollar General:</t>
  </si>
  <si>
    <t>Autaugaville, AL | Dollar General:</t>
  </si>
  <si>
    <t>Bluefield, WV | Dollar General:</t>
  </si>
  <si>
    <t>Braham, MN | Dollar General:</t>
  </si>
  <si>
    <t>Charleston, WV | Dollar General:</t>
  </si>
  <si>
    <t>Clarion, IA | Dollar General:</t>
  </si>
  <si>
    <t>Collinsville, AL | Dollar General:</t>
  </si>
  <si>
    <t>Dothan, AL | Dollar General:</t>
  </si>
  <si>
    <t>Elmwood, IL | Dollar General:</t>
  </si>
  <si>
    <t>Glouster, OH | Dollar General:</t>
  </si>
  <si>
    <t>Huntington, WV | Dollar General:</t>
  </si>
  <si>
    <t>Junction City, OH | Dollar General:</t>
  </si>
  <si>
    <t>Lineville, AL | Dollar General:</t>
  </si>
  <si>
    <t>Logansport, IN | Dollar General:</t>
  </si>
  <si>
    <t>Moundridge, KS | Dollar General:</t>
  </si>
  <si>
    <t>Oneonta, AL | Dollar General:</t>
  </si>
  <si>
    <t>Pipestone, MN | Dollar General:</t>
  </si>
  <si>
    <t>Ridgeley, WV | Dollar General:</t>
  </si>
  <si>
    <t>Selma, AL | Dollar General:</t>
  </si>
  <si>
    <t>Semmes, AL | Dollar General:</t>
  </si>
  <si>
    <t>Shorter, AL | Dollar General:</t>
  </si>
  <si>
    <t>Sissonville, WV | Dollar General:</t>
  </si>
  <si>
    <t>South Charleston, WV | Dollar General:</t>
  </si>
  <si>
    <t>Talladega, AL | Dollar General:</t>
  </si>
  <si>
    <t>Talladega, AL | Family Dollar:</t>
  </si>
  <si>
    <t>Virden, IL | Dollar General:</t>
  </si>
  <si>
    <t>Wakarusa, IN | Dollar General:</t>
  </si>
  <si>
    <t>Willard, MO | Dollar General:</t>
  </si>
  <si>
    <t>Wolcottville, IN | Dollar General:</t>
  </si>
  <si>
    <t>Bearden, AR | Family Dollar:</t>
  </si>
  <si>
    <t>Cabot, AR | Family Dollar:</t>
  </si>
  <si>
    <t>Columbus, OH | Family Dollar:</t>
  </si>
  <si>
    <t>Hobbs, NM | Family Dollar:</t>
  </si>
  <si>
    <t>Lewiston, ME | Family Dollar:</t>
  </si>
  <si>
    <t>Morgan, UT | Family Dollar:</t>
  </si>
  <si>
    <t>New Roads, LA | Family Dollar:</t>
  </si>
  <si>
    <t>Roswell, NM | Family Dollar:</t>
  </si>
  <si>
    <t>Salina, UT | Family Dollar:</t>
  </si>
  <si>
    <t>San Antonio, TX | Family Dollar:</t>
  </si>
  <si>
    <t>San Antonio, TX | Walgreens:</t>
  </si>
  <si>
    <t>Tennessee Colony, TX | Family Dollar:</t>
  </si>
  <si>
    <t>Valley, AL | Family Dollar:</t>
  </si>
  <si>
    <t>Walthourville, GA | Family Dollar:</t>
  </si>
  <si>
    <t>Warrenville, SC | Family Dollar:</t>
  </si>
  <si>
    <t>Lafayette, IN | Fresh Thyme:</t>
  </si>
  <si>
    <t>Houma, LA | Houma Crossing:</t>
  </si>
  <si>
    <t>Houma, LA | Walgreens:</t>
  </si>
  <si>
    <t>Eagan, MN | Kohl's</t>
  </si>
  <si>
    <t>Bay City, MI | Kroger:</t>
  </si>
  <si>
    <t>Lawton, OK | Lawton Marketplace:</t>
  </si>
  <si>
    <t>Hermitage, PA | Lowe's</t>
  </si>
  <si>
    <t>Draper, UT | Mattress Firm:</t>
  </si>
  <si>
    <t>Lake City, FL | Mattress Firm:</t>
  </si>
  <si>
    <t>Raleigh, NC | Mattress Firm:</t>
  </si>
  <si>
    <t>Muncie, IN | Muncie Marketplace</t>
  </si>
  <si>
    <t>Bennettsville, SC | O’Reilly Auto Parts:</t>
  </si>
  <si>
    <t>Flowood, MS | O’Reilly Auto Parts:</t>
  </si>
  <si>
    <t>Iron Mountain, MI | O’Reilly Auto Parts:</t>
  </si>
  <si>
    <t>Murphy, TX | Raising Cane’s:</t>
  </si>
  <si>
    <t>Reno, NV | Raising Cane’s:</t>
  </si>
  <si>
    <t>Bowling Green, KY | Shoppes of Gary Farms:</t>
  </si>
  <si>
    <t>Abilene, TX | Shops at Abilene:</t>
  </si>
  <si>
    <t>North Kingstown, RI | Stop &amp; Shop:</t>
  </si>
  <si>
    <t>Blytheville, AR | Tractor Supply:</t>
  </si>
  <si>
    <t>Midland, NC | Tractor Supply:</t>
  </si>
  <si>
    <t>Carson, CA | United Oil:</t>
  </si>
  <si>
    <t>Fallbrook, CA | United Oil:</t>
  </si>
  <si>
    <t>Harbor City, CA | United Oil:</t>
  </si>
  <si>
    <t>Hawthorne, CA | United Oil:</t>
  </si>
  <si>
    <t>Lakewood, CA | United Oil:</t>
  </si>
  <si>
    <t>Long Beach, CA | United Oil:</t>
  </si>
  <si>
    <t>Los Angeles, CA | United Oil:</t>
  </si>
  <si>
    <t>San Clemente, CA | United Oil:</t>
  </si>
  <si>
    <t>San Diego, CA | United Oil:</t>
  </si>
  <si>
    <t>Santa Ana, CA | United Oil:</t>
  </si>
  <si>
    <t>Douglasville, GA | Village at Chapel HIll</t>
  </si>
  <si>
    <t>Taylor, MI | The Vitamin Shoppe</t>
  </si>
  <si>
    <t>Baton Rouge, LA | Walgreens:</t>
  </si>
  <si>
    <t>Clinton Township, MI | Walgreens:</t>
  </si>
  <si>
    <t>Delavan, WI | Walgreens:</t>
  </si>
  <si>
    <t>Edmond, OK | Walgreens:</t>
  </si>
  <si>
    <t>Greenville, OH | Walgreens:</t>
  </si>
  <si>
    <t>Harrison, AR | Walgreens:</t>
  </si>
  <si>
    <t>Indianapolis, IN | Walgreens:</t>
  </si>
  <si>
    <t>Kilgore, TX | Walgreens:</t>
  </si>
  <si>
    <t>Kokomo, IN | Walgreens:</t>
  </si>
  <si>
    <t>Lees Summit, MO | Walgreens:</t>
  </si>
  <si>
    <t>Lubbock, TX | Walgreens:</t>
  </si>
  <si>
    <t>Richmond, IN | Walgreens:</t>
  </si>
  <si>
    <t>Salisbury, NC | Walgreens:</t>
  </si>
  <si>
    <t>Siloam Springs, AR | Walgreens:</t>
  </si>
  <si>
    <t>Slidell, LA | Walgreens:</t>
  </si>
  <si>
    <t>Sulphur, LA | Walgreens:</t>
  </si>
  <si>
    <t>Whiteville, NC | Walgreens:</t>
  </si>
  <si>
    <t>Chicago, IL | West Marine</t>
  </si>
  <si>
    <t>Amite, LA | Winn-Dixie:</t>
  </si>
  <si>
    <t>[1]</t>
  </si>
  <si>
    <t>The aggregate cost for federal income tax purposes was $514.2 million.</t>
  </si>
  <si>
    <t>[2]</t>
  </si>
  <si>
    <t>The following is a reconciliation of total real estate carrying value for the years ended December 31 (in thousands): Years Ended December 31, 2016 2015 2014Balance, beginning of period $424,404 $346,353 $—Additions: Acquisitions 25,852 78,051 346,318Improvements 300 — 35Total additions 26,152 78,051 346,353Balance, end of period $450,556 $424,404 $346,353</t>
  </si>
  <si>
    <t>[3]</t>
  </si>
  <si>
    <t>The Company’s assets are depreciated or amortized using the straight-line method over the useful lives of the assets by class. Generally, buildings are depreciated over 40 years, and tenant improvements are amortized over the remaining life of the lease or the useful life, whichever is shorter.</t>
  </si>
  <si>
    <t>[4]</t>
  </si>
  <si>
    <t>The following is a reconciliation of accumulated depreciation for the years ended December 31 (in thousands): Years Ended December 31, 2016 2015 2014Balance, beginning of period $10,058 $1,563 $—Additions Acquisitions - Depreciation expense for building, acquisitions costs and tenant improvements acquired 9,208 8,493 1,563Improvements - Depreciation expense for tenant improvements and building equipment 29 2 —Total additions 9,237 8,495 1,563Balance, end of period $19,295 $10,058 $1,563</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000000_);_(&quot;$ &quot;(#,##0.0000000000)" numFmtId="169"/>
    <numFmt formatCode="_(&quot;$ &quot;#,##0.000000000_);_(&quot;$ &quot;(#,##0.00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98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79.2</v>
      </c>
    </row>
    <row r="17" spans="1:4">
      <c r="A17" s="4" t="s">
        <v>28</v>
      </c>
    </row>
    <row r="18" spans="1:4">
      <c r="A18" s="3" t="s">
        <v>5</v>
      </c>
    </row>
    <row r="19" spans="1:4">
      <c r="A19" s="4" t="s">
        <v>29</v>
      </c>
      <c r="C19" s="5" t="n">
        <v>13000</v>
      </c>
    </row>
    <row r="20" spans="1:4">
      <c r="A20" s="4" t="s">
        <v>30</v>
      </c>
    </row>
    <row r="21" spans="1:4">
      <c r="A21" s="3" t="s">
        <v>5</v>
      </c>
    </row>
    <row r="22" spans="1:4">
      <c r="A22" s="4" t="s">
        <v>29</v>
      </c>
      <c r="C22" s="5" t="n">
        <v>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4241</v>
      </c>
      <c r="C3" s="7" t="n">
        <v>106800</v>
      </c>
    </row>
    <row r="4" spans="1:3">
      <c r="A4" s="4" t="s">
        <v>35</v>
      </c>
      <c r="B4" s="5" t="n">
        <v>336315</v>
      </c>
      <c r="C4" s="5" t="n">
        <v>317604</v>
      </c>
    </row>
    <row r="5" spans="1:3">
      <c r="A5" s="4" t="s">
        <v>36</v>
      </c>
      <c r="B5" s="5" t="n">
        <v>53463</v>
      </c>
      <c r="C5" s="5" t="n">
        <v>51701</v>
      </c>
    </row>
    <row r="6" spans="1:3">
      <c r="A6" s="4" t="s">
        <v>37</v>
      </c>
      <c r="B6" s="5" t="n">
        <v>504019</v>
      </c>
      <c r="C6" s="5" t="n">
        <v>476105</v>
      </c>
    </row>
    <row r="7" spans="1:3">
      <c r="A7" s="4" t="s">
        <v>38</v>
      </c>
      <c r="B7" s="5" t="n">
        <v>-29929</v>
      </c>
      <c r="C7" s="5" t="n">
        <v>-15737</v>
      </c>
    </row>
    <row r="8" spans="1:3">
      <c r="A8" s="4" t="s">
        <v>39</v>
      </c>
      <c r="B8" s="5" t="n">
        <v>474090</v>
      </c>
      <c r="C8" s="5" t="n">
        <v>460368</v>
      </c>
    </row>
    <row r="9" spans="1:3">
      <c r="A9" s="4" t="s">
        <v>40</v>
      </c>
      <c r="B9" s="5" t="n">
        <v>19161</v>
      </c>
      <c r="C9" s="5" t="n">
        <v>10110</v>
      </c>
    </row>
    <row r="10" spans="1:3">
      <c r="A10" s="4" t="s">
        <v>41</v>
      </c>
      <c r="B10" s="5" t="n">
        <v>94</v>
      </c>
      <c r="C10" s="5" t="n">
        <v>354</v>
      </c>
    </row>
    <row r="11" spans="1:3">
      <c r="A11" s="4" t="s">
        <v>42</v>
      </c>
      <c r="B11" s="5" t="n">
        <v>694</v>
      </c>
      <c r="C11" s="5" t="n">
        <v>339</v>
      </c>
    </row>
    <row r="12" spans="1:3">
      <c r="A12" s="4" t="s">
        <v>43</v>
      </c>
      <c r="B12" s="5" t="n">
        <v>4875</v>
      </c>
      <c r="C12" s="5" t="n">
        <v>2985</v>
      </c>
    </row>
    <row r="13" spans="1:3">
      <c r="A13" s="4" t="s">
        <v>44</v>
      </c>
      <c r="B13" s="5" t="n">
        <v>296</v>
      </c>
      <c r="C13" s="5" t="n">
        <v>997</v>
      </c>
    </row>
    <row r="14" spans="1:3">
      <c r="A14" s="4" t="s">
        <v>45</v>
      </c>
      <c r="B14" s="5" t="n">
        <v>499210</v>
      </c>
      <c r="C14" s="5" t="n">
        <v>475153</v>
      </c>
    </row>
    <row r="15" spans="1:3">
      <c r="A15" s="3" t="s">
        <v>46</v>
      </c>
    </row>
    <row r="16" spans="1:3">
      <c r="A16" s="4" t="s">
        <v>47</v>
      </c>
      <c r="B16" s="5" t="n">
        <v>253918</v>
      </c>
      <c r="C16" s="5" t="n">
        <v>268463</v>
      </c>
    </row>
    <row r="17" spans="1:3">
      <c r="A17" s="4" t="s">
        <v>48</v>
      </c>
      <c r="B17" s="5" t="n">
        <v>0</v>
      </c>
      <c r="C17" s="5" t="n">
        <v>20000</v>
      </c>
    </row>
    <row r="18" spans="1:3">
      <c r="A18" s="4" t="s">
        <v>49</v>
      </c>
      <c r="B18" s="5" t="n">
        <v>2105</v>
      </c>
      <c r="C18" s="5" t="n">
        <v>1587</v>
      </c>
    </row>
    <row r="19" spans="1:3">
      <c r="A19" s="4" t="s">
        <v>50</v>
      </c>
      <c r="B19" s="5" t="n">
        <v>0</v>
      </c>
      <c r="C19" s="5" t="n">
        <v>4</v>
      </c>
    </row>
    <row r="20" spans="1:3">
      <c r="A20" s="4" t="s">
        <v>51</v>
      </c>
      <c r="B20" s="5" t="n">
        <v>1342</v>
      </c>
      <c r="C20" s="5" t="n">
        <v>1076</v>
      </c>
    </row>
    <row r="21" spans="1:3">
      <c r="A21" s="4" t="s">
        <v>52</v>
      </c>
      <c r="B21" s="5" t="n">
        <v>3708</v>
      </c>
      <c r="C21" s="5" t="n">
        <v>4249</v>
      </c>
    </row>
    <row r="22" spans="1:3">
      <c r="A22" s="4" t="s">
        <v>53</v>
      </c>
      <c r="B22" s="5" t="n">
        <v>1663</v>
      </c>
      <c r="C22" s="5" t="n">
        <v>1218</v>
      </c>
    </row>
    <row r="23" spans="1:3">
      <c r="A23" s="4" t="s">
        <v>54</v>
      </c>
      <c r="B23" s="5" t="n">
        <v>1872</v>
      </c>
      <c r="C23" s="5" t="n">
        <v>2996</v>
      </c>
    </row>
    <row r="24" spans="1:3">
      <c r="A24" s="4" t="s">
        <v>55</v>
      </c>
      <c r="B24" s="5" t="n">
        <v>264608</v>
      </c>
      <c r="C24" s="5" t="n">
        <v>299593</v>
      </c>
    </row>
    <row r="25" spans="1:3">
      <c r="A25" s="4" t="s">
        <v>56</v>
      </c>
      <c r="B25" s="4" t="s">
        <v>57</v>
      </c>
      <c r="C25" s="4" t="s">
        <v>57</v>
      </c>
    </row>
    <row r="26" spans="1:3">
      <c r="A26" s="4" t="s">
        <v>58</v>
      </c>
      <c r="B26" s="5" t="n">
        <v>11250</v>
      </c>
      <c r="C26" s="5" t="n">
        <v>7277</v>
      </c>
    </row>
    <row r="27" spans="1:3">
      <c r="A27" s="3" t="s">
        <v>59</v>
      </c>
    </row>
    <row r="28" spans="1:3">
      <c r="A28" s="4" t="s">
        <v>60</v>
      </c>
      <c r="B28" s="5" t="n">
        <v>0</v>
      </c>
      <c r="C28" s="5" t="n">
        <v>0</v>
      </c>
    </row>
    <row r="29" spans="1:3">
      <c r="A29" s="4" t="s">
        <v>61</v>
      </c>
      <c r="B29" s="5" t="n">
        <v>272603</v>
      </c>
      <c r="C29" s="5" t="n">
        <v>199677</v>
      </c>
    </row>
    <row r="30" spans="1:3">
      <c r="A30" s="4" t="s">
        <v>62</v>
      </c>
      <c r="B30" s="5" t="n">
        <v>-48981</v>
      </c>
      <c r="C30" s="5" t="n">
        <v>-30354</v>
      </c>
    </row>
    <row r="31" spans="1:3">
      <c r="A31" s="4" t="s">
        <v>63</v>
      </c>
      <c r="B31" s="5" t="n">
        <v>-396</v>
      </c>
      <c r="C31" s="5" t="n">
        <v>-1133</v>
      </c>
    </row>
    <row r="32" spans="1:3">
      <c r="A32" s="4" t="s">
        <v>64</v>
      </c>
      <c r="B32" s="5" t="n">
        <v>223352</v>
      </c>
      <c r="C32" s="5" t="n">
        <v>168283</v>
      </c>
    </row>
    <row r="33" spans="1:3">
      <c r="A33" s="4" t="s">
        <v>65</v>
      </c>
      <c r="B33" s="5" t="n">
        <v>499210</v>
      </c>
      <c r="C33" s="5" t="n">
        <v>475153</v>
      </c>
    </row>
    <row r="34" spans="1:3">
      <c r="A34" s="4" t="s">
        <v>66</v>
      </c>
    </row>
    <row r="35" spans="1:3">
      <c r="A35" s="3" t="s">
        <v>59</v>
      </c>
    </row>
    <row r="36" spans="1:3">
      <c r="A36" s="4" t="s">
        <v>67</v>
      </c>
      <c r="B36" s="5" t="n">
        <v>123</v>
      </c>
      <c r="C36" s="5" t="n">
        <v>93</v>
      </c>
    </row>
    <row r="37" spans="1:3">
      <c r="A37" s="4" t="s">
        <v>68</v>
      </c>
    </row>
    <row r="38" spans="1:3">
      <c r="A38" s="3" t="s">
        <v>59</v>
      </c>
    </row>
    <row r="39" spans="1:3">
      <c r="A39" s="4" t="s">
        <v>67</v>
      </c>
      <c r="B39" s="7" t="n">
        <v>3</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190</v>
      </c>
      <c r="B14" s="4" t="s">
        <v>261</v>
      </c>
    </row>
    <row r="15" spans="1:2">
      <c r="A15" s="4" t="s">
        <v>262</v>
      </c>
      <c r="B15" s="4" t="s">
        <v>263</v>
      </c>
    </row>
    <row r="16" spans="1:2">
      <c r="A16" s="4" t="s">
        <v>264</v>
      </c>
      <c r="B16" s="4" t="s">
        <v>265</v>
      </c>
    </row>
    <row r="17" spans="1:2">
      <c r="A17" s="4" t="s">
        <v>221</v>
      </c>
      <c r="B17" s="4" t="s">
        <v>266</v>
      </c>
    </row>
    <row r="18" spans="1:2">
      <c r="A18" s="4" t="s">
        <v>267</v>
      </c>
      <c r="B18" s="4" t="s">
        <v>268</v>
      </c>
    </row>
    <row r="19" spans="1:2">
      <c r="A19" s="4" t="s">
        <v>269</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7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8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8" t="n">
        <v>0.01</v>
      </c>
      <c r="C2" s="8" t="n">
        <v>0.01</v>
      </c>
    </row>
    <row r="3" spans="1:3">
      <c r="A3" s="4" t="s">
        <v>71</v>
      </c>
      <c r="B3" s="5" t="n">
        <v>10000000</v>
      </c>
      <c r="C3" s="5" t="n">
        <v>10000000</v>
      </c>
    </row>
    <row r="4" spans="1:3">
      <c r="A4" s="4" t="s">
        <v>72</v>
      </c>
      <c r="B4" s="5" t="n">
        <v>0</v>
      </c>
      <c r="C4" s="5" t="n">
        <v>0</v>
      </c>
    </row>
    <row r="5" spans="1:3">
      <c r="A5" s="4" t="s">
        <v>73</v>
      </c>
      <c r="B5" s="5" t="n">
        <v>0</v>
      </c>
      <c r="C5" s="5" t="n">
        <v>0</v>
      </c>
    </row>
    <row r="6" spans="1:3">
      <c r="A6" s="4" t="s">
        <v>74</v>
      </c>
      <c r="B6" s="8" t="n">
        <v>0.01</v>
      </c>
    </row>
    <row r="7" spans="1:3">
      <c r="A7" s="4" t="s">
        <v>75</v>
      </c>
      <c r="B7" s="5" t="n">
        <v>490000000</v>
      </c>
    </row>
    <row r="8" spans="1:3">
      <c r="A8" s="4" t="s">
        <v>28</v>
      </c>
    </row>
    <row r="9" spans="1:3">
      <c r="A9" s="4" t="s">
        <v>74</v>
      </c>
      <c r="B9" s="8" t="n">
        <v>0.01</v>
      </c>
      <c r="C9" s="8" t="n">
        <v>0.01</v>
      </c>
    </row>
    <row r="10" spans="1:3">
      <c r="A10" s="4" t="s">
        <v>75</v>
      </c>
      <c r="B10" s="5" t="n">
        <v>245000000</v>
      </c>
      <c r="C10" s="5" t="n">
        <v>245000000</v>
      </c>
    </row>
    <row r="11" spans="1:3">
      <c r="A11" s="4" t="s">
        <v>76</v>
      </c>
      <c r="B11" s="5" t="n">
        <v>12327579</v>
      </c>
      <c r="C11" s="5" t="n">
        <v>9292168</v>
      </c>
    </row>
    <row r="12" spans="1:3">
      <c r="A12" s="4" t="s">
        <v>77</v>
      </c>
      <c r="B12" s="5" t="n">
        <v>12327579</v>
      </c>
      <c r="C12" s="5" t="n">
        <v>9292168</v>
      </c>
    </row>
    <row r="13" spans="1:3">
      <c r="A13" s="4" t="s">
        <v>30</v>
      </c>
    </row>
    <row r="14" spans="1:3">
      <c r="A14" s="4" t="s">
        <v>74</v>
      </c>
      <c r="B14" s="8" t="n">
        <v>0.01</v>
      </c>
      <c r="C14" s="8" t="n">
        <v>0.01</v>
      </c>
    </row>
    <row r="15" spans="1:3">
      <c r="A15" s="4" t="s">
        <v>75</v>
      </c>
      <c r="B15" s="5" t="n">
        <v>245000000</v>
      </c>
      <c r="C15" s="5" t="n">
        <v>245000000</v>
      </c>
    </row>
    <row r="16" spans="1:3">
      <c r="A16" s="4" t="s">
        <v>76</v>
      </c>
      <c r="B16" s="5" t="n">
        <v>321223</v>
      </c>
      <c r="C16" s="5" t="n">
        <v>0</v>
      </c>
    </row>
    <row r="17" spans="1:3">
      <c r="A17" s="4" t="s">
        <v>77</v>
      </c>
      <c r="B17" s="5" t="n">
        <v>321223</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9</v>
      </c>
    </row>
    <row r="4" spans="1:2">
      <c r="A4" s="4" t="s">
        <v>300</v>
      </c>
      <c r="B4" s="4" t="s">
        <v>301</v>
      </c>
    </row>
    <row r="5" spans="1:2">
      <c r="A5" s="4" t="s">
        <v>289</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64"/>
    <col customWidth="1" max="2" min="2" width="21"/>
    <col customWidth="1" max="3" min="3" width="27"/>
    <col customWidth="1" max="4" min="4" width="37"/>
    <col customWidth="1" max="5" min="5" width="37"/>
    <col customWidth="1" max="6" min="6" width="27"/>
    <col customWidth="1" max="7" min="7" width="21"/>
    <col customWidth="1" max="8" min="8" width="37"/>
    <col customWidth="1" max="9" min="9" width="24"/>
    <col customWidth="1" max="10" min="10" width="31"/>
    <col customWidth="1" max="11" min="11" width="24"/>
    <col customWidth="1" max="12" min="12" width="24"/>
    <col customWidth="1" max="13" min="13" width="24"/>
    <col customWidth="1" max="14" min="14" width="21"/>
  </cols>
  <sheetData>
    <row r="1" spans="1:14">
      <c r="A1" s="1" t="s">
        <v>318</v>
      </c>
      <c r="B1" s="2" t="s">
        <v>319</v>
      </c>
      <c r="C1" s="2" t="s">
        <v>320</v>
      </c>
      <c r="D1" s="2" t="s">
        <v>321</v>
      </c>
      <c r="E1" s="2" t="s">
        <v>322</v>
      </c>
      <c r="F1" s="2" t="s">
        <v>323</v>
      </c>
      <c r="G1" s="2" t="s">
        <v>324</v>
      </c>
      <c r="H1" s="2" t="s">
        <v>322</v>
      </c>
      <c r="I1" s="2" t="s">
        <v>325</v>
      </c>
      <c r="J1" s="2" t="s">
        <v>326</v>
      </c>
      <c r="K1" s="2" t="s">
        <v>327</v>
      </c>
      <c r="L1" s="2" t="s">
        <v>328</v>
      </c>
      <c r="M1" s="2" t="s">
        <v>329</v>
      </c>
      <c r="N1" s="2" t="s">
        <v>330</v>
      </c>
    </row>
    <row r="2" spans="1:14">
      <c r="A2" s="3" t="s">
        <v>331</v>
      </c>
    </row>
    <row r="3" spans="1:14">
      <c r="A3" s="4" t="s">
        <v>332</v>
      </c>
      <c r="D3" s="10" t="n">
        <v>2.5</v>
      </c>
    </row>
    <row r="4" spans="1:14">
      <c r="A4" s="4" t="s">
        <v>333</v>
      </c>
      <c r="D4" s="5" t="n">
        <v>8000</v>
      </c>
    </row>
    <row r="5" spans="1:14">
      <c r="A5" s="4" t="s">
        <v>156</v>
      </c>
      <c r="E5" s="7" t="n">
        <v>81430000</v>
      </c>
      <c r="F5" s="7" t="n">
        <v>51169000</v>
      </c>
      <c r="G5" s="7" t="n">
        <v>172272000</v>
      </c>
    </row>
    <row r="6" spans="1:14">
      <c r="A6" s="4" t="s">
        <v>334</v>
      </c>
      <c r="E6" s="7" t="n">
        <v>24</v>
      </c>
      <c r="H6" s="7" t="n">
        <v>24</v>
      </c>
      <c r="M6" s="7" t="n">
        <v>24</v>
      </c>
    </row>
    <row r="7" spans="1:14">
      <c r="A7" s="4" t="s">
        <v>51</v>
      </c>
      <c r="E7" s="7" t="n">
        <v>1342000</v>
      </c>
      <c r="F7" s="5" t="n">
        <v>1076000</v>
      </c>
      <c r="H7" s="7" t="n">
        <v>1342000</v>
      </c>
    </row>
    <row r="8" spans="1:14">
      <c r="A8" s="4" t="s">
        <v>118</v>
      </c>
      <c r="B8" s="7" t="n">
        <v>1200000000</v>
      </c>
      <c r="E8" s="7" t="n">
        <v>90027000</v>
      </c>
      <c r="F8" s="7" t="n">
        <v>57870000</v>
      </c>
      <c r="G8" s="5" t="n">
        <v>173743000</v>
      </c>
    </row>
    <row r="9" spans="1:14">
      <c r="A9" s="4" t="s">
        <v>335</v>
      </c>
    </row>
    <row r="10" spans="1:14">
      <c r="A10" s="3" t="s">
        <v>331</v>
      </c>
    </row>
    <row r="11" spans="1:14">
      <c r="A11" s="4" t="s">
        <v>336</v>
      </c>
      <c r="E11" s="4" t="s">
        <v>337</v>
      </c>
    </row>
    <row r="12" spans="1:14">
      <c r="A12" s="4" t="s">
        <v>338</v>
      </c>
    </row>
    <row r="13" spans="1:14">
      <c r="A13" s="3" t="s">
        <v>331</v>
      </c>
    </row>
    <row r="14" spans="1:14">
      <c r="A14" s="4" t="s">
        <v>339</v>
      </c>
      <c r="D14" s="7" t="n">
        <v>2500000000</v>
      </c>
      <c r="J14" s="7" t="n">
        <v>2500000000</v>
      </c>
      <c r="N14" s="7" t="n">
        <v>2975000000</v>
      </c>
    </row>
    <row r="15" spans="1:14">
      <c r="A15" s="4" t="s">
        <v>340</v>
      </c>
      <c r="K15" s="8" t="n">
        <v>26.37</v>
      </c>
    </row>
    <row r="16" spans="1:14">
      <c r="A16" s="4" t="s">
        <v>341</v>
      </c>
      <c r="C16" s="5" t="n">
        <v>110000</v>
      </c>
    </row>
    <row r="17" spans="1:14">
      <c r="A17" s="4" t="s">
        <v>333</v>
      </c>
      <c r="E17" s="5" t="n">
        <v>12900000</v>
      </c>
      <c r="H17" s="5" t="n">
        <v>12900000</v>
      </c>
    </row>
    <row r="18" spans="1:14">
      <c r="A18" s="4" t="s">
        <v>156</v>
      </c>
      <c r="H18" s="7" t="n">
        <v>321600000</v>
      </c>
    </row>
    <row r="19" spans="1:14">
      <c r="A19" s="4" t="s">
        <v>342</v>
      </c>
      <c r="H19" s="7" t="n">
        <v>32000000</v>
      </c>
    </row>
    <row r="20" spans="1:14">
      <c r="A20" s="4" t="s">
        <v>118</v>
      </c>
      <c r="C20" s="7" t="n">
        <v>2500000</v>
      </c>
    </row>
    <row r="21" spans="1:14">
      <c r="A21" s="4" t="s">
        <v>343</v>
      </c>
    </row>
    <row r="22" spans="1:14">
      <c r="A22" s="3" t="s">
        <v>331</v>
      </c>
    </row>
    <row r="23" spans="1:14">
      <c r="A23" s="4" t="s">
        <v>339</v>
      </c>
      <c r="D23" s="5" t="n">
        <v>475000000</v>
      </c>
    </row>
    <row r="24" spans="1:14">
      <c r="A24" s="4" t="s">
        <v>340</v>
      </c>
      <c r="K24" s="5" t="n">
        <v>24</v>
      </c>
    </row>
    <row r="25" spans="1:14">
      <c r="A25" s="4" t="s">
        <v>118</v>
      </c>
      <c r="B25" s="7" t="n">
        <v>300000000</v>
      </c>
    </row>
    <row r="26" spans="1:14">
      <c r="A26" s="4" t="s">
        <v>28</v>
      </c>
    </row>
    <row r="27" spans="1:14">
      <c r="A27" s="3" t="s">
        <v>331</v>
      </c>
    </row>
    <row r="28" spans="1:14">
      <c r="A28" s="4" t="s">
        <v>333</v>
      </c>
      <c r="E28" s="5" t="n">
        <v>12327579</v>
      </c>
      <c r="F28" s="5" t="n">
        <v>9292168</v>
      </c>
      <c r="H28" s="5" t="n">
        <v>12327579</v>
      </c>
    </row>
    <row r="29" spans="1:14">
      <c r="A29" s="4" t="s">
        <v>344</v>
      </c>
    </row>
    <row r="30" spans="1:14">
      <c r="A30" s="3" t="s">
        <v>331</v>
      </c>
    </row>
    <row r="31" spans="1:14">
      <c r="A31" s="4" t="s">
        <v>339</v>
      </c>
      <c r="D31" s="7" t="n">
        <v>2500000000</v>
      </c>
      <c r="J31" s="7" t="n">
        <v>1375000000</v>
      </c>
    </row>
    <row r="32" spans="1:14">
      <c r="A32" s="4" t="s">
        <v>340</v>
      </c>
      <c r="D32" s="7" t="n">
        <v>25</v>
      </c>
      <c r="J32" s="8" t="n">
        <v>26.37</v>
      </c>
    </row>
    <row r="33" spans="1:14">
      <c r="A33" s="4" t="s">
        <v>156</v>
      </c>
      <c r="H33" s="7" t="n">
        <v>313500000</v>
      </c>
    </row>
    <row r="34" spans="1:14">
      <c r="A34" s="4" t="s">
        <v>345</v>
      </c>
    </row>
    <row r="35" spans="1:14">
      <c r="A35" s="3" t="s">
        <v>331</v>
      </c>
    </row>
    <row r="36" spans="1:14">
      <c r="A36" s="4" t="s">
        <v>340</v>
      </c>
      <c r="J36" s="7" t="n">
        <v>24</v>
      </c>
      <c r="K36" s="5" t="n">
        <v>24</v>
      </c>
      <c r="L36" s="8" t="n">
        <v>23.75</v>
      </c>
    </row>
    <row r="37" spans="1:14">
      <c r="A37" s="4" t="s">
        <v>334</v>
      </c>
      <c r="E37" s="7" t="n">
        <v>24</v>
      </c>
      <c r="H37" s="7" t="n">
        <v>24</v>
      </c>
    </row>
    <row r="38" spans="1:14">
      <c r="A38" s="4" t="s">
        <v>30</v>
      </c>
    </row>
    <row r="39" spans="1:14">
      <c r="A39" s="3" t="s">
        <v>331</v>
      </c>
    </row>
    <row r="40" spans="1:14">
      <c r="A40" s="4" t="s">
        <v>333</v>
      </c>
      <c r="E40" s="5" t="n">
        <v>321223</v>
      </c>
      <c r="F40" s="5" t="n">
        <v>0</v>
      </c>
      <c r="H40" s="5" t="n">
        <v>321223</v>
      </c>
    </row>
    <row r="41" spans="1:14">
      <c r="A41" s="4" t="s">
        <v>346</v>
      </c>
    </row>
    <row r="42" spans="1:14">
      <c r="A42" s="3" t="s">
        <v>331</v>
      </c>
    </row>
    <row r="43" spans="1:14">
      <c r="A43" s="4" t="s">
        <v>339</v>
      </c>
      <c r="J43" s="7" t="n">
        <v>1125000000</v>
      </c>
    </row>
    <row r="44" spans="1:14">
      <c r="A44" s="4" t="s">
        <v>340</v>
      </c>
      <c r="J44" s="8" t="n">
        <v>25.26</v>
      </c>
    </row>
    <row r="45" spans="1:14">
      <c r="A45" s="4" t="s">
        <v>156</v>
      </c>
      <c r="H45" s="7" t="n">
        <v>8100000</v>
      </c>
    </row>
    <row r="46" spans="1:14">
      <c r="A46" s="4" t="s">
        <v>334</v>
      </c>
      <c r="J46" s="5" t="n">
        <v>24</v>
      </c>
    </row>
    <row r="47" spans="1:14">
      <c r="A47" s="4" t="s">
        <v>347</v>
      </c>
    </row>
    <row r="48" spans="1:14">
      <c r="A48" s="3" t="s">
        <v>331</v>
      </c>
    </row>
    <row r="49" spans="1:14">
      <c r="A49" s="4" t="s">
        <v>340</v>
      </c>
      <c r="J49" s="7" t="n">
        <v>24</v>
      </c>
      <c r="K49" s="7" t="n">
        <v>24</v>
      </c>
    </row>
    <row r="50" spans="1:14">
      <c r="A50" s="4" t="s">
        <v>348</v>
      </c>
    </row>
    <row r="51" spans="1:14">
      <c r="A51" s="3" t="s">
        <v>331</v>
      </c>
    </row>
    <row r="52" spans="1:14">
      <c r="A52" s="4" t="s">
        <v>340</v>
      </c>
      <c r="I52" s="7" t="n">
        <v>24</v>
      </c>
    </row>
    <row r="53" spans="1:14">
      <c r="A53" s="4" t="s">
        <v>349</v>
      </c>
    </row>
    <row r="54" spans="1:14">
      <c r="A54" s="3" t="s">
        <v>331</v>
      </c>
    </row>
    <row r="55" spans="1:14">
      <c r="A55" s="4" t="s">
        <v>340</v>
      </c>
      <c r="I55" s="11" t="n">
        <v>26.37</v>
      </c>
    </row>
    <row r="56" spans="1:14">
      <c r="A56" s="4" t="s">
        <v>350</v>
      </c>
    </row>
    <row r="57" spans="1:14">
      <c r="A57" s="3" t="s">
        <v>331</v>
      </c>
    </row>
    <row r="58" spans="1:14">
      <c r="A58" s="4" t="s">
        <v>340</v>
      </c>
      <c r="I58" s="8" t="n">
        <v>25.26</v>
      </c>
    </row>
    <row r="59" spans="1:14">
      <c r="A59" s="4" t="s">
        <v>351</v>
      </c>
    </row>
    <row r="60" spans="1:14">
      <c r="A60" s="3" t="s">
        <v>331</v>
      </c>
    </row>
    <row r="61" spans="1:14">
      <c r="A61" s="4" t="s">
        <v>352</v>
      </c>
      <c r="E61" s="7" t="n">
        <v>16000</v>
      </c>
      <c r="F61" s="7" t="n">
        <v>0</v>
      </c>
      <c r="G61" s="7" t="n">
        <v>0</v>
      </c>
    </row>
    <row r="62" spans="1:14">
      <c r="A62" s="4" t="s">
        <v>51</v>
      </c>
      <c r="E62" s="7" t="n">
        <v>306000</v>
      </c>
      <c r="H62" s="7" t="n">
        <v>30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5435</v>
      </c>
      <c r="C4" s="7" t="n">
        <v>32065</v>
      </c>
      <c r="D4" s="7" t="n">
        <v>5824</v>
      </c>
    </row>
    <row r="5" spans="1:4">
      <c r="A5" s="4" t="s">
        <v>82</v>
      </c>
      <c r="B5" s="5" t="n">
        <v>5003</v>
      </c>
      <c r="C5" s="5" t="n">
        <v>3551</v>
      </c>
      <c r="D5" s="5" t="n">
        <v>256</v>
      </c>
    </row>
    <row r="6" spans="1:4">
      <c r="A6" s="4" t="s">
        <v>83</v>
      </c>
      <c r="B6" s="5" t="n">
        <v>40438</v>
      </c>
      <c r="C6" s="5" t="n">
        <v>35616</v>
      </c>
      <c r="D6" s="5" t="n">
        <v>6080</v>
      </c>
    </row>
    <row r="7" spans="1:4">
      <c r="A7" s="3" t="s">
        <v>84</v>
      </c>
    </row>
    <row r="8" spans="1:4">
      <c r="A8" s="4" t="s">
        <v>85</v>
      </c>
      <c r="B8" s="5" t="n">
        <v>4233</v>
      </c>
      <c r="C8" s="5" t="n">
        <v>3557</v>
      </c>
      <c r="D8" s="5" t="n">
        <v>1173</v>
      </c>
    </row>
    <row r="9" spans="1:4">
      <c r="A9" s="4" t="s">
        <v>86</v>
      </c>
      <c r="B9" s="5" t="n">
        <v>1828</v>
      </c>
      <c r="C9" s="5" t="n">
        <v>1701</v>
      </c>
      <c r="D9" s="5" t="n">
        <v>125</v>
      </c>
    </row>
    <row r="10" spans="1:4">
      <c r="A10" s="4" t="s">
        <v>87</v>
      </c>
      <c r="B10" s="5" t="n">
        <v>3716</v>
      </c>
      <c r="C10" s="5" t="n">
        <v>2516</v>
      </c>
      <c r="D10" s="5" t="n">
        <v>267</v>
      </c>
    </row>
    <row r="11" spans="1:4">
      <c r="A11" s="4" t="s">
        <v>88</v>
      </c>
      <c r="B11" s="5" t="n">
        <v>4841</v>
      </c>
      <c r="C11" s="5" t="n">
        <v>3973</v>
      </c>
      <c r="D11" s="5" t="n">
        <v>751</v>
      </c>
    </row>
    <row r="12" spans="1:4">
      <c r="A12" s="4" t="s">
        <v>89</v>
      </c>
      <c r="B12" s="5" t="n">
        <v>1286</v>
      </c>
      <c r="C12" s="5" t="n">
        <v>3008</v>
      </c>
      <c r="D12" s="5" t="n">
        <v>11955</v>
      </c>
    </row>
    <row r="13" spans="1:4">
      <c r="A13" s="4" t="s">
        <v>90</v>
      </c>
      <c r="B13" s="5" t="n">
        <v>13441</v>
      </c>
      <c r="C13" s="5" t="n">
        <v>12540</v>
      </c>
      <c r="D13" s="5" t="n">
        <v>2298</v>
      </c>
    </row>
    <row r="14" spans="1:4">
      <c r="A14" s="4" t="s">
        <v>91</v>
      </c>
      <c r="B14" s="5" t="n">
        <v>29345</v>
      </c>
      <c r="C14" s="5" t="n">
        <v>27295</v>
      </c>
      <c r="D14" s="5" t="n">
        <v>16569</v>
      </c>
    </row>
    <row r="15" spans="1:4">
      <c r="A15" s="4" t="s">
        <v>92</v>
      </c>
      <c r="B15" s="5" t="n">
        <v>11093</v>
      </c>
      <c r="C15" s="5" t="n">
        <v>8321</v>
      </c>
      <c r="D15" s="5" t="n">
        <v>-10489</v>
      </c>
    </row>
    <row r="16" spans="1:4">
      <c r="A16" s="3" t="s">
        <v>93</v>
      </c>
    </row>
    <row r="17" spans="1:4">
      <c r="A17" s="4" t="s">
        <v>94</v>
      </c>
      <c r="B17" s="5" t="n">
        <v>-12278</v>
      </c>
      <c r="C17" s="5" t="n">
        <v>-10396</v>
      </c>
      <c r="D17" s="5" t="n">
        <v>-1628</v>
      </c>
    </row>
    <row r="18" spans="1:4">
      <c r="A18" s="4" t="s">
        <v>95</v>
      </c>
      <c r="B18" s="5" t="n">
        <v>-1185</v>
      </c>
      <c r="C18" s="5" t="n">
        <v>-2075</v>
      </c>
      <c r="D18" s="5" t="n">
        <v>-12117</v>
      </c>
    </row>
    <row r="19" spans="1:4">
      <c r="A19" s="4" t="s">
        <v>28</v>
      </c>
    </row>
    <row r="20" spans="1:4">
      <c r="A20" s="3" t="s">
        <v>93</v>
      </c>
    </row>
    <row r="21" spans="1:4">
      <c r="A21" s="4" t="s">
        <v>95</v>
      </c>
      <c r="B21" s="7" t="n">
        <v>-1161</v>
      </c>
      <c r="C21" s="7" t="n">
        <v>-2075</v>
      </c>
      <c r="D21" s="7" t="n">
        <v>-12117</v>
      </c>
    </row>
    <row r="22" spans="1:4">
      <c r="A22" s="3" t="s">
        <v>96</v>
      </c>
    </row>
    <row r="23" spans="1:4">
      <c r="A23" s="4" t="s">
        <v>97</v>
      </c>
      <c r="B23" s="5" t="n">
        <v>11009047</v>
      </c>
      <c r="C23" s="5" t="n">
        <v>7958164</v>
      </c>
      <c r="D23" s="5" t="n">
        <v>2298800</v>
      </c>
    </row>
    <row r="24" spans="1:4">
      <c r="A24" s="4" t="s">
        <v>98</v>
      </c>
      <c r="B24" s="8" t="n">
        <v>-0.11</v>
      </c>
      <c r="C24" s="8" t="n">
        <v>-0.26</v>
      </c>
      <c r="D24" s="8" t="n">
        <v>-5.27</v>
      </c>
    </row>
    <row r="25" spans="1:4">
      <c r="A25" s="4" t="s">
        <v>99</v>
      </c>
      <c r="B25" s="9" t="n">
        <v>1.575</v>
      </c>
      <c r="C25" s="9" t="n">
        <v>1.575</v>
      </c>
      <c r="D25" s="9" t="n">
        <v>1.247</v>
      </c>
    </row>
    <row r="26" spans="1:4">
      <c r="A26" s="4" t="s">
        <v>30</v>
      </c>
    </row>
    <row r="27" spans="1:4">
      <c r="A27" s="3" t="s">
        <v>93</v>
      </c>
    </row>
    <row r="28" spans="1:4">
      <c r="A28" s="4" t="s">
        <v>95</v>
      </c>
      <c r="B28" s="7" t="n">
        <v>-24</v>
      </c>
      <c r="C28" s="7" t="n">
        <v>0</v>
      </c>
      <c r="D28" s="7" t="n">
        <v>0</v>
      </c>
    </row>
    <row r="29" spans="1:4">
      <c r="A29" s="3" t="s">
        <v>96</v>
      </c>
    </row>
    <row r="30" spans="1:4">
      <c r="A30" s="4" t="s">
        <v>97</v>
      </c>
      <c r="B30" s="5" t="n">
        <v>72998</v>
      </c>
      <c r="C30" s="5" t="n">
        <v>0</v>
      </c>
      <c r="D30" s="5" t="n">
        <v>0</v>
      </c>
    </row>
    <row r="31" spans="1:4">
      <c r="A31" s="4" t="s">
        <v>98</v>
      </c>
      <c r="B31" s="8" t="n">
        <v>-0.32</v>
      </c>
      <c r="C31" s="7" t="n">
        <v>0</v>
      </c>
      <c r="D31" s="7" t="n">
        <v>0</v>
      </c>
    </row>
    <row r="32" spans="1:4">
      <c r="A32" s="4" t="s">
        <v>99</v>
      </c>
      <c r="B32" s="9" t="n">
        <v>1.011</v>
      </c>
      <c r="C32" s="7" t="n">
        <v>0</v>
      </c>
      <c r="D32"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53</v>
      </c>
      <c r="B1" s="2" t="s">
        <v>354</v>
      </c>
    </row>
    <row r="2" spans="1:2">
      <c r="A2" s="3" t="s">
        <v>171</v>
      </c>
    </row>
    <row r="3" spans="1:2">
      <c r="A3" s="4" t="s">
        <v>355</v>
      </c>
      <c r="B3" s="5" t="n">
        <v>116</v>
      </c>
    </row>
    <row r="4" spans="1:2">
      <c r="A4" s="4" t="s">
        <v>356</v>
      </c>
      <c r="B4" s="10" t="n">
        <v>2.5</v>
      </c>
    </row>
    <row r="5" spans="1:2">
      <c r="A5" s="4" t="s">
        <v>357</v>
      </c>
      <c r="B5" s="5" t="n">
        <v>31</v>
      </c>
    </row>
    <row r="6" spans="1:2">
      <c r="A6" s="4" t="s">
        <v>358</v>
      </c>
      <c r="B6"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9</v>
      </c>
    </row>
    <row r="3" spans="1:4">
      <c r="A3" s="3" t="s">
        <v>361</v>
      </c>
    </row>
    <row r="4" spans="1:4">
      <c r="A4" s="4" t="s">
        <v>362</v>
      </c>
      <c r="B4" s="7" t="n">
        <v>0</v>
      </c>
      <c r="C4" s="7" t="n">
        <v>0</v>
      </c>
      <c r="D4" s="7" t="n">
        <v>0</v>
      </c>
    </row>
    <row r="5" spans="1:4">
      <c r="A5" s="4" t="s">
        <v>363</v>
      </c>
      <c r="B5" s="7" t="n">
        <v>0</v>
      </c>
      <c r="C5" s="7" t="n">
        <v>0</v>
      </c>
    </row>
    <row r="6" spans="1:4">
      <c r="A6" s="4" t="s">
        <v>364</v>
      </c>
    </row>
    <row r="7" spans="1:4">
      <c r="A7" s="3" t="s">
        <v>361</v>
      </c>
    </row>
    <row r="8" spans="1:4">
      <c r="A8" s="4" t="s">
        <v>365</v>
      </c>
      <c r="B8" s="4" t="s">
        <v>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41</v>
      </c>
      <c r="B3" s="7" t="n">
        <v>94</v>
      </c>
      <c r="C3" s="7" t="n">
        <v>354</v>
      </c>
    </row>
    <row r="4" spans="1:3">
      <c r="A4" s="4" t="s">
        <v>369</v>
      </c>
    </row>
    <row r="5" spans="1:3">
      <c r="A5" s="3" t="s">
        <v>368</v>
      </c>
    </row>
    <row r="6" spans="1:3">
      <c r="A6" s="4" t="s">
        <v>41</v>
      </c>
      <c r="B6" s="7" t="n">
        <v>94</v>
      </c>
      <c r="C6" s="5" t="n">
        <v>350</v>
      </c>
    </row>
    <row r="7" spans="1:3">
      <c r="A7" s="4" t="s">
        <v>370</v>
      </c>
    </row>
    <row r="8" spans="1:3">
      <c r="A8" s="3" t="s">
        <v>368</v>
      </c>
    </row>
    <row r="9" spans="1:3">
      <c r="A9" s="4" t="s">
        <v>41</v>
      </c>
      <c r="C9"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72</v>
      </c>
    </row>
    <row r="3" spans="1:3">
      <c r="A3" s="4" t="s">
        <v>44</v>
      </c>
      <c r="B3" s="7" t="n">
        <v>1540</v>
      </c>
      <c r="C3" s="7" t="n">
        <v>1298</v>
      </c>
    </row>
    <row r="4" spans="1:3">
      <c r="A4" s="4" t="s">
        <v>373</v>
      </c>
    </row>
    <row r="5" spans="1:3">
      <c r="A5" s="3" t="s">
        <v>372</v>
      </c>
    </row>
    <row r="6" spans="1:3">
      <c r="A6" s="4" t="s">
        <v>44</v>
      </c>
      <c r="B6" s="7" t="n">
        <v>296</v>
      </c>
      <c r="C6" s="7" t="n">
        <v>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375</v>
      </c>
      <c r="C1" s="2" t="s">
        <v>2</v>
      </c>
      <c r="D1" s="2" t="s">
        <v>375</v>
      </c>
    </row>
    <row r="2" spans="1:4">
      <c r="A2" s="4" t="s">
        <v>351</v>
      </c>
    </row>
    <row r="3" spans="1:4">
      <c r="A3" s="3" t="s">
        <v>376</v>
      </c>
    </row>
    <row r="4" spans="1:4">
      <c r="A4" s="4" t="s">
        <v>377</v>
      </c>
      <c r="C4" s="4" t="s">
        <v>378</v>
      </c>
    </row>
    <row r="5" spans="1:4">
      <c r="A5" s="4" t="s">
        <v>30</v>
      </c>
    </row>
    <row r="6" spans="1:4">
      <c r="A6" s="3" t="s">
        <v>376</v>
      </c>
    </row>
    <row r="7" spans="1:4">
      <c r="A7" s="4" t="s">
        <v>379</v>
      </c>
      <c r="B7" s="4" t="s">
        <v>380</v>
      </c>
      <c r="C7" s="4" t="s">
        <v>381</v>
      </c>
    </row>
    <row r="8" spans="1:4">
      <c r="A8" s="4" t="s">
        <v>382</v>
      </c>
    </row>
    <row r="9" spans="1:4">
      <c r="A9" s="3" t="s">
        <v>376</v>
      </c>
    </row>
    <row r="10" spans="1:4">
      <c r="A10" s="4" t="s">
        <v>379</v>
      </c>
      <c r="C10" s="4" t="s">
        <v>381</v>
      </c>
      <c r="D10" s="4" t="s">
        <v>380</v>
      </c>
    </row>
    <row r="11" spans="1:4">
      <c r="A11" s="4" t="s">
        <v>383</v>
      </c>
    </row>
    <row r="12" spans="1:4">
      <c r="A12" s="3" t="s">
        <v>376</v>
      </c>
    </row>
    <row r="13" spans="1:4">
      <c r="A13" s="4" t="s">
        <v>377</v>
      </c>
      <c r="C13"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0"/>
  </cols>
  <sheetData>
    <row r="1" spans="1:4">
      <c r="A1" s="1" t="s">
        <v>385</v>
      </c>
      <c r="B1" s="2" t="s">
        <v>1</v>
      </c>
    </row>
    <row r="2" spans="1:4">
      <c r="B2" s="2" t="s">
        <v>386</v>
      </c>
      <c r="C2" s="2" t="s">
        <v>323</v>
      </c>
      <c r="D2" s="2" t="s">
        <v>387</v>
      </c>
    </row>
    <row r="3" spans="1:4">
      <c r="A3" s="3" t="s">
        <v>175</v>
      </c>
    </row>
    <row r="4" spans="1:4">
      <c r="A4" s="4" t="s">
        <v>388</v>
      </c>
      <c r="B4" s="7" t="n">
        <v>1000</v>
      </c>
      <c r="C4" s="7" t="n">
        <v>0</v>
      </c>
    </row>
    <row r="5" spans="1:4">
      <c r="A5" s="4" t="s">
        <v>389</v>
      </c>
      <c r="B5" s="5" t="n">
        <v>2</v>
      </c>
    </row>
    <row r="6" spans="1:4">
      <c r="A6" s="4" t="s">
        <v>390</v>
      </c>
      <c r="B6" s="5" t="n">
        <v>0</v>
      </c>
      <c r="C6" s="5" t="n">
        <v>0</v>
      </c>
      <c r="D6"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1</v>
      </c>
      <c r="B1" s="2" t="s">
        <v>2</v>
      </c>
    </row>
    <row r="2" spans="1:2">
      <c r="A2" s="4" t="s">
        <v>392</v>
      </c>
    </row>
    <row r="3" spans="1:2">
      <c r="A3" s="3" t="s">
        <v>376</v>
      </c>
    </row>
    <row r="4" spans="1:2">
      <c r="A4" s="4" t="s">
        <v>393</v>
      </c>
      <c r="B4" s="4" t="s">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95</v>
      </c>
      <c r="B1" s="2" t="s">
        <v>1</v>
      </c>
    </row>
    <row r="2" spans="1:2">
      <c r="B2" s="2" t="s">
        <v>396</v>
      </c>
    </row>
    <row r="3" spans="1:2">
      <c r="A3" s="3" t="s">
        <v>175</v>
      </c>
    </row>
    <row r="4" spans="1:2">
      <c r="A4" s="4" t="s">
        <v>397</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399</v>
      </c>
    </row>
    <row r="3" spans="1:3">
      <c r="A3" s="3" t="s">
        <v>400</v>
      </c>
    </row>
    <row r="4" spans="1:3">
      <c r="A4" s="4" t="s">
        <v>401</v>
      </c>
      <c r="B4" s="6" t="n">
        <v>256.4</v>
      </c>
      <c r="C4" s="6" t="n">
        <v>290.8</v>
      </c>
    </row>
    <row r="5" spans="1:3">
      <c r="A5" s="4" t="s">
        <v>402</v>
      </c>
    </row>
    <row r="6" spans="1:3">
      <c r="A6" s="3" t="s">
        <v>400</v>
      </c>
    </row>
    <row r="7" spans="1:3">
      <c r="A7" s="4" t="s">
        <v>401</v>
      </c>
      <c r="B7" s="6" t="n">
        <v>255.4</v>
      </c>
      <c r="C7" s="6" t="n">
        <v>28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0</v>
      </c>
    </row>
    <row r="3" spans="1:3">
      <c r="A3" s="4" t="s">
        <v>404</v>
      </c>
      <c r="B3" s="7" t="n">
        <v>238</v>
      </c>
    </row>
    <row r="4" spans="1:3">
      <c r="A4" s="4" t="s">
        <v>404</v>
      </c>
      <c r="B4" s="5" t="n">
        <v>-634</v>
      </c>
      <c r="C4" s="7" t="n">
        <v>-1133</v>
      </c>
    </row>
    <row r="5" spans="1:3">
      <c r="A5" s="4" t="s">
        <v>405</v>
      </c>
    </row>
    <row r="6" spans="1:3">
      <c r="A6" s="3" t="s">
        <v>400</v>
      </c>
    </row>
    <row r="7" spans="1:3">
      <c r="A7" s="4" t="s">
        <v>404</v>
      </c>
      <c r="B7" s="5" t="n">
        <v>0</v>
      </c>
    </row>
    <row r="8" spans="1:3">
      <c r="A8" s="4" t="s">
        <v>404</v>
      </c>
      <c r="B8" s="5" t="n">
        <v>0</v>
      </c>
      <c r="C8" s="5" t="n">
        <v>0</v>
      </c>
    </row>
    <row r="9" spans="1:3">
      <c r="A9" s="4" t="s">
        <v>406</v>
      </c>
    </row>
    <row r="10" spans="1:3">
      <c r="A10" s="3" t="s">
        <v>400</v>
      </c>
    </row>
    <row r="11" spans="1:3">
      <c r="A11" s="4" t="s">
        <v>404</v>
      </c>
      <c r="B11" s="5" t="n">
        <v>238</v>
      </c>
    </row>
    <row r="12" spans="1:3">
      <c r="A12" s="4" t="s">
        <v>404</v>
      </c>
      <c r="B12" s="5" t="n">
        <v>-634</v>
      </c>
      <c r="C12" s="5" t="n">
        <v>-1133</v>
      </c>
    </row>
    <row r="13" spans="1:3">
      <c r="A13" s="4" t="s">
        <v>407</v>
      </c>
    </row>
    <row r="14" spans="1:3">
      <c r="A14" s="3" t="s">
        <v>400</v>
      </c>
    </row>
    <row r="15" spans="1:3">
      <c r="A15" s="4" t="s">
        <v>404</v>
      </c>
      <c r="B15" s="5" t="n">
        <v>0</v>
      </c>
    </row>
    <row r="16" spans="1:3">
      <c r="A16" s="4" t="s">
        <v>404</v>
      </c>
      <c r="B16" s="7" t="n">
        <v>0</v>
      </c>
      <c r="C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9</v>
      </c>
    </row>
    <row r="3" spans="1:4">
      <c r="A3" s="3" t="s">
        <v>101</v>
      </c>
    </row>
    <row r="4" spans="1:4">
      <c r="A4" s="4" t="s">
        <v>95</v>
      </c>
      <c r="B4" s="7" t="n">
        <v>-1185000</v>
      </c>
      <c r="C4" s="7" t="n">
        <v>-2075000</v>
      </c>
      <c r="D4" s="7" t="n">
        <v>-12117000</v>
      </c>
    </row>
    <row r="5" spans="1:4">
      <c r="A5" s="3" t="s">
        <v>102</v>
      </c>
    </row>
    <row r="6" spans="1:4">
      <c r="A6" s="4" t="s">
        <v>103</v>
      </c>
      <c r="B6" s="5" t="n">
        <v>-771000</v>
      </c>
      <c r="C6" s="5" t="n">
        <v>-1137000</v>
      </c>
      <c r="D6" s="5" t="n">
        <v>0</v>
      </c>
    </row>
    <row r="7" spans="1:4">
      <c r="A7" s="4" t="s">
        <v>104</v>
      </c>
      <c r="B7" s="5" t="n">
        <v>1508000</v>
      </c>
      <c r="C7" s="5" t="n">
        <v>4000</v>
      </c>
      <c r="D7" s="5" t="n">
        <v>0</v>
      </c>
    </row>
    <row r="8" spans="1:4">
      <c r="A8" s="4" t="s">
        <v>105</v>
      </c>
      <c r="B8" s="5" t="n">
        <v>737000</v>
      </c>
      <c r="C8" s="5" t="n">
        <v>-1133000</v>
      </c>
      <c r="D8" s="5" t="n">
        <v>0</v>
      </c>
    </row>
    <row r="9" spans="1:4">
      <c r="A9" s="4" t="s">
        <v>106</v>
      </c>
      <c r="B9" s="7" t="n">
        <v>-448000</v>
      </c>
      <c r="C9" s="7" t="n">
        <v>-3208000</v>
      </c>
      <c r="D9" s="7" t="n">
        <v>-1211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08</v>
      </c>
      <c r="B1" s="2" t="s">
        <v>409</v>
      </c>
      <c r="J1" s="2" t="s">
        <v>1</v>
      </c>
    </row>
    <row r="2" spans="1:12">
      <c r="B2" s="2" t="s">
        <v>410</v>
      </c>
      <c r="C2" s="2" t="s">
        <v>411</v>
      </c>
      <c r="D2" s="2" t="s">
        <v>412</v>
      </c>
      <c r="E2" s="2" t="s">
        <v>413</v>
      </c>
      <c r="F2" s="2" t="s">
        <v>414</v>
      </c>
      <c r="G2" s="2" t="s">
        <v>415</v>
      </c>
      <c r="H2" s="2" t="s">
        <v>416</v>
      </c>
      <c r="I2" s="2" t="s">
        <v>417</v>
      </c>
      <c r="J2" s="2" t="s">
        <v>410</v>
      </c>
      <c r="K2" s="2" t="s">
        <v>418</v>
      </c>
      <c r="L2" s="2" t="s">
        <v>419</v>
      </c>
    </row>
    <row r="3" spans="1:12">
      <c r="A3" s="3" t="s">
        <v>420</v>
      </c>
    </row>
    <row r="4" spans="1:12">
      <c r="A4" s="4" t="s">
        <v>421</v>
      </c>
      <c r="B4" s="5" t="n">
        <v>116</v>
      </c>
      <c r="J4" s="5" t="n">
        <v>116</v>
      </c>
    </row>
    <row r="5" spans="1:12">
      <c r="A5" s="4" t="s">
        <v>89</v>
      </c>
      <c r="B5" s="7" t="n">
        <v>10</v>
      </c>
      <c r="C5" s="7" t="n">
        <v>2</v>
      </c>
      <c r="D5" s="7" t="n">
        <v>24</v>
      </c>
      <c r="E5" s="7" t="n">
        <v>1250</v>
      </c>
      <c r="F5" s="7" t="n">
        <v>87</v>
      </c>
      <c r="G5" s="7" t="n">
        <v>511</v>
      </c>
      <c r="H5" s="7" t="n">
        <v>684</v>
      </c>
      <c r="I5" s="7" t="n">
        <v>1726</v>
      </c>
      <c r="J5" s="7" t="n">
        <v>1286</v>
      </c>
      <c r="K5" s="7" t="n">
        <v>3008</v>
      </c>
      <c r="L5" s="7" t="n">
        <v>11955</v>
      </c>
    </row>
    <row r="6" spans="1:12">
      <c r="A6" s="4" t="s">
        <v>422</v>
      </c>
    </row>
    <row r="7" spans="1:12">
      <c r="A7" s="3" t="s">
        <v>420</v>
      </c>
    </row>
    <row r="8" spans="1:12">
      <c r="A8" s="4" t="s">
        <v>423</v>
      </c>
      <c r="J8" s="5" t="n">
        <v>4</v>
      </c>
    </row>
    <row r="9" spans="1:12">
      <c r="A9" s="4" t="s">
        <v>424</v>
      </c>
      <c r="J9" s="7" t="n">
        <v>27600</v>
      </c>
    </row>
    <row r="10" spans="1:12">
      <c r="A10" s="4" t="s">
        <v>425</v>
      </c>
      <c r="J10" s="5" t="n">
        <v>1700</v>
      </c>
    </row>
    <row r="11" spans="1:12">
      <c r="A11" s="4" t="s">
        <v>426</v>
      </c>
      <c r="J11" s="5" t="n">
        <v>-333</v>
      </c>
    </row>
    <row r="12" spans="1:12">
      <c r="A12" s="4" t="s">
        <v>89</v>
      </c>
      <c r="J12" s="7" t="n">
        <v>1200</v>
      </c>
    </row>
    <row r="13" spans="1:12">
      <c r="A13" s="4" t="s">
        <v>427</v>
      </c>
    </row>
    <row r="14" spans="1:12">
      <c r="A14" s="3" t="s">
        <v>420</v>
      </c>
    </row>
    <row r="15" spans="1:12">
      <c r="A15" s="4" t="s">
        <v>423</v>
      </c>
      <c r="K15" s="5" t="n">
        <v>33</v>
      </c>
    </row>
    <row r="16" spans="1:12">
      <c r="A16" s="4" t="s">
        <v>424</v>
      </c>
      <c r="K16" s="7" t="n">
        <v>86400</v>
      </c>
    </row>
    <row r="17" spans="1:12">
      <c r="A17" s="4" t="s">
        <v>425</v>
      </c>
      <c r="K17" s="5" t="n">
        <v>4700</v>
      </c>
    </row>
    <row r="18" spans="1:12">
      <c r="A18" s="4" t="s">
        <v>426</v>
      </c>
      <c r="K18" s="5" t="n">
        <v>-1100</v>
      </c>
    </row>
    <row r="19" spans="1:12">
      <c r="A19" s="4" t="s">
        <v>89</v>
      </c>
      <c r="K19" s="7" t="n">
        <v>3000</v>
      </c>
    </row>
    <row r="20" spans="1:12">
      <c r="A20" s="4" t="s">
        <v>428</v>
      </c>
    </row>
    <row r="21" spans="1:12">
      <c r="A21" s="3" t="s">
        <v>420</v>
      </c>
    </row>
    <row r="22" spans="1:12">
      <c r="A22" s="4" t="s">
        <v>423</v>
      </c>
      <c r="L22" s="5" t="n">
        <v>79</v>
      </c>
    </row>
    <row r="23" spans="1:12">
      <c r="A23" s="4" t="s">
        <v>424</v>
      </c>
      <c r="L23" s="7" t="n">
        <v>383800</v>
      </c>
    </row>
    <row r="24" spans="1:12">
      <c r="A24" s="4" t="s">
        <v>425</v>
      </c>
      <c r="L24" s="5" t="n">
        <v>6100</v>
      </c>
    </row>
    <row r="25" spans="1:12">
      <c r="A25" s="4" t="s">
        <v>426</v>
      </c>
      <c r="L25" s="5" t="n">
        <v>-12100</v>
      </c>
    </row>
    <row r="26" spans="1:12">
      <c r="A26" s="4" t="s">
        <v>89</v>
      </c>
      <c r="L26" s="7" t="n">
        <v>12000</v>
      </c>
    </row>
    <row r="27" spans="1:12">
      <c r="A27" s="4" t="s">
        <v>429</v>
      </c>
    </row>
    <row r="28" spans="1:12">
      <c r="A28" s="3" t="s">
        <v>420</v>
      </c>
    </row>
    <row r="29" spans="1:12">
      <c r="A29" s="4" t="s">
        <v>430</v>
      </c>
      <c r="J29" s="4" t="s">
        <v>431</v>
      </c>
    </row>
    <row r="30" spans="1:12">
      <c r="A30" s="4" t="s">
        <v>432</v>
      </c>
    </row>
    <row r="31" spans="1:12">
      <c r="A31" s="3" t="s">
        <v>420</v>
      </c>
    </row>
    <row r="32" spans="1:12">
      <c r="A32" s="4" t="s">
        <v>430</v>
      </c>
      <c r="K32" s="4" t="s">
        <v>433</v>
      </c>
    </row>
    <row r="33" spans="1:12">
      <c r="A33" s="4" t="s">
        <v>434</v>
      </c>
    </row>
    <row r="34" spans="1:12">
      <c r="A34" s="3" t="s">
        <v>420</v>
      </c>
    </row>
    <row r="35" spans="1:12">
      <c r="A35" s="4" t="s">
        <v>430</v>
      </c>
      <c r="L35" s="4" t="s">
        <v>435</v>
      </c>
    </row>
    <row r="36" spans="1:12">
      <c r="A36" s="4" t="s">
        <v>436</v>
      </c>
    </row>
    <row r="37" spans="1:12">
      <c r="A37" s="3" t="s">
        <v>420</v>
      </c>
    </row>
    <row r="38" spans="1:12">
      <c r="A38" s="4" t="s">
        <v>430</v>
      </c>
      <c r="K38" s="4" t="s">
        <v>437</v>
      </c>
    </row>
    <row r="39" spans="1:12">
      <c r="A39" s="4" t="s">
        <v>438</v>
      </c>
    </row>
    <row r="40" spans="1:12">
      <c r="A40" s="3" t="s">
        <v>420</v>
      </c>
    </row>
    <row r="41" spans="1:12">
      <c r="A41" s="4" t="s">
        <v>430</v>
      </c>
      <c r="L41" s="4" t="s">
        <v>439</v>
      </c>
    </row>
    <row r="42" spans="1:12">
      <c r="A42" s="4" t="s">
        <v>440</v>
      </c>
    </row>
    <row r="43" spans="1:12">
      <c r="A43" s="3" t="s">
        <v>420</v>
      </c>
    </row>
    <row r="44" spans="1:12">
      <c r="A44" s="4" t="s">
        <v>430</v>
      </c>
      <c r="K44" s="4" t="s">
        <v>441</v>
      </c>
    </row>
    <row r="45" spans="1:12">
      <c r="A45" s="4" t="s">
        <v>442</v>
      </c>
    </row>
    <row r="46" spans="1:12">
      <c r="A46" s="3" t="s">
        <v>420</v>
      </c>
    </row>
    <row r="47" spans="1:12">
      <c r="A47" s="4" t="s">
        <v>430</v>
      </c>
      <c r="L47" s="4" t="s">
        <v>44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2</v>
      </c>
      <c r="D1" s="2" t="s">
        <v>79</v>
      </c>
    </row>
    <row r="2" spans="1:4">
      <c r="A2" s="4" t="s">
        <v>422</v>
      </c>
    </row>
    <row r="3" spans="1:4">
      <c r="A3" s="3" t="s">
        <v>445</v>
      </c>
    </row>
    <row r="4" spans="1:4">
      <c r="A4" s="4" t="s">
        <v>34</v>
      </c>
      <c r="B4" s="7" t="n">
        <v>7441</v>
      </c>
    </row>
    <row r="5" spans="1:4">
      <c r="A5" s="4" t="s">
        <v>35</v>
      </c>
      <c r="B5" s="5" t="n">
        <v>18411</v>
      </c>
    </row>
    <row r="6" spans="1:4">
      <c r="A6" s="4" t="s">
        <v>446</v>
      </c>
      <c r="B6" s="5" t="n">
        <v>27614</v>
      </c>
    </row>
    <row r="7" spans="1:4">
      <c r="A7" s="4" t="s">
        <v>447</v>
      </c>
    </row>
    <row r="8" spans="1:4">
      <c r="A8" s="3" t="s">
        <v>445</v>
      </c>
    </row>
    <row r="9" spans="1:4">
      <c r="A9" s="4" t="s">
        <v>448</v>
      </c>
      <c r="B9" s="7" t="n">
        <v>1762</v>
      </c>
    </row>
    <row r="10" spans="1:4">
      <c r="A10" s="4" t="s">
        <v>427</v>
      </c>
    </row>
    <row r="11" spans="1:4">
      <c r="A11" s="3" t="s">
        <v>445</v>
      </c>
    </row>
    <row r="12" spans="1:4">
      <c r="A12" s="4" t="s">
        <v>34</v>
      </c>
      <c r="C12" s="7" t="n">
        <v>19395</v>
      </c>
    </row>
    <row r="13" spans="1:4">
      <c r="A13" s="4" t="s">
        <v>35</v>
      </c>
      <c r="C13" s="5" t="n">
        <v>58658</v>
      </c>
    </row>
    <row r="14" spans="1:4">
      <c r="A14" s="4" t="s">
        <v>446</v>
      </c>
      <c r="C14" s="5" t="n">
        <v>86426</v>
      </c>
    </row>
    <row r="15" spans="1:4">
      <c r="A15" s="4" t="s">
        <v>449</v>
      </c>
    </row>
    <row r="16" spans="1:4">
      <c r="A16" s="3" t="s">
        <v>445</v>
      </c>
    </row>
    <row r="17" spans="1:4">
      <c r="A17" s="4" t="s">
        <v>448</v>
      </c>
      <c r="C17" s="5" t="n">
        <v>7974</v>
      </c>
    </row>
    <row r="18" spans="1:4">
      <c r="A18" s="4" t="s">
        <v>450</v>
      </c>
    </row>
    <row r="19" spans="1:4">
      <c r="A19" s="3" t="s">
        <v>445</v>
      </c>
    </row>
    <row r="20" spans="1:4">
      <c r="A20" s="4" t="s">
        <v>448</v>
      </c>
      <c r="C20" s="5" t="n">
        <v>1360</v>
      </c>
    </row>
    <row r="21" spans="1:4">
      <c r="A21" s="4" t="s">
        <v>451</v>
      </c>
    </row>
    <row r="22" spans="1:4">
      <c r="A22" s="3" t="s">
        <v>445</v>
      </c>
    </row>
    <row r="23" spans="1:4">
      <c r="A23" s="4" t="s">
        <v>452</v>
      </c>
      <c r="C23" s="7" t="n">
        <v>-961</v>
      </c>
    </row>
    <row r="24" spans="1:4">
      <c r="A24" s="4" t="s">
        <v>428</v>
      </c>
    </row>
    <row r="25" spans="1:4">
      <c r="A25" s="3" t="s">
        <v>445</v>
      </c>
    </row>
    <row r="26" spans="1:4">
      <c r="A26" s="4" t="s">
        <v>34</v>
      </c>
      <c r="D26" s="7" t="n">
        <v>87406</v>
      </c>
    </row>
    <row r="27" spans="1:4">
      <c r="A27" s="4" t="s">
        <v>35</v>
      </c>
      <c r="D27" s="5" t="n">
        <v>258912</v>
      </c>
    </row>
    <row r="28" spans="1:4">
      <c r="A28" s="4" t="s">
        <v>453</v>
      </c>
      <c r="D28" s="5" t="n">
        <v>-994</v>
      </c>
    </row>
    <row r="29" spans="1:4">
      <c r="A29" s="4" t="s">
        <v>446</v>
      </c>
      <c r="D29" s="5" t="n">
        <v>383816</v>
      </c>
    </row>
    <row r="30" spans="1:4">
      <c r="A30" s="4" t="s">
        <v>454</v>
      </c>
    </row>
    <row r="31" spans="1:4">
      <c r="A31" s="3" t="s">
        <v>445</v>
      </c>
    </row>
    <row r="32" spans="1:4">
      <c r="A32" s="4" t="s">
        <v>448</v>
      </c>
      <c r="D32" s="5" t="n">
        <v>36433</v>
      </c>
    </row>
    <row r="33" spans="1:4">
      <c r="A33" s="4" t="s">
        <v>455</v>
      </c>
    </row>
    <row r="34" spans="1:4">
      <c r="A34" s="3" t="s">
        <v>445</v>
      </c>
    </row>
    <row r="35" spans="1:4">
      <c r="A35" s="4" t="s">
        <v>448</v>
      </c>
      <c r="D35" s="5" t="n">
        <v>5929</v>
      </c>
    </row>
    <row r="36" spans="1:4">
      <c r="A36" s="4" t="s">
        <v>456</v>
      </c>
    </row>
    <row r="37" spans="1:4">
      <c r="A37" s="3" t="s">
        <v>445</v>
      </c>
    </row>
    <row r="38" spans="1:4">
      <c r="A38" s="4" t="s">
        <v>452</v>
      </c>
      <c r="D38" s="7" t="n">
        <v>-38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457</v>
      </c>
      <c r="B1" s="2" t="s">
        <v>458</v>
      </c>
      <c r="C1" s="2" t="s">
        <v>1</v>
      </c>
    </row>
    <row r="2" spans="1:4">
      <c r="B2" s="2" t="s">
        <v>79</v>
      </c>
      <c r="C2" s="2" t="s">
        <v>2</v>
      </c>
      <c r="D2" s="2" t="s">
        <v>32</v>
      </c>
    </row>
    <row r="3" spans="1:4">
      <c r="A3" s="4" t="s">
        <v>422</v>
      </c>
    </row>
    <row r="4" spans="1:4">
      <c r="A4" s="3" t="s">
        <v>459</v>
      </c>
    </row>
    <row r="5" spans="1:4">
      <c r="A5" s="4" t="s">
        <v>460</v>
      </c>
      <c r="C5" s="7" t="n">
        <v>40741</v>
      </c>
      <c r="D5" s="7" t="n">
        <v>37646</v>
      </c>
    </row>
    <row r="6" spans="1:4">
      <c r="A6" s="4" t="s">
        <v>95</v>
      </c>
      <c r="C6" s="7" t="n">
        <v>-606</v>
      </c>
      <c r="D6" s="5" t="n">
        <v>-3080</v>
      </c>
    </row>
    <row r="7" spans="1:4">
      <c r="A7" s="4" t="s">
        <v>427</v>
      </c>
    </row>
    <row r="8" spans="1:4">
      <c r="A8" s="3" t="s">
        <v>459</v>
      </c>
    </row>
    <row r="9" spans="1:4">
      <c r="A9" s="4" t="s">
        <v>460</v>
      </c>
      <c r="B9" s="7" t="n">
        <v>11385</v>
      </c>
      <c r="D9" s="5" t="n">
        <v>37719</v>
      </c>
    </row>
    <row r="10" spans="1:4">
      <c r="A10" s="4" t="s">
        <v>95</v>
      </c>
      <c r="B10" s="5" t="n">
        <v>-10385</v>
      </c>
      <c r="D10" s="7" t="n">
        <v>407</v>
      </c>
    </row>
    <row r="11" spans="1:4">
      <c r="A11" s="4" t="s">
        <v>428</v>
      </c>
    </row>
    <row r="12" spans="1:4">
      <c r="A12" s="3" t="s">
        <v>459</v>
      </c>
    </row>
    <row r="13" spans="1:4">
      <c r="A13" s="4" t="s">
        <v>460</v>
      </c>
      <c r="B13" s="5" t="n">
        <v>34477</v>
      </c>
    </row>
    <row r="14" spans="1:4">
      <c r="A14" s="4" t="s">
        <v>95</v>
      </c>
      <c r="B14" s="7" t="n">
        <v>914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61</v>
      </c>
      <c r="B1" s="2" t="s">
        <v>1</v>
      </c>
    </row>
    <row r="2" spans="1:2">
      <c r="B2" s="2" t="s">
        <v>419</v>
      </c>
    </row>
    <row r="3" spans="1:2">
      <c r="A3" s="4" t="s">
        <v>462</v>
      </c>
    </row>
    <row r="4" spans="1:2">
      <c r="A4" s="3" t="s">
        <v>420</v>
      </c>
    </row>
    <row r="5" spans="1:2">
      <c r="A5" s="4" t="s">
        <v>463</v>
      </c>
      <c r="B5" s="5" t="n">
        <v>14</v>
      </c>
    </row>
    <row r="6" spans="1:2">
      <c r="A6" s="4" t="s">
        <v>423</v>
      </c>
      <c r="B6" s="5" t="n">
        <v>13</v>
      </c>
    </row>
    <row r="7" spans="1:2">
      <c r="A7" s="4" t="s">
        <v>464</v>
      </c>
    </row>
    <row r="8" spans="1:2">
      <c r="A8" s="3" t="s">
        <v>420</v>
      </c>
    </row>
    <row r="9" spans="1:2">
      <c r="A9" s="4" t="s">
        <v>465</v>
      </c>
      <c r="B9" s="6" t="n">
        <v>5.9</v>
      </c>
    </row>
    <row r="10" spans="1:2">
      <c r="A10" s="4" t="s">
        <v>466</v>
      </c>
      <c r="B10" s="6" t="n">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8"/>
  </cols>
  <sheetData>
    <row r="1" spans="1:2">
      <c r="A1" s="1" t="s">
        <v>467</v>
      </c>
      <c r="B1" s="2" t="s">
        <v>1</v>
      </c>
    </row>
    <row r="2" spans="1:2">
      <c r="B2" s="2" t="s">
        <v>468</v>
      </c>
    </row>
    <row r="3" spans="1:2">
      <c r="A3" s="3" t="s">
        <v>469</v>
      </c>
    </row>
    <row r="4" spans="1:2">
      <c r="A4" s="4" t="s">
        <v>470</v>
      </c>
      <c r="B4" s="5" t="n">
        <v>116</v>
      </c>
    </row>
    <row r="5" spans="1:2">
      <c r="A5" s="4" t="s">
        <v>471</v>
      </c>
    </row>
    <row r="6" spans="1:2">
      <c r="A6" s="3" t="s">
        <v>469</v>
      </c>
    </row>
    <row r="7" spans="1:2">
      <c r="A7" s="4" t="s">
        <v>472</v>
      </c>
      <c r="B7" s="5" t="n">
        <v>2</v>
      </c>
    </row>
    <row r="8" spans="1:2">
      <c r="A8" s="4" t="s">
        <v>473</v>
      </c>
    </row>
    <row r="9" spans="1:2">
      <c r="A9" s="3" t="s">
        <v>469</v>
      </c>
    </row>
    <row r="10" spans="1:2">
      <c r="A10" s="4" t="s">
        <v>474</v>
      </c>
      <c r="B10" s="4" t="s">
        <v>475</v>
      </c>
    </row>
    <row r="11" spans="1:2">
      <c r="A11" s="4" t="s">
        <v>476</v>
      </c>
    </row>
    <row r="12" spans="1:2">
      <c r="A12" s="3" t="s">
        <v>469</v>
      </c>
    </row>
    <row r="13" spans="1:2">
      <c r="A13" s="4" t="s">
        <v>474</v>
      </c>
      <c r="B13" s="4" t="s">
        <v>477</v>
      </c>
    </row>
    <row r="14" spans="1:2">
      <c r="A14" s="4" t="s">
        <v>478</v>
      </c>
    </row>
    <row r="15" spans="1:2">
      <c r="A15" s="3" t="s">
        <v>469</v>
      </c>
    </row>
    <row r="16" spans="1:2">
      <c r="A16" s="4" t="s">
        <v>474</v>
      </c>
      <c r="B16" s="4" t="s">
        <v>479</v>
      </c>
    </row>
    <row r="17" spans="1:2">
      <c r="A17" s="4" t="s">
        <v>480</v>
      </c>
    </row>
    <row r="18" spans="1:2">
      <c r="A18" s="3" t="s">
        <v>469</v>
      </c>
    </row>
    <row r="19" spans="1:2">
      <c r="A19" s="4" t="s">
        <v>474</v>
      </c>
      <c r="B19" s="4" t="s">
        <v>378</v>
      </c>
    </row>
    <row r="20" spans="1:2">
      <c r="A20" s="4" t="s">
        <v>481</v>
      </c>
    </row>
    <row r="21" spans="1:2">
      <c r="A21" s="3" t="s">
        <v>469</v>
      </c>
    </row>
    <row r="22" spans="1:2">
      <c r="A22" s="4" t="s">
        <v>474</v>
      </c>
      <c r="B22" s="4" t="s">
        <v>482</v>
      </c>
    </row>
    <row r="23" spans="1:2">
      <c r="A23" s="4" t="s">
        <v>483</v>
      </c>
    </row>
    <row r="24" spans="1:2">
      <c r="A24" s="3" t="s">
        <v>469</v>
      </c>
    </row>
    <row r="25" spans="1:2">
      <c r="A25" s="4" t="s">
        <v>474</v>
      </c>
      <c r="B25" s="4" t="s">
        <v>479</v>
      </c>
    </row>
    <row r="26" spans="1:2">
      <c r="A26" s="4" t="s">
        <v>484</v>
      </c>
    </row>
    <row r="27" spans="1:2">
      <c r="A27" s="3" t="s">
        <v>469</v>
      </c>
    </row>
    <row r="28" spans="1:2">
      <c r="A28" s="4" t="s">
        <v>474</v>
      </c>
      <c r="B28" s="4" t="s">
        <v>479</v>
      </c>
    </row>
    <row r="29" spans="1:2">
      <c r="A29" s="4" t="s">
        <v>470</v>
      </c>
      <c r="B29" s="5" t="n">
        <v>8</v>
      </c>
    </row>
    <row r="30" spans="1:2">
      <c r="A30" s="4" t="s">
        <v>485</v>
      </c>
    </row>
    <row r="31" spans="1:2">
      <c r="A31" s="3" t="s">
        <v>469</v>
      </c>
    </row>
    <row r="32" spans="1:2">
      <c r="A32" s="4" t="s">
        <v>474</v>
      </c>
      <c r="B32" s="4" t="s">
        <v>479</v>
      </c>
    </row>
    <row r="33" spans="1:2">
      <c r="A33" s="4" t="s">
        <v>470</v>
      </c>
      <c r="B33" s="5" t="n">
        <v>13</v>
      </c>
    </row>
    <row r="34" spans="1:2">
      <c r="A34" s="4" t="s">
        <v>486</v>
      </c>
    </row>
    <row r="35" spans="1:2">
      <c r="A35" s="3" t="s">
        <v>469</v>
      </c>
    </row>
    <row r="36" spans="1:2">
      <c r="A36" s="4" t="s">
        <v>474</v>
      </c>
      <c r="B36" s="4" t="s">
        <v>378</v>
      </c>
    </row>
    <row r="37" spans="1:2">
      <c r="A37" s="4" t="s">
        <v>470</v>
      </c>
      <c r="B37" s="5" t="n">
        <v>9</v>
      </c>
    </row>
    <row r="38" spans="1:2">
      <c r="A38" s="4" t="s">
        <v>487</v>
      </c>
    </row>
    <row r="39" spans="1:2">
      <c r="A39" s="3" t="s">
        <v>469</v>
      </c>
    </row>
    <row r="40" spans="1:2">
      <c r="A40" s="4" t="s">
        <v>474</v>
      </c>
      <c r="B40" s="4" t="s">
        <v>378</v>
      </c>
    </row>
    <row r="41" spans="1:2">
      <c r="A41" s="4" t="s">
        <v>470</v>
      </c>
      <c r="B41" s="5"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488</v>
      </c>
      <c r="B1" s="2" t="s">
        <v>1</v>
      </c>
    </row>
    <row r="2" spans="1:4">
      <c r="B2" s="2" t="s">
        <v>2</v>
      </c>
      <c r="C2" s="2" t="s">
        <v>32</v>
      </c>
      <c r="D2" s="2" t="s">
        <v>79</v>
      </c>
    </row>
    <row r="3" spans="1:4">
      <c r="A3" s="3" t="s">
        <v>489</v>
      </c>
    </row>
    <row r="4" spans="1:4">
      <c r="A4" s="4" t="s">
        <v>490</v>
      </c>
      <c r="B4" s="7" t="n">
        <v>42829</v>
      </c>
      <c r="C4" s="7" t="n">
        <v>46022</v>
      </c>
    </row>
    <row r="5" spans="1:4">
      <c r="A5" s="4" t="s">
        <v>491</v>
      </c>
    </row>
    <row r="6" spans="1:4">
      <c r="A6" s="3" t="s">
        <v>489</v>
      </c>
    </row>
    <row r="7" spans="1:4">
      <c r="A7" s="4" t="s">
        <v>490</v>
      </c>
      <c r="B7" s="5" t="n">
        <v>37251</v>
      </c>
      <c r="C7" s="5" t="n">
        <v>39632</v>
      </c>
    </row>
    <row r="8" spans="1:4">
      <c r="A8" s="4" t="s">
        <v>492</v>
      </c>
      <c r="B8" s="7" t="n">
        <v>8950</v>
      </c>
      <c r="C8" s="7" t="n">
        <v>4780</v>
      </c>
    </row>
    <row r="9" spans="1:4">
      <c r="A9" s="4" t="s">
        <v>493</v>
      </c>
      <c r="B9" s="4" t="s">
        <v>494</v>
      </c>
      <c r="C9" s="4" t="s">
        <v>495</v>
      </c>
    </row>
    <row r="10" spans="1:4">
      <c r="A10" s="4" t="s">
        <v>496</v>
      </c>
      <c r="B10" s="7" t="n">
        <v>4200</v>
      </c>
      <c r="C10" s="7" t="n">
        <v>4000</v>
      </c>
      <c r="D10" s="7" t="n">
        <v>735</v>
      </c>
    </row>
    <row r="11" spans="1:4">
      <c r="A11" s="4" t="s">
        <v>497</v>
      </c>
    </row>
    <row r="12" spans="1:4">
      <c r="A12" s="3" t="s">
        <v>489</v>
      </c>
    </row>
    <row r="13" spans="1:4">
      <c r="A13" s="4" t="s">
        <v>490</v>
      </c>
      <c r="B13" s="5" t="n">
        <v>5578</v>
      </c>
      <c r="C13" s="5" t="n">
        <v>6390</v>
      </c>
    </row>
    <row r="14" spans="1:4">
      <c r="A14" s="4" t="s">
        <v>492</v>
      </c>
      <c r="B14" s="7" t="n">
        <v>1684</v>
      </c>
      <c r="C14" s="7" t="n">
        <v>899</v>
      </c>
    </row>
    <row r="15" spans="1:4">
      <c r="A15" s="4" t="s">
        <v>493</v>
      </c>
      <c r="B15" s="4" t="s">
        <v>498</v>
      </c>
      <c r="C15" s="4" t="s">
        <v>433</v>
      </c>
    </row>
    <row r="16" spans="1:4">
      <c r="A16" s="4" t="s">
        <v>496</v>
      </c>
      <c r="B16" s="7" t="n">
        <v>799</v>
      </c>
      <c r="C16" s="7" t="n">
        <v>811</v>
      </c>
      <c r="D16" s="7" t="n">
        <v>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491</v>
      </c>
    </row>
    <row r="3" spans="1:2">
      <c r="A3" s="3" t="s">
        <v>501</v>
      </c>
    </row>
    <row r="4" spans="1:2">
      <c r="A4" s="5" t="n">
        <v>2017</v>
      </c>
      <c r="B4" s="7" t="n">
        <v>4046</v>
      </c>
    </row>
    <row r="5" spans="1:2">
      <c r="A5" s="5" t="n">
        <v>2018</v>
      </c>
      <c r="B5" s="5" t="n">
        <v>3767</v>
      </c>
    </row>
    <row r="6" spans="1:2">
      <c r="A6" s="5" t="n">
        <v>2019</v>
      </c>
      <c r="B6" s="5" t="n">
        <v>3445</v>
      </c>
    </row>
    <row r="7" spans="1:2">
      <c r="A7" s="5" t="n">
        <v>2020</v>
      </c>
      <c r="B7" s="5" t="n">
        <v>3235</v>
      </c>
    </row>
    <row r="8" spans="1:2">
      <c r="A8" s="5" t="n">
        <v>2021</v>
      </c>
      <c r="B8" s="5" t="n">
        <v>3173</v>
      </c>
    </row>
    <row r="9" spans="1:2">
      <c r="A9" s="4" t="s">
        <v>497</v>
      </c>
    </row>
    <row r="10" spans="1:2">
      <c r="A10" s="3" t="s">
        <v>501</v>
      </c>
    </row>
    <row r="11" spans="1:2">
      <c r="A11" s="5" t="n">
        <v>2017</v>
      </c>
      <c r="B11" s="5" t="n">
        <v>772</v>
      </c>
    </row>
    <row r="12" spans="1:2">
      <c r="A12" s="5" t="n">
        <v>2018</v>
      </c>
      <c r="B12" s="5" t="n">
        <v>623</v>
      </c>
    </row>
    <row r="13" spans="1:2">
      <c r="A13" s="5" t="n">
        <v>2019</v>
      </c>
      <c r="B13" s="5" t="n">
        <v>482</v>
      </c>
    </row>
    <row r="14" spans="1:2">
      <c r="A14" s="5" t="n">
        <v>2020</v>
      </c>
      <c r="B14" s="5" t="n">
        <v>428</v>
      </c>
    </row>
    <row r="15" spans="1:2">
      <c r="A15" s="5" t="n">
        <v>2021</v>
      </c>
      <c r="B15" s="7" t="n">
        <v>4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2</v>
      </c>
      <c r="B1" s="2" t="s">
        <v>1</v>
      </c>
    </row>
    <row r="2" spans="1:4">
      <c r="B2" s="2" t="s">
        <v>503</v>
      </c>
      <c r="C2" s="2" t="s">
        <v>414</v>
      </c>
      <c r="D2" s="2" t="s">
        <v>324</v>
      </c>
    </row>
    <row r="3" spans="1:4">
      <c r="A3" s="3" t="s">
        <v>191</v>
      </c>
    </row>
    <row r="4" spans="1:4">
      <c r="A4" s="4" t="s">
        <v>504</v>
      </c>
      <c r="B4" s="5" t="n">
        <v>2</v>
      </c>
    </row>
    <row r="5" spans="1:4">
      <c r="A5" s="3" t="s">
        <v>505</v>
      </c>
    </row>
    <row r="6" spans="1:4">
      <c r="A6" s="4" t="s">
        <v>506</v>
      </c>
      <c r="B6" s="5" t="n">
        <v>1</v>
      </c>
    </row>
    <row r="7" spans="1:4">
      <c r="A7" s="4" t="s">
        <v>507</v>
      </c>
      <c r="B7" s="7" t="n">
        <v>1508000</v>
      </c>
      <c r="C7" s="7" t="n">
        <v>4000</v>
      </c>
      <c r="D7" s="7" t="n">
        <v>0</v>
      </c>
    </row>
    <row r="8" spans="1:4">
      <c r="A8" s="4" t="s">
        <v>508</v>
      </c>
      <c r="B8" s="5" t="n">
        <v>808000</v>
      </c>
    </row>
    <row r="9" spans="1:4">
      <c r="A9" s="4" t="s">
        <v>509</v>
      </c>
    </row>
    <row r="10" spans="1:4">
      <c r="A10" s="3" t="s">
        <v>505</v>
      </c>
    </row>
    <row r="11" spans="1:4">
      <c r="A11" s="4" t="s">
        <v>510</v>
      </c>
      <c r="B11" s="5" t="n">
        <v>643000</v>
      </c>
    </row>
    <row r="12" spans="1:4">
      <c r="A12" s="4" t="s">
        <v>511</v>
      </c>
    </row>
    <row r="13" spans="1:4">
      <c r="A13" s="3" t="s">
        <v>505</v>
      </c>
    </row>
    <row r="14" spans="1:4">
      <c r="A14" s="4" t="s">
        <v>512</v>
      </c>
      <c r="B14" s="7" t="n">
        <v>21100000</v>
      </c>
    </row>
    <row r="15" spans="1:4">
      <c r="A15" s="4" t="s">
        <v>513</v>
      </c>
      <c r="B15" s="4" t="s">
        <v>514</v>
      </c>
    </row>
    <row r="16" spans="1:4">
      <c r="A16" s="4" t="s">
        <v>515</v>
      </c>
      <c r="B16" s="7" t="n">
        <v>238000</v>
      </c>
      <c r="C16" s="5" t="n">
        <v>0</v>
      </c>
    </row>
    <row r="17" spans="1:4">
      <c r="A17" s="4" t="s">
        <v>516</v>
      </c>
    </row>
    <row r="18" spans="1:4">
      <c r="A18" s="3" t="s">
        <v>505</v>
      </c>
    </row>
    <row r="19" spans="1:4">
      <c r="A19" s="4" t="s">
        <v>512</v>
      </c>
      <c r="B19" s="7" t="n">
        <v>120000000</v>
      </c>
    </row>
    <row r="20" spans="1:4">
      <c r="A20" s="4" t="s">
        <v>513</v>
      </c>
      <c r="B20" s="4" t="s">
        <v>517</v>
      </c>
    </row>
    <row r="21" spans="1:4">
      <c r="A21" s="4" t="s">
        <v>518</v>
      </c>
      <c r="B21" s="7" t="n">
        <v>-634000</v>
      </c>
      <c r="C21" s="7" t="n">
        <v>-113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19</v>
      </c>
      <c r="B1" s="2" t="s">
        <v>1</v>
      </c>
    </row>
    <row r="2" spans="1:4">
      <c r="B2" s="2" t="s">
        <v>2</v>
      </c>
      <c r="C2" s="2" t="s">
        <v>32</v>
      </c>
      <c r="D2" s="2" t="s">
        <v>79</v>
      </c>
    </row>
    <row r="3" spans="1:4">
      <c r="A3" s="3" t="s">
        <v>195</v>
      </c>
    </row>
    <row r="4" spans="1:4">
      <c r="A4" s="4" t="s">
        <v>520</v>
      </c>
      <c r="B4" s="4" t="s">
        <v>521</v>
      </c>
    </row>
    <row r="5" spans="1:4">
      <c r="A5" s="4" t="s">
        <v>522</v>
      </c>
      <c r="B5" s="4" t="s">
        <v>523</v>
      </c>
    </row>
    <row r="6" spans="1:4">
      <c r="A6" s="3" t="s">
        <v>524</v>
      </c>
    </row>
    <row r="7" spans="1:4">
      <c r="A7" s="4" t="s">
        <v>525</v>
      </c>
      <c r="B7" s="7" t="n">
        <v>289250</v>
      </c>
    </row>
    <row r="8" spans="1:4">
      <c r="A8" s="4" t="s">
        <v>526</v>
      </c>
      <c r="B8" s="5" t="n">
        <v>511</v>
      </c>
    </row>
    <row r="9" spans="1:4">
      <c r="A9" s="4" t="s">
        <v>527</v>
      </c>
      <c r="B9" s="5" t="n">
        <v>-1298</v>
      </c>
    </row>
    <row r="10" spans="1:4">
      <c r="A10" s="4" t="s">
        <v>528</v>
      </c>
      <c r="B10" s="5" t="n">
        <v>288463</v>
      </c>
    </row>
    <row r="11" spans="1:4">
      <c r="A11" s="4" t="s">
        <v>529</v>
      </c>
      <c r="B11" s="5" t="n">
        <v>98600</v>
      </c>
      <c r="C11" s="7" t="n">
        <v>67500</v>
      </c>
      <c r="D11" s="7" t="n">
        <v>186153</v>
      </c>
    </row>
    <row r="12" spans="1:4">
      <c r="A12" s="4" t="s">
        <v>530</v>
      </c>
      <c r="B12" s="5" t="n">
        <v>-679</v>
      </c>
    </row>
    <row r="13" spans="1:4">
      <c r="A13" s="4" t="s">
        <v>531</v>
      </c>
      <c r="B13" s="5" t="n">
        <v>97921</v>
      </c>
    </row>
    <row r="14" spans="1:4">
      <c r="A14" s="4" t="s">
        <v>532</v>
      </c>
      <c r="B14" s="5" t="n">
        <v>-132500</v>
      </c>
    </row>
    <row r="15" spans="1:4">
      <c r="A15" s="4" t="s">
        <v>533</v>
      </c>
      <c r="B15" s="5" t="n">
        <v>-403</v>
      </c>
    </row>
    <row r="16" spans="1:4">
      <c r="A16" s="4" t="s">
        <v>139</v>
      </c>
      <c r="B16" s="5" t="n">
        <v>437</v>
      </c>
    </row>
    <row r="17" spans="1:4">
      <c r="A17" s="4" t="s">
        <v>534</v>
      </c>
      <c r="B17" s="5" t="n">
        <v>34</v>
      </c>
    </row>
    <row r="18" spans="1:4">
      <c r="A18" s="4" t="s">
        <v>535</v>
      </c>
      <c r="B18" s="5" t="n">
        <v>255350</v>
      </c>
      <c r="C18" s="5" t="n">
        <v>289250</v>
      </c>
    </row>
    <row r="19" spans="1:4">
      <c r="A19" s="4" t="s">
        <v>536</v>
      </c>
      <c r="B19" s="5" t="n">
        <v>108</v>
      </c>
      <c r="C19" s="5" t="n">
        <v>511</v>
      </c>
    </row>
    <row r="20" spans="1:4">
      <c r="A20" s="4" t="s">
        <v>537</v>
      </c>
      <c r="B20" s="5" t="n">
        <v>-1540</v>
      </c>
      <c r="C20" s="5" t="n">
        <v>-1298</v>
      </c>
    </row>
    <row r="21" spans="1:4">
      <c r="A21" s="4" t="s">
        <v>538</v>
      </c>
      <c r="B21" s="5" t="n">
        <v>253918</v>
      </c>
      <c r="C21" s="5" t="n">
        <v>288463</v>
      </c>
    </row>
    <row r="22" spans="1:4">
      <c r="A22" s="4" t="s">
        <v>539</v>
      </c>
    </row>
    <row r="23" spans="1:4">
      <c r="A23" s="3" t="s">
        <v>524</v>
      </c>
    </row>
    <row r="24" spans="1:4">
      <c r="A24" s="4" t="s">
        <v>525</v>
      </c>
      <c r="B24" s="5" t="n">
        <v>201500</v>
      </c>
    </row>
    <row r="25" spans="1:4">
      <c r="A25" s="4" t="s">
        <v>529</v>
      </c>
      <c r="B25" s="5" t="n">
        <v>31000</v>
      </c>
    </row>
    <row r="26" spans="1:4">
      <c r="A26" s="4" t="s">
        <v>532</v>
      </c>
      <c r="B26" s="5" t="n">
        <v>-112500</v>
      </c>
    </row>
    <row r="27" spans="1:4">
      <c r="A27" s="4" t="s">
        <v>535</v>
      </c>
      <c r="B27" s="5" t="n">
        <v>120000</v>
      </c>
      <c r="C27" s="5" t="n">
        <v>201500</v>
      </c>
    </row>
    <row r="28" spans="1:4">
      <c r="A28" s="4" t="s">
        <v>540</v>
      </c>
    </row>
    <row r="29" spans="1:4">
      <c r="A29" s="3" t="s">
        <v>524</v>
      </c>
    </row>
    <row r="30" spans="1:4">
      <c r="A30" s="4" t="s">
        <v>525</v>
      </c>
      <c r="B30" s="5" t="n">
        <v>67750</v>
      </c>
    </row>
    <row r="31" spans="1:4">
      <c r="A31" s="4" t="s">
        <v>529</v>
      </c>
      <c r="B31" s="5" t="n">
        <v>67600</v>
      </c>
    </row>
    <row r="32" spans="1:4">
      <c r="A32" s="4" t="s">
        <v>532</v>
      </c>
      <c r="B32" s="5" t="n">
        <v>0</v>
      </c>
    </row>
    <row r="33" spans="1:4">
      <c r="A33" s="4" t="s">
        <v>535</v>
      </c>
      <c r="B33" s="5" t="n">
        <v>135350</v>
      </c>
      <c r="C33" s="5" t="n">
        <v>67750</v>
      </c>
    </row>
    <row r="34" spans="1:4">
      <c r="A34" s="4" t="s">
        <v>541</v>
      </c>
    </row>
    <row r="35" spans="1:4">
      <c r="A35" s="3" t="s">
        <v>524</v>
      </c>
    </row>
    <row r="36" spans="1:4">
      <c r="A36" s="4" t="s">
        <v>525</v>
      </c>
      <c r="B36" s="5" t="n">
        <v>20000</v>
      </c>
    </row>
    <row r="37" spans="1:4">
      <c r="A37" s="4" t="s">
        <v>529</v>
      </c>
      <c r="B37" s="5" t="n">
        <v>0</v>
      </c>
    </row>
    <row r="38" spans="1:4">
      <c r="A38" s="4" t="s">
        <v>532</v>
      </c>
      <c r="B38" s="5" t="n">
        <v>-20000</v>
      </c>
    </row>
    <row r="39" spans="1:4">
      <c r="A39" s="4" t="s">
        <v>535</v>
      </c>
      <c r="B39" s="7" t="n">
        <v>0</v>
      </c>
      <c r="C39" s="7" t="n">
        <v>2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372</v>
      </c>
    </row>
    <row r="3" spans="1:3">
      <c r="A3" s="4" t="s">
        <v>543</v>
      </c>
      <c r="B3" s="7" t="n">
        <v>255350</v>
      </c>
      <c r="C3" s="7" t="n">
        <v>289250</v>
      </c>
    </row>
    <row r="4" spans="1:3">
      <c r="A4" s="4" t="s">
        <v>540</v>
      </c>
    </row>
    <row r="5" spans="1:3">
      <c r="A5" s="3" t="s">
        <v>372</v>
      </c>
    </row>
    <row r="6" spans="1:3">
      <c r="A6" s="4" t="s">
        <v>543</v>
      </c>
      <c r="B6" s="5" t="n">
        <v>135350</v>
      </c>
      <c r="C6" s="7" t="n">
        <v>67750</v>
      </c>
    </row>
    <row r="7" spans="1:3">
      <c r="A7" s="4" t="s">
        <v>544</v>
      </c>
      <c r="B7" s="5" t="n">
        <v>42800</v>
      </c>
    </row>
    <row r="8" spans="1:3">
      <c r="A8" s="4" t="s">
        <v>545</v>
      </c>
      <c r="B8" s="5" t="n">
        <v>43700</v>
      </c>
    </row>
    <row r="9" spans="1:3">
      <c r="A9" s="4" t="s">
        <v>546</v>
      </c>
      <c r="B9" s="7" t="n">
        <v>208800</v>
      </c>
    </row>
    <row r="10" spans="1:3">
      <c r="A10" s="4" t="s">
        <v>547</v>
      </c>
    </row>
    <row r="11" spans="1:3">
      <c r="A11" s="3" t="s">
        <v>372</v>
      </c>
    </row>
    <row r="12" spans="1:3">
      <c r="A12" s="4" t="s">
        <v>548</v>
      </c>
      <c r="B12" s="4" t="s">
        <v>514</v>
      </c>
    </row>
    <row r="13" spans="1:3">
      <c r="A13" s="4" t="s">
        <v>549</v>
      </c>
    </row>
    <row r="14" spans="1:3">
      <c r="A14" s="3" t="s">
        <v>372</v>
      </c>
    </row>
    <row r="15" spans="1:3">
      <c r="A15" s="4" t="s">
        <v>548</v>
      </c>
      <c r="B15" s="4" t="s">
        <v>550</v>
      </c>
    </row>
    <row r="16" spans="1:3">
      <c r="A16" s="4" t="s">
        <v>551</v>
      </c>
    </row>
    <row r="17" spans="1:3">
      <c r="A17" s="3" t="s">
        <v>372</v>
      </c>
    </row>
    <row r="18" spans="1:3">
      <c r="A18" s="4" t="s">
        <v>543</v>
      </c>
      <c r="B18" s="7" t="n">
        <v>2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48"/>
    <col customWidth="1" max="5" min="5" width="37"/>
    <col customWidth="1" max="6" min="6" width="15"/>
    <col customWidth="1" max="7" min="7" width="27"/>
    <col customWidth="1" max="8" min="8" width="15"/>
    <col customWidth="1" max="9" min="9" width="27"/>
  </cols>
  <sheetData>
    <row r="1" spans="1:9">
      <c r="A1" s="1" t="s">
        <v>107</v>
      </c>
      <c r="B1" s="2" t="s">
        <v>108</v>
      </c>
      <c r="C1" s="2" t="s">
        <v>109</v>
      </c>
      <c r="D1" s="2" t="s">
        <v>110</v>
      </c>
      <c r="E1" s="2" t="s">
        <v>111</v>
      </c>
      <c r="F1" s="2" t="s">
        <v>28</v>
      </c>
      <c r="G1" s="2" t="s">
        <v>112</v>
      </c>
      <c r="H1" s="2" t="s">
        <v>30</v>
      </c>
      <c r="I1" s="2" t="s">
        <v>113</v>
      </c>
    </row>
    <row r="2" spans="1:9">
      <c r="A2" s="4" t="s">
        <v>114</v>
      </c>
      <c r="G2" s="5" t="n">
        <v>8000</v>
      </c>
      <c r="I2" s="5" t="n">
        <v>0</v>
      </c>
    </row>
    <row r="3" spans="1:9">
      <c r="A3" s="4" t="s">
        <v>115</v>
      </c>
      <c r="B3" s="7" t="n">
        <v>200</v>
      </c>
      <c r="C3" s="7" t="n">
        <v>200</v>
      </c>
      <c r="D3" s="7" t="n">
        <v>0</v>
      </c>
      <c r="E3" s="7" t="n">
        <v>0</v>
      </c>
      <c r="G3" s="7" t="n">
        <v>0</v>
      </c>
      <c r="I3" s="7" t="n">
        <v>0</v>
      </c>
    </row>
    <row r="4" spans="1:9">
      <c r="A4" s="3" t="s">
        <v>116</v>
      </c>
    </row>
    <row r="5" spans="1:9">
      <c r="A5" s="4" t="s">
        <v>117</v>
      </c>
      <c r="G5" s="5" t="n">
        <v>6977877</v>
      </c>
    </row>
    <row r="6" spans="1:9">
      <c r="A6" s="4" t="s">
        <v>118</v>
      </c>
      <c r="B6" s="5" t="n">
        <v>173743</v>
      </c>
      <c r="C6" s="5" t="n">
        <v>173673</v>
      </c>
      <c r="G6" s="7" t="n">
        <v>70</v>
      </c>
    </row>
    <row r="7" spans="1:9">
      <c r="A7" s="4" t="s">
        <v>119</v>
      </c>
      <c r="B7" s="5" t="n">
        <v>-3625</v>
      </c>
      <c r="D7" s="5" t="n">
        <v>-3625</v>
      </c>
    </row>
    <row r="8" spans="1:9">
      <c r="A8" s="4" t="s">
        <v>120</v>
      </c>
      <c r="B8" s="5" t="n">
        <v>-14934</v>
      </c>
      <c r="C8" s="5" t="n">
        <v>-14934</v>
      </c>
    </row>
    <row r="9" spans="1:9">
      <c r="A9" s="4" t="s">
        <v>121</v>
      </c>
      <c r="B9" s="7" t="n">
        <v>-3475</v>
      </c>
      <c r="C9" s="5" t="n">
        <v>-3475</v>
      </c>
    </row>
    <row r="10" spans="1:9">
      <c r="A10" s="4" t="s">
        <v>122</v>
      </c>
      <c r="B10" s="5" t="n">
        <v>0</v>
      </c>
    </row>
    <row r="11" spans="1:9">
      <c r="A11" s="4" t="s">
        <v>123</v>
      </c>
      <c r="B11" s="7" t="n">
        <v>-1471</v>
      </c>
      <c r="C11" s="5" t="n">
        <v>-1471</v>
      </c>
    </row>
    <row r="12" spans="1:9">
      <c r="A12" s="4" t="s">
        <v>95</v>
      </c>
      <c r="B12" s="5" t="n">
        <v>-12117</v>
      </c>
      <c r="D12" s="5" t="n">
        <v>-12117</v>
      </c>
      <c r="F12" s="7" t="n">
        <v>-12117</v>
      </c>
      <c r="H12" s="7" t="n">
        <v>0</v>
      </c>
    </row>
    <row r="13" spans="1:9">
      <c r="A13" s="4" t="s">
        <v>124</v>
      </c>
      <c r="B13" s="5" t="n">
        <v>-12117</v>
      </c>
    </row>
    <row r="14" spans="1:9">
      <c r="A14" s="4" t="s">
        <v>125</v>
      </c>
      <c r="G14" s="5" t="n">
        <v>6985877</v>
      </c>
      <c r="I14" s="5" t="n">
        <v>0</v>
      </c>
    </row>
    <row r="15" spans="1:9">
      <c r="A15" s="4" t="s">
        <v>126</v>
      </c>
      <c r="B15" s="5" t="n">
        <v>138321</v>
      </c>
      <c r="C15" s="5" t="n">
        <v>153993</v>
      </c>
      <c r="D15" s="5" t="n">
        <v>-15742</v>
      </c>
      <c r="E15" s="5" t="n">
        <v>0</v>
      </c>
      <c r="G15" s="7" t="n">
        <v>70</v>
      </c>
      <c r="I15" s="7" t="n">
        <v>0</v>
      </c>
    </row>
    <row r="16" spans="1:9">
      <c r="A16" s="3" t="s">
        <v>116</v>
      </c>
    </row>
    <row r="17" spans="1:9">
      <c r="A17" s="4" t="s">
        <v>117</v>
      </c>
      <c r="G17" s="5" t="n">
        <v>2343023</v>
      </c>
    </row>
    <row r="18" spans="1:9">
      <c r="A18" s="4" t="s">
        <v>118</v>
      </c>
      <c r="B18" s="5" t="n">
        <v>57870</v>
      </c>
      <c r="C18" s="5" t="n">
        <v>57847</v>
      </c>
      <c r="G18" s="7" t="n">
        <v>23</v>
      </c>
    </row>
    <row r="19" spans="1:9">
      <c r="A19" s="4" t="s">
        <v>119</v>
      </c>
      <c r="B19" s="5" t="n">
        <v>-12537</v>
      </c>
      <c r="D19" s="5" t="n">
        <v>-12537</v>
      </c>
    </row>
    <row r="20" spans="1:9">
      <c r="A20" s="4" t="s">
        <v>120</v>
      </c>
      <c r="B20" s="5" t="n">
        <v>-4285</v>
      </c>
      <c r="C20" s="5" t="n">
        <v>-4285</v>
      </c>
    </row>
    <row r="21" spans="1:9">
      <c r="A21" s="4" t="s">
        <v>121</v>
      </c>
      <c r="B21" s="7" t="n">
        <v>-1177</v>
      </c>
      <c r="C21" s="5" t="n">
        <v>-1177</v>
      </c>
    </row>
    <row r="22" spans="1:9">
      <c r="A22" s="4" t="s">
        <v>122</v>
      </c>
      <c r="B22" s="5" t="n">
        <v>-37000</v>
      </c>
      <c r="G22" s="5" t="n">
        <v>-36732</v>
      </c>
    </row>
    <row r="23" spans="1:9">
      <c r="A23" s="4" t="s">
        <v>127</v>
      </c>
      <c r="B23" s="7" t="n">
        <v>-895</v>
      </c>
      <c r="C23" s="5" t="n">
        <v>-895</v>
      </c>
    </row>
    <row r="24" spans="1:9">
      <c r="A24" s="4" t="s">
        <v>123</v>
      </c>
      <c r="B24" s="5" t="n">
        <v>-5806</v>
      </c>
      <c r="C24" s="5" t="n">
        <v>-5806</v>
      </c>
    </row>
    <row r="25" spans="1:9">
      <c r="A25" s="4" t="s">
        <v>95</v>
      </c>
      <c r="B25" s="5" t="n">
        <v>-2075</v>
      </c>
      <c r="F25" s="7" t="n">
        <v>-2075</v>
      </c>
      <c r="H25" s="7" t="n">
        <v>0</v>
      </c>
    </row>
    <row r="26" spans="1:9">
      <c r="A26" s="4" t="s">
        <v>124</v>
      </c>
      <c r="B26" s="5" t="n">
        <v>-3208</v>
      </c>
      <c r="D26" s="5" t="n">
        <v>-2075</v>
      </c>
      <c r="E26" s="5" t="n">
        <v>-1133</v>
      </c>
    </row>
    <row r="27" spans="1:9">
      <c r="A27" s="4" t="s">
        <v>128</v>
      </c>
      <c r="F27" s="5" t="n">
        <v>9292168</v>
      </c>
      <c r="G27" s="5" t="n">
        <v>9292168</v>
      </c>
      <c r="H27" s="5" t="n">
        <v>0</v>
      </c>
      <c r="I27" s="5" t="n">
        <v>0</v>
      </c>
    </row>
    <row r="28" spans="1:9">
      <c r="A28" s="4" t="s">
        <v>129</v>
      </c>
      <c r="B28" s="5" t="n">
        <v>168283</v>
      </c>
      <c r="C28" s="5" t="n">
        <v>199677</v>
      </c>
      <c r="D28" s="5" t="n">
        <v>-30354</v>
      </c>
      <c r="E28" s="5" t="n">
        <v>-1133</v>
      </c>
      <c r="G28" s="7" t="n">
        <v>93</v>
      </c>
      <c r="I28" s="7" t="n">
        <v>0</v>
      </c>
    </row>
    <row r="29" spans="1:9">
      <c r="A29" s="3" t="s">
        <v>116</v>
      </c>
    </row>
    <row r="30" spans="1:9">
      <c r="A30" s="4" t="s">
        <v>117</v>
      </c>
      <c r="G30" s="5" t="n">
        <v>3229602</v>
      </c>
      <c r="I30" s="5" t="n">
        <v>321223</v>
      </c>
    </row>
    <row r="31" spans="1:9">
      <c r="A31" s="4" t="s">
        <v>118</v>
      </c>
      <c r="B31" s="5" t="n">
        <v>90027</v>
      </c>
      <c r="C31" s="5" t="n">
        <v>89992</v>
      </c>
      <c r="G31" s="7" t="n">
        <v>32</v>
      </c>
      <c r="I31" s="7" t="n">
        <v>3</v>
      </c>
    </row>
    <row r="32" spans="1:9">
      <c r="A32" s="4" t="s">
        <v>119</v>
      </c>
      <c r="B32" s="5" t="n">
        <v>-17442</v>
      </c>
      <c r="D32" s="5" t="n">
        <v>-17442</v>
      </c>
    </row>
    <row r="33" spans="1:9">
      <c r="A33" s="4" t="s">
        <v>120</v>
      </c>
      <c r="B33" s="5" t="n">
        <v>-6333</v>
      </c>
      <c r="C33" s="5" t="n">
        <v>-6333</v>
      </c>
    </row>
    <row r="34" spans="1:9">
      <c r="A34" s="4" t="s">
        <v>121</v>
      </c>
      <c r="B34" s="5" t="n">
        <v>-1816</v>
      </c>
      <c r="C34" s="5" t="n">
        <v>-1816</v>
      </c>
    </row>
    <row r="35" spans="1:9">
      <c r="A35" s="4" t="s">
        <v>130</v>
      </c>
      <c r="B35" s="7" t="n">
        <v>-322</v>
      </c>
      <c r="C35" s="5" t="n">
        <v>-322</v>
      </c>
    </row>
    <row r="36" spans="1:9">
      <c r="A36" s="4" t="s">
        <v>122</v>
      </c>
      <c r="B36" s="5" t="n">
        <v>-194000</v>
      </c>
      <c r="G36" s="5" t="n">
        <v>-194191</v>
      </c>
    </row>
    <row r="37" spans="1:9">
      <c r="A37" s="4" t="s">
        <v>127</v>
      </c>
      <c r="B37" s="7" t="n">
        <v>-4624</v>
      </c>
      <c r="C37" s="5" t="n">
        <v>-4622</v>
      </c>
      <c r="F37" s="7" t="n">
        <v>-2</v>
      </c>
    </row>
    <row r="38" spans="1:9">
      <c r="A38" s="4" t="s">
        <v>123</v>
      </c>
      <c r="B38" s="5" t="n">
        <v>-3973</v>
      </c>
      <c r="C38" s="5" t="n">
        <v>-3973</v>
      </c>
    </row>
    <row r="39" spans="1:9">
      <c r="A39" s="4" t="s">
        <v>95</v>
      </c>
      <c r="B39" s="5" t="n">
        <v>-1185</v>
      </c>
      <c r="F39" s="7" t="n">
        <v>-1161</v>
      </c>
      <c r="H39" s="7" t="n">
        <v>-24</v>
      </c>
    </row>
    <row r="40" spans="1:9">
      <c r="A40" s="4" t="s">
        <v>124</v>
      </c>
      <c r="B40" s="5" t="n">
        <v>-448</v>
      </c>
      <c r="D40" s="5" t="n">
        <v>-1185</v>
      </c>
      <c r="E40" s="5" t="n">
        <v>737</v>
      </c>
    </row>
    <row r="41" spans="1:9">
      <c r="A41" s="4" t="s">
        <v>131</v>
      </c>
      <c r="F41" s="5" t="n">
        <v>12327579</v>
      </c>
      <c r="G41" s="5" t="n">
        <v>12327579</v>
      </c>
      <c r="H41" s="5" t="n">
        <v>321223</v>
      </c>
      <c r="I41" s="5" t="n">
        <v>321223</v>
      </c>
    </row>
    <row r="42" spans="1:9">
      <c r="A42" s="4" t="s">
        <v>132</v>
      </c>
      <c r="B42" s="7" t="n">
        <v>223352</v>
      </c>
      <c r="C42" s="7" t="n">
        <v>272603</v>
      </c>
      <c r="D42" s="7" t="n">
        <v>-48981</v>
      </c>
      <c r="E42" s="7" t="n">
        <v>-396</v>
      </c>
      <c r="G42" s="7" t="n">
        <v>123</v>
      </c>
      <c r="I42" s="7"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2</v>
      </c>
      <c r="B1" s="2" t="s">
        <v>1</v>
      </c>
    </row>
    <row r="2" spans="1:3">
      <c r="B2" s="2" t="s">
        <v>500</v>
      </c>
      <c r="C2" s="2" t="s">
        <v>414</v>
      </c>
    </row>
    <row r="3" spans="1:3">
      <c r="A3" s="3" t="s">
        <v>372</v>
      </c>
    </row>
    <row r="4" spans="1:3">
      <c r="A4" s="4" t="s">
        <v>522</v>
      </c>
      <c r="B4" s="4" t="s">
        <v>523</v>
      </c>
    </row>
    <row r="5" spans="1:3">
      <c r="A5" s="4" t="s">
        <v>543</v>
      </c>
      <c r="B5" s="7" t="n">
        <v>255350000</v>
      </c>
      <c r="C5" s="7" t="n">
        <v>289250000</v>
      </c>
    </row>
    <row r="6" spans="1:3">
      <c r="A6" s="4" t="s">
        <v>539</v>
      </c>
    </row>
    <row r="7" spans="1:3">
      <c r="A7" s="3" t="s">
        <v>372</v>
      </c>
    </row>
    <row r="8" spans="1:3">
      <c r="A8" s="4" t="s">
        <v>543</v>
      </c>
      <c r="B8" s="5" t="n">
        <v>120000000</v>
      </c>
      <c r="C8" s="5" t="n">
        <v>201500000</v>
      </c>
    </row>
    <row r="9" spans="1:3">
      <c r="A9" s="4" t="s">
        <v>553</v>
      </c>
    </row>
    <row r="10" spans="1:3">
      <c r="A10" s="3" t="s">
        <v>372</v>
      </c>
    </row>
    <row r="11" spans="1:3">
      <c r="A11" s="4" t="s">
        <v>554</v>
      </c>
      <c r="B11" s="5" t="n">
        <v>300000000</v>
      </c>
    </row>
    <row r="12" spans="1:3">
      <c r="A12" s="4" t="s">
        <v>555</v>
      </c>
      <c r="B12" s="5" t="n">
        <v>180000000</v>
      </c>
    </row>
    <row r="13" spans="1:3">
      <c r="A13" s="4" t="s">
        <v>556</v>
      </c>
      <c r="B13" s="7" t="n">
        <v>150000000</v>
      </c>
    </row>
    <row r="14" spans="1:3">
      <c r="A14" s="4" t="s">
        <v>557</v>
      </c>
      <c r="B14" s="4" t="s">
        <v>558</v>
      </c>
    </row>
    <row r="15" spans="1:3">
      <c r="A15" s="4" t="s">
        <v>559</v>
      </c>
    </row>
    <row r="16" spans="1:3">
      <c r="A16" s="3" t="s">
        <v>372</v>
      </c>
    </row>
    <row r="17" spans="1:3">
      <c r="A17" s="4" t="s">
        <v>560</v>
      </c>
      <c r="B17" s="4" t="s">
        <v>561</v>
      </c>
    </row>
    <row r="18" spans="1:3">
      <c r="A18" s="4" t="s">
        <v>562</v>
      </c>
    </row>
    <row r="19" spans="1:3">
      <c r="A19" s="3" t="s">
        <v>372</v>
      </c>
    </row>
    <row r="20" spans="1:3">
      <c r="A20" s="4" t="s">
        <v>560</v>
      </c>
      <c r="B20" s="4" t="s">
        <v>563</v>
      </c>
    </row>
    <row r="21" spans="1:3">
      <c r="A21" s="4" t="s">
        <v>564</v>
      </c>
    </row>
    <row r="22" spans="1:3">
      <c r="A22" s="3" t="s">
        <v>372</v>
      </c>
    </row>
    <row r="23" spans="1:3">
      <c r="A23" s="4" t="s">
        <v>554</v>
      </c>
      <c r="B23" s="7" t="n">
        <v>180000000</v>
      </c>
      <c r="C23" s="7" t="n">
        <v>300000000</v>
      </c>
    </row>
    <row r="24" spans="1:3">
      <c r="A24" s="4" t="s">
        <v>565</v>
      </c>
    </row>
    <row r="25" spans="1:3">
      <c r="A25" s="3" t="s">
        <v>372</v>
      </c>
    </row>
    <row r="26" spans="1:3">
      <c r="A26" s="4" t="s">
        <v>554</v>
      </c>
      <c r="B26" s="5" t="n">
        <v>120000000</v>
      </c>
    </row>
    <row r="27" spans="1:3">
      <c r="A27" s="4" t="s">
        <v>566</v>
      </c>
    </row>
    <row r="28" spans="1:3">
      <c r="A28" s="3" t="s">
        <v>372</v>
      </c>
    </row>
    <row r="29" spans="1:3">
      <c r="A29" s="4" t="s">
        <v>567</v>
      </c>
      <c r="B29" s="7" t="n">
        <v>120000000</v>
      </c>
    </row>
    <row r="30" spans="1:3">
      <c r="A30" s="4" t="s">
        <v>522</v>
      </c>
      <c r="B30" s="4" t="s">
        <v>517</v>
      </c>
    </row>
    <row r="31" spans="1:3">
      <c r="A31" s="4" t="s">
        <v>568</v>
      </c>
    </row>
    <row r="32" spans="1:3">
      <c r="A32" s="3" t="s">
        <v>372</v>
      </c>
    </row>
    <row r="33" spans="1:3">
      <c r="A33" s="4" t="s">
        <v>513</v>
      </c>
      <c r="B33" s="4" t="s">
        <v>569</v>
      </c>
    </row>
    <row r="34" spans="1:3">
      <c r="A34" s="4" t="s">
        <v>570</v>
      </c>
      <c r="B34" s="11" t="n">
        <v>1.5</v>
      </c>
    </row>
    <row r="35" spans="1:3">
      <c r="A35" s="4" t="s">
        <v>571</v>
      </c>
    </row>
    <row r="36" spans="1:3">
      <c r="A36" s="3" t="s">
        <v>372</v>
      </c>
    </row>
    <row r="37" spans="1:3">
      <c r="A37" s="4" t="s">
        <v>560</v>
      </c>
      <c r="B37" s="4" t="s">
        <v>572</v>
      </c>
    </row>
    <row r="38" spans="1:3">
      <c r="A38" s="4" t="s">
        <v>573</v>
      </c>
    </row>
    <row r="39" spans="1:3">
      <c r="A39" s="3" t="s">
        <v>372</v>
      </c>
    </row>
    <row r="40" spans="1:3">
      <c r="A40" s="4" t="s">
        <v>513</v>
      </c>
      <c r="B40" s="4" t="s">
        <v>574</v>
      </c>
    </row>
    <row r="41" spans="1:3">
      <c r="A41" s="4" t="s">
        <v>575</v>
      </c>
    </row>
    <row r="42" spans="1:3">
      <c r="A42" s="3" t="s">
        <v>372</v>
      </c>
    </row>
    <row r="43" spans="1:3">
      <c r="A43" s="4" t="s">
        <v>560</v>
      </c>
      <c r="B43" s="4"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48</v>
      </c>
      <c r="B3" s="7" t="n">
        <v>255350</v>
      </c>
      <c r="C3" s="7" t="n">
        <v>289250</v>
      </c>
    </row>
    <row r="4" spans="1:3">
      <c r="A4" s="4" t="s">
        <v>539</v>
      </c>
    </row>
    <row r="5" spans="1:3">
      <c r="A5" s="3" t="s">
        <v>578</v>
      </c>
    </row>
    <row r="6" spans="1:3">
      <c r="A6" s="4" t="s">
        <v>48</v>
      </c>
      <c r="B6" s="5" t="n">
        <v>120000</v>
      </c>
      <c r="C6" s="5" t="n">
        <v>201500</v>
      </c>
    </row>
    <row r="7" spans="1:3">
      <c r="A7" s="4" t="s">
        <v>579</v>
      </c>
    </row>
    <row r="8" spans="1:3">
      <c r="A8" s="3" t="s">
        <v>578</v>
      </c>
    </row>
    <row r="9" spans="1:3">
      <c r="A9" s="4" t="s">
        <v>48</v>
      </c>
      <c r="B9" s="5" t="n">
        <v>0</v>
      </c>
      <c r="C9" s="7" t="n">
        <v>20000</v>
      </c>
    </row>
    <row r="10" spans="1:3">
      <c r="A10" s="4" t="s">
        <v>554</v>
      </c>
      <c r="B10" s="7" t="n">
        <v>6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195</v>
      </c>
    </row>
    <row r="3" spans="1:3">
      <c r="A3" s="5" t="n">
        <v>2017</v>
      </c>
      <c r="B3" s="7" t="n">
        <v>42750</v>
      </c>
    </row>
    <row r="4" spans="1:3">
      <c r="A4" s="5" t="n">
        <v>2018</v>
      </c>
      <c r="B4" s="5" t="n">
        <v>0</v>
      </c>
    </row>
    <row r="5" spans="1:3">
      <c r="A5" s="5" t="n">
        <v>2019</v>
      </c>
      <c r="B5" s="5" t="n">
        <v>120000</v>
      </c>
    </row>
    <row r="6" spans="1:3">
      <c r="A6" s="5" t="n">
        <v>2020</v>
      </c>
      <c r="B6" s="5" t="n">
        <v>388</v>
      </c>
    </row>
    <row r="7" spans="1:3">
      <c r="A7" s="5" t="n">
        <v>2021</v>
      </c>
      <c r="B7" s="5" t="n">
        <v>68009</v>
      </c>
    </row>
    <row r="8" spans="1:3">
      <c r="A8" s="4" t="s">
        <v>581</v>
      </c>
      <c r="B8" s="5" t="n">
        <v>24203</v>
      </c>
    </row>
    <row r="9" spans="1:3">
      <c r="A9" s="4" t="s">
        <v>108</v>
      </c>
      <c r="B9" s="7" t="n">
        <v>255350</v>
      </c>
      <c r="C9" s="7" t="n">
        <v>289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9</v>
      </c>
    </row>
    <row r="3" spans="1:4">
      <c r="A3" s="3" t="s">
        <v>583</v>
      </c>
    </row>
    <row r="4" spans="1:4">
      <c r="A4" s="4" t="s">
        <v>584</v>
      </c>
      <c r="B4" s="7" t="n">
        <v>3708</v>
      </c>
      <c r="C4" s="7" t="n">
        <v>4249</v>
      </c>
    </row>
    <row r="5" spans="1:4">
      <c r="A5" s="4" t="s">
        <v>585</v>
      </c>
      <c r="B5" s="7" t="n">
        <v>1123</v>
      </c>
      <c r="C5" s="7" t="n">
        <v>582</v>
      </c>
    </row>
    <row r="6" spans="1:4">
      <c r="A6" s="4" t="s">
        <v>586</v>
      </c>
      <c r="B6" s="4" t="s">
        <v>587</v>
      </c>
      <c r="C6" s="4" t="s">
        <v>588</v>
      </c>
    </row>
    <row r="7" spans="1:4">
      <c r="A7" s="4" t="s">
        <v>589</v>
      </c>
      <c r="B7" s="7" t="n">
        <v>541</v>
      </c>
      <c r="C7" s="7" t="n">
        <v>535</v>
      </c>
      <c r="D7" s="7" t="n">
        <v>47</v>
      </c>
    </row>
    <row r="8" spans="1:4">
      <c r="A8" s="3" t="s">
        <v>590</v>
      </c>
    </row>
    <row r="9" spans="1:4">
      <c r="A9" s="5" t="n">
        <v>2017</v>
      </c>
      <c r="B9" s="5" t="n">
        <v>533</v>
      </c>
    </row>
    <row r="10" spans="1:4">
      <c r="A10" s="5" t="n">
        <v>2018</v>
      </c>
      <c r="B10" s="5" t="n">
        <v>527</v>
      </c>
    </row>
    <row r="11" spans="1:4">
      <c r="A11" s="5" t="n">
        <v>2019</v>
      </c>
      <c r="B11" s="5" t="n">
        <v>487</v>
      </c>
    </row>
    <row r="12" spans="1:4">
      <c r="A12" s="5" t="n">
        <v>2020</v>
      </c>
      <c r="B12" s="5" t="n">
        <v>412</v>
      </c>
    </row>
    <row r="13" spans="1:4">
      <c r="A13" s="5" t="n">
        <v>2021</v>
      </c>
      <c r="B13" s="7" t="n">
        <v>39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9</v>
      </c>
    </row>
    <row r="3" spans="1:4">
      <c r="A3" s="3" t="s">
        <v>202</v>
      </c>
    </row>
    <row r="4" spans="1:4">
      <c r="A4" s="4" t="s">
        <v>592</v>
      </c>
      <c r="B4" s="7" t="n">
        <v>8597</v>
      </c>
      <c r="C4" s="7" t="n">
        <v>6701</v>
      </c>
      <c r="D4" s="7" t="n">
        <v>1471</v>
      </c>
    </row>
    <row r="5" spans="1:4">
      <c r="A5" s="4" t="s">
        <v>593</v>
      </c>
      <c r="B5" s="5" t="n">
        <v>1663</v>
      </c>
      <c r="C5" s="5" t="n">
        <v>1218</v>
      </c>
      <c r="D5" s="5" t="n">
        <v>929</v>
      </c>
    </row>
    <row r="6" spans="1:4">
      <c r="A6" s="4" t="s">
        <v>594</v>
      </c>
      <c r="B6" s="5" t="n">
        <v>306</v>
      </c>
      <c r="C6" s="5" t="n">
        <v>20</v>
      </c>
      <c r="D6" s="5" t="n">
        <v>76</v>
      </c>
    </row>
    <row r="7" spans="1:4">
      <c r="A7" s="4" t="s">
        <v>595</v>
      </c>
      <c r="B7" s="5" t="n">
        <v>737</v>
      </c>
      <c r="C7" s="5" t="n">
        <v>-1133</v>
      </c>
      <c r="D7" s="5" t="n">
        <v>0</v>
      </c>
    </row>
    <row r="8" spans="1:4">
      <c r="A8" s="4" t="s">
        <v>596</v>
      </c>
      <c r="B8" s="5" t="n">
        <v>0</v>
      </c>
      <c r="C8" s="5" t="n">
        <v>0</v>
      </c>
      <c r="D8" s="5" t="n">
        <v>43744</v>
      </c>
    </row>
    <row r="9" spans="1:4">
      <c r="A9" s="4" t="s">
        <v>597</v>
      </c>
      <c r="B9" s="5" t="n">
        <v>0</v>
      </c>
      <c r="C9" s="5" t="n">
        <v>0</v>
      </c>
      <c r="D9" s="5" t="n">
        <v>1271</v>
      </c>
    </row>
    <row r="10" spans="1:4">
      <c r="A10" s="3" t="s">
        <v>598</v>
      </c>
    </row>
    <row r="11" spans="1:4">
      <c r="A11" s="4" t="s">
        <v>599</v>
      </c>
      <c r="B11" s="7" t="n">
        <v>10973</v>
      </c>
      <c r="C11" s="7" t="n">
        <v>9528</v>
      </c>
      <c r="D11" s="7" t="n">
        <v>12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00</v>
      </c>
      <c r="B1" s="2" t="s">
        <v>1</v>
      </c>
    </row>
    <row r="2" spans="1:4">
      <c r="B2" s="2" t="s">
        <v>410</v>
      </c>
      <c r="C2" s="2" t="s">
        <v>414</v>
      </c>
      <c r="D2" s="2" t="s">
        <v>324</v>
      </c>
    </row>
    <row r="3" spans="1:4">
      <c r="A3" s="3" t="s">
        <v>601</v>
      </c>
    </row>
    <row r="4" spans="1:4">
      <c r="A4" s="4" t="s">
        <v>597</v>
      </c>
      <c r="B4" s="7" t="n">
        <v>0</v>
      </c>
      <c r="C4" s="7" t="n">
        <v>0</v>
      </c>
      <c r="D4" s="7" t="n">
        <v>1271</v>
      </c>
    </row>
    <row r="5" spans="1:4">
      <c r="A5" s="4" t="s">
        <v>602</v>
      </c>
    </row>
    <row r="6" spans="1:4">
      <c r="A6" s="3" t="s">
        <v>601</v>
      </c>
    </row>
    <row r="7" spans="1:4">
      <c r="A7" s="4" t="s">
        <v>603</v>
      </c>
      <c r="B7" s="4" t="s">
        <v>337</v>
      </c>
    </row>
    <row r="8" spans="1:4">
      <c r="A8" s="4" t="s">
        <v>604</v>
      </c>
      <c r="B8" s="5" t="n">
        <v>1</v>
      </c>
    </row>
    <row r="9" spans="1:4">
      <c r="A9" s="4" t="s">
        <v>605</v>
      </c>
      <c r="B9" s="7" t="n">
        <v>9700</v>
      </c>
    </row>
    <row r="10" spans="1:4">
      <c r="A10" s="4" t="s">
        <v>597</v>
      </c>
      <c r="B10" s="7" t="n">
        <v>2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06</v>
      </c>
      <c r="B1" s="2" t="s">
        <v>2</v>
      </c>
    </row>
    <row r="2" spans="1:2">
      <c r="A2" s="4" t="s">
        <v>607</v>
      </c>
    </row>
    <row r="3" spans="1:2">
      <c r="A3" s="3" t="s">
        <v>376</v>
      </c>
    </row>
    <row r="4" spans="1:2">
      <c r="A4" s="4" t="s">
        <v>608</v>
      </c>
      <c r="B4" s="4" t="s">
        <v>337</v>
      </c>
    </row>
    <row r="5" spans="1:2">
      <c r="A5" s="4" t="s">
        <v>609</v>
      </c>
    </row>
    <row r="6" spans="1:2">
      <c r="A6" s="3" t="s">
        <v>376</v>
      </c>
    </row>
    <row r="7" spans="1:2">
      <c r="A7" s="4" t="s">
        <v>610</v>
      </c>
      <c r="B7" s="4" t="s">
        <v>394</v>
      </c>
    </row>
    <row r="8" spans="1:2">
      <c r="A8" s="4" t="s">
        <v>611</v>
      </c>
    </row>
    <row r="9" spans="1:2">
      <c r="A9" s="3" t="s">
        <v>376</v>
      </c>
    </row>
    <row r="10" spans="1:2">
      <c r="A10" s="4" t="s">
        <v>610</v>
      </c>
      <c r="B10" s="4" t="s">
        <v>612</v>
      </c>
    </row>
    <row r="11" spans="1:2">
      <c r="A11" s="4" t="s">
        <v>613</v>
      </c>
    </row>
    <row r="12" spans="1:2">
      <c r="A12" s="3" t="s">
        <v>376</v>
      </c>
    </row>
    <row r="13" spans="1:2">
      <c r="A13" s="4" t="s">
        <v>610</v>
      </c>
      <c r="B13" s="4" t="s">
        <v>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5</v>
      </c>
      <c r="B1" s="2" t="s">
        <v>2</v>
      </c>
    </row>
    <row r="2" spans="1:2">
      <c r="A2" s="4" t="s">
        <v>616</v>
      </c>
    </row>
    <row r="3" spans="1:2">
      <c r="A3" s="3" t="s">
        <v>376</v>
      </c>
    </row>
    <row r="4" spans="1:2">
      <c r="A4" s="4" t="s">
        <v>610</v>
      </c>
      <c r="B4" s="4" t="s">
        <v>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375</v>
      </c>
      <c r="C1" s="2" t="s">
        <v>2</v>
      </c>
      <c r="D1" s="2" t="s">
        <v>375</v>
      </c>
    </row>
    <row r="2" spans="1:4">
      <c r="A2" s="4" t="s">
        <v>351</v>
      </c>
    </row>
    <row r="3" spans="1:4">
      <c r="A3" s="3" t="s">
        <v>376</v>
      </c>
    </row>
    <row r="4" spans="1:4">
      <c r="A4" s="4" t="s">
        <v>618</v>
      </c>
      <c r="C4" s="4" t="s">
        <v>384</v>
      </c>
    </row>
    <row r="5" spans="1:4">
      <c r="A5" s="4" t="s">
        <v>377</v>
      </c>
      <c r="C5" s="4" t="s">
        <v>378</v>
      </c>
    </row>
    <row r="6" spans="1:4">
      <c r="A6" s="4" t="s">
        <v>30</v>
      </c>
    </row>
    <row r="7" spans="1:4">
      <c r="A7" s="3" t="s">
        <v>376</v>
      </c>
    </row>
    <row r="8" spans="1:4">
      <c r="A8" s="4" t="s">
        <v>379</v>
      </c>
      <c r="B8" s="4" t="s">
        <v>380</v>
      </c>
      <c r="C8" s="4" t="s">
        <v>381</v>
      </c>
    </row>
    <row r="9" spans="1:4">
      <c r="A9" s="4" t="s">
        <v>382</v>
      </c>
    </row>
    <row r="10" spans="1:4">
      <c r="A10" s="3" t="s">
        <v>376</v>
      </c>
    </row>
    <row r="11" spans="1:4">
      <c r="A11" s="4" t="s">
        <v>379</v>
      </c>
      <c r="C11" s="4" t="s">
        <v>381</v>
      </c>
      <c r="D11" s="4" t="s">
        <v>380</v>
      </c>
    </row>
    <row r="12" spans="1:4">
      <c r="A12" s="4" t="s">
        <v>383</v>
      </c>
    </row>
    <row r="13" spans="1:4">
      <c r="A13" s="3" t="s">
        <v>376</v>
      </c>
    </row>
    <row r="14" spans="1:4">
      <c r="A14" s="4" t="s">
        <v>377</v>
      </c>
      <c r="C14" s="4" t="s">
        <v>3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v>
      </c>
    </row>
    <row r="2" spans="1:2">
      <c r="A2" s="4" t="s">
        <v>620</v>
      </c>
    </row>
    <row r="3" spans="1:2">
      <c r="A3" s="3" t="s">
        <v>376</v>
      </c>
    </row>
    <row r="4" spans="1:2">
      <c r="A4" s="4" t="s">
        <v>621</v>
      </c>
      <c r="B4" s="4" t="s">
        <v>622</v>
      </c>
    </row>
    <row r="5" spans="1:2">
      <c r="A5" s="4" t="s">
        <v>623</v>
      </c>
    </row>
    <row r="6" spans="1:2">
      <c r="A6" s="3" t="s">
        <v>376</v>
      </c>
    </row>
    <row r="7" spans="1:2">
      <c r="A7" s="4" t="s">
        <v>621</v>
      </c>
      <c r="B7" s="4" t="s">
        <v>394</v>
      </c>
    </row>
    <row r="8" spans="1:2">
      <c r="A8" s="4" t="s">
        <v>624</v>
      </c>
    </row>
    <row r="9" spans="1:2">
      <c r="A9" s="3" t="s">
        <v>376</v>
      </c>
    </row>
    <row r="10" spans="1:2">
      <c r="A10" s="4" t="s">
        <v>625</v>
      </c>
      <c r="B10" s="4" t="s">
        <v>561</v>
      </c>
    </row>
    <row r="11" spans="1:2">
      <c r="A11" s="4" t="s">
        <v>626</v>
      </c>
      <c r="B11" s="4" t="s">
        <v>5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9</v>
      </c>
    </row>
    <row r="3" spans="1:4">
      <c r="A3" s="3" t="s">
        <v>134</v>
      </c>
    </row>
    <row r="4" spans="1:4">
      <c r="A4" s="4" t="s">
        <v>95</v>
      </c>
      <c r="B4" s="7" t="n">
        <v>-1185</v>
      </c>
      <c r="C4" s="7" t="n">
        <v>-2075</v>
      </c>
      <c r="D4" s="7" t="n">
        <v>-12117</v>
      </c>
    </row>
    <row r="5" spans="1:4">
      <c r="A5" s="3" t="s">
        <v>135</v>
      </c>
    </row>
    <row r="6" spans="1:4">
      <c r="A6" s="4" t="s">
        <v>136</v>
      </c>
      <c r="B6" s="5" t="n">
        <v>13699</v>
      </c>
      <c r="C6" s="5" t="n">
        <v>12816</v>
      </c>
      <c r="D6" s="5" t="n">
        <v>2339</v>
      </c>
    </row>
    <row r="7" spans="1:4">
      <c r="A7" s="4" t="s">
        <v>137</v>
      </c>
      <c r="B7" s="5" t="n">
        <v>-1057</v>
      </c>
      <c r="C7" s="5" t="n">
        <v>-1224</v>
      </c>
      <c r="D7" s="5" t="n">
        <v>-309</v>
      </c>
    </row>
    <row r="8" spans="1:4">
      <c r="A8" s="4" t="s">
        <v>138</v>
      </c>
      <c r="B8" s="5" t="n">
        <v>1</v>
      </c>
      <c r="C8" s="5" t="n">
        <v>0</v>
      </c>
      <c r="D8" s="5" t="n">
        <v>0</v>
      </c>
    </row>
    <row r="9" spans="1:4">
      <c r="A9" s="4" t="s">
        <v>139</v>
      </c>
      <c r="B9" s="5" t="n">
        <v>1228</v>
      </c>
      <c r="C9" s="5" t="n">
        <v>813</v>
      </c>
      <c r="D9" s="5" t="n">
        <v>258</v>
      </c>
    </row>
    <row r="10" spans="1:4">
      <c r="A10" s="4" t="s">
        <v>140</v>
      </c>
      <c r="B10" s="5" t="n">
        <v>-403</v>
      </c>
      <c r="C10" s="5" t="n">
        <v>-384</v>
      </c>
      <c r="D10" s="5" t="n">
        <v>-99</v>
      </c>
    </row>
    <row r="11" spans="1:4">
      <c r="A11" s="3" t="s">
        <v>141</v>
      </c>
    </row>
    <row r="12" spans="1:4">
      <c r="A12" s="4" t="s">
        <v>142</v>
      </c>
      <c r="B12" s="5" t="n">
        <v>-834</v>
      </c>
      <c r="C12" s="5" t="n">
        <v>-779</v>
      </c>
      <c r="D12" s="5" t="n">
        <v>-673</v>
      </c>
    </row>
    <row r="13" spans="1:4">
      <c r="A13" s="4" t="s">
        <v>143</v>
      </c>
      <c r="B13" s="5" t="n">
        <v>77</v>
      </c>
      <c r="C13" s="5" t="n">
        <v>-59</v>
      </c>
      <c r="D13" s="5" t="n">
        <v>-230</v>
      </c>
    </row>
    <row r="14" spans="1:4">
      <c r="A14" s="4" t="s">
        <v>49</v>
      </c>
      <c r="B14" s="5" t="n">
        <v>518</v>
      </c>
      <c r="C14" s="5" t="n">
        <v>-697</v>
      </c>
      <c r="D14" s="5" t="n">
        <v>2284</v>
      </c>
    </row>
    <row r="15" spans="1:4">
      <c r="A15" s="4" t="s">
        <v>144</v>
      </c>
      <c r="B15" s="5" t="n">
        <v>-625</v>
      </c>
      <c r="C15" s="5" t="n">
        <v>877</v>
      </c>
      <c r="D15" s="5" t="n">
        <v>986</v>
      </c>
    </row>
    <row r="16" spans="1:4">
      <c r="A16" s="4" t="s">
        <v>145</v>
      </c>
      <c r="B16" s="5" t="n">
        <v>0</v>
      </c>
      <c r="C16" s="5" t="n">
        <v>110</v>
      </c>
      <c r="D16" s="5" t="n">
        <v>-110</v>
      </c>
    </row>
    <row r="17" spans="1:4">
      <c r="A17" s="4" t="s">
        <v>51</v>
      </c>
      <c r="B17" s="5" t="n">
        <v>-20</v>
      </c>
      <c r="C17" s="5" t="n">
        <v>451</v>
      </c>
      <c r="D17" s="5" t="n">
        <v>605</v>
      </c>
    </row>
    <row r="18" spans="1:4">
      <c r="A18" s="4" t="s">
        <v>146</v>
      </c>
      <c r="B18" s="5" t="n">
        <v>11399</v>
      </c>
      <c r="C18" s="5" t="n">
        <v>9849</v>
      </c>
      <c r="D18" s="5" t="n">
        <v>-7066</v>
      </c>
    </row>
    <row r="19" spans="1:4">
      <c r="A19" s="3" t="s">
        <v>147</v>
      </c>
    </row>
    <row r="20" spans="1:4">
      <c r="A20" s="4" t="s">
        <v>148</v>
      </c>
      <c r="B20" s="5" t="n">
        <v>-27962</v>
      </c>
      <c r="C20" s="5" t="n">
        <v>-87700</v>
      </c>
      <c r="D20" s="5" t="n">
        <v>-339830</v>
      </c>
    </row>
    <row r="21" spans="1:4">
      <c r="A21" s="4" t="s">
        <v>149</v>
      </c>
      <c r="B21" s="5" t="n">
        <v>0</v>
      </c>
      <c r="C21" s="5" t="n">
        <v>0</v>
      </c>
      <c r="D21" s="5" t="n">
        <v>-5905</v>
      </c>
    </row>
    <row r="22" spans="1:4">
      <c r="A22" s="4" t="s">
        <v>150</v>
      </c>
      <c r="B22" s="5" t="n">
        <v>0</v>
      </c>
      <c r="C22" s="5" t="n">
        <v>0</v>
      </c>
      <c r="D22" s="5" t="n">
        <v>5905</v>
      </c>
    </row>
    <row r="23" spans="1:4">
      <c r="A23" s="4" t="s">
        <v>151</v>
      </c>
      <c r="B23" s="5" t="n">
        <v>-515</v>
      </c>
      <c r="C23" s="5" t="n">
        <v>-50</v>
      </c>
      <c r="D23" s="5" t="n">
        <v>0</v>
      </c>
    </row>
    <row r="24" spans="1:4">
      <c r="A24" s="4" t="s">
        <v>152</v>
      </c>
      <c r="B24" s="5" t="n">
        <v>281</v>
      </c>
      <c r="C24" s="5" t="n">
        <v>0</v>
      </c>
      <c r="D24" s="5" t="n">
        <v>0</v>
      </c>
    </row>
    <row r="25" spans="1:4">
      <c r="A25" s="4" t="s">
        <v>153</v>
      </c>
      <c r="B25" s="5" t="n">
        <v>260</v>
      </c>
      <c r="C25" s="5" t="n">
        <v>-354</v>
      </c>
      <c r="D25" s="5" t="n">
        <v>0</v>
      </c>
    </row>
    <row r="26" spans="1:4">
      <c r="A26" s="4" t="s">
        <v>154</v>
      </c>
      <c r="B26" s="5" t="n">
        <v>-27936</v>
      </c>
      <c r="C26" s="5" t="n">
        <v>-88104</v>
      </c>
      <c r="D26" s="5" t="n">
        <v>-339830</v>
      </c>
    </row>
    <row r="27" spans="1:4">
      <c r="A27" s="3" t="s">
        <v>155</v>
      </c>
    </row>
    <row r="28" spans="1:4">
      <c r="A28" s="4" t="s">
        <v>156</v>
      </c>
      <c r="B28" s="5" t="n">
        <v>81430</v>
      </c>
      <c r="C28" s="5" t="n">
        <v>51169</v>
      </c>
      <c r="D28" s="5" t="n">
        <v>172272</v>
      </c>
    </row>
    <row r="29" spans="1:4">
      <c r="A29" s="4" t="s">
        <v>127</v>
      </c>
      <c r="B29" s="5" t="n">
        <v>-4624</v>
      </c>
      <c r="C29" s="5" t="n">
        <v>-895</v>
      </c>
      <c r="D29" s="5" t="n">
        <v>0</v>
      </c>
    </row>
    <row r="30" spans="1:4">
      <c r="A30" s="4" t="s">
        <v>157</v>
      </c>
      <c r="B30" s="5" t="n">
        <v>-8185</v>
      </c>
      <c r="C30" s="5" t="n">
        <v>-5518</v>
      </c>
      <c r="D30" s="5" t="n">
        <v>-18333</v>
      </c>
    </row>
    <row r="31" spans="1:4">
      <c r="A31" s="4" t="s">
        <v>158</v>
      </c>
      <c r="B31" s="5" t="n">
        <v>98600</v>
      </c>
      <c r="C31" s="5" t="n">
        <v>67500</v>
      </c>
      <c r="D31" s="5" t="n">
        <v>186153</v>
      </c>
    </row>
    <row r="32" spans="1:4">
      <c r="A32" s="4" t="s">
        <v>159</v>
      </c>
      <c r="B32" s="5" t="n">
        <v>-112500</v>
      </c>
      <c r="C32" s="5" t="n">
        <v>-24500</v>
      </c>
      <c r="D32" s="5" t="n">
        <v>-2653</v>
      </c>
    </row>
    <row r="33" spans="1:4">
      <c r="A33" s="4" t="s">
        <v>160</v>
      </c>
      <c r="B33" s="5" t="n">
        <v>0</v>
      </c>
      <c r="C33" s="5" t="n">
        <v>0</v>
      </c>
      <c r="D33" s="5" t="n">
        <v>30700</v>
      </c>
    </row>
    <row r="34" spans="1:4">
      <c r="A34" s="4" t="s">
        <v>161</v>
      </c>
      <c r="B34" s="5" t="n">
        <v>-20000</v>
      </c>
      <c r="C34" s="5" t="n">
        <v>0</v>
      </c>
      <c r="D34" s="5" t="n">
        <v>-10700</v>
      </c>
    </row>
    <row r="35" spans="1:4">
      <c r="A35" s="4" t="s">
        <v>162</v>
      </c>
      <c r="B35" s="5" t="n">
        <v>-35</v>
      </c>
      <c r="C35" s="5" t="n">
        <v>0</v>
      </c>
      <c r="D35" s="5" t="n">
        <v>0</v>
      </c>
    </row>
    <row r="36" spans="1:4">
      <c r="A36" s="4" t="s">
        <v>163</v>
      </c>
      <c r="B36" s="5" t="n">
        <v>75</v>
      </c>
      <c r="C36" s="5" t="n">
        <v>0</v>
      </c>
      <c r="D36" s="5" t="n">
        <v>0</v>
      </c>
    </row>
    <row r="37" spans="1:4">
      <c r="A37" s="4" t="s">
        <v>119</v>
      </c>
      <c r="B37" s="5" t="n">
        <v>-8400</v>
      </c>
      <c r="C37" s="5" t="n">
        <v>-5547</v>
      </c>
      <c r="D37" s="5" t="n">
        <v>-1225</v>
      </c>
    </row>
    <row r="38" spans="1:4">
      <c r="A38" s="4" t="s">
        <v>164</v>
      </c>
      <c r="B38" s="5" t="n">
        <v>-4</v>
      </c>
      <c r="C38" s="5" t="n">
        <v>4</v>
      </c>
      <c r="D38" s="5" t="n">
        <v>0</v>
      </c>
    </row>
    <row r="39" spans="1:4">
      <c r="A39" s="4" t="s">
        <v>165</v>
      </c>
      <c r="B39" s="5" t="n">
        <v>-769</v>
      </c>
      <c r="C39" s="5" t="n">
        <v>-755</v>
      </c>
      <c r="D39" s="5" t="n">
        <v>-2611</v>
      </c>
    </row>
    <row r="40" spans="1:4">
      <c r="A40" s="4" t="s">
        <v>166</v>
      </c>
      <c r="B40" s="5" t="n">
        <v>25588</v>
      </c>
      <c r="C40" s="5" t="n">
        <v>81458</v>
      </c>
      <c r="D40" s="5" t="n">
        <v>353603</v>
      </c>
    </row>
    <row r="41" spans="1:4">
      <c r="A41" s="4" t="s">
        <v>167</v>
      </c>
      <c r="B41" s="5" t="n">
        <v>9051</v>
      </c>
      <c r="C41" s="5" t="n">
        <v>3203</v>
      </c>
      <c r="D41" s="5" t="n">
        <v>6707</v>
      </c>
    </row>
    <row r="42" spans="1:4">
      <c r="A42" s="4" t="s">
        <v>168</v>
      </c>
      <c r="B42" s="5" t="n">
        <v>10110</v>
      </c>
      <c r="C42" s="5" t="n">
        <v>6907</v>
      </c>
      <c r="D42" s="5" t="n">
        <v>200</v>
      </c>
    </row>
    <row r="43" spans="1:4">
      <c r="A43" s="4" t="s">
        <v>169</v>
      </c>
      <c r="B43" s="7" t="n">
        <v>19161</v>
      </c>
      <c r="C43" s="7" t="n">
        <v>10110</v>
      </c>
      <c r="D43" s="7" t="n">
        <v>69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00</v>
      </c>
    </row>
    <row r="2" spans="1:2">
      <c r="A2" s="4" t="s">
        <v>628</v>
      </c>
    </row>
    <row r="3" spans="1:2">
      <c r="A3" s="3" t="s">
        <v>376</v>
      </c>
    </row>
    <row r="4" spans="1:2">
      <c r="A4" s="4" t="s">
        <v>629</v>
      </c>
      <c r="B4" s="4" t="s">
        <v>630</v>
      </c>
    </row>
    <row r="5" spans="1:2">
      <c r="A5" s="4" t="s">
        <v>631</v>
      </c>
    </row>
    <row r="6" spans="1:2">
      <c r="A6" s="3" t="s">
        <v>376</v>
      </c>
    </row>
    <row r="7" spans="1:2">
      <c r="A7" s="4" t="s">
        <v>629</v>
      </c>
      <c r="B7" s="4" t="s">
        <v>632</v>
      </c>
    </row>
    <row r="8" spans="1:2">
      <c r="A8" s="4" t="s">
        <v>633</v>
      </c>
    </row>
    <row r="9" spans="1:2">
      <c r="A9" s="3" t="s">
        <v>376</v>
      </c>
    </row>
    <row r="10" spans="1:2">
      <c r="A10" s="4" t="s">
        <v>629</v>
      </c>
      <c r="B10" s="4" t="s">
        <v>634</v>
      </c>
    </row>
    <row r="11" spans="1:2">
      <c r="A11" s="4" t="s">
        <v>635</v>
      </c>
    </row>
    <row r="12" spans="1:2">
      <c r="A12" s="3" t="s">
        <v>376</v>
      </c>
    </row>
    <row r="13" spans="1:2">
      <c r="A13" s="4" t="s">
        <v>636</v>
      </c>
      <c r="B13" s="7" t="n">
        <v>0</v>
      </c>
    </row>
    <row r="14" spans="1:2">
      <c r="A14" s="4" t="s">
        <v>637</v>
      </c>
    </row>
    <row r="15" spans="1:2">
      <c r="A15" s="3" t="s">
        <v>376</v>
      </c>
    </row>
    <row r="16" spans="1:2">
      <c r="A16" s="4" t="s">
        <v>636</v>
      </c>
      <c r="B16" s="5" t="n">
        <v>2000000000</v>
      </c>
    </row>
    <row r="17" spans="1:2">
      <c r="A17" s="4" t="s">
        <v>638</v>
      </c>
    </row>
    <row r="18" spans="1:2">
      <c r="A18" s="3" t="s">
        <v>376</v>
      </c>
    </row>
    <row r="19" spans="1:2">
      <c r="A19" s="4" t="s">
        <v>636</v>
      </c>
      <c r="B19" s="5" t="n">
        <v>4000000000</v>
      </c>
    </row>
    <row r="20" spans="1:2">
      <c r="A20" s="4" t="s">
        <v>639</v>
      </c>
    </row>
    <row r="21" spans="1:2">
      <c r="A21" s="3" t="s">
        <v>376</v>
      </c>
    </row>
    <row r="22" spans="1:2">
      <c r="A22" s="4" t="s">
        <v>636</v>
      </c>
      <c r="B22" s="5" t="n">
        <v>2000000000</v>
      </c>
    </row>
    <row r="23" spans="1:2">
      <c r="A23" s="4" t="s">
        <v>640</v>
      </c>
    </row>
    <row r="24" spans="1:2">
      <c r="A24" s="3" t="s">
        <v>376</v>
      </c>
    </row>
    <row r="25" spans="1:2">
      <c r="A25" s="4" t="s">
        <v>636</v>
      </c>
      <c r="B25" s="7" t="n">
        <v>40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1</v>
      </c>
      <c r="B1" s="2" t="s">
        <v>2</v>
      </c>
    </row>
    <row r="2" spans="1:2">
      <c r="A2" s="3" t="s">
        <v>376</v>
      </c>
    </row>
    <row r="3" spans="1:2">
      <c r="A3" s="4" t="s">
        <v>642</v>
      </c>
      <c r="B3" s="4" t="s">
        <v>394</v>
      </c>
    </row>
    <row r="4" spans="1:2">
      <c r="A4" s="4" t="s">
        <v>643</v>
      </c>
      <c r="B4" s="4" t="s">
        <v>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9</v>
      </c>
    </row>
    <row r="3" spans="1:4">
      <c r="A3" s="4" t="s">
        <v>646</v>
      </c>
    </row>
    <row r="4" spans="1:4">
      <c r="A4" s="3" t="s">
        <v>376</v>
      </c>
    </row>
    <row r="5" spans="1:4">
      <c r="A5" s="4" t="s">
        <v>352</v>
      </c>
      <c r="B5" s="7" t="n">
        <v>0</v>
      </c>
      <c r="C5" s="7" t="n">
        <v>0</v>
      </c>
      <c r="D5" s="7" t="n">
        <v>0</v>
      </c>
    </row>
    <row r="6" spans="1:4">
      <c r="A6" s="4" t="s">
        <v>647</v>
      </c>
    </row>
    <row r="7" spans="1:4">
      <c r="A7" s="3" t="s">
        <v>376</v>
      </c>
    </row>
    <row r="8" spans="1:4">
      <c r="A8" s="4" t="s">
        <v>648</v>
      </c>
      <c r="B8" s="4" t="s">
        <v>649</v>
      </c>
    </row>
    <row r="9" spans="1:4">
      <c r="A9" s="4" t="s">
        <v>621</v>
      </c>
      <c r="B9" s="4" t="s">
        <v>563</v>
      </c>
    </row>
    <row r="10" spans="1:4">
      <c r="A10" s="4" t="s">
        <v>650</v>
      </c>
    </row>
    <row r="11" spans="1:4">
      <c r="A11" s="3" t="s">
        <v>376</v>
      </c>
    </row>
    <row r="12" spans="1:4">
      <c r="A12" s="4" t="s">
        <v>621</v>
      </c>
      <c r="B12" s="4" t="s">
        <v>622</v>
      </c>
    </row>
    <row r="13" spans="1:4">
      <c r="A13" s="4" t="s">
        <v>651</v>
      </c>
    </row>
    <row r="14" spans="1:4">
      <c r="A14" s="3" t="s">
        <v>376</v>
      </c>
    </row>
    <row r="15" spans="1:4">
      <c r="A15" s="4" t="s">
        <v>621</v>
      </c>
      <c r="B15" s="4" t="s">
        <v>5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9</v>
      </c>
    </row>
    <row r="3" spans="1:4">
      <c r="A3" s="3" t="s">
        <v>376</v>
      </c>
    </row>
    <row r="4" spans="1:4">
      <c r="A4" s="4" t="s">
        <v>653</v>
      </c>
      <c r="B4" s="4" t="s">
        <v>622</v>
      </c>
    </row>
    <row r="5" spans="1:4">
      <c r="A5" s="4" t="s">
        <v>654</v>
      </c>
    </row>
    <row r="6" spans="1:4">
      <c r="A6" s="3" t="s">
        <v>376</v>
      </c>
    </row>
    <row r="7" spans="1:4">
      <c r="A7" s="4" t="s">
        <v>352</v>
      </c>
      <c r="B7" s="7" t="n">
        <v>0</v>
      </c>
      <c r="C7" s="7" t="n">
        <v>0</v>
      </c>
      <c r="D7" s="7" t="n">
        <v>0</v>
      </c>
    </row>
    <row r="8" spans="1:4">
      <c r="A8" s="4" t="s">
        <v>655</v>
      </c>
    </row>
    <row r="9" spans="1:4">
      <c r="A9" s="3" t="s">
        <v>376</v>
      </c>
    </row>
    <row r="10" spans="1:4">
      <c r="A10" s="4" t="s">
        <v>656</v>
      </c>
      <c r="B10" s="4" t="s">
        <v>657</v>
      </c>
    </row>
    <row r="11" spans="1:4">
      <c r="A11" s="4" t="s">
        <v>658</v>
      </c>
    </row>
    <row r="12" spans="1:4">
      <c r="A12" s="3" t="s">
        <v>376</v>
      </c>
    </row>
    <row r="13" spans="1:4">
      <c r="A13" s="4" t="s">
        <v>656</v>
      </c>
      <c r="B13" s="4" t="s">
        <v>6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9</v>
      </c>
    </row>
    <row r="3" spans="1:4">
      <c r="A3" s="3" t="s">
        <v>376</v>
      </c>
    </row>
    <row r="4" spans="1:4">
      <c r="A4" s="4" t="s">
        <v>51</v>
      </c>
      <c r="B4" s="7" t="n">
        <v>1342000</v>
      </c>
      <c r="C4" s="7" t="n">
        <v>1076000</v>
      </c>
    </row>
    <row r="5" spans="1:4">
      <c r="A5" s="4" t="s">
        <v>660</v>
      </c>
    </row>
    <row r="6" spans="1:4">
      <c r="A6" s="3" t="s">
        <v>376</v>
      </c>
    </row>
    <row r="7" spans="1:4">
      <c r="A7" s="4" t="s">
        <v>352</v>
      </c>
      <c r="B7" s="5" t="n">
        <v>4691000</v>
      </c>
      <c r="C7" s="5" t="n">
        <v>3261000</v>
      </c>
      <c r="D7" s="7" t="n">
        <v>11532000</v>
      </c>
    </row>
    <row r="8" spans="1:4">
      <c r="A8" s="4" t="s">
        <v>661</v>
      </c>
    </row>
    <row r="9" spans="1:4">
      <c r="A9" s="3" t="s">
        <v>376</v>
      </c>
    </row>
    <row r="10" spans="1:4">
      <c r="A10" s="4" t="s">
        <v>352</v>
      </c>
      <c r="B10" s="5" t="n">
        <v>1642000</v>
      </c>
      <c r="C10" s="5" t="n">
        <v>1024000</v>
      </c>
      <c r="D10" s="5" t="n">
        <v>3402000</v>
      </c>
    </row>
    <row r="11" spans="1:4">
      <c r="A11" s="4" t="s">
        <v>662</v>
      </c>
    </row>
    <row r="12" spans="1:4">
      <c r="A12" s="3" t="s">
        <v>376</v>
      </c>
    </row>
    <row r="13" spans="1:4">
      <c r="A13" s="4" t="s">
        <v>352</v>
      </c>
      <c r="B13" s="5" t="n">
        <v>1816000</v>
      </c>
      <c r="C13" s="5" t="n">
        <v>1177000</v>
      </c>
      <c r="D13" s="5" t="n">
        <v>3475000</v>
      </c>
    </row>
    <row r="14" spans="1:4">
      <c r="A14" s="4" t="s">
        <v>663</v>
      </c>
    </row>
    <row r="15" spans="1:4">
      <c r="A15" s="3" t="s">
        <v>376</v>
      </c>
    </row>
    <row r="16" spans="1:4">
      <c r="A16" s="4" t="s">
        <v>352</v>
      </c>
      <c r="B16" s="5" t="n">
        <v>16000</v>
      </c>
      <c r="C16" s="5" t="n">
        <v>0</v>
      </c>
      <c r="D16" s="5" t="n">
        <v>0</v>
      </c>
    </row>
    <row r="17" spans="1:4">
      <c r="A17" s="4" t="s">
        <v>51</v>
      </c>
      <c r="B17" s="5" t="n">
        <v>306000</v>
      </c>
    </row>
    <row r="18" spans="1:4">
      <c r="A18" s="4" t="s">
        <v>664</v>
      </c>
    </row>
    <row r="19" spans="1:4">
      <c r="A19" s="3" t="s">
        <v>376</v>
      </c>
    </row>
    <row r="20" spans="1:4">
      <c r="A20" s="4" t="s">
        <v>352</v>
      </c>
      <c r="B20" s="5" t="n">
        <v>690000</v>
      </c>
      <c r="C20" s="5" t="n">
        <v>2167000</v>
      </c>
      <c r="D20" s="5" t="n">
        <v>9631000</v>
      </c>
    </row>
    <row r="21" spans="1:4">
      <c r="A21" s="4" t="s">
        <v>665</v>
      </c>
    </row>
    <row r="22" spans="1:4">
      <c r="A22" s="3" t="s">
        <v>376</v>
      </c>
    </row>
    <row r="23" spans="1:4">
      <c r="A23" s="4" t="s">
        <v>352</v>
      </c>
      <c r="B23" s="5" t="n">
        <v>4841000</v>
      </c>
      <c r="C23" s="5" t="n">
        <v>3973000</v>
      </c>
      <c r="D23" s="5" t="n">
        <v>751000</v>
      </c>
    </row>
    <row r="24" spans="1:4">
      <c r="A24" s="4" t="s">
        <v>666</v>
      </c>
    </row>
    <row r="25" spans="1:4">
      <c r="A25" s="3" t="s">
        <v>376</v>
      </c>
    </row>
    <row r="26" spans="1:4">
      <c r="A26" s="4" t="s">
        <v>352</v>
      </c>
      <c r="B26" s="5" t="n">
        <v>2035000</v>
      </c>
      <c r="C26" s="5" t="n">
        <v>1721000</v>
      </c>
      <c r="D26" s="5" t="n">
        <v>344000</v>
      </c>
    </row>
    <row r="27" spans="1:4">
      <c r="A27" s="4" t="s">
        <v>667</v>
      </c>
    </row>
    <row r="28" spans="1:4">
      <c r="A28" s="3" t="s">
        <v>376</v>
      </c>
    </row>
    <row r="29" spans="1:4">
      <c r="A29" s="4" t="s">
        <v>352</v>
      </c>
      <c r="B29" s="7" t="n">
        <v>0</v>
      </c>
      <c r="C29" s="7" t="n">
        <v>250000</v>
      </c>
      <c r="D29" s="7" t="n">
        <v>77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9</v>
      </c>
    </row>
    <row r="3" spans="1:4">
      <c r="A3" s="3" t="s">
        <v>376</v>
      </c>
    </row>
    <row r="4" spans="1:4">
      <c r="A4" s="4" t="s">
        <v>51</v>
      </c>
      <c r="B4" s="7" t="n">
        <v>1342</v>
      </c>
      <c r="C4" s="7" t="n">
        <v>1076</v>
      </c>
    </row>
    <row r="5" spans="1:4">
      <c r="A5" s="4" t="s">
        <v>543</v>
      </c>
      <c r="B5" s="5" t="n">
        <v>255350</v>
      </c>
      <c r="C5" s="5" t="n">
        <v>289250</v>
      </c>
    </row>
    <row r="6" spans="1:4">
      <c r="A6" s="4" t="s">
        <v>669</v>
      </c>
    </row>
    <row r="7" spans="1:4">
      <c r="A7" s="3" t="s">
        <v>376</v>
      </c>
    </row>
    <row r="8" spans="1:4">
      <c r="A8" s="4" t="s">
        <v>670</v>
      </c>
      <c r="B8" s="5" t="n">
        <v>111</v>
      </c>
      <c r="C8" s="5" t="n">
        <v>484</v>
      </c>
      <c r="D8" s="7" t="n">
        <v>131</v>
      </c>
    </row>
    <row r="9" spans="1:4">
      <c r="A9" s="4" t="s">
        <v>671</v>
      </c>
      <c r="C9" s="5" t="n">
        <v>42</v>
      </c>
    </row>
    <row r="10" spans="1:4">
      <c r="A10" s="4" t="s">
        <v>539</v>
      </c>
    </row>
    <row r="11" spans="1:4">
      <c r="A11" s="3" t="s">
        <v>376</v>
      </c>
    </row>
    <row r="12" spans="1:4">
      <c r="A12" s="4" t="s">
        <v>543</v>
      </c>
      <c r="B12" s="5" t="n">
        <v>120000</v>
      </c>
      <c r="C12" s="5" t="n">
        <v>201500</v>
      </c>
    </row>
    <row r="13" spans="1:4">
      <c r="A13" s="4" t="s">
        <v>579</v>
      </c>
    </row>
    <row r="14" spans="1:4">
      <c r="A14" s="3" t="s">
        <v>376</v>
      </c>
    </row>
    <row r="15" spans="1:4">
      <c r="A15" s="4" t="s">
        <v>543</v>
      </c>
      <c r="B15" s="7" t="n">
        <v>0</v>
      </c>
      <c r="C15" s="7" t="n">
        <v>2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6"/>
    <col customWidth="1" max="2" min="2" width="20"/>
    <col customWidth="1" max="3" min="3" width="30"/>
    <col customWidth="1" max="4" min="4" width="30"/>
    <col customWidth="1" max="5" min="5" width="30"/>
    <col customWidth="1" max="6" min="6" width="20"/>
    <col customWidth="1" max="7" min="7" width="20"/>
  </cols>
  <sheetData>
    <row r="1" spans="1:7">
      <c r="A1" s="1" t="s">
        <v>672</v>
      </c>
      <c r="B1" s="2" t="s">
        <v>673</v>
      </c>
      <c r="C1" s="2" t="s">
        <v>674</v>
      </c>
      <c r="D1" s="2" t="s">
        <v>675</v>
      </c>
      <c r="E1" s="2" t="s">
        <v>676</v>
      </c>
      <c r="F1" s="2" t="s">
        <v>387</v>
      </c>
      <c r="G1" s="2" t="s">
        <v>677</v>
      </c>
    </row>
    <row r="2" spans="1:7">
      <c r="A2" s="3" t="s">
        <v>331</v>
      </c>
    </row>
    <row r="3" spans="1:7">
      <c r="A3" s="4" t="s">
        <v>75</v>
      </c>
      <c r="D3" s="5" t="n">
        <v>490000000</v>
      </c>
    </row>
    <row r="4" spans="1:7">
      <c r="A4" s="4" t="s">
        <v>71</v>
      </c>
      <c r="D4" s="5" t="n">
        <v>10000000</v>
      </c>
      <c r="E4" s="5" t="n">
        <v>10000000</v>
      </c>
    </row>
    <row r="5" spans="1:7">
      <c r="A5" s="4" t="s">
        <v>678</v>
      </c>
      <c r="D5" s="8" t="n">
        <v>0.01</v>
      </c>
    </row>
    <row r="6" spans="1:7">
      <c r="A6" s="4" t="s">
        <v>679</v>
      </c>
      <c r="D6" s="8" t="n">
        <v>0.01</v>
      </c>
      <c r="E6" s="8" t="n">
        <v>0.01</v>
      </c>
    </row>
    <row r="7" spans="1:7">
      <c r="A7" s="4" t="s">
        <v>680</v>
      </c>
      <c r="B7" s="10" t="n">
        <v>2.5</v>
      </c>
    </row>
    <row r="8" spans="1:7">
      <c r="A8" s="4" t="s">
        <v>77</v>
      </c>
      <c r="B8" s="5" t="n">
        <v>8000</v>
      </c>
    </row>
    <row r="9" spans="1:7">
      <c r="A9" s="4" t="s">
        <v>681</v>
      </c>
    </row>
    <row r="10" spans="1:7">
      <c r="A10" s="3" t="s">
        <v>331</v>
      </c>
    </row>
    <row r="11" spans="1:7">
      <c r="A11" s="4" t="s">
        <v>680</v>
      </c>
      <c r="B11" s="10" t="n">
        <v>2.5</v>
      </c>
    </row>
    <row r="12" spans="1:7">
      <c r="A12" s="4" t="s">
        <v>28</v>
      </c>
    </row>
    <row r="13" spans="1:7">
      <c r="A13" s="3" t="s">
        <v>331</v>
      </c>
    </row>
    <row r="14" spans="1:7">
      <c r="A14" s="4" t="s">
        <v>75</v>
      </c>
      <c r="D14" s="5" t="n">
        <v>245000000</v>
      </c>
      <c r="E14" s="5" t="n">
        <v>245000000</v>
      </c>
    </row>
    <row r="15" spans="1:7">
      <c r="A15" s="4" t="s">
        <v>678</v>
      </c>
      <c r="D15" s="8" t="n">
        <v>0.01</v>
      </c>
      <c r="E15" s="8" t="n">
        <v>0.01</v>
      </c>
    </row>
    <row r="16" spans="1:7">
      <c r="A16" s="4" t="s">
        <v>77</v>
      </c>
      <c r="D16" s="5" t="n">
        <v>12327579</v>
      </c>
      <c r="E16" s="5" t="n">
        <v>9292168</v>
      </c>
    </row>
    <row r="17" spans="1:7">
      <c r="A17" s="4" t="s">
        <v>30</v>
      </c>
    </row>
    <row r="18" spans="1:7">
      <c r="A18" s="3" t="s">
        <v>331</v>
      </c>
    </row>
    <row r="19" spans="1:7">
      <c r="A19" s="4" t="s">
        <v>75</v>
      </c>
      <c r="D19" s="5" t="n">
        <v>245000000</v>
      </c>
      <c r="E19" s="5" t="n">
        <v>245000000</v>
      </c>
    </row>
    <row r="20" spans="1:7">
      <c r="A20" s="4" t="s">
        <v>678</v>
      </c>
      <c r="D20" s="8" t="n">
        <v>0.01</v>
      </c>
      <c r="E20" s="8" t="n">
        <v>0.01</v>
      </c>
    </row>
    <row r="21" spans="1:7">
      <c r="A21" s="4" t="s">
        <v>77</v>
      </c>
      <c r="D21" s="5" t="n">
        <v>321223</v>
      </c>
      <c r="E21" s="5" t="n">
        <v>0</v>
      </c>
    </row>
    <row r="22" spans="1:7">
      <c r="A22" s="4" t="s">
        <v>681</v>
      </c>
    </row>
    <row r="23" spans="1:7">
      <c r="A23" s="3" t="s">
        <v>331</v>
      </c>
    </row>
    <row r="24" spans="1:7">
      <c r="A24" s="4" t="s">
        <v>117</v>
      </c>
      <c r="C24" s="5" t="n">
        <v>20000</v>
      </c>
    </row>
    <row r="25" spans="1:7">
      <c r="A25" s="4" t="s">
        <v>340</v>
      </c>
      <c r="C25" s="7" t="n">
        <v>10</v>
      </c>
    </row>
    <row r="26" spans="1:7">
      <c r="A26" s="4" t="s">
        <v>682</v>
      </c>
    </row>
    <row r="27" spans="1:7">
      <c r="A27" s="3" t="s">
        <v>331</v>
      </c>
    </row>
    <row r="28" spans="1:7">
      <c r="A28" s="4" t="s">
        <v>117</v>
      </c>
      <c r="D28" s="5" t="n">
        <v>3229602</v>
      </c>
      <c r="E28" s="5" t="n">
        <v>2343023</v>
      </c>
      <c r="F28" s="5" t="n">
        <v>6977877</v>
      </c>
    </row>
    <row r="29" spans="1:7">
      <c r="A29" s="4" t="s">
        <v>77</v>
      </c>
      <c r="D29" s="5" t="n">
        <v>12327579</v>
      </c>
      <c r="E29" s="5" t="n">
        <v>9292168</v>
      </c>
      <c r="F29" s="5" t="n">
        <v>6985877</v>
      </c>
      <c r="G29" s="5" t="n">
        <v>8000</v>
      </c>
    </row>
    <row r="30" spans="1:7">
      <c r="A30" s="4" t="s">
        <v>683</v>
      </c>
    </row>
    <row r="31" spans="1:7">
      <c r="A31" s="3" t="s">
        <v>331</v>
      </c>
    </row>
    <row r="32" spans="1:7">
      <c r="A32" s="4" t="s">
        <v>117</v>
      </c>
      <c r="D32" s="5" t="n">
        <v>321223</v>
      </c>
    </row>
    <row r="33" spans="1:7">
      <c r="A33" s="4" t="s">
        <v>77</v>
      </c>
      <c r="D33" s="5" t="n">
        <v>321223</v>
      </c>
      <c r="E33" s="5" t="n">
        <v>0</v>
      </c>
      <c r="F33" s="5" t="n">
        <v>0</v>
      </c>
      <c r="G33"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84</v>
      </c>
      <c r="B1" s="2" t="s">
        <v>1</v>
      </c>
    </row>
    <row r="2" spans="1:8">
      <c r="B2" s="2" t="s">
        <v>2</v>
      </c>
      <c r="C2" s="2" t="s">
        <v>32</v>
      </c>
      <c r="D2" s="2" t="s">
        <v>79</v>
      </c>
      <c r="E2" s="2" t="s">
        <v>685</v>
      </c>
      <c r="F2" s="2" t="s">
        <v>686</v>
      </c>
      <c r="G2" s="2" t="s">
        <v>687</v>
      </c>
      <c r="H2" s="2" t="s">
        <v>688</v>
      </c>
    </row>
    <row r="3" spans="1:8">
      <c r="A3" s="3" t="s">
        <v>331</v>
      </c>
    </row>
    <row r="4" spans="1:8">
      <c r="A4" s="4" t="s">
        <v>689</v>
      </c>
      <c r="B4" s="7" t="n">
        <v>24</v>
      </c>
      <c r="H4" s="7" t="n">
        <v>24</v>
      </c>
    </row>
    <row r="5" spans="1:8">
      <c r="A5" s="4" t="s">
        <v>343</v>
      </c>
    </row>
    <row r="6" spans="1:8">
      <c r="A6" s="3" t="s">
        <v>331</v>
      </c>
    </row>
    <row r="7" spans="1:8">
      <c r="A7" s="4" t="s">
        <v>690</v>
      </c>
      <c r="F7" s="7" t="n">
        <v>24</v>
      </c>
    </row>
    <row r="8" spans="1:8">
      <c r="A8" s="4" t="s">
        <v>691</v>
      </c>
      <c r="B8" s="4" t="s">
        <v>692</v>
      </c>
    </row>
    <row r="9" spans="1:8">
      <c r="A9" s="4" t="s">
        <v>693</v>
      </c>
      <c r="B9" s="5" t="n">
        <v>359</v>
      </c>
      <c r="C9" s="5" t="n">
        <v>282</v>
      </c>
      <c r="D9" s="5" t="n">
        <v>62</v>
      </c>
    </row>
    <row r="10" spans="1:8">
      <c r="A10" s="4" t="s">
        <v>592</v>
      </c>
      <c r="B10" s="6" t="n">
        <v>8.6</v>
      </c>
      <c r="C10" s="6" t="n">
        <v>6.7</v>
      </c>
      <c r="D10" s="6" t="n">
        <v>1.5</v>
      </c>
    </row>
    <row r="11" spans="1:8">
      <c r="A11" s="4" t="s">
        <v>345</v>
      </c>
    </row>
    <row r="12" spans="1:8">
      <c r="A12" s="3" t="s">
        <v>331</v>
      </c>
    </row>
    <row r="13" spans="1:8">
      <c r="A13" s="4" t="s">
        <v>690</v>
      </c>
      <c r="E13" s="7" t="n">
        <v>24</v>
      </c>
      <c r="F13" s="5" t="n">
        <v>24</v>
      </c>
      <c r="G13" s="8" t="n">
        <v>23.75</v>
      </c>
    </row>
    <row r="14" spans="1:8">
      <c r="A14" s="4" t="s">
        <v>689</v>
      </c>
      <c r="B14" s="7" t="n">
        <v>24</v>
      </c>
    </row>
    <row r="15" spans="1:8">
      <c r="A15" s="4" t="s">
        <v>347</v>
      </c>
    </row>
    <row r="16" spans="1:8">
      <c r="A16" s="3" t="s">
        <v>331</v>
      </c>
    </row>
    <row r="17" spans="1:8">
      <c r="A17" s="4" t="s">
        <v>690</v>
      </c>
      <c r="E17" s="7" t="n">
        <v>24</v>
      </c>
      <c r="F17" s="7" t="n">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4</v>
      </c>
      <c r="B1" s="2" t="s">
        <v>409</v>
      </c>
      <c r="C1" s="2" t="s">
        <v>1</v>
      </c>
    </row>
    <row r="2" spans="1:6">
      <c r="B2" s="2" t="s">
        <v>695</v>
      </c>
      <c r="C2" s="2" t="s">
        <v>2</v>
      </c>
      <c r="D2" s="2" t="s">
        <v>32</v>
      </c>
      <c r="E2" s="2" t="s">
        <v>79</v>
      </c>
      <c r="F2" s="2" t="s">
        <v>688</v>
      </c>
    </row>
    <row r="3" spans="1:6">
      <c r="A3" s="3" t="s">
        <v>696</v>
      </c>
    </row>
    <row r="4" spans="1:6">
      <c r="A4" s="4" t="s">
        <v>697</v>
      </c>
      <c r="C4" s="4" t="s">
        <v>698</v>
      </c>
    </row>
    <row r="5" spans="1:6">
      <c r="A5" s="4" t="s">
        <v>699</v>
      </c>
      <c r="C5" s="4" t="s">
        <v>700</v>
      </c>
    </row>
    <row r="6" spans="1:6">
      <c r="A6" s="4" t="s">
        <v>701</v>
      </c>
      <c r="C6" s="4" t="s">
        <v>702</v>
      </c>
    </row>
    <row r="7" spans="1:6">
      <c r="A7" s="4" t="s">
        <v>703</v>
      </c>
      <c r="C7" s="4" t="s">
        <v>704</v>
      </c>
    </row>
    <row r="8" spans="1:6">
      <c r="A8" s="4" t="s">
        <v>705</v>
      </c>
      <c r="C8" s="4" t="s">
        <v>337</v>
      </c>
    </row>
    <row r="9" spans="1:6">
      <c r="A9" s="4" t="s">
        <v>689</v>
      </c>
      <c r="C9" s="7" t="n">
        <v>24</v>
      </c>
      <c r="F9" s="7" t="n">
        <v>24</v>
      </c>
    </row>
    <row r="10" spans="1:6">
      <c r="A10" s="4" t="s">
        <v>706</v>
      </c>
      <c r="C10" s="4" t="s">
        <v>707</v>
      </c>
    </row>
    <row r="11" spans="1:6">
      <c r="A11" s="4" t="s">
        <v>122</v>
      </c>
      <c r="C11" s="5" t="n">
        <v>194000</v>
      </c>
      <c r="D11" s="5" t="n">
        <v>37000</v>
      </c>
      <c r="E11" s="5" t="n">
        <v>0</v>
      </c>
    </row>
    <row r="12" spans="1:6">
      <c r="A12" s="4" t="s">
        <v>127</v>
      </c>
      <c r="C12" s="7" t="n">
        <v>4624</v>
      </c>
      <c r="D12" s="7" t="n">
        <v>895</v>
      </c>
    </row>
    <row r="13" spans="1:6">
      <c r="A13" s="4" t="s">
        <v>708</v>
      </c>
    </row>
    <row r="14" spans="1:6">
      <c r="A14" s="3" t="s">
        <v>696</v>
      </c>
    </row>
    <row r="15" spans="1:6">
      <c r="A15" s="4" t="s">
        <v>699</v>
      </c>
      <c r="C15" s="4" t="s">
        <v>709</v>
      </c>
    </row>
    <row r="16" spans="1:6">
      <c r="A16" s="4" t="s">
        <v>710</v>
      </c>
      <c r="C16" s="5" t="n">
        <v>250</v>
      </c>
    </row>
    <row r="17" spans="1:6">
      <c r="A17" s="4" t="s">
        <v>343</v>
      </c>
    </row>
    <row r="18" spans="1:6">
      <c r="A18" s="3" t="s">
        <v>696</v>
      </c>
    </row>
    <row r="19" spans="1:6">
      <c r="A19" s="4" t="s">
        <v>711</v>
      </c>
      <c r="C19" s="4" t="s">
        <v>337</v>
      </c>
    </row>
    <row r="20" spans="1:6">
      <c r="A20" s="4" t="s">
        <v>127</v>
      </c>
      <c r="E20" s="7" t="n">
        <v>0</v>
      </c>
    </row>
    <row r="21" spans="1:6">
      <c r="A21" s="4" t="s">
        <v>712</v>
      </c>
    </row>
    <row r="22" spans="1:6">
      <c r="A22" s="3" t="s">
        <v>696</v>
      </c>
    </row>
    <row r="23" spans="1:6">
      <c r="A23" s="4" t="s">
        <v>122</v>
      </c>
      <c r="B23" s="5" t="n">
        <v>30000</v>
      </c>
    </row>
    <row r="24" spans="1:6">
      <c r="A24" s="4" t="s">
        <v>127</v>
      </c>
      <c r="B24" s="7" t="n">
        <v>69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s>
  <sheetData>
    <row r="1" spans="1:6">
      <c r="A1" s="1" t="s">
        <v>713</v>
      </c>
      <c r="B1" s="2" t="s">
        <v>714</v>
      </c>
      <c r="C1" s="2" t="s">
        <v>1</v>
      </c>
    </row>
    <row r="2" spans="1:6">
      <c r="B2" s="2" t="s">
        <v>715</v>
      </c>
      <c r="C2" s="2" t="s">
        <v>2</v>
      </c>
      <c r="D2" s="2" t="s">
        <v>695</v>
      </c>
      <c r="E2" s="2" t="s">
        <v>32</v>
      </c>
      <c r="F2" s="2" t="s">
        <v>79</v>
      </c>
    </row>
    <row r="3" spans="1:6">
      <c r="A3" s="3" t="s">
        <v>331</v>
      </c>
    </row>
    <row r="4" spans="1:6">
      <c r="A4" s="4" t="s">
        <v>716</v>
      </c>
      <c r="C4" s="4" t="s">
        <v>717</v>
      </c>
    </row>
    <row r="5" spans="1:6">
      <c r="A5" s="4" t="s">
        <v>53</v>
      </c>
      <c r="C5" s="7" t="n">
        <v>1663</v>
      </c>
      <c r="E5" s="7" t="n">
        <v>1218</v>
      </c>
      <c r="F5" s="7" t="n">
        <v>929</v>
      </c>
    </row>
    <row r="6" spans="1:6">
      <c r="A6" s="4" t="s">
        <v>712</v>
      </c>
    </row>
    <row r="7" spans="1:6">
      <c r="A7" s="3" t="s">
        <v>331</v>
      </c>
    </row>
    <row r="8" spans="1:6">
      <c r="A8" s="4" t="s">
        <v>716</v>
      </c>
      <c r="B8" s="4" t="s">
        <v>718</v>
      </c>
    </row>
    <row r="9" spans="1:6">
      <c r="A9" s="4" t="s">
        <v>28</v>
      </c>
    </row>
    <row r="10" spans="1:6">
      <c r="A10" s="3" t="s">
        <v>331</v>
      </c>
    </row>
    <row r="11" spans="1:6">
      <c r="A11" s="4" t="s">
        <v>719</v>
      </c>
      <c r="C11" s="12" t="n">
        <v>0.0043032787</v>
      </c>
    </row>
    <row r="12" spans="1:6">
      <c r="A12" s="4" t="s">
        <v>720</v>
      </c>
    </row>
    <row r="13" spans="1:6">
      <c r="A13" s="3" t="s">
        <v>331</v>
      </c>
    </row>
    <row r="14" spans="1:6">
      <c r="A14" s="4" t="s">
        <v>719</v>
      </c>
      <c r="B14" s="13" t="n">
        <v>0.004315068</v>
      </c>
    </row>
    <row r="15" spans="1:6">
      <c r="A15" s="4" t="s">
        <v>690</v>
      </c>
      <c r="D15" s="8" t="n">
        <v>26.37</v>
      </c>
    </row>
    <row r="16" spans="1:6">
      <c r="A16" s="4" t="s">
        <v>30</v>
      </c>
    </row>
    <row r="17" spans="1:6">
      <c r="A17" s="3" t="s">
        <v>331</v>
      </c>
    </row>
    <row r="18" spans="1:6">
      <c r="A18" s="4" t="s">
        <v>719</v>
      </c>
      <c r="C18" s="12" t="n">
        <v>0.0043032787</v>
      </c>
    </row>
    <row r="19" spans="1:6">
      <c r="A19" s="4" t="s">
        <v>721</v>
      </c>
    </row>
    <row r="20" spans="1:6">
      <c r="A20" s="3" t="s">
        <v>331</v>
      </c>
    </row>
    <row r="21" spans="1:6">
      <c r="A21" s="4" t="s">
        <v>719</v>
      </c>
      <c r="B21" s="13" t="n">
        <v>0.004315068</v>
      </c>
    </row>
    <row r="22" spans="1:6">
      <c r="A22" s="4" t="s">
        <v>690</v>
      </c>
      <c r="D22" s="8" t="n">
        <v>25.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9</v>
      </c>
    </row>
    <row r="3" spans="1:4">
      <c r="A3" s="3" t="s">
        <v>222</v>
      </c>
    </row>
    <row r="4" spans="1:4">
      <c r="A4" s="4" t="s">
        <v>723</v>
      </c>
      <c r="B4" s="4" t="s">
        <v>724</v>
      </c>
      <c r="C4" s="4" t="s">
        <v>725</v>
      </c>
      <c r="D4" s="4" t="s">
        <v>726</v>
      </c>
    </row>
    <row r="5" spans="1:4">
      <c r="A5" s="4" t="s">
        <v>727</v>
      </c>
      <c r="B5" s="4" t="s">
        <v>728</v>
      </c>
      <c r="C5" s="4" t="s">
        <v>729</v>
      </c>
      <c r="D5" s="4" t="s">
        <v>730</v>
      </c>
    </row>
    <row r="6" spans="1:4">
      <c r="A6" s="4" t="s">
        <v>731</v>
      </c>
      <c r="B6" s="4" t="s">
        <v>337</v>
      </c>
      <c r="C6" s="4" t="s">
        <v>337</v>
      </c>
      <c r="D6" s="4" t="s">
        <v>337</v>
      </c>
    </row>
    <row r="7" spans="1:4">
      <c r="A7" s="4" t="s">
        <v>732</v>
      </c>
      <c r="B7" s="7" t="n">
        <v>60000</v>
      </c>
      <c r="C7" s="7" t="n">
        <v>92000</v>
      </c>
      <c r="D7" s="7" t="n">
        <v>96000</v>
      </c>
    </row>
    <row r="8" spans="1:4">
      <c r="A8" s="4" t="s">
        <v>733</v>
      </c>
      <c r="B8" s="7" t="n">
        <v>0</v>
      </c>
      <c r="C8" s="7" t="n">
        <v>0</v>
      </c>
      <c r="D8"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6"/>
  </cols>
  <sheetData>
    <row r="1" spans="1:2">
      <c r="A1" s="1" t="s">
        <v>734</v>
      </c>
      <c r="B1" s="2" t="s">
        <v>1</v>
      </c>
    </row>
    <row r="2" spans="1:2">
      <c r="B2" s="2" t="s">
        <v>500</v>
      </c>
    </row>
    <row r="3" spans="1:2">
      <c r="A3" s="3" t="s">
        <v>226</v>
      </c>
    </row>
    <row r="4" spans="1:2">
      <c r="A4" s="4" t="s">
        <v>735</v>
      </c>
      <c r="B4" s="4" t="s">
        <v>736</v>
      </c>
    </row>
    <row r="5" spans="1:2">
      <c r="A5" s="5" t="n">
        <v>2017</v>
      </c>
      <c r="B5" s="7" t="n">
        <v>34637</v>
      </c>
    </row>
    <row r="6" spans="1:2">
      <c r="A6" s="5" t="n">
        <v>2018</v>
      </c>
      <c r="B6" s="5" t="n">
        <v>34055</v>
      </c>
    </row>
    <row r="7" spans="1:2">
      <c r="A7" s="5" t="n">
        <v>2019</v>
      </c>
      <c r="B7" s="5" t="n">
        <v>33407</v>
      </c>
    </row>
    <row r="8" spans="1:2">
      <c r="A8" s="5" t="n">
        <v>2020</v>
      </c>
      <c r="B8" s="5" t="n">
        <v>32556</v>
      </c>
    </row>
    <row r="9" spans="1:2">
      <c r="A9" s="5" t="n">
        <v>2021</v>
      </c>
      <c r="B9" s="5" t="n">
        <v>31906</v>
      </c>
    </row>
    <row r="10" spans="1:2">
      <c r="A10" s="4" t="s">
        <v>581</v>
      </c>
      <c r="B10" s="5" t="n">
        <v>222661</v>
      </c>
    </row>
    <row r="11" spans="1:2">
      <c r="A11" s="4" t="s">
        <v>737</v>
      </c>
      <c r="B11" s="7" t="n">
        <v>3892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 customWidth="1" max="14" min="14" width="15"/>
    <col customWidth="1" max="15" min="15" width="17"/>
  </cols>
  <sheetData>
    <row r="1" spans="1:15">
      <c r="A1" s="1" t="s">
        <v>738</v>
      </c>
      <c r="B1" s="2" t="s">
        <v>409</v>
      </c>
      <c r="J1" s="2" t="s">
        <v>1</v>
      </c>
    </row>
    <row r="2" spans="1:15">
      <c r="B2" s="2" t="s">
        <v>2</v>
      </c>
      <c r="C2" s="2" t="s">
        <v>739</v>
      </c>
      <c r="D2" s="2" t="s">
        <v>4</v>
      </c>
      <c r="E2" s="2" t="s">
        <v>687</v>
      </c>
      <c r="F2" s="2" t="s">
        <v>32</v>
      </c>
      <c r="G2" s="2" t="s">
        <v>740</v>
      </c>
      <c r="H2" s="2" t="s">
        <v>741</v>
      </c>
      <c r="I2" s="2" t="s">
        <v>742</v>
      </c>
      <c r="J2" s="2" t="s">
        <v>2</v>
      </c>
      <c r="K2" s="2" t="s">
        <v>32</v>
      </c>
      <c r="L2" s="2" t="s">
        <v>79</v>
      </c>
      <c r="M2" s="2" t="s">
        <v>685</v>
      </c>
      <c r="N2" s="2" t="s">
        <v>743</v>
      </c>
      <c r="O2" s="2" t="s">
        <v>744</v>
      </c>
    </row>
    <row r="3" spans="1:15">
      <c r="A3" s="3" t="s">
        <v>331</v>
      </c>
    </row>
    <row r="4" spans="1:15">
      <c r="A4" s="4" t="s">
        <v>745</v>
      </c>
      <c r="B4" s="7" t="n">
        <v>10185000</v>
      </c>
      <c r="C4" s="7" t="n">
        <v>10041000</v>
      </c>
      <c r="D4" s="7" t="n">
        <v>10445000</v>
      </c>
      <c r="E4" s="7" t="n">
        <v>9767000</v>
      </c>
      <c r="F4" s="7" t="n">
        <v>9785000</v>
      </c>
      <c r="G4" s="7" t="n">
        <v>9144000</v>
      </c>
      <c r="H4" s="7" t="n">
        <v>8617000</v>
      </c>
      <c r="I4" s="7" t="n">
        <v>8070000</v>
      </c>
      <c r="J4" s="7" t="n">
        <v>40438000</v>
      </c>
      <c r="K4" s="7" t="n">
        <v>35616000</v>
      </c>
      <c r="L4" s="7" t="n">
        <v>6080000</v>
      </c>
    </row>
    <row r="5" spans="1:15">
      <c r="A5" s="4" t="s">
        <v>89</v>
      </c>
      <c r="B5" s="5" t="n">
        <v>10000</v>
      </c>
      <c r="C5" s="5" t="n">
        <v>2000</v>
      </c>
      <c r="D5" s="5" t="n">
        <v>24000</v>
      </c>
      <c r="E5" s="5" t="n">
        <v>1250000</v>
      </c>
      <c r="F5" s="5" t="n">
        <v>87000</v>
      </c>
      <c r="G5" s="5" t="n">
        <v>511000</v>
      </c>
      <c r="H5" s="5" t="n">
        <v>684000</v>
      </c>
      <c r="I5" s="5" t="n">
        <v>1726000</v>
      </c>
      <c r="J5" s="5" t="n">
        <v>1286000</v>
      </c>
      <c r="K5" s="5" t="n">
        <v>3008000</v>
      </c>
      <c r="L5" s="5" t="n">
        <v>11955000</v>
      </c>
    </row>
    <row r="6" spans="1:15">
      <c r="A6" s="4" t="s">
        <v>92</v>
      </c>
      <c r="B6" s="5" t="n">
        <v>3267000</v>
      </c>
      <c r="C6" s="5" t="n">
        <v>3026000</v>
      </c>
      <c r="D6" s="5" t="n">
        <v>3017000</v>
      </c>
      <c r="E6" s="5" t="n">
        <v>1783000</v>
      </c>
      <c r="F6" s="5" t="n">
        <v>2716000</v>
      </c>
      <c r="G6" s="5" t="n">
        <v>2479000</v>
      </c>
      <c r="H6" s="5" t="n">
        <v>2054000</v>
      </c>
      <c r="I6" s="5" t="n">
        <v>1072000</v>
      </c>
      <c r="J6" s="5" t="n">
        <v>11093000</v>
      </c>
      <c r="K6" s="5" t="n">
        <v>8321000</v>
      </c>
      <c r="L6" s="5" t="n">
        <v>-10489000</v>
      </c>
    </row>
    <row r="7" spans="1:15">
      <c r="A7" s="4" t="s">
        <v>95</v>
      </c>
      <c r="B7" s="7" t="n">
        <v>189000</v>
      </c>
      <c r="C7" s="7" t="n">
        <v>-20000</v>
      </c>
      <c r="D7" s="7" t="n">
        <v>-39000</v>
      </c>
      <c r="E7" s="7" t="n">
        <v>-1315000</v>
      </c>
      <c r="F7" s="7" t="n">
        <v>167000</v>
      </c>
      <c r="G7" s="7" t="n">
        <v>-479000</v>
      </c>
      <c r="H7" s="7" t="n">
        <v>-510000</v>
      </c>
      <c r="I7" s="7" t="n">
        <v>-1253000</v>
      </c>
      <c r="J7" s="5" t="n">
        <v>-1185000</v>
      </c>
      <c r="K7" s="5" t="n">
        <v>-2075000</v>
      </c>
      <c r="L7" s="5" t="n">
        <v>-12117000</v>
      </c>
    </row>
    <row r="8" spans="1:15">
      <c r="A8" s="4" t="s">
        <v>746</v>
      </c>
      <c r="F8" s="8" t="n">
        <v>0.02</v>
      </c>
      <c r="G8" s="8" t="n">
        <v>-0.06</v>
      </c>
      <c r="H8" s="8" t="n">
        <v>-0.07000000000000001</v>
      </c>
      <c r="I8" s="8" t="n">
        <v>-0.18</v>
      </c>
    </row>
    <row r="9" spans="1:15">
      <c r="A9" s="4" t="s">
        <v>747</v>
      </c>
      <c r="F9" s="9" t="n">
        <v>0.397</v>
      </c>
      <c r="G9" s="9" t="n">
        <v>0.397</v>
      </c>
      <c r="H9" s="9" t="n">
        <v>0.393</v>
      </c>
      <c r="I9" s="9" t="n">
        <v>0.388</v>
      </c>
    </row>
    <row r="10" spans="1:15">
      <c r="A10" s="4" t="s">
        <v>28</v>
      </c>
    </row>
    <row r="11" spans="1:15">
      <c r="A11" s="3" t="s">
        <v>331</v>
      </c>
    </row>
    <row r="12" spans="1:15">
      <c r="A12" s="4" t="s">
        <v>95</v>
      </c>
      <c r="J12" s="7" t="n">
        <v>-1161000</v>
      </c>
      <c r="K12" s="7" t="n">
        <v>-2075000</v>
      </c>
      <c r="L12" s="7" t="n">
        <v>-12117000</v>
      </c>
    </row>
    <row r="13" spans="1:15">
      <c r="A13" s="4" t="s">
        <v>746</v>
      </c>
      <c r="B13" s="8" t="n">
        <v>0.02</v>
      </c>
      <c r="C13" s="7" t="n">
        <v>0</v>
      </c>
      <c r="D13" s="7" t="n">
        <v>0</v>
      </c>
      <c r="E13" s="8" t="n">
        <v>-0.13</v>
      </c>
      <c r="J13" s="8" t="n">
        <v>-0.11</v>
      </c>
      <c r="K13" s="8" t="n">
        <v>-0.26</v>
      </c>
      <c r="L13" s="8" t="n">
        <v>-5.27</v>
      </c>
    </row>
    <row r="14" spans="1:15">
      <c r="A14" s="4" t="s">
        <v>747</v>
      </c>
      <c r="B14" s="14" t="n">
        <v>0.396</v>
      </c>
      <c r="C14" s="14" t="n">
        <v>0.396</v>
      </c>
      <c r="D14" s="14" t="n">
        <v>0.392</v>
      </c>
      <c r="E14" s="14" t="n">
        <v>0.391</v>
      </c>
      <c r="J14" s="9" t="n">
        <v>1.575</v>
      </c>
      <c r="K14" s="9" t="n">
        <v>1.575</v>
      </c>
      <c r="L14" s="9" t="n">
        <v>1.247</v>
      </c>
    </row>
    <row r="15" spans="1:15">
      <c r="A15" s="4" t="s">
        <v>30</v>
      </c>
    </row>
    <row r="16" spans="1:15">
      <c r="A16" s="3" t="s">
        <v>331</v>
      </c>
    </row>
    <row r="17" spans="1:15">
      <c r="A17" s="4" t="s">
        <v>95</v>
      </c>
      <c r="J17" s="7" t="n">
        <v>-24000</v>
      </c>
      <c r="K17" s="7" t="n">
        <v>0</v>
      </c>
      <c r="L17" s="7" t="n">
        <v>0</v>
      </c>
    </row>
    <row r="18" spans="1:15">
      <c r="A18" s="4" t="s">
        <v>746</v>
      </c>
      <c r="B18" s="11" t="n">
        <v>-0.04</v>
      </c>
      <c r="C18" s="11" t="n">
        <v>-0.05</v>
      </c>
      <c r="D18" s="11" t="n">
        <v>-0.05</v>
      </c>
      <c r="E18" s="5" t="n">
        <v>0</v>
      </c>
      <c r="J18" s="8" t="n">
        <v>-0.32</v>
      </c>
      <c r="K18" s="7" t="n">
        <v>0</v>
      </c>
      <c r="L18" s="7" t="n">
        <v>0</v>
      </c>
    </row>
    <row r="19" spans="1:15">
      <c r="A19" s="4" t="s">
        <v>747</v>
      </c>
      <c r="B19" s="9" t="n">
        <v>0.396</v>
      </c>
      <c r="C19" s="9" t="n">
        <v>0.396</v>
      </c>
      <c r="D19" s="9" t="n">
        <v>0.219</v>
      </c>
      <c r="E19" s="7" t="n">
        <v>0</v>
      </c>
      <c r="J19" s="9" t="n">
        <v>1.011</v>
      </c>
      <c r="K19" s="7" t="n">
        <v>0</v>
      </c>
      <c r="L19" s="7" t="n">
        <v>0</v>
      </c>
    </row>
    <row r="20" spans="1:15">
      <c r="A20" s="4" t="s">
        <v>338</v>
      </c>
    </row>
    <row r="21" spans="1:15">
      <c r="A21" s="3" t="s">
        <v>331</v>
      </c>
    </row>
    <row r="22" spans="1:15">
      <c r="A22" s="4" t="s">
        <v>339</v>
      </c>
      <c r="M22" s="7" t="n">
        <v>2500000000</v>
      </c>
      <c r="N22" s="7" t="n">
        <v>2975000000</v>
      </c>
      <c r="O22" s="7" t="n">
        <v>2500000000</v>
      </c>
    </row>
    <row r="23" spans="1:15">
      <c r="A23" s="4" t="s">
        <v>748</v>
      </c>
    </row>
    <row r="24" spans="1:15">
      <c r="A24" s="3" t="s">
        <v>331</v>
      </c>
    </row>
    <row r="25" spans="1:15">
      <c r="A25" s="4" t="s">
        <v>339</v>
      </c>
      <c r="M25" s="5" t="n">
        <v>1375000000</v>
      </c>
      <c r="O25" s="7" t="n">
        <v>2500000000</v>
      </c>
    </row>
    <row r="26" spans="1:15">
      <c r="A26" s="4" t="s">
        <v>749</v>
      </c>
    </row>
    <row r="27" spans="1:15">
      <c r="A27" s="3" t="s">
        <v>331</v>
      </c>
    </row>
    <row r="28" spans="1:15">
      <c r="A28" s="4" t="s">
        <v>339</v>
      </c>
      <c r="M28" s="7" t="n">
        <v>1125000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4"/>
    <col customWidth="1" max="2" min="2" width="45"/>
    <col customWidth="1" max="3" min="3" width="37"/>
    <col customWidth="1" max="4" min="4" width="27"/>
    <col customWidth="1" max="5" min="5" width="27"/>
    <col customWidth="1" max="6" min="6" width="24"/>
    <col customWidth="1" max="7" min="7" width="24"/>
    <col customWidth="1" max="8" min="8" width="24"/>
    <col customWidth="1" max="9" min="9" width="24"/>
    <col customWidth="1" max="10" min="10" width="24"/>
  </cols>
  <sheetData>
    <row r="1" spans="1:10">
      <c r="A1" s="1" t="s">
        <v>750</v>
      </c>
      <c r="B1" s="2" t="s">
        <v>409</v>
      </c>
      <c r="C1" s="2" t="s">
        <v>1</v>
      </c>
    </row>
    <row r="2" spans="1:10">
      <c r="B2" s="2" t="s">
        <v>751</v>
      </c>
      <c r="C2" s="2" t="s">
        <v>322</v>
      </c>
      <c r="D2" s="2" t="s">
        <v>323</v>
      </c>
      <c r="E2" s="2" t="s">
        <v>752</v>
      </c>
      <c r="F2" s="2" t="s">
        <v>753</v>
      </c>
      <c r="G2" s="2" t="s">
        <v>327</v>
      </c>
      <c r="H2" s="2" t="s">
        <v>328</v>
      </c>
      <c r="I2" s="2" t="s">
        <v>329</v>
      </c>
      <c r="J2" s="2" t="s">
        <v>754</v>
      </c>
    </row>
    <row r="3" spans="1:10">
      <c r="A3" s="3" t="s">
        <v>712</v>
      </c>
    </row>
    <row r="4" spans="1:10">
      <c r="A4" s="4" t="s">
        <v>755</v>
      </c>
      <c r="C4" s="5" t="n">
        <v>194000</v>
      </c>
      <c r="D4" s="5" t="n">
        <v>37000</v>
      </c>
      <c r="E4" s="5" t="n">
        <v>0</v>
      </c>
    </row>
    <row r="5" spans="1:10">
      <c r="A5" s="4" t="s">
        <v>756</v>
      </c>
      <c r="C5" s="7" t="n">
        <v>4624</v>
      </c>
      <c r="D5" s="7" t="n">
        <v>895</v>
      </c>
    </row>
    <row r="6" spans="1:10">
      <c r="A6" s="4" t="s">
        <v>757</v>
      </c>
      <c r="C6" s="7" t="n">
        <v>132500</v>
      </c>
    </row>
    <row r="7" spans="1:10">
      <c r="A7" s="4" t="s">
        <v>689</v>
      </c>
      <c r="C7" s="7" t="n">
        <v>24</v>
      </c>
      <c r="I7" s="7" t="n">
        <v>24</v>
      </c>
    </row>
    <row r="8" spans="1:10">
      <c r="A8" s="4" t="s">
        <v>540</v>
      </c>
    </row>
    <row r="9" spans="1:10">
      <c r="A9" s="3" t="s">
        <v>712</v>
      </c>
    </row>
    <row r="10" spans="1:10">
      <c r="A10" s="4" t="s">
        <v>757</v>
      </c>
      <c r="C10" s="7" t="n">
        <v>0</v>
      </c>
    </row>
    <row r="11" spans="1:10">
      <c r="A11" s="4" t="s">
        <v>712</v>
      </c>
    </row>
    <row r="12" spans="1:10">
      <c r="A12" s="3" t="s">
        <v>712</v>
      </c>
    </row>
    <row r="13" spans="1:10">
      <c r="A13" s="4" t="s">
        <v>755</v>
      </c>
      <c r="B13" s="5" t="n">
        <v>30000</v>
      </c>
    </row>
    <row r="14" spans="1:10">
      <c r="A14" s="4" t="s">
        <v>756</v>
      </c>
      <c r="B14" s="7" t="n">
        <v>692</v>
      </c>
    </row>
    <row r="15" spans="1:10">
      <c r="A15" s="4" t="s">
        <v>758</v>
      </c>
      <c r="B15" s="8" t="n">
        <v>23.42</v>
      </c>
    </row>
    <row r="16" spans="1:10">
      <c r="A16" s="4" t="s">
        <v>423</v>
      </c>
      <c r="B16" s="5" t="n">
        <v>1</v>
      </c>
    </row>
    <row r="17" spans="1:10">
      <c r="A17" s="4" t="s">
        <v>759</v>
      </c>
      <c r="B17" s="7" t="n">
        <v>9700</v>
      </c>
    </row>
    <row r="18" spans="1:10">
      <c r="A18" s="4" t="s">
        <v>760</v>
      </c>
    </row>
    <row r="19" spans="1:10">
      <c r="A19" s="3" t="s">
        <v>712</v>
      </c>
    </row>
    <row r="20" spans="1:10">
      <c r="A20" s="4" t="s">
        <v>757</v>
      </c>
      <c r="B20" s="7" t="n">
        <v>42800</v>
      </c>
    </row>
    <row r="21" spans="1:10">
      <c r="A21" s="4" t="s">
        <v>343</v>
      </c>
    </row>
    <row r="22" spans="1:10">
      <c r="A22" s="3" t="s">
        <v>712</v>
      </c>
    </row>
    <row r="23" spans="1:10">
      <c r="A23" s="4" t="s">
        <v>756</v>
      </c>
      <c r="E23" s="7" t="n">
        <v>0</v>
      </c>
    </row>
    <row r="24" spans="1:10">
      <c r="A24" s="4" t="s">
        <v>690</v>
      </c>
      <c r="G24" s="7" t="n">
        <v>24</v>
      </c>
    </row>
    <row r="25" spans="1:10">
      <c r="A25" s="4" t="s">
        <v>761</v>
      </c>
    </row>
    <row r="26" spans="1:10">
      <c r="A26" s="3" t="s">
        <v>712</v>
      </c>
    </row>
    <row r="27" spans="1:10">
      <c r="A27" s="4" t="s">
        <v>690</v>
      </c>
      <c r="B27" s="7" t="n">
        <v>24</v>
      </c>
    </row>
    <row r="28" spans="1:10">
      <c r="A28" s="4" t="s">
        <v>338</v>
      </c>
    </row>
    <row r="29" spans="1:10">
      <c r="A29" s="3" t="s">
        <v>712</v>
      </c>
    </row>
    <row r="30" spans="1:10">
      <c r="A30" s="4" t="s">
        <v>690</v>
      </c>
      <c r="G30" s="11" t="n">
        <v>26.37</v>
      </c>
    </row>
    <row r="31" spans="1:10">
      <c r="A31" s="4" t="s">
        <v>28</v>
      </c>
    </row>
    <row r="32" spans="1:10">
      <c r="A32" s="3" t="s">
        <v>712</v>
      </c>
    </row>
    <row r="33" spans="1:10">
      <c r="A33" s="4" t="s">
        <v>756</v>
      </c>
      <c r="C33" s="7" t="n">
        <v>2</v>
      </c>
    </row>
    <row r="34" spans="1:10">
      <c r="A34" s="4" t="s">
        <v>720</v>
      </c>
    </row>
    <row r="35" spans="1:10">
      <c r="A35" s="3" t="s">
        <v>712</v>
      </c>
    </row>
    <row r="36" spans="1:10">
      <c r="A36" s="4" t="s">
        <v>690</v>
      </c>
      <c r="B36" s="11" t="n">
        <v>26.37</v>
      </c>
    </row>
    <row r="37" spans="1:10">
      <c r="A37" s="4" t="s">
        <v>345</v>
      </c>
    </row>
    <row r="38" spans="1:10">
      <c r="A38" s="3" t="s">
        <v>712</v>
      </c>
    </row>
    <row r="39" spans="1:10">
      <c r="A39" s="4" t="s">
        <v>689</v>
      </c>
      <c r="C39" s="7" t="n">
        <v>24</v>
      </c>
    </row>
    <row r="40" spans="1:10">
      <c r="A40" s="4" t="s">
        <v>690</v>
      </c>
      <c r="F40" s="7" t="n">
        <v>24</v>
      </c>
      <c r="G40" s="5" t="n">
        <v>24</v>
      </c>
      <c r="H40" s="8" t="n">
        <v>23.75</v>
      </c>
    </row>
    <row r="41" spans="1:10">
      <c r="A41" s="4" t="s">
        <v>344</v>
      </c>
    </row>
    <row r="42" spans="1:10">
      <c r="A42" s="3" t="s">
        <v>712</v>
      </c>
    </row>
    <row r="43" spans="1:10">
      <c r="A43" s="4" t="s">
        <v>690</v>
      </c>
      <c r="F43" s="11" t="n">
        <v>26.37</v>
      </c>
      <c r="J43" s="7" t="n">
        <v>25</v>
      </c>
    </row>
    <row r="44" spans="1:10">
      <c r="A44" s="4" t="s">
        <v>721</v>
      </c>
    </row>
    <row r="45" spans="1:10">
      <c r="A45" s="3" t="s">
        <v>712</v>
      </c>
    </row>
    <row r="46" spans="1:10">
      <c r="A46" s="4" t="s">
        <v>690</v>
      </c>
      <c r="B46" s="8" t="n">
        <v>25.26</v>
      </c>
    </row>
    <row r="47" spans="1:10">
      <c r="A47" s="4" t="s">
        <v>347</v>
      </c>
    </row>
    <row r="48" spans="1:10">
      <c r="A48" s="3" t="s">
        <v>712</v>
      </c>
    </row>
    <row r="49" spans="1:10">
      <c r="A49" s="4" t="s">
        <v>690</v>
      </c>
      <c r="F49" s="5" t="n">
        <v>24</v>
      </c>
      <c r="G49" s="7" t="n">
        <v>24</v>
      </c>
    </row>
    <row r="50" spans="1:10">
      <c r="A50" s="4" t="s">
        <v>346</v>
      </c>
    </row>
    <row r="51" spans="1:10">
      <c r="A51" s="3" t="s">
        <v>712</v>
      </c>
    </row>
    <row r="52" spans="1:10">
      <c r="A52" s="4" t="s">
        <v>689</v>
      </c>
      <c r="F52" s="5" t="n">
        <v>24</v>
      </c>
    </row>
    <row r="53" spans="1:10">
      <c r="A53" s="4" t="s">
        <v>690</v>
      </c>
      <c r="F53" s="8" t="n">
        <v>25.2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3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29"/>
    <col customWidth="1" max="8" min="8" width="8"/>
  </cols>
  <sheetData>
    <row r="1" spans="1:8">
      <c r="A1" s="1" t="s">
        <v>762</v>
      </c>
      <c r="C1" s="2" t="s">
        <v>1</v>
      </c>
    </row>
    <row r="2" spans="1:8">
      <c r="C2" s="2" t="s">
        <v>500</v>
      </c>
      <c r="E2" s="2" t="s">
        <v>414</v>
      </c>
      <c r="F2" s="2" t="s">
        <v>324</v>
      </c>
      <c r="G2" s="2" t="s">
        <v>410</v>
      </c>
    </row>
    <row r="3" spans="1:8">
      <c r="A3" s="3" t="s">
        <v>763</v>
      </c>
    </row>
    <row r="4" spans="1:8">
      <c r="A4" s="4" t="s">
        <v>764</v>
      </c>
      <c r="G4" s="7" t="n">
        <v>135350</v>
      </c>
    </row>
    <row r="5" spans="1:8">
      <c r="A5" s="3" t="s">
        <v>765</v>
      </c>
    </row>
    <row r="6" spans="1:8">
      <c r="A6" s="4" t="s">
        <v>34</v>
      </c>
      <c r="G6" s="5" t="n">
        <v>114241</v>
      </c>
    </row>
    <row r="7" spans="1:8">
      <c r="A7" s="4" t="s">
        <v>766</v>
      </c>
      <c r="G7" s="5" t="n">
        <v>335981</v>
      </c>
    </row>
    <row r="8" spans="1:8">
      <c r="A8" s="4" t="s">
        <v>767</v>
      </c>
      <c r="G8" s="5" t="n">
        <v>334</v>
      </c>
    </row>
    <row r="9" spans="1:8">
      <c r="A9" s="4" t="s">
        <v>768</v>
      </c>
      <c r="C9" s="7" t="n">
        <v>424404</v>
      </c>
      <c r="E9" s="7" t="n">
        <v>346353</v>
      </c>
      <c r="F9" s="7" t="n">
        <v>0</v>
      </c>
      <c r="G9" s="5" t="n">
        <v>450556</v>
      </c>
      <c r="H9" s="4" t="s">
        <v>769</v>
      </c>
    </row>
    <row r="10" spans="1:8">
      <c r="A10" s="4" t="s">
        <v>770</v>
      </c>
      <c r="C10" s="5" t="n">
        <v>10058</v>
      </c>
      <c r="E10" s="5" t="n">
        <v>1563</v>
      </c>
      <c r="F10" s="5" t="n">
        <v>0</v>
      </c>
      <c r="G10" s="7" t="n">
        <v>19295</v>
      </c>
      <c r="H10" s="4" t="s">
        <v>771</v>
      </c>
    </row>
    <row r="11" spans="1:8">
      <c r="A11" s="3" t="s">
        <v>772</v>
      </c>
    </row>
    <row r="12" spans="1:8">
      <c r="A12" s="4" t="s">
        <v>773</v>
      </c>
      <c r="C12" s="5" t="n">
        <v>424404</v>
      </c>
      <c r="E12" s="5" t="n">
        <v>346353</v>
      </c>
      <c r="F12" s="5" t="n">
        <v>0</v>
      </c>
    </row>
    <row r="13" spans="1:8">
      <c r="A13" s="4" t="s">
        <v>774</v>
      </c>
      <c r="C13" s="5" t="n">
        <v>25852</v>
      </c>
      <c r="E13" s="5" t="n">
        <v>78051</v>
      </c>
      <c r="F13" s="5" t="n">
        <v>346318</v>
      </c>
    </row>
    <row r="14" spans="1:8">
      <c r="A14" s="4" t="s">
        <v>775</v>
      </c>
      <c r="C14" s="5" t="n">
        <v>300</v>
      </c>
      <c r="E14" s="5" t="n">
        <v>0</v>
      </c>
      <c r="F14" s="5" t="n">
        <v>35</v>
      </c>
    </row>
    <row r="15" spans="1:8">
      <c r="A15" s="4" t="s">
        <v>776</v>
      </c>
      <c r="C15" s="5" t="n">
        <v>26152</v>
      </c>
      <c r="E15" s="5" t="n">
        <v>78051</v>
      </c>
      <c r="F15" s="5" t="n">
        <v>346353</v>
      </c>
    </row>
    <row r="16" spans="1:8">
      <c r="A16" s="4" t="s">
        <v>777</v>
      </c>
      <c r="C16" s="5" t="n">
        <v>450556</v>
      </c>
      <c r="D16" s="4" t="s">
        <v>769</v>
      </c>
      <c r="E16" s="5" t="n">
        <v>424404</v>
      </c>
      <c r="F16" s="5" t="n">
        <v>346353</v>
      </c>
    </row>
    <row r="17" spans="1:8">
      <c r="A17" s="3" t="s">
        <v>778</v>
      </c>
    </row>
    <row r="18" spans="1:8">
      <c r="A18" s="4" t="s">
        <v>773</v>
      </c>
      <c r="C18" s="5" t="n">
        <v>10058</v>
      </c>
      <c r="E18" s="5" t="n">
        <v>1563</v>
      </c>
      <c r="F18" s="5" t="n">
        <v>0</v>
      </c>
    </row>
    <row r="19" spans="1:8">
      <c r="A19" s="4" t="s">
        <v>779</v>
      </c>
      <c r="C19" s="5" t="n">
        <v>9208</v>
      </c>
      <c r="E19" s="5" t="n">
        <v>8493</v>
      </c>
      <c r="F19" s="5" t="n">
        <v>1563</v>
      </c>
    </row>
    <row r="20" spans="1:8">
      <c r="A20" s="4" t="s">
        <v>780</v>
      </c>
      <c r="C20" s="5" t="n">
        <v>29</v>
      </c>
      <c r="E20" s="5" t="n">
        <v>2</v>
      </c>
      <c r="F20" s="5" t="n">
        <v>0</v>
      </c>
    </row>
    <row r="21" spans="1:8">
      <c r="A21" s="4" t="s">
        <v>781</v>
      </c>
      <c r="C21" s="5" t="n">
        <v>9237</v>
      </c>
      <c r="E21" s="5" t="n">
        <v>8495</v>
      </c>
      <c r="F21" s="5" t="n">
        <v>1563</v>
      </c>
    </row>
    <row r="22" spans="1:8">
      <c r="A22" s="4" t="s">
        <v>777</v>
      </c>
      <c r="C22" s="5" t="n">
        <v>19295</v>
      </c>
      <c r="D22" s="4" t="s">
        <v>771</v>
      </c>
      <c r="E22" s="7" t="n">
        <v>10058</v>
      </c>
      <c r="F22" s="7" t="n">
        <v>1563</v>
      </c>
    </row>
    <row r="23" spans="1:8">
      <c r="A23" s="4" t="s">
        <v>782</v>
      </c>
      <c r="G23" s="5" t="n">
        <v>108</v>
      </c>
    </row>
    <row r="24" spans="1:8">
      <c r="A24" s="4" t="s">
        <v>783</v>
      </c>
      <c r="G24" s="5" t="n">
        <v>8</v>
      </c>
    </row>
    <row r="25" spans="1:8">
      <c r="A25" s="4" t="s">
        <v>784</v>
      </c>
      <c r="G25" s="7" t="n">
        <v>514200</v>
      </c>
    </row>
    <row r="26" spans="1:8">
      <c r="A26" s="4" t="s">
        <v>785</v>
      </c>
    </row>
    <row r="27" spans="1:8">
      <c r="A27" s="3" t="s">
        <v>778</v>
      </c>
    </row>
    <row r="28" spans="1:8">
      <c r="A28" s="4" t="s">
        <v>786</v>
      </c>
      <c r="G28" s="5" t="n">
        <v>120000</v>
      </c>
    </row>
    <row r="29" spans="1:8">
      <c r="A29" s="4" t="s">
        <v>787</v>
      </c>
    </row>
    <row r="30" spans="1:8">
      <c r="A30" s="3" t="s">
        <v>765</v>
      </c>
    </row>
    <row r="31" spans="1:8">
      <c r="A31" s="4" t="s">
        <v>34</v>
      </c>
      <c r="G31" s="5" t="n">
        <v>125</v>
      </c>
    </row>
    <row r="32" spans="1:8">
      <c r="A32" s="4" t="s">
        <v>766</v>
      </c>
      <c r="G32" s="5" t="n">
        <v>748</v>
      </c>
    </row>
    <row r="33" spans="1:8">
      <c r="A33" s="4" t="s">
        <v>767</v>
      </c>
      <c r="G33" s="5" t="n">
        <v>0</v>
      </c>
    </row>
    <row r="34" spans="1:8">
      <c r="A34" s="4" t="s">
        <v>768</v>
      </c>
      <c r="B34" s="4" t="s">
        <v>769</v>
      </c>
      <c r="C34" s="5" t="n">
        <v>873</v>
      </c>
      <c r="G34" s="5" t="n">
        <v>873</v>
      </c>
    </row>
    <row r="35" spans="1:8">
      <c r="A35" s="4" t="s">
        <v>770</v>
      </c>
      <c r="B35" s="4" t="s">
        <v>771</v>
      </c>
      <c r="C35" s="5" t="n">
        <v>38</v>
      </c>
      <c r="G35" s="5" t="n">
        <v>38</v>
      </c>
    </row>
    <row r="36" spans="1:8">
      <c r="A36" s="3" t="s">
        <v>772</v>
      </c>
    </row>
    <row r="37" spans="1:8">
      <c r="A37" s="4" t="s">
        <v>777</v>
      </c>
      <c r="B37" s="4" t="s">
        <v>769</v>
      </c>
      <c r="C37" s="5" t="n">
        <v>873</v>
      </c>
    </row>
    <row r="38" spans="1:8">
      <c r="A38" s="3" t="s">
        <v>778</v>
      </c>
    </row>
    <row r="39" spans="1:8">
      <c r="A39" s="4" t="s">
        <v>777</v>
      </c>
      <c r="B39" s="4" t="s">
        <v>771</v>
      </c>
      <c r="C39" s="5" t="n">
        <v>38</v>
      </c>
    </row>
    <row r="40" spans="1:8">
      <c r="A40" s="4" t="s">
        <v>788</v>
      </c>
    </row>
    <row r="41" spans="1:8">
      <c r="A41" s="3" t="s">
        <v>765</v>
      </c>
    </row>
    <row r="42" spans="1:8">
      <c r="A42" s="4" t="s">
        <v>34</v>
      </c>
      <c r="G42" s="5" t="n">
        <v>1384</v>
      </c>
    </row>
    <row r="43" spans="1:8">
      <c r="A43" s="4" t="s">
        <v>766</v>
      </c>
      <c r="G43" s="5" t="n">
        <v>7427</v>
      </c>
    </row>
    <row r="44" spans="1:8">
      <c r="A44" s="4" t="s">
        <v>767</v>
      </c>
      <c r="G44" s="5" t="n">
        <v>0</v>
      </c>
    </row>
    <row r="45" spans="1:8">
      <c r="A45" s="4" t="s">
        <v>768</v>
      </c>
      <c r="B45" s="4" t="s">
        <v>769</v>
      </c>
      <c r="C45" s="5" t="n">
        <v>8811</v>
      </c>
      <c r="G45" s="5" t="n">
        <v>8811</v>
      </c>
    </row>
    <row r="46" spans="1:8">
      <c r="A46" s="4" t="s">
        <v>770</v>
      </c>
      <c r="B46" s="4" t="s">
        <v>771</v>
      </c>
      <c r="C46" s="5" t="n">
        <v>507</v>
      </c>
      <c r="G46" s="5" t="n">
        <v>507</v>
      </c>
    </row>
    <row r="47" spans="1:8">
      <c r="A47" s="3" t="s">
        <v>772</v>
      </c>
    </row>
    <row r="48" spans="1:8">
      <c r="A48" s="4" t="s">
        <v>777</v>
      </c>
      <c r="B48" s="4" t="s">
        <v>769</v>
      </c>
      <c r="C48" s="5" t="n">
        <v>8811</v>
      </c>
    </row>
    <row r="49" spans="1:8">
      <c r="A49" s="3" t="s">
        <v>778</v>
      </c>
    </row>
    <row r="50" spans="1:8">
      <c r="A50" s="4" t="s">
        <v>777</v>
      </c>
      <c r="B50" s="4" t="s">
        <v>771</v>
      </c>
      <c r="C50" s="5" t="n">
        <v>507</v>
      </c>
    </row>
    <row r="51" spans="1:8">
      <c r="A51" s="4" t="s">
        <v>789</v>
      </c>
    </row>
    <row r="52" spans="1:8">
      <c r="A52" s="3" t="s">
        <v>765</v>
      </c>
    </row>
    <row r="53" spans="1:8">
      <c r="A53" s="4" t="s">
        <v>34</v>
      </c>
      <c r="G53" s="5" t="n">
        <v>56</v>
      </c>
    </row>
    <row r="54" spans="1:8">
      <c r="A54" s="4" t="s">
        <v>766</v>
      </c>
      <c r="G54" s="5" t="n">
        <v>949</v>
      </c>
    </row>
    <row r="55" spans="1:8">
      <c r="A55" s="4" t="s">
        <v>767</v>
      </c>
      <c r="G55" s="5" t="n">
        <v>0</v>
      </c>
    </row>
    <row r="56" spans="1:8">
      <c r="A56" s="4" t="s">
        <v>768</v>
      </c>
      <c r="B56" s="4" t="s">
        <v>769</v>
      </c>
      <c r="C56" s="5" t="n">
        <v>1005</v>
      </c>
      <c r="G56" s="5" t="n">
        <v>1005</v>
      </c>
    </row>
    <row r="57" spans="1:8">
      <c r="A57" s="4" t="s">
        <v>770</v>
      </c>
      <c r="B57" s="4" t="s">
        <v>771</v>
      </c>
      <c r="C57" s="5" t="n">
        <v>68</v>
      </c>
      <c r="G57" s="5" t="n">
        <v>68</v>
      </c>
    </row>
    <row r="58" spans="1:8">
      <c r="A58" s="3" t="s">
        <v>772</v>
      </c>
    </row>
    <row r="59" spans="1:8">
      <c r="A59" s="4" t="s">
        <v>777</v>
      </c>
      <c r="B59" s="4" t="s">
        <v>769</v>
      </c>
      <c r="C59" s="5" t="n">
        <v>1005</v>
      </c>
    </row>
    <row r="60" spans="1:8">
      <c r="A60" s="3" t="s">
        <v>778</v>
      </c>
    </row>
    <row r="61" spans="1:8">
      <c r="A61" s="4" t="s">
        <v>777</v>
      </c>
      <c r="B61" s="4" t="s">
        <v>771</v>
      </c>
      <c r="C61" s="5" t="n">
        <v>68</v>
      </c>
    </row>
    <row r="62" spans="1:8">
      <c r="A62" s="4" t="s">
        <v>790</v>
      </c>
    </row>
    <row r="63" spans="1:8">
      <c r="A63" s="3" t="s">
        <v>765</v>
      </c>
    </row>
    <row r="64" spans="1:8">
      <c r="A64" s="4" t="s">
        <v>34</v>
      </c>
      <c r="G64" s="5" t="n">
        <v>474</v>
      </c>
    </row>
    <row r="65" spans="1:8">
      <c r="A65" s="4" t="s">
        <v>766</v>
      </c>
      <c r="G65" s="5" t="n">
        <v>759</v>
      </c>
    </row>
    <row r="66" spans="1:8">
      <c r="A66" s="4" t="s">
        <v>767</v>
      </c>
      <c r="G66" s="5" t="n">
        <v>0</v>
      </c>
    </row>
    <row r="67" spans="1:8">
      <c r="A67" s="4" t="s">
        <v>768</v>
      </c>
      <c r="B67" s="4" t="s">
        <v>769</v>
      </c>
      <c r="C67" s="5" t="n">
        <v>1233</v>
      </c>
      <c r="G67" s="5" t="n">
        <v>1233</v>
      </c>
    </row>
    <row r="68" spans="1:8">
      <c r="A68" s="4" t="s">
        <v>770</v>
      </c>
      <c r="B68" s="4" t="s">
        <v>771</v>
      </c>
      <c r="C68" s="5" t="n">
        <v>25</v>
      </c>
      <c r="G68" s="5" t="n">
        <v>25</v>
      </c>
    </row>
    <row r="69" spans="1:8">
      <c r="A69" s="3" t="s">
        <v>772</v>
      </c>
    </row>
    <row r="70" spans="1:8">
      <c r="A70" s="4" t="s">
        <v>777</v>
      </c>
      <c r="B70" s="4" t="s">
        <v>769</v>
      </c>
      <c r="C70" s="5" t="n">
        <v>1233</v>
      </c>
    </row>
    <row r="71" spans="1:8">
      <c r="A71" s="3" t="s">
        <v>778</v>
      </c>
    </row>
    <row r="72" spans="1:8">
      <c r="A72" s="4" t="s">
        <v>777</v>
      </c>
      <c r="B72" s="4" t="s">
        <v>771</v>
      </c>
      <c r="C72" s="5" t="n">
        <v>25</v>
      </c>
    </row>
    <row r="73" spans="1:8">
      <c r="A73" s="4" t="s">
        <v>791</v>
      </c>
    </row>
    <row r="74" spans="1:8">
      <c r="A74" s="3" t="s">
        <v>765</v>
      </c>
    </row>
    <row r="75" spans="1:8">
      <c r="A75" s="4" t="s">
        <v>34</v>
      </c>
      <c r="G75" s="5" t="n">
        <v>1140</v>
      </c>
    </row>
    <row r="76" spans="1:8">
      <c r="A76" s="4" t="s">
        <v>766</v>
      </c>
      <c r="G76" s="5" t="n">
        <v>1395</v>
      </c>
    </row>
    <row r="77" spans="1:8">
      <c r="A77" s="4" t="s">
        <v>767</v>
      </c>
      <c r="G77" s="5" t="n">
        <v>0</v>
      </c>
    </row>
    <row r="78" spans="1:8">
      <c r="A78" s="4" t="s">
        <v>768</v>
      </c>
      <c r="B78" s="4" t="s">
        <v>769</v>
      </c>
      <c r="C78" s="5" t="n">
        <v>2535</v>
      </c>
      <c r="G78" s="5" t="n">
        <v>2535</v>
      </c>
    </row>
    <row r="79" spans="1:8">
      <c r="A79" s="4" t="s">
        <v>770</v>
      </c>
      <c r="B79" s="4" t="s">
        <v>771</v>
      </c>
      <c r="C79" s="5" t="n">
        <v>32</v>
      </c>
      <c r="G79" s="5" t="n">
        <v>32</v>
      </c>
    </row>
    <row r="80" spans="1:8">
      <c r="A80" s="3" t="s">
        <v>772</v>
      </c>
    </row>
    <row r="81" spans="1:8">
      <c r="A81" s="4" t="s">
        <v>777</v>
      </c>
      <c r="B81" s="4" t="s">
        <v>769</v>
      </c>
      <c r="C81" s="5" t="n">
        <v>2535</v>
      </c>
    </row>
    <row r="82" spans="1:8">
      <c r="A82" s="3" t="s">
        <v>778</v>
      </c>
    </row>
    <row r="83" spans="1:8">
      <c r="A83" s="4" t="s">
        <v>777</v>
      </c>
      <c r="B83" s="4" t="s">
        <v>771</v>
      </c>
      <c r="C83" s="5" t="n">
        <v>32</v>
      </c>
    </row>
    <row r="84" spans="1:8">
      <c r="A84" s="4" t="s">
        <v>792</v>
      </c>
    </row>
    <row r="85" spans="1:8">
      <c r="A85" s="3" t="s">
        <v>765</v>
      </c>
    </row>
    <row r="86" spans="1:8">
      <c r="A86" s="4" t="s">
        <v>34</v>
      </c>
      <c r="G86" s="5" t="n">
        <v>592</v>
      </c>
    </row>
    <row r="87" spans="1:8">
      <c r="A87" s="4" t="s">
        <v>766</v>
      </c>
      <c r="G87" s="5" t="n">
        <v>1090</v>
      </c>
    </row>
    <row r="88" spans="1:8">
      <c r="A88" s="4" t="s">
        <v>767</v>
      </c>
      <c r="G88" s="5" t="n">
        <v>0</v>
      </c>
    </row>
    <row r="89" spans="1:8">
      <c r="A89" s="4" t="s">
        <v>768</v>
      </c>
      <c r="B89" s="4" t="s">
        <v>769</v>
      </c>
      <c r="C89" s="5" t="n">
        <v>1682</v>
      </c>
      <c r="G89" s="5" t="n">
        <v>1682</v>
      </c>
    </row>
    <row r="90" spans="1:8">
      <c r="A90" s="4" t="s">
        <v>770</v>
      </c>
      <c r="B90" s="4" t="s">
        <v>771</v>
      </c>
      <c r="C90" s="5" t="n">
        <v>32</v>
      </c>
      <c r="G90" s="5" t="n">
        <v>32</v>
      </c>
    </row>
    <row r="91" spans="1:8">
      <c r="A91" s="3" t="s">
        <v>772</v>
      </c>
    </row>
    <row r="92" spans="1:8">
      <c r="A92" s="4" t="s">
        <v>777</v>
      </c>
      <c r="B92" s="4" t="s">
        <v>769</v>
      </c>
      <c r="C92" s="5" t="n">
        <v>1682</v>
      </c>
    </row>
    <row r="93" spans="1:8">
      <c r="A93" s="3" t="s">
        <v>778</v>
      </c>
    </row>
    <row r="94" spans="1:8">
      <c r="A94" s="4" t="s">
        <v>777</v>
      </c>
      <c r="B94" s="4" t="s">
        <v>771</v>
      </c>
      <c r="C94" s="5" t="n">
        <v>32</v>
      </c>
    </row>
    <row r="95" spans="1:8">
      <c r="A95" s="4" t="s">
        <v>793</v>
      </c>
    </row>
    <row r="96" spans="1:8">
      <c r="A96" s="3" t="s">
        <v>765</v>
      </c>
    </row>
    <row r="97" spans="1:8">
      <c r="A97" s="4" t="s">
        <v>34</v>
      </c>
      <c r="G97" s="5" t="n">
        <v>1400</v>
      </c>
    </row>
    <row r="98" spans="1:8">
      <c r="A98" s="4" t="s">
        <v>766</v>
      </c>
      <c r="G98" s="5" t="n">
        <v>4044</v>
      </c>
    </row>
    <row r="99" spans="1:8">
      <c r="A99" s="4" t="s">
        <v>767</v>
      </c>
      <c r="G99" s="5" t="n">
        <v>87</v>
      </c>
    </row>
    <row r="100" spans="1:8">
      <c r="A100" s="4" t="s">
        <v>768</v>
      </c>
      <c r="B100" s="4" t="s">
        <v>769</v>
      </c>
      <c r="C100" s="5" t="n">
        <v>5531</v>
      </c>
      <c r="G100" s="5" t="n">
        <v>5531</v>
      </c>
    </row>
    <row r="101" spans="1:8">
      <c r="A101" s="4" t="s">
        <v>770</v>
      </c>
      <c r="B101" s="4" t="s">
        <v>771</v>
      </c>
      <c r="C101" s="5" t="n">
        <v>244</v>
      </c>
      <c r="G101" s="5" t="n">
        <v>244</v>
      </c>
    </row>
    <row r="102" spans="1:8">
      <c r="A102" s="3" t="s">
        <v>772</v>
      </c>
    </row>
    <row r="103" spans="1:8">
      <c r="A103" s="4" t="s">
        <v>777</v>
      </c>
      <c r="B103" s="4" t="s">
        <v>769</v>
      </c>
      <c r="C103" s="5" t="n">
        <v>5531</v>
      </c>
    </row>
    <row r="104" spans="1:8">
      <c r="A104" s="3" t="s">
        <v>778</v>
      </c>
    </row>
    <row r="105" spans="1:8">
      <c r="A105" s="4" t="s">
        <v>777</v>
      </c>
      <c r="B105" s="4" t="s">
        <v>771</v>
      </c>
      <c r="C105" s="5" t="n">
        <v>244</v>
      </c>
    </row>
    <row r="106" spans="1:8">
      <c r="A106" s="4" t="s">
        <v>794</v>
      </c>
    </row>
    <row r="107" spans="1:8">
      <c r="A107" s="3" t="s">
        <v>763</v>
      </c>
    </row>
    <row r="108" spans="1:8">
      <c r="A108" s="4" t="s">
        <v>764</v>
      </c>
      <c r="G108" s="5" t="n">
        <v>9894</v>
      </c>
    </row>
    <row r="109" spans="1:8">
      <c r="A109" s="3" t="s">
        <v>765</v>
      </c>
    </row>
    <row r="110" spans="1:8">
      <c r="A110" s="4" t="s">
        <v>34</v>
      </c>
      <c r="G110" s="5" t="n">
        <v>3557</v>
      </c>
    </row>
    <row r="111" spans="1:8">
      <c r="A111" s="4" t="s">
        <v>766</v>
      </c>
      <c r="G111" s="5" t="n">
        <v>11430</v>
      </c>
    </row>
    <row r="112" spans="1:8">
      <c r="A112" s="4" t="s">
        <v>767</v>
      </c>
      <c r="G112" s="5" t="n">
        <v>0</v>
      </c>
    </row>
    <row r="113" spans="1:8">
      <c r="A113" s="4" t="s">
        <v>768</v>
      </c>
      <c r="B113" s="4" t="s">
        <v>769</v>
      </c>
      <c r="C113" s="5" t="n">
        <v>14987</v>
      </c>
      <c r="G113" s="5" t="n">
        <v>14987</v>
      </c>
    </row>
    <row r="114" spans="1:8">
      <c r="A114" s="4" t="s">
        <v>770</v>
      </c>
      <c r="B114" s="4" t="s">
        <v>771</v>
      </c>
      <c r="C114" s="5" t="n">
        <v>679</v>
      </c>
      <c r="G114" s="5" t="n">
        <v>679</v>
      </c>
    </row>
    <row r="115" spans="1:8">
      <c r="A115" s="3" t="s">
        <v>772</v>
      </c>
    </row>
    <row r="116" spans="1:8">
      <c r="A116" s="4" t="s">
        <v>777</v>
      </c>
      <c r="B116" s="4" t="s">
        <v>769</v>
      </c>
      <c r="C116" s="5" t="n">
        <v>14987</v>
      </c>
    </row>
    <row r="117" spans="1:8">
      <c r="A117" s="3" t="s">
        <v>778</v>
      </c>
    </row>
    <row r="118" spans="1:8">
      <c r="A118" s="4" t="s">
        <v>777</v>
      </c>
      <c r="B118" s="4" t="s">
        <v>771</v>
      </c>
      <c r="C118" s="5" t="n">
        <v>679</v>
      </c>
    </row>
    <row r="119" spans="1:8">
      <c r="A119" s="4" t="s">
        <v>795</v>
      </c>
    </row>
    <row r="120" spans="1:8">
      <c r="A120" s="3" t="s">
        <v>765</v>
      </c>
    </row>
    <row r="121" spans="1:8">
      <c r="A121" s="4" t="s">
        <v>34</v>
      </c>
      <c r="G121" s="5" t="n">
        <v>1194</v>
      </c>
    </row>
    <row r="122" spans="1:8">
      <c r="A122" s="4" t="s">
        <v>766</v>
      </c>
      <c r="G122" s="5" t="n">
        <v>10515</v>
      </c>
    </row>
    <row r="123" spans="1:8">
      <c r="A123" s="4" t="s">
        <v>767</v>
      </c>
      <c r="G123" s="5" t="n">
        <v>0</v>
      </c>
    </row>
    <row r="124" spans="1:8">
      <c r="A124" s="4" t="s">
        <v>768</v>
      </c>
      <c r="B124" s="4" t="s">
        <v>769</v>
      </c>
      <c r="C124" s="5" t="n">
        <v>11709</v>
      </c>
      <c r="G124" s="5" t="n">
        <v>11709</v>
      </c>
    </row>
    <row r="125" spans="1:8">
      <c r="A125" s="4" t="s">
        <v>770</v>
      </c>
      <c r="B125" s="4" t="s">
        <v>771</v>
      </c>
      <c r="C125" s="5" t="n">
        <v>809</v>
      </c>
      <c r="G125" s="5" t="n">
        <v>809</v>
      </c>
    </row>
    <row r="126" spans="1:8">
      <c r="A126" s="3" t="s">
        <v>772</v>
      </c>
    </row>
    <row r="127" spans="1:8">
      <c r="A127" s="4" t="s">
        <v>777</v>
      </c>
      <c r="B127" s="4" t="s">
        <v>769</v>
      </c>
      <c r="C127" s="5" t="n">
        <v>11709</v>
      </c>
    </row>
    <row r="128" spans="1:8">
      <c r="A128" s="3" t="s">
        <v>778</v>
      </c>
    </row>
    <row r="129" spans="1:8">
      <c r="A129" s="4" t="s">
        <v>777</v>
      </c>
      <c r="B129" s="4" t="s">
        <v>771</v>
      </c>
      <c r="C129" s="5" t="n">
        <v>809</v>
      </c>
    </row>
    <row r="130" spans="1:8">
      <c r="A130" s="4" t="s">
        <v>796</v>
      </c>
    </row>
    <row r="131" spans="1:8">
      <c r="A131" s="3" t="s">
        <v>765</v>
      </c>
    </row>
    <row r="132" spans="1:8">
      <c r="A132" s="4" t="s">
        <v>34</v>
      </c>
      <c r="G132" s="5" t="n">
        <v>689</v>
      </c>
    </row>
    <row r="133" spans="1:8">
      <c r="A133" s="4" t="s">
        <v>766</v>
      </c>
      <c r="G133" s="5" t="n">
        <v>2023</v>
      </c>
    </row>
    <row r="134" spans="1:8">
      <c r="A134" s="4" t="s">
        <v>767</v>
      </c>
      <c r="G134" s="5" t="n">
        <v>0</v>
      </c>
    </row>
    <row r="135" spans="1:8">
      <c r="A135" s="4" t="s">
        <v>768</v>
      </c>
      <c r="B135" s="4" t="s">
        <v>769</v>
      </c>
      <c r="C135" s="5" t="n">
        <v>2712</v>
      </c>
      <c r="G135" s="5" t="n">
        <v>2712</v>
      </c>
    </row>
    <row r="136" spans="1:8">
      <c r="A136" s="4" t="s">
        <v>770</v>
      </c>
      <c r="B136" s="4" t="s">
        <v>771</v>
      </c>
      <c r="C136" s="5" t="n">
        <v>123</v>
      </c>
      <c r="G136" s="5" t="n">
        <v>123</v>
      </c>
    </row>
    <row r="137" spans="1:8">
      <c r="A137" s="3" t="s">
        <v>772</v>
      </c>
    </row>
    <row r="138" spans="1:8">
      <c r="A138" s="4" t="s">
        <v>777</v>
      </c>
      <c r="B138" s="4" t="s">
        <v>769</v>
      </c>
      <c r="C138" s="5" t="n">
        <v>2712</v>
      </c>
    </row>
    <row r="139" spans="1:8">
      <c r="A139" s="3" t="s">
        <v>778</v>
      </c>
    </row>
    <row r="140" spans="1:8">
      <c r="A140" s="4" t="s">
        <v>777</v>
      </c>
      <c r="B140" s="4" t="s">
        <v>771</v>
      </c>
      <c r="C140" s="5" t="n">
        <v>123</v>
      </c>
    </row>
    <row r="141" spans="1:8">
      <c r="A141" s="4" t="s">
        <v>797</v>
      </c>
    </row>
    <row r="142" spans="1:8">
      <c r="A142" s="3" t="s">
        <v>765</v>
      </c>
    </row>
    <row r="143" spans="1:8">
      <c r="A143" s="4" t="s">
        <v>34</v>
      </c>
      <c r="G143" s="5" t="n">
        <v>519</v>
      </c>
    </row>
    <row r="144" spans="1:8">
      <c r="A144" s="4" t="s">
        <v>766</v>
      </c>
      <c r="G144" s="5" t="n">
        <v>587</v>
      </c>
    </row>
    <row r="145" spans="1:8">
      <c r="A145" s="4" t="s">
        <v>767</v>
      </c>
      <c r="G145" s="5" t="n">
        <v>0</v>
      </c>
    </row>
    <row r="146" spans="1:8">
      <c r="A146" s="4" t="s">
        <v>768</v>
      </c>
      <c r="B146" s="4" t="s">
        <v>769</v>
      </c>
      <c r="C146" s="5" t="n">
        <v>1106</v>
      </c>
      <c r="G146" s="5" t="n">
        <v>1106</v>
      </c>
    </row>
    <row r="147" spans="1:8">
      <c r="A147" s="4" t="s">
        <v>770</v>
      </c>
      <c r="B147" s="4" t="s">
        <v>771</v>
      </c>
      <c r="C147" s="5" t="n">
        <v>34</v>
      </c>
      <c r="G147" s="5" t="n">
        <v>34</v>
      </c>
    </row>
    <row r="148" spans="1:8">
      <c r="A148" s="3" t="s">
        <v>772</v>
      </c>
    </row>
    <row r="149" spans="1:8">
      <c r="A149" s="4" t="s">
        <v>777</v>
      </c>
      <c r="B149" s="4" t="s">
        <v>769</v>
      </c>
      <c r="C149" s="5" t="n">
        <v>1106</v>
      </c>
    </row>
    <row r="150" spans="1:8">
      <c r="A150" s="3" t="s">
        <v>778</v>
      </c>
    </row>
    <row r="151" spans="1:8">
      <c r="A151" s="4" t="s">
        <v>777</v>
      </c>
      <c r="B151" s="4" t="s">
        <v>771</v>
      </c>
      <c r="C151" s="5" t="n">
        <v>34</v>
      </c>
    </row>
    <row r="152" spans="1:8">
      <c r="A152" s="4" t="s">
        <v>798</v>
      </c>
    </row>
    <row r="153" spans="1:8">
      <c r="A153" s="3" t="s">
        <v>765</v>
      </c>
    </row>
    <row r="154" spans="1:8">
      <c r="A154" s="4" t="s">
        <v>34</v>
      </c>
      <c r="G154" s="5" t="n">
        <v>1124</v>
      </c>
    </row>
    <row r="155" spans="1:8">
      <c r="A155" s="4" t="s">
        <v>766</v>
      </c>
      <c r="G155" s="5" t="n">
        <v>3890</v>
      </c>
    </row>
    <row r="156" spans="1:8">
      <c r="A156" s="4" t="s">
        <v>767</v>
      </c>
      <c r="G156" s="5" t="n">
        <v>0</v>
      </c>
    </row>
    <row r="157" spans="1:8">
      <c r="A157" s="4" t="s">
        <v>768</v>
      </c>
      <c r="B157" s="4" t="s">
        <v>769</v>
      </c>
      <c r="C157" s="5" t="n">
        <v>5014</v>
      </c>
      <c r="G157" s="5" t="n">
        <v>5014</v>
      </c>
    </row>
    <row r="158" spans="1:8">
      <c r="A158" s="4" t="s">
        <v>770</v>
      </c>
      <c r="B158" s="4" t="s">
        <v>771</v>
      </c>
      <c r="C158" s="5" t="n">
        <v>234</v>
      </c>
      <c r="G158" s="5" t="n">
        <v>234</v>
      </c>
    </row>
    <row r="159" spans="1:8">
      <c r="A159" s="3" t="s">
        <v>772</v>
      </c>
    </row>
    <row r="160" spans="1:8">
      <c r="A160" s="4" t="s">
        <v>777</v>
      </c>
      <c r="B160" s="4" t="s">
        <v>769</v>
      </c>
      <c r="C160" s="5" t="n">
        <v>5014</v>
      </c>
    </row>
    <row r="161" spans="1:8">
      <c r="A161" s="3" t="s">
        <v>778</v>
      </c>
    </row>
    <row r="162" spans="1:8">
      <c r="A162" s="4" t="s">
        <v>777</v>
      </c>
      <c r="B162" s="4" t="s">
        <v>771</v>
      </c>
      <c r="C162" s="5" t="n">
        <v>234</v>
      </c>
    </row>
    <row r="163" spans="1:8">
      <c r="A163" s="4" t="s">
        <v>799</v>
      </c>
    </row>
    <row r="164" spans="1:8">
      <c r="A164" s="3" t="s">
        <v>765</v>
      </c>
    </row>
    <row r="165" spans="1:8">
      <c r="A165" s="4" t="s">
        <v>34</v>
      </c>
      <c r="G165" s="5" t="n">
        <v>699</v>
      </c>
    </row>
    <row r="166" spans="1:8">
      <c r="A166" s="4" t="s">
        <v>766</v>
      </c>
      <c r="G166" s="5" t="n">
        <v>4657</v>
      </c>
    </row>
    <row r="167" spans="1:8">
      <c r="A167" s="4" t="s">
        <v>767</v>
      </c>
      <c r="G167" s="5" t="n">
        <v>0</v>
      </c>
    </row>
    <row r="168" spans="1:8">
      <c r="A168" s="4" t="s">
        <v>768</v>
      </c>
      <c r="B168" s="4" t="s">
        <v>769</v>
      </c>
      <c r="C168" s="5" t="n">
        <v>5356</v>
      </c>
      <c r="G168" s="5" t="n">
        <v>5356</v>
      </c>
    </row>
    <row r="169" spans="1:8">
      <c r="A169" s="4" t="s">
        <v>770</v>
      </c>
      <c r="B169" s="4" t="s">
        <v>771</v>
      </c>
      <c r="C169" s="5" t="n">
        <v>308</v>
      </c>
      <c r="G169" s="5" t="n">
        <v>308</v>
      </c>
    </row>
    <row r="170" spans="1:8">
      <c r="A170" s="3" t="s">
        <v>772</v>
      </c>
    </row>
    <row r="171" spans="1:8">
      <c r="A171" s="4" t="s">
        <v>777</v>
      </c>
      <c r="B171" s="4" t="s">
        <v>769</v>
      </c>
      <c r="C171" s="5" t="n">
        <v>5356</v>
      </c>
    </row>
    <row r="172" spans="1:8">
      <c r="A172" s="3" t="s">
        <v>778</v>
      </c>
    </row>
    <row r="173" spans="1:8">
      <c r="A173" s="4" t="s">
        <v>777</v>
      </c>
      <c r="B173" s="4" t="s">
        <v>771</v>
      </c>
      <c r="C173" s="5" t="n">
        <v>308</v>
      </c>
    </row>
    <row r="174" spans="1:8">
      <c r="A174" s="4" t="s">
        <v>800</v>
      </c>
    </row>
    <row r="175" spans="1:8">
      <c r="A175" s="3" t="s">
        <v>765</v>
      </c>
    </row>
    <row r="176" spans="1:8">
      <c r="A176" s="4" t="s">
        <v>34</v>
      </c>
      <c r="G176" s="5" t="n">
        <v>400</v>
      </c>
    </row>
    <row r="177" spans="1:8">
      <c r="A177" s="4" t="s">
        <v>766</v>
      </c>
      <c r="G177" s="5" t="n">
        <v>1132</v>
      </c>
    </row>
    <row r="178" spans="1:8">
      <c r="A178" s="4" t="s">
        <v>767</v>
      </c>
      <c r="G178" s="5" t="n">
        <v>0</v>
      </c>
    </row>
    <row r="179" spans="1:8">
      <c r="A179" s="4" t="s">
        <v>768</v>
      </c>
      <c r="B179" s="4" t="s">
        <v>769</v>
      </c>
      <c r="C179" s="5" t="n">
        <v>1532</v>
      </c>
      <c r="G179" s="5" t="n">
        <v>1532</v>
      </c>
    </row>
    <row r="180" spans="1:8">
      <c r="A180" s="4" t="s">
        <v>770</v>
      </c>
      <c r="B180" s="4" t="s">
        <v>771</v>
      </c>
      <c r="C180" s="5" t="n">
        <v>62</v>
      </c>
      <c r="G180" s="5" t="n">
        <v>62</v>
      </c>
    </row>
    <row r="181" spans="1:8">
      <c r="A181" s="3" t="s">
        <v>772</v>
      </c>
    </row>
    <row r="182" spans="1:8">
      <c r="A182" s="4" t="s">
        <v>777</v>
      </c>
      <c r="B182" s="4" t="s">
        <v>769</v>
      </c>
      <c r="C182" s="5" t="n">
        <v>1532</v>
      </c>
    </row>
    <row r="183" spans="1:8">
      <c r="A183" s="3" t="s">
        <v>778</v>
      </c>
    </row>
    <row r="184" spans="1:8">
      <c r="A184" s="4" t="s">
        <v>777</v>
      </c>
      <c r="B184" s="4" t="s">
        <v>771</v>
      </c>
      <c r="C184" s="5" t="n">
        <v>62</v>
      </c>
    </row>
    <row r="185" spans="1:8">
      <c r="A185" s="4" t="s">
        <v>801</v>
      </c>
    </row>
    <row r="186" spans="1:8">
      <c r="A186" s="3" t="s">
        <v>765</v>
      </c>
    </row>
    <row r="187" spans="1:8">
      <c r="A187" s="4" t="s">
        <v>34</v>
      </c>
      <c r="G187" s="5" t="n">
        <v>130</v>
      </c>
    </row>
    <row r="188" spans="1:8">
      <c r="A188" s="4" t="s">
        <v>766</v>
      </c>
      <c r="G188" s="5" t="n">
        <v>827</v>
      </c>
    </row>
    <row r="189" spans="1:8">
      <c r="A189" s="4" t="s">
        <v>767</v>
      </c>
      <c r="G189" s="5" t="n">
        <v>0</v>
      </c>
    </row>
    <row r="190" spans="1:8">
      <c r="A190" s="4" t="s">
        <v>768</v>
      </c>
      <c r="B190" s="4" t="s">
        <v>769</v>
      </c>
      <c r="C190" s="5" t="n">
        <v>957</v>
      </c>
      <c r="G190" s="5" t="n">
        <v>957</v>
      </c>
    </row>
    <row r="191" spans="1:8">
      <c r="A191" s="4" t="s">
        <v>770</v>
      </c>
      <c r="B191" s="4" t="s">
        <v>771</v>
      </c>
      <c r="C191" s="5" t="n">
        <v>42</v>
      </c>
      <c r="G191" s="5" t="n">
        <v>42</v>
      </c>
    </row>
    <row r="192" spans="1:8">
      <c r="A192" s="3" t="s">
        <v>772</v>
      </c>
    </row>
    <row r="193" spans="1:8">
      <c r="A193" s="4" t="s">
        <v>777</v>
      </c>
      <c r="B193" s="4" t="s">
        <v>769</v>
      </c>
      <c r="C193" s="5" t="n">
        <v>957</v>
      </c>
    </row>
    <row r="194" spans="1:8">
      <c r="A194" s="3" t="s">
        <v>778</v>
      </c>
    </row>
    <row r="195" spans="1:8">
      <c r="A195" s="4" t="s">
        <v>777</v>
      </c>
      <c r="B195" s="4" t="s">
        <v>771</v>
      </c>
      <c r="C195" s="5" t="n">
        <v>42</v>
      </c>
    </row>
    <row r="196" spans="1:8">
      <c r="A196" s="4" t="s">
        <v>802</v>
      </c>
    </row>
    <row r="197" spans="1:8">
      <c r="A197" s="3" t="s">
        <v>765</v>
      </c>
    </row>
    <row r="198" spans="1:8">
      <c r="A198" s="4" t="s">
        <v>34</v>
      </c>
      <c r="G198" s="5" t="n">
        <v>250</v>
      </c>
    </row>
    <row r="199" spans="1:8">
      <c r="A199" s="4" t="s">
        <v>766</v>
      </c>
      <c r="G199" s="5" t="n">
        <v>993</v>
      </c>
    </row>
    <row r="200" spans="1:8">
      <c r="A200" s="4" t="s">
        <v>767</v>
      </c>
      <c r="G200" s="5" t="n">
        <v>0</v>
      </c>
    </row>
    <row r="201" spans="1:8">
      <c r="A201" s="4" t="s">
        <v>768</v>
      </c>
      <c r="B201" s="4" t="s">
        <v>769</v>
      </c>
      <c r="C201" s="5" t="n">
        <v>1243</v>
      </c>
      <c r="G201" s="5" t="n">
        <v>1243</v>
      </c>
    </row>
    <row r="202" spans="1:8">
      <c r="A202" s="4" t="s">
        <v>770</v>
      </c>
      <c r="B202" s="4" t="s">
        <v>771</v>
      </c>
      <c r="C202" s="5" t="n">
        <v>49</v>
      </c>
      <c r="G202" s="5" t="n">
        <v>49</v>
      </c>
    </row>
    <row r="203" spans="1:8">
      <c r="A203" s="3" t="s">
        <v>772</v>
      </c>
    </row>
    <row r="204" spans="1:8">
      <c r="A204" s="4" t="s">
        <v>777</v>
      </c>
      <c r="B204" s="4" t="s">
        <v>769</v>
      </c>
      <c r="C204" s="5" t="n">
        <v>1243</v>
      </c>
    </row>
    <row r="205" spans="1:8">
      <c r="A205" s="3" t="s">
        <v>778</v>
      </c>
    </row>
    <row r="206" spans="1:8">
      <c r="A206" s="4" t="s">
        <v>777</v>
      </c>
      <c r="B206" s="4" t="s">
        <v>771</v>
      </c>
      <c r="C206" s="5" t="n">
        <v>49</v>
      </c>
    </row>
    <row r="207" spans="1:8">
      <c r="A207" s="4" t="s">
        <v>803</v>
      </c>
    </row>
    <row r="208" spans="1:8">
      <c r="A208" s="3" t="s">
        <v>765</v>
      </c>
    </row>
    <row r="209" spans="1:8">
      <c r="A209" s="4" t="s">
        <v>34</v>
      </c>
      <c r="G209" s="5" t="n">
        <v>66</v>
      </c>
    </row>
    <row r="210" spans="1:8">
      <c r="A210" s="4" t="s">
        <v>766</v>
      </c>
      <c r="G210" s="5" t="n">
        <v>906</v>
      </c>
    </row>
    <row r="211" spans="1:8">
      <c r="A211" s="4" t="s">
        <v>767</v>
      </c>
      <c r="G211" s="5" t="n">
        <v>0</v>
      </c>
    </row>
    <row r="212" spans="1:8">
      <c r="A212" s="4" t="s">
        <v>768</v>
      </c>
      <c r="B212" s="4" t="s">
        <v>769</v>
      </c>
      <c r="C212" s="5" t="n">
        <v>972</v>
      </c>
      <c r="G212" s="5" t="n">
        <v>972</v>
      </c>
    </row>
    <row r="213" spans="1:8">
      <c r="A213" s="4" t="s">
        <v>770</v>
      </c>
      <c r="B213" s="4" t="s">
        <v>771</v>
      </c>
      <c r="C213" s="5" t="n">
        <v>51</v>
      </c>
      <c r="G213" s="5" t="n">
        <v>51</v>
      </c>
    </row>
    <row r="214" spans="1:8">
      <c r="A214" s="3" t="s">
        <v>772</v>
      </c>
    </row>
    <row r="215" spans="1:8">
      <c r="A215" s="4" t="s">
        <v>777</v>
      </c>
      <c r="B215" s="4" t="s">
        <v>769</v>
      </c>
      <c r="C215" s="5" t="n">
        <v>972</v>
      </c>
    </row>
    <row r="216" spans="1:8">
      <c r="A216" s="3" t="s">
        <v>778</v>
      </c>
    </row>
    <row r="217" spans="1:8">
      <c r="A217" s="4" t="s">
        <v>777</v>
      </c>
      <c r="B217" s="4" t="s">
        <v>771</v>
      </c>
      <c r="C217" s="5" t="n">
        <v>51</v>
      </c>
    </row>
    <row r="218" spans="1:8">
      <c r="A218" s="4" t="s">
        <v>804</v>
      </c>
    </row>
    <row r="219" spans="1:8">
      <c r="A219" s="3" t="s">
        <v>765</v>
      </c>
    </row>
    <row r="220" spans="1:8">
      <c r="A220" s="4" t="s">
        <v>34</v>
      </c>
      <c r="G220" s="5" t="n">
        <v>383</v>
      </c>
    </row>
    <row r="221" spans="1:8">
      <c r="A221" s="4" t="s">
        <v>766</v>
      </c>
      <c r="G221" s="5" t="n">
        <v>963</v>
      </c>
    </row>
    <row r="222" spans="1:8">
      <c r="A222" s="4" t="s">
        <v>767</v>
      </c>
      <c r="G222" s="5" t="n">
        <v>0</v>
      </c>
    </row>
    <row r="223" spans="1:8">
      <c r="A223" s="4" t="s">
        <v>768</v>
      </c>
      <c r="B223" s="4" t="s">
        <v>769</v>
      </c>
      <c r="C223" s="5" t="n">
        <v>1346</v>
      </c>
      <c r="G223" s="5" t="n">
        <v>1346</v>
      </c>
    </row>
    <row r="224" spans="1:8">
      <c r="A224" s="4" t="s">
        <v>770</v>
      </c>
      <c r="B224" s="4" t="s">
        <v>771</v>
      </c>
      <c r="C224" s="5" t="n">
        <v>52</v>
      </c>
      <c r="G224" s="5" t="n">
        <v>52</v>
      </c>
    </row>
    <row r="225" spans="1:8">
      <c r="A225" s="3" t="s">
        <v>772</v>
      </c>
    </row>
    <row r="226" spans="1:8">
      <c r="A226" s="4" t="s">
        <v>777</v>
      </c>
      <c r="B226" s="4" t="s">
        <v>769</v>
      </c>
      <c r="C226" s="5" t="n">
        <v>1346</v>
      </c>
    </row>
    <row r="227" spans="1:8">
      <c r="A227" s="3" t="s">
        <v>778</v>
      </c>
    </row>
    <row r="228" spans="1:8">
      <c r="A228" s="4" t="s">
        <v>777</v>
      </c>
      <c r="B228" s="4" t="s">
        <v>771</v>
      </c>
      <c r="C228" s="5" t="n">
        <v>52</v>
      </c>
    </row>
    <row r="229" spans="1:8">
      <c r="A229" s="4" t="s">
        <v>804</v>
      </c>
    </row>
    <row r="230" spans="1:8">
      <c r="A230" s="3" t="s">
        <v>765</v>
      </c>
    </row>
    <row r="231" spans="1:8">
      <c r="A231" s="4" t="s">
        <v>34</v>
      </c>
      <c r="G231" s="5" t="n">
        <v>361</v>
      </c>
    </row>
    <row r="232" spans="1:8">
      <c r="A232" s="4" t="s">
        <v>766</v>
      </c>
      <c r="G232" s="5" t="n">
        <v>863</v>
      </c>
    </row>
    <row r="233" spans="1:8">
      <c r="A233" s="4" t="s">
        <v>767</v>
      </c>
      <c r="G233" s="5" t="n">
        <v>0</v>
      </c>
    </row>
    <row r="234" spans="1:8">
      <c r="A234" s="4" t="s">
        <v>768</v>
      </c>
      <c r="B234" s="4" t="s">
        <v>769</v>
      </c>
      <c r="C234" s="5" t="n">
        <v>1224</v>
      </c>
      <c r="G234" s="5" t="n">
        <v>1224</v>
      </c>
    </row>
    <row r="235" spans="1:8">
      <c r="A235" s="4" t="s">
        <v>770</v>
      </c>
      <c r="B235" s="4" t="s">
        <v>771</v>
      </c>
      <c r="C235" s="5" t="n">
        <v>44</v>
      </c>
      <c r="G235" s="5" t="n">
        <v>44</v>
      </c>
    </row>
    <row r="236" spans="1:8">
      <c r="A236" s="3" t="s">
        <v>772</v>
      </c>
    </row>
    <row r="237" spans="1:8">
      <c r="A237" s="4" t="s">
        <v>777</v>
      </c>
      <c r="B237" s="4" t="s">
        <v>769</v>
      </c>
      <c r="C237" s="5" t="n">
        <v>1224</v>
      </c>
    </row>
    <row r="238" spans="1:8">
      <c r="A238" s="3" t="s">
        <v>778</v>
      </c>
    </row>
    <row r="239" spans="1:8">
      <c r="A239" s="4" t="s">
        <v>777</v>
      </c>
      <c r="B239" s="4" t="s">
        <v>771</v>
      </c>
      <c r="C239" s="5" t="n">
        <v>44</v>
      </c>
    </row>
    <row r="240" spans="1:8">
      <c r="A240" s="4" t="s">
        <v>805</v>
      </c>
    </row>
    <row r="241" spans="1:8">
      <c r="A241" s="3" t="s">
        <v>765</v>
      </c>
    </row>
    <row r="242" spans="1:8">
      <c r="A242" s="4" t="s">
        <v>34</v>
      </c>
      <c r="G242" s="5" t="n">
        <v>128</v>
      </c>
    </row>
    <row r="243" spans="1:8">
      <c r="A243" s="4" t="s">
        <v>766</v>
      </c>
      <c r="G243" s="5" t="n">
        <v>860</v>
      </c>
    </row>
    <row r="244" spans="1:8">
      <c r="A244" s="4" t="s">
        <v>767</v>
      </c>
      <c r="G244" s="5" t="n">
        <v>0</v>
      </c>
    </row>
    <row r="245" spans="1:8">
      <c r="A245" s="4" t="s">
        <v>768</v>
      </c>
      <c r="B245" s="4" t="s">
        <v>769</v>
      </c>
      <c r="C245" s="5" t="n">
        <v>988</v>
      </c>
      <c r="G245" s="5" t="n">
        <v>988</v>
      </c>
    </row>
    <row r="246" spans="1:8">
      <c r="A246" s="4" t="s">
        <v>770</v>
      </c>
      <c r="B246" s="4" t="s">
        <v>771</v>
      </c>
      <c r="C246" s="5" t="n">
        <v>49</v>
      </c>
      <c r="G246" s="5" t="n">
        <v>49</v>
      </c>
    </row>
    <row r="247" spans="1:8">
      <c r="A247" s="3" t="s">
        <v>772</v>
      </c>
    </row>
    <row r="248" spans="1:8">
      <c r="A248" s="4" t="s">
        <v>777</v>
      </c>
      <c r="B248" s="4" t="s">
        <v>769</v>
      </c>
      <c r="C248" s="5" t="n">
        <v>988</v>
      </c>
    </row>
    <row r="249" spans="1:8">
      <c r="A249" s="3" t="s">
        <v>778</v>
      </c>
    </row>
    <row r="250" spans="1:8">
      <c r="A250" s="4" t="s">
        <v>777</v>
      </c>
      <c r="B250" s="4" t="s">
        <v>771</v>
      </c>
      <c r="C250" s="5" t="n">
        <v>49</v>
      </c>
    </row>
    <row r="251" spans="1:8">
      <c r="A251" s="4" t="s">
        <v>806</v>
      </c>
    </row>
    <row r="252" spans="1:8">
      <c r="A252" s="3" t="s">
        <v>765</v>
      </c>
    </row>
    <row r="253" spans="1:8">
      <c r="A253" s="4" t="s">
        <v>34</v>
      </c>
      <c r="G253" s="5" t="n">
        <v>139</v>
      </c>
    </row>
    <row r="254" spans="1:8">
      <c r="A254" s="4" t="s">
        <v>766</v>
      </c>
      <c r="G254" s="5" t="n">
        <v>870</v>
      </c>
    </row>
    <row r="255" spans="1:8">
      <c r="A255" s="4" t="s">
        <v>767</v>
      </c>
      <c r="G255" s="5" t="n">
        <v>0</v>
      </c>
    </row>
    <row r="256" spans="1:8">
      <c r="A256" s="4" t="s">
        <v>768</v>
      </c>
      <c r="B256" s="4" t="s">
        <v>769</v>
      </c>
      <c r="C256" s="5" t="n">
        <v>1009</v>
      </c>
      <c r="G256" s="5" t="n">
        <v>1009</v>
      </c>
    </row>
    <row r="257" spans="1:8">
      <c r="A257" s="4" t="s">
        <v>770</v>
      </c>
      <c r="B257" s="4" t="s">
        <v>771</v>
      </c>
      <c r="C257" s="5" t="n">
        <v>50</v>
      </c>
      <c r="G257" s="5" t="n">
        <v>50</v>
      </c>
    </row>
    <row r="258" spans="1:8">
      <c r="A258" s="3" t="s">
        <v>772</v>
      </c>
    </row>
    <row r="259" spans="1:8">
      <c r="A259" s="4" t="s">
        <v>777</v>
      </c>
      <c r="B259" s="4" t="s">
        <v>769</v>
      </c>
      <c r="C259" s="5" t="n">
        <v>1009</v>
      </c>
    </row>
    <row r="260" spans="1:8">
      <c r="A260" s="3" t="s">
        <v>778</v>
      </c>
    </row>
    <row r="261" spans="1:8">
      <c r="A261" s="4" t="s">
        <v>777</v>
      </c>
      <c r="B261" s="4" t="s">
        <v>771</v>
      </c>
      <c r="C261" s="5" t="n">
        <v>50</v>
      </c>
    </row>
    <row r="262" spans="1:8">
      <c r="A262" s="4" t="s">
        <v>807</v>
      </c>
    </row>
    <row r="263" spans="1:8">
      <c r="A263" s="3" t="s">
        <v>765</v>
      </c>
    </row>
    <row r="264" spans="1:8">
      <c r="A264" s="4" t="s">
        <v>34</v>
      </c>
      <c r="G264" s="5" t="n">
        <v>208</v>
      </c>
    </row>
    <row r="265" spans="1:8">
      <c r="A265" s="4" t="s">
        <v>766</v>
      </c>
      <c r="G265" s="5" t="n">
        <v>722</v>
      </c>
    </row>
    <row r="266" spans="1:8">
      <c r="A266" s="4" t="s">
        <v>767</v>
      </c>
      <c r="G266" s="5" t="n">
        <v>0</v>
      </c>
    </row>
    <row r="267" spans="1:8">
      <c r="A267" s="4" t="s">
        <v>768</v>
      </c>
      <c r="B267" s="4" t="s">
        <v>769</v>
      </c>
      <c r="C267" s="5" t="n">
        <v>930</v>
      </c>
      <c r="G267" s="5" t="n">
        <v>930</v>
      </c>
    </row>
    <row r="268" spans="1:8">
      <c r="A268" s="4" t="s">
        <v>770</v>
      </c>
      <c r="B268" s="4" t="s">
        <v>771</v>
      </c>
      <c r="C268" s="5" t="n">
        <v>37</v>
      </c>
      <c r="G268" s="5" t="n">
        <v>37</v>
      </c>
    </row>
    <row r="269" spans="1:8">
      <c r="A269" s="3" t="s">
        <v>772</v>
      </c>
    </row>
    <row r="270" spans="1:8">
      <c r="A270" s="4" t="s">
        <v>777</v>
      </c>
      <c r="B270" s="4" t="s">
        <v>769</v>
      </c>
      <c r="C270" s="5" t="n">
        <v>930</v>
      </c>
    </row>
    <row r="271" spans="1:8">
      <c r="A271" s="3" t="s">
        <v>778</v>
      </c>
    </row>
    <row r="272" spans="1:8">
      <c r="A272" s="4" t="s">
        <v>777</v>
      </c>
      <c r="B272" s="4" t="s">
        <v>771</v>
      </c>
      <c r="C272" s="5" t="n">
        <v>37</v>
      </c>
    </row>
    <row r="273" spans="1:8">
      <c r="A273" s="4" t="s">
        <v>808</v>
      </c>
    </row>
    <row r="274" spans="1:8">
      <c r="A274" s="3" t="s">
        <v>765</v>
      </c>
    </row>
    <row r="275" spans="1:8">
      <c r="A275" s="4" t="s">
        <v>34</v>
      </c>
      <c r="G275" s="5" t="n">
        <v>154</v>
      </c>
    </row>
    <row r="276" spans="1:8">
      <c r="A276" s="4" t="s">
        <v>766</v>
      </c>
      <c r="G276" s="5" t="n">
        <v>808</v>
      </c>
    </row>
    <row r="277" spans="1:8">
      <c r="A277" s="4" t="s">
        <v>767</v>
      </c>
      <c r="G277" s="5" t="n">
        <v>0</v>
      </c>
    </row>
    <row r="278" spans="1:8">
      <c r="A278" s="4" t="s">
        <v>768</v>
      </c>
      <c r="B278" s="4" t="s">
        <v>769</v>
      </c>
      <c r="C278" s="5" t="n">
        <v>962</v>
      </c>
      <c r="G278" s="5" t="n">
        <v>962</v>
      </c>
    </row>
    <row r="279" spans="1:8">
      <c r="A279" s="4" t="s">
        <v>770</v>
      </c>
      <c r="B279" s="4" t="s">
        <v>771</v>
      </c>
      <c r="C279" s="5" t="n">
        <v>48</v>
      </c>
      <c r="G279" s="5" t="n">
        <v>48</v>
      </c>
    </row>
    <row r="280" spans="1:8">
      <c r="A280" s="3" t="s">
        <v>772</v>
      </c>
    </row>
    <row r="281" spans="1:8">
      <c r="A281" s="4" t="s">
        <v>777</v>
      </c>
      <c r="B281" s="4" t="s">
        <v>769</v>
      </c>
      <c r="C281" s="5" t="n">
        <v>962</v>
      </c>
    </row>
    <row r="282" spans="1:8">
      <c r="A282" s="3" t="s">
        <v>778</v>
      </c>
    </row>
    <row r="283" spans="1:8">
      <c r="A283" s="4" t="s">
        <v>777</v>
      </c>
      <c r="B283" s="4" t="s">
        <v>771</v>
      </c>
      <c r="C283" s="5" t="n">
        <v>48</v>
      </c>
    </row>
    <row r="284" spans="1:8">
      <c r="A284" s="4" t="s">
        <v>809</v>
      </c>
    </row>
    <row r="285" spans="1:8">
      <c r="A285" s="3" t="s">
        <v>765</v>
      </c>
    </row>
    <row r="286" spans="1:8">
      <c r="A286" s="4" t="s">
        <v>34</v>
      </c>
      <c r="G286" s="5" t="n">
        <v>334</v>
      </c>
    </row>
    <row r="287" spans="1:8">
      <c r="A287" s="4" t="s">
        <v>766</v>
      </c>
      <c r="G287" s="5" t="n">
        <v>986</v>
      </c>
    </row>
    <row r="288" spans="1:8">
      <c r="A288" s="4" t="s">
        <v>767</v>
      </c>
      <c r="G288" s="5" t="n">
        <v>0</v>
      </c>
    </row>
    <row r="289" spans="1:8">
      <c r="A289" s="4" t="s">
        <v>768</v>
      </c>
      <c r="B289" s="4" t="s">
        <v>769</v>
      </c>
      <c r="C289" s="5" t="n">
        <v>1320</v>
      </c>
      <c r="G289" s="5" t="n">
        <v>1320</v>
      </c>
    </row>
    <row r="290" spans="1:8">
      <c r="A290" s="4" t="s">
        <v>770</v>
      </c>
      <c r="B290" s="4" t="s">
        <v>771</v>
      </c>
      <c r="C290" s="5" t="n">
        <v>52</v>
      </c>
      <c r="G290" s="5" t="n">
        <v>52</v>
      </c>
    </row>
    <row r="291" spans="1:8">
      <c r="A291" s="3" t="s">
        <v>772</v>
      </c>
    </row>
    <row r="292" spans="1:8">
      <c r="A292" s="4" t="s">
        <v>777</v>
      </c>
      <c r="B292" s="4" t="s">
        <v>769</v>
      </c>
      <c r="C292" s="5" t="n">
        <v>1320</v>
      </c>
    </row>
    <row r="293" spans="1:8">
      <c r="A293" s="3" t="s">
        <v>778</v>
      </c>
    </row>
    <row r="294" spans="1:8">
      <c r="A294" s="4" t="s">
        <v>777</v>
      </c>
      <c r="B294" s="4" t="s">
        <v>771</v>
      </c>
      <c r="C294" s="5" t="n">
        <v>52</v>
      </c>
    </row>
    <row r="295" spans="1:8">
      <c r="A295" s="4" t="s">
        <v>810</v>
      </c>
    </row>
    <row r="296" spans="1:8">
      <c r="A296" s="3" t="s">
        <v>765</v>
      </c>
    </row>
    <row r="297" spans="1:8">
      <c r="A297" s="4" t="s">
        <v>34</v>
      </c>
      <c r="G297" s="5" t="n">
        <v>293</v>
      </c>
    </row>
    <row r="298" spans="1:8">
      <c r="A298" s="4" t="s">
        <v>766</v>
      </c>
      <c r="G298" s="5" t="n">
        <v>1023</v>
      </c>
    </row>
    <row r="299" spans="1:8">
      <c r="A299" s="4" t="s">
        <v>767</v>
      </c>
      <c r="G299" s="5" t="n">
        <v>0</v>
      </c>
    </row>
    <row r="300" spans="1:8">
      <c r="A300" s="4" t="s">
        <v>768</v>
      </c>
      <c r="B300" s="4" t="s">
        <v>769</v>
      </c>
      <c r="C300" s="5" t="n">
        <v>1316</v>
      </c>
      <c r="G300" s="5" t="n">
        <v>1316</v>
      </c>
    </row>
    <row r="301" spans="1:8">
      <c r="A301" s="4" t="s">
        <v>770</v>
      </c>
      <c r="B301" s="4" t="s">
        <v>771</v>
      </c>
      <c r="C301" s="5" t="n">
        <v>45</v>
      </c>
      <c r="G301" s="5" t="n">
        <v>45</v>
      </c>
    </row>
    <row r="302" spans="1:8">
      <c r="A302" s="3" t="s">
        <v>772</v>
      </c>
    </row>
    <row r="303" spans="1:8">
      <c r="A303" s="4" t="s">
        <v>777</v>
      </c>
      <c r="B303" s="4" t="s">
        <v>769</v>
      </c>
      <c r="C303" s="5" t="n">
        <v>1316</v>
      </c>
    </row>
    <row r="304" spans="1:8">
      <c r="A304" s="3" t="s">
        <v>778</v>
      </c>
    </row>
    <row r="305" spans="1:8">
      <c r="A305" s="4" t="s">
        <v>777</v>
      </c>
      <c r="B305" s="4" t="s">
        <v>771</v>
      </c>
      <c r="C305" s="5" t="n">
        <v>45</v>
      </c>
    </row>
    <row r="306" spans="1:8">
      <c r="A306" s="4" t="s">
        <v>810</v>
      </c>
    </row>
    <row r="307" spans="1:8">
      <c r="A307" s="3" t="s">
        <v>765</v>
      </c>
    </row>
    <row r="308" spans="1:8">
      <c r="A308" s="4" t="s">
        <v>34</v>
      </c>
      <c r="G308" s="5" t="n">
        <v>278</v>
      </c>
    </row>
    <row r="309" spans="1:8">
      <c r="A309" s="4" t="s">
        <v>766</v>
      </c>
      <c r="G309" s="5" t="n">
        <v>989</v>
      </c>
    </row>
    <row r="310" spans="1:8">
      <c r="A310" s="4" t="s">
        <v>767</v>
      </c>
      <c r="G310" s="5" t="n">
        <v>0</v>
      </c>
    </row>
    <row r="311" spans="1:8">
      <c r="A311" s="4" t="s">
        <v>768</v>
      </c>
      <c r="B311" s="4" t="s">
        <v>769</v>
      </c>
      <c r="C311" s="5" t="n">
        <v>1267</v>
      </c>
      <c r="G311" s="5" t="n">
        <v>1267</v>
      </c>
    </row>
    <row r="312" spans="1:8">
      <c r="A312" s="4" t="s">
        <v>770</v>
      </c>
      <c r="B312" s="4" t="s">
        <v>771</v>
      </c>
      <c r="C312" s="5" t="n">
        <v>58</v>
      </c>
      <c r="G312" s="5" t="n">
        <v>58</v>
      </c>
    </row>
    <row r="313" spans="1:8">
      <c r="A313" s="3" t="s">
        <v>772</v>
      </c>
    </row>
    <row r="314" spans="1:8">
      <c r="A314" s="4" t="s">
        <v>777</v>
      </c>
      <c r="B314" s="4" t="s">
        <v>769</v>
      </c>
      <c r="C314" s="5" t="n">
        <v>1267</v>
      </c>
    </row>
    <row r="315" spans="1:8">
      <c r="A315" s="3" t="s">
        <v>778</v>
      </c>
    </row>
    <row r="316" spans="1:8">
      <c r="A316" s="4" t="s">
        <v>777</v>
      </c>
      <c r="B316" s="4" t="s">
        <v>771</v>
      </c>
      <c r="C316" s="5" t="n">
        <v>58</v>
      </c>
    </row>
    <row r="317" spans="1:8">
      <c r="A317" s="4" t="s">
        <v>811</v>
      </c>
    </row>
    <row r="318" spans="1:8">
      <c r="A318" s="3" t="s">
        <v>765</v>
      </c>
    </row>
    <row r="319" spans="1:8">
      <c r="A319" s="4" t="s">
        <v>34</v>
      </c>
      <c r="G319" s="5" t="n">
        <v>68</v>
      </c>
    </row>
    <row r="320" spans="1:8">
      <c r="A320" s="4" t="s">
        <v>766</v>
      </c>
      <c r="G320" s="5" t="n">
        <v>823</v>
      </c>
    </row>
    <row r="321" spans="1:8">
      <c r="A321" s="4" t="s">
        <v>767</v>
      </c>
      <c r="G321" s="5" t="n">
        <v>0</v>
      </c>
    </row>
    <row r="322" spans="1:8">
      <c r="A322" s="4" t="s">
        <v>768</v>
      </c>
      <c r="B322" s="4" t="s">
        <v>769</v>
      </c>
      <c r="C322" s="5" t="n">
        <v>891</v>
      </c>
      <c r="G322" s="5" t="n">
        <v>891</v>
      </c>
    </row>
    <row r="323" spans="1:8">
      <c r="A323" s="4" t="s">
        <v>770</v>
      </c>
      <c r="B323" s="4" t="s">
        <v>771</v>
      </c>
      <c r="C323" s="5" t="n">
        <v>48</v>
      </c>
      <c r="G323" s="5" t="n">
        <v>48</v>
      </c>
    </row>
    <row r="324" spans="1:8">
      <c r="A324" s="3" t="s">
        <v>772</v>
      </c>
    </row>
    <row r="325" spans="1:8">
      <c r="A325" s="4" t="s">
        <v>777</v>
      </c>
      <c r="B325" s="4" t="s">
        <v>769</v>
      </c>
      <c r="C325" s="5" t="n">
        <v>891</v>
      </c>
    </row>
    <row r="326" spans="1:8">
      <c r="A326" s="3" t="s">
        <v>778</v>
      </c>
    </row>
    <row r="327" spans="1:8">
      <c r="A327" s="4" t="s">
        <v>777</v>
      </c>
      <c r="B327" s="4" t="s">
        <v>771</v>
      </c>
      <c r="C327" s="5" t="n">
        <v>48</v>
      </c>
    </row>
    <row r="328" spans="1:8">
      <c r="A328" s="4" t="s">
        <v>812</v>
      </c>
    </row>
    <row r="329" spans="1:8">
      <c r="A329" s="3" t="s">
        <v>765</v>
      </c>
    </row>
    <row r="330" spans="1:8">
      <c r="A330" s="4" t="s">
        <v>34</v>
      </c>
      <c r="G330" s="5" t="n">
        <v>102</v>
      </c>
    </row>
    <row r="331" spans="1:8">
      <c r="A331" s="4" t="s">
        <v>766</v>
      </c>
      <c r="G331" s="5" t="n">
        <v>1128</v>
      </c>
    </row>
    <row r="332" spans="1:8">
      <c r="A332" s="4" t="s">
        <v>767</v>
      </c>
      <c r="G332" s="5" t="n">
        <v>0</v>
      </c>
    </row>
    <row r="333" spans="1:8">
      <c r="A333" s="4" t="s">
        <v>768</v>
      </c>
      <c r="B333" s="4" t="s">
        <v>769</v>
      </c>
      <c r="C333" s="5" t="n">
        <v>1230</v>
      </c>
      <c r="G333" s="5" t="n">
        <v>1230</v>
      </c>
    </row>
    <row r="334" spans="1:8">
      <c r="A334" s="4" t="s">
        <v>770</v>
      </c>
      <c r="B334" s="4" t="s">
        <v>771</v>
      </c>
      <c r="C334" s="5" t="n">
        <v>57</v>
      </c>
      <c r="G334" s="5" t="n">
        <v>57</v>
      </c>
    </row>
    <row r="335" spans="1:8">
      <c r="A335" s="3" t="s">
        <v>772</v>
      </c>
    </row>
    <row r="336" spans="1:8">
      <c r="A336" s="4" t="s">
        <v>777</v>
      </c>
      <c r="B336" s="4" t="s">
        <v>769</v>
      </c>
      <c r="C336" s="5" t="n">
        <v>1230</v>
      </c>
    </row>
    <row r="337" spans="1:8">
      <c r="A337" s="3" t="s">
        <v>778</v>
      </c>
    </row>
    <row r="338" spans="1:8">
      <c r="A338" s="4" t="s">
        <v>777</v>
      </c>
      <c r="B338" s="4" t="s">
        <v>771</v>
      </c>
      <c r="C338" s="5" t="n">
        <v>57</v>
      </c>
    </row>
    <row r="339" spans="1:8">
      <c r="A339" s="4" t="s">
        <v>813</v>
      </c>
    </row>
    <row r="340" spans="1:8">
      <c r="A340" s="3" t="s">
        <v>765</v>
      </c>
    </row>
    <row r="341" spans="1:8">
      <c r="A341" s="4" t="s">
        <v>34</v>
      </c>
      <c r="G341" s="5" t="n">
        <v>69</v>
      </c>
    </row>
    <row r="342" spans="1:8">
      <c r="A342" s="4" t="s">
        <v>766</v>
      </c>
      <c r="G342" s="5" t="n">
        <v>942</v>
      </c>
    </row>
    <row r="343" spans="1:8">
      <c r="A343" s="4" t="s">
        <v>767</v>
      </c>
      <c r="G343" s="5" t="n">
        <v>0</v>
      </c>
    </row>
    <row r="344" spans="1:8">
      <c r="A344" s="4" t="s">
        <v>768</v>
      </c>
      <c r="B344" s="4" t="s">
        <v>769</v>
      </c>
      <c r="C344" s="5" t="n">
        <v>1011</v>
      </c>
      <c r="G344" s="5" t="n">
        <v>1011</v>
      </c>
    </row>
    <row r="345" spans="1:8">
      <c r="A345" s="4" t="s">
        <v>770</v>
      </c>
      <c r="B345" s="4" t="s">
        <v>771</v>
      </c>
      <c r="C345" s="5" t="n">
        <v>71</v>
      </c>
      <c r="G345" s="5" t="n">
        <v>71</v>
      </c>
    </row>
    <row r="346" spans="1:8">
      <c r="A346" s="3" t="s">
        <v>772</v>
      </c>
    </row>
    <row r="347" spans="1:8">
      <c r="A347" s="4" t="s">
        <v>777</v>
      </c>
      <c r="B347" s="4" t="s">
        <v>769</v>
      </c>
      <c r="C347" s="5" t="n">
        <v>1011</v>
      </c>
    </row>
    <row r="348" spans="1:8">
      <c r="A348" s="3" t="s">
        <v>778</v>
      </c>
    </row>
    <row r="349" spans="1:8">
      <c r="A349" s="4" t="s">
        <v>777</v>
      </c>
      <c r="B349" s="4" t="s">
        <v>771</v>
      </c>
      <c r="C349" s="5" t="n">
        <v>71</v>
      </c>
    </row>
    <row r="350" spans="1:8">
      <c r="A350" s="4" t="s">
        <v>814</v>
      </c>
    </row>
    <row r="351" spans="1:8">
      <c r="A351" s="3" t="s">
        <v>765</v>
      </c>
    </row>
    <row r="352" spans="1:8">
      <c r="A352" s="4" t="s">
        <v>34</v>
      </c>
      <c r="G352" s="5" t="n">
        <v>190</v>
      </c>
    </row>
    <row r="353" spans="1:8">
      <c r="A353" s="4" t="s">
        <v>766</v>
      </c>
      <c r="G353" s="5" t="n">
        <v>668</v>
      </c>
    </row>
    <row r="354" spans="1:8">
      <c r="A354" s="4" t="s">
        <v>767</v>
      </c>
      <c r="G354" s="5" t="n">
        <v>0</v>
      </c>
    </row>
    <row r="355" spans="1:8">
      <c r="A355" s="4" t="s">
        <v>768</v>
      </c>
      <c r="B355" s="4" t="s">
        <v>769</v>
      </c>
      <c r="C355" s="5" t="n">
        <v>858</v>
      </c>
      <c r="G355" s="5" t="n">
        <v>858</v>
      </c>
    </row>
    <row r="356" spans="1:8">
      <c r="A356" s="4" t="s">
        <v>770</v>
      </c>
      <c r="B356" s="4" t="s">
        <v>771</v>
      </c>
      <c r="C356" s="5" t="n">
        <v>52</v>
      </c>
      <c r="G356" s="5" t="n">
        <v>52</v>
      </c>
    </row>
    <row r="357" spans="1:8">
      <c r="A357" s="3" t="s">
        <v>772</v>
      </c>
    </row>
    <row r="358" spans="1:8">
      <c r="A358" s="4" t="s">
        <v>777</v>
      </c>
      <c r="B358" s="4" t="s">
        <v>769</v>
      </c>
      <c r="C358" s="5" t="n">
        <v>858</v>
      </c>
    </row>
    <row r="359" spans="1:8">
      <c r="A359" s="3" t="s">
        <v>778</v>
      </c>
    </row>
    <row r="360" spans="1:8">
      <c r="A360" s="4" t="s">
        <v>777</v>
      </c>
      <c r="B360" s="4" t="s">
        <v>771</v>
      </c>
      <c r="C360" s="5" t="n">
        <v>52</v>
      </c>
    </row>
    <row r="361" spans="1:8">
      <c r="A361" s="4" t="s">
        <v>815</v>
      </c>
    </row>
    <row r="362" spans="1:8">
      <c r="A362" s="3" t="s">
        <v>765</v>
      </c>
    </row>
    <row r="363" spans="1:8">
      <c r="A363" s="4" t="s">
        <v>34</v>
      </c>
      <c r="G363" s="5" t="n">
        <v>93</v>
      </c>
    </row>
    <row r="364" spans="1:8">
      <c r="A364" s="4" t="s">
        <v>766</v>
      </c>
      <c r="G364" s="5" t="n">
        <v>917</v>
      </c>
    </row>
    <row r="365" spans="1:8">
      <c r="A365" s="4" t="s">
        <v>767</v>
      </c>
      <c r="G365" s="5" t="n">
        <v>0</v>
      </c>
    </row>
    <row r="366" spans="1:8">
      <c r="A366" s="4" t="s">
        <v>768</v>
      </c>
      <c r="B366" s="4" t="s">
        <v>769</v>
      </c>
      <c r="C366" s="5" t="n">
        <v>1010</v>
      </c>
      <c r="G366" s="5" t="n">
        <v>1010</v>
      </c>
    </row>
    <row r="367" spans="1:8">
      <c r="A367" s="4" t="s">
        <v>770</v>
      </c>
      <c r="B367" s="4" t="s">
        <v>771</v>
      </c>
      <c r="C367" s="5" t="n">
        <v>52</v>
      </c>
      <c r="G367" s="5" t="n">
        <v>52</v>
      </c>
    </row>
    <row r="368" spans="1:8">
      <c r="A368" s="3" t="s">
        <v>772</v>
      </c>
    </row>
    <row r="369" spans="1:8">
      <c r="A369" s="4" t="s">
        <v>777</v>
      </c>
      <c r="B369" s="4" t="s">
        <v>769</v>
      </c>
      <c r="C369" s="5" t="n">
        <v>1010</v>
      </c>
    </row>
    <row r="370" spans="1:8">
      <c r="A370" s="3" t="s">
        <v>778</v>
      </c>
    </row>
    <row r="371" spans="1:8">
      <c r="A371" s="4" t="s">
        <v>777</v>
      </c>
      <c r="B371" s="4" t="s">
        <v>771</v>
      </c>
      <c r="C371" s="5" t="n">
        <v>52</v>
      </c>
    </row>
    <row r="372" spans="1:8">
      <c r="A372" s="4" t="s">
        <v>816</v>
      </c>
    </row>
    <row r="373" spans="1:8">
      <c r="A373" s="3" t="s">
        <v>765</v>
      </c>
    </row>
    <row r="374" spans="1:8">
      <c r="A374" s="4" t="s">
        <v>34</v>
      </c>
      <c r="G374" s="5" t="n">
        <v>130</v>
      </c>
    </row>
    <row r="375" spans="1:8">
      <c r="A375" s="4" t="s">
        <v>766</v>
      </c>
      <c r="G375" s="5" t="n">
        <v>891</v>
      </c>
    </row>
    <row r="376" spans="1:8">
      <c r="A376" s="4" t="s">
        <v>767</v>
      </c>
      <c r="G376" s="5" t="n">
        <v>0</v>
      </c>
    </row>
    <row r="377" spans="1:8">
      <c r="A377" s="4" t="s">
        <v>768</v>
      </c>
      <c r="B377" s="4" t="s">
        <v>769</v>
      </c>
      <c r="C377" s="5" t="n">
        <v>1021</v>
      </c>
      <c r="G377" s="5" t="n">
        <v>1021</v>
      </c>
    </row>
    <row r="378" spans="1:8">
      <c r="A378" s="4" t="s">
        <v>770</v>
      </c>
      <c r="B378" s="4" t="s">
        <v>771</v>
      </c>
      <c r="C378" s="5" t="n">
        <v>52</v>
      </c>
      <c r="G378" s="5" t="n">
        <v>52</v>
      </c>
    </row>
    <row r="379" spans="1:8">
      <c r="A379" s="3" t="s">
        <v>772</v>
      </c>
    </row>
    <row r="380" spans="1:8">
      <c r="A380" s="4" t="s">
        <v>777</v>
      </c>
      <c r="B380" s="4" t="s">
        <v>769</v>
      </c>
      <c r="C380" s="5" t="n">
        <v>1021</v>
      </c>
    </row>
    <row r="381" spans="1:8">
      <c r="A381" s="3" t="s">
        <v>778</v>
      </c>
    </row>
    <row r="382" spans="1:8">
      <c r="A382" s="4" t="s">
        <v>777</v>
      </c>
      <c r="B382" s="4" t="s">
        <v>771</v>
      </c>
      <c r="C382" s="5" t="n">
        <v>52</v>
      </c>
    </row>
    <row r="383" spans="1:8">
      <c r="A383" s="4" t="s">
        <v>817</v>
      </c>
    </row>
    <row r="384" spans="1:8">
      <c r="A384" s="3" t="s">
        <v>765</v>
      </c>
    </row>
    <row r="385" spans="1:8">
      <c r="A385" s="4" t="s">
        <v>34</v>
      </c>
      <c r="G385" s="5" t="n">
        <v>73</v>
      </c>
    </row>
    <row r="386" spans="1:8">
      <c r="A386" s="4" t="s">
        <v>766</v>
      </c>
      <c r="G386" s="5" t="n">
        <v>1122</v>
      </c>
    </row>
    <row r="387" spans="1:8">
      <c r="A387" s="4" t="s">
        <v>767</v>
      </c>
      <c r="G387" s="5" t="n">
        <v>0</v>
      </c>
    </row>
    <row r="388" spans="1:8">
      <c r="A388" s="4" t="s">
        <v>768</v>
      </c>
      <c r="B388" s="4" t="s">
        <v>769</v>
      </c>
      <c r="C388" s="5" t="n">
        <v>1195</v>
      </c>
      <c r="G388" s="5" t="n">
        <v>1195</v>
      </c>
    </row>
    <row r="389" spans="1:8">
      <c r="A389" s="4" t="s">
        <v>770</v>
      </c>
      <c r="B389" s="4" t="s">
        <v>771</v>
      </c>
      <c r="C389" s="5" t="n">
        <v>60</v>
      </c>
      <c r="G389" s="5" t="n">
        <v>60</v>
      </c>
    </row>
    <row r="390" spans="1:8">
      <c r="A390" s="3" t="s">
        <v>772</v>
      </c>
    </row>
    <row r="391" spans="1:8">
      <c r="A391" s="4" t="s">
        <v>777</v>
      </c>
      <c r="B391" s="4" t="s">
        <v>769</v>
      </c>
      <c r="C391" s="5" t="n">
        <v>1195</v>
      </c>
    </row>
    <row r="392" spans="1:8">
      <c r="A392" s="3" t="s">
        <v>778</v>
      </c>
    </row>
    <row r="393" spans="1:8">
      <c r="A393" s="4" t="s">
        <v>777</v>
      </c>
      <c r="B393" s="4" t="s">
        <v>771</v>
      </c>
      <c r="C393" s="5" t="n">
        <v>60</v>
      </c>
    </row>
    <row r="394" spans="1:8">
      <c r="A394" s="4" t="s">
        <v>818</v>
      </c>
    </row>
    <row r="395" spans="1:8">
      <c r="A395" s="3" t="s">
        <v>765</v>
      </c>
    </row>
    <row r="396" spans="1:8">
      <c r="A396" s="4" t="s">
        <v>34</v>
      </c>
      <c r="G396" s="5" t="n">
        <v>18</v>
      </c>
    </row>
    <row r="397" spans="1:8">
      <c r="A397" s="4" t="s">
        <v>766</v>
      </c>
      <c r="G397" s="5" t="n">
        <v>851</v>
      </c>
    </row>
    <row r="398" spans="1:8">
      <c r="A398" s="4" t="s">
        <v>767</v>
      </c>
      <c r="G398" s="5" t="n">
        <v>0</v>
      </c>
    </row>
    <row r="399" spans="1:8">
      <c r="A399" s="4" t="s">
        <v>768</v>
      </c>
      <c r="B399" s="4" t="s">
        <v>769</v>
      </c>
      <c r="C399" s="5" t="n">
        <v>869</v>
      </c>
      <c r="G399" s="5" t="n">
        <v>869</v>
      </c>
    </row>
    <row r="400" spans="1:8">
      <c r="A400" s="4" t="s">
        <v>770</v>
      </c>
      <c r="B400" s="4" t="s">
        <v>771</v>
      </c>
      <c r="C400" s="5" t="n">
        <v>43</v>
      </c>
      <c r="G400" s="5" t="n">
        <v>43</v>
      </c>
    </row>
    <row r="401" spans="1:8">
      <c r="A401" s="3" t="s">
        <v>772</v>
      </c>
    </row>
    <row r="402" spans="1:8">
      <c r="A402" s="4" t="s">
        <v>777</v>
      </c>
      <c r="B402" s="4" t="s">
        <v>769</v>
      </c>
      <c r="C402" s="5" t="n">
        <v>869</v>
      </c>
    </row>
    <row r="403" spans="1:8">
      <c r="A403" s="3" t="s">
        <v>778</v>
      </c>
    </row>
    <row r="404" spans="1:8">
      <c r="A404" s="4" t="s">
        <v>777</v>
      </c>
      <c r="B404" s="4" t="s">
        <v>771</v>
      </c>
      <c r="C404" s="5" t="n">
        <v>43</v>
      </c>
    </row>
    <row r="405" spans="1:8">
      <c r="A405" s="4" t="s">
        <v>818</v>
      </c>
    </row>
    <row r="406" spans="1:8">
      <c r="A406" s="3" t="s">
        <v>765</v>
      </c>
    </row>
    <row r="407" spans="1:8">
      <c r="A407" s="4" t="s">
        <v>34</v>
      </c>
      <c r="G407" s="5" t="n">
        <v>146</v>
      </c>
    </row>
    <row r="408" spans="1:8">
      <c r="A408" s="4" t="s">
        <v>766</v>
      </c>
      <c r="G408" s="5" t="n">
        <v>903</v>
      </c>
    </row>
    <row r="409" spans="1:8">
      <c r="A409" s="4" t="s">
        <v>767</v>
      </c>
      <c r="G409" s="5" t="n">
        <v>0</v>
      </c>
    </row>
    <row r="410" spans="1:8">
      <c r="A410" s="4" t="s">
        <v>768</v>
      </c>
      <c r="B410" s="4" t="s">
        <v>769</v>
      </c>
      <c r="C410" s="5" t="n">
        <v>1049</v>
      </c>
      <c r="G410" s="5" t="n">
        <v>1049</v>
      </c>
    </row>
    <row r="411" spans="1:8">
      <c r="A411" s="4" t="s">
        <v>770</v>
      </c>
      <c r="B411" s="4" t="s">
        <v>771</v>
      </c>
      <c r="C411" s="5" t="n">
        <v>52</v>
      </c>
      <c r="G411" s="5" t="n">
        <v>52</v>
      </c>
    </row>
    <row r="412" spans="1:8">
      <c r="A412" s="3" t="s">
        <v>772</v>
      </c>
    </row>
    <row r="413" spans="1:8">
      <c r="A413" s="4" t="s">
        <v>777</v>
      </c>
      <c r="B413" s="4" t="s">
        <v>769</v>
      </c>
      <c r="C413" s="5" t="n">
        <v>1049</v>
      </c>
    </row>
    <row r="414" spans="1:8">
      <c r="A414" s="3" t="s">
        <v>778</v>
      </c>
    </row>
    <row r="415" spans="1:8">
      <c r="A415" s="4" t="s">
        <v>777</v>
      </c>
      <c r="B415" s="4" t="s">
        <v>771</v>
      </c>
      <c r="C415" s="5" t="n">
        <v>52</v>
      </c>
    </row>
    <row r="416" spans="1:8">
      <c r="A416" s="4" t="s">
        <v>819</v>
      </c>
    </row>
    <row r="417" spans="1:8">
      <c r="A417" s="3" t="s">
        <v>765</v>
      </c>
    </row>
    <row r="418" spans="1:8">
      <c r="A418" s="4" t="s">
        <v>34</v>
      </c>
      <c r="G418" s="5" t="n">
        <v>139</v>
      </c>
    </row>
    <row r="419" spans="1:8">
      <c r="A419" s="4" t="s">
        <v>766</v>
      </c>
      <c r="G419" s="5" t="n">
        <v>837</v>
      </c>
    </row>
    <row r="420" spans="1:8">
      <c r="A420" s="4" t="s">
        <v>767</v>
      </c>
      <c r="G420" s="5" t="n">
        <v>0</v>
      </c>
    </row>
    <row r="421" spans="1:8">
      <c r="A421" s="4" t="s">
        <v>768</v>
      </c>
      <c r="B421" s="4" t="s">
        <v>769</v>
      </c>
      <c r="C421" s="5" t="n">
        <v>976</v>
      </c>
      <c r="G421" s="5" t="n">
        <v>976</v>
      </c>
    </row>
    <row r="422" spans="1:8">
      <c r="A422" s="4" t="s">
        <v>770</v>
      </c>
      <c r="B422" s="4" t="s">
        <v>771</v>
      </c>
      <c r="C422" s="5" t="n">
        <v>43</v>
      </c>
      <c r="G422" s="5" t="n">
        <v>43</v>
      </c>
    </row>
    <row r="423" spans="1:8">
      <c r="A423" s="3" t="s">
        <v>772</v>
      </c>
    </row>
    <row r="424" spans="1:8">
      <c r="A424" s="4" t="s">
        <v>777</v>
      </c>
      <c r="B424" s="4" t="s">
        <v>769</v>
      </c>
      <c r="C424" s="5" t="n">
        <v>976</v>
      </c>
    </row>
    <row r="425" spans="1:8">
      <c r="A425" s="3" t="s">
        <v>778</v>
      </c>
    </row>
    <row r="426" spans="1:8">
      <c r="A426" s="4" t="s">
        <v>777</v>
      </c>
      <c r="B426" s="4" t="s">
        <v>771</v>
      </c>
      <c r="C426" s="5" t="n">
        <v>43</v>
      </c>
    </row>
    <row r="427" spans="1:8">
      <c r="A427" s="4" t="s">
        <v>820</v>
      </c>
    </row>
    <row r="428" spans="1:8">
      <c r="A428" s="3" t="s">
        <v>765</v>
      </c>
    </row>
    <row r="429" spans="1:8">
      <c r="A429" s="4" t="s">
        <v>34</v>
      </c>
      <c r="G429" s="5" t="n">
        <v>91</v>
      </c>
    </row>
    <row r="430" spans="1:8">
      <c r="A430" s="4" t="s">
        <v>766</v>
      </c>
      <c r="G430" s="5" t="n">
        <v>935</v>
      </c>
    </row>
    <row r="431" spans="1:8">
      <c r="A431" s="4" t="s">
        <v>767</v>
      </c>
      <c r="G431" s="5" t="n">
        <v>0</v>
      </c>
    </row>
    <row r="432" spans="1:8">
      <c r="A432" s="4" t="s">
        <v>768</v>
      </c>
      <c r="B432" s="4" t="s">
        <v>769</v>
      </c>
      <c r="C432" s="5" t="n">
        <v>1026</v>
      </c>
      <c r="G432" s="5" t="n">
        <v>1026</v>
      </c>
    </row>
    <row r="433" spans="1:8">
      <c r="A433" s="4" t="s">
        <v>770</v>
      </c>
      <c r="B433" s="4" t="s">
        <v>771</v>
      </c>
      <c r="C433" s="5" t="n">
        <v>54</v>
      </c>
      <c r="G433" s="5" t="n">
        <v>54</v>
      </c>
    </row>
    <row r="434" spans="1:8">
      <c r="A434" s="3" t="s">
        <v>772</v>
      </c>
    </row>
    <row r="435" spans="1:8">
      <c r="A435" s="4" t="s">
        <v>777</v>
      </c>
      <c r="B435" s="4" t="s">
        <v>769</v>
      </c>
      <c r="C435" s="5" t="n">
        <v>1026</v>
      </c>
    </row>
    <row r="436" spans="1:8">
      <c r="A436" s="3" t="s">
        <v>778</v>
      </c>
    </row>
    <row r="437" spans="1:8">
      <c r="A437" s="4" t="s">
        <v>777</v>
      </c>
      <c r="B437" s="4" t="s">
        <v>771</v>
      </c>
      <c r="C437" s="5" t="n">
        <v>54</v>
      </c>
    </row>
    <row r="438" spans="1:8">
      <c r="A438" s="4" t="s">
        <v>821</v>
      </c>
    </row>
    <row r="439" spans="1:8">
      <c r="A439" s="3" t="s">
        <v>765</v>
      </c>
    </row>
    <row r="440" spans="1:8">
      <c r="A440" s="4" t="s">
        <v>34</v>
      </c>
      <c r="G440" s="5" t="n">
        <v>344</v>
      </c>
    </row>
    <row r="441" spans="1:8">
      <c r="A441" s="4" t="s">
        <v>766</v>
      </c>
      <c r="G441" s="5" t="n">
        <v>827</v>
      </c>
    </row>
    <row r="442" spans="1:8">
      <c r="A442" s="4" t="s">
        <v>767</v>
      </c>
      <c r="G442" s="5" t="n">
        <v>0</v>
      </c>
    </row>
    <row r="443" spans="1:8">
      <c r="A443" s="4" t="s">
        <v>768</v>
      </c>
      <c r="B443" s="4" t="s">
        <v>769</v>
      </c>
      <c r="C443" s="5" t="n">
        <v>1171</v>
      </c>
      <c r="G443" s="5" t="n">
        <v>1171</v>
      </c>
    </row>
    <row r="444" spans="1:8">
      <c r="A444" s="4" t="s">
        <v>770</v>
      </c>
      <c r="B444" s="4" t="s">
        <v>771</v>
      </c>
      <c r="C444" s="5" t="n">
        <v>43</v>
      </c>
      <c r="G444" s="5" t="n">
        <v>43</v>
      </c>
    </row>
    <row r="445" spans="1:8">
      <c r="A445" s="3" t="s">
        <v>772</v>
      </c>
    </row>
    <row r="446" spans="1:8">
      <c r="A446" s="4" t="s">
        <v>777</v>
      </c>
      <c r="B446" s="4" t="s">
        <v>769</v>
      </c>
      <c r="C446" s="5" t="n">
        <v>1171</v>
      </c>
    </row>
    <row r="447" spans="1:8">
      <c r="A447" s="3" t="s">
        <v>778</v>
      </c>
    </row>
    <row r="448" spans="1:8">
      <c r="A448" s="4" t="s">
        <v>777</v>
      </c>
      <c r="B448" s="4" t="s">
        <v>771</v>
      </c>
      <c r="C448" s="5" t="n">
        <v>43</v>
      </c>
    </row>
    <row r="449" spans="1:8">
      <c r="A449" s="4" t="s">
        <v>822</v>
      </c>
    </row>
    <row r="450" spans="1:8">
      <c r="A450" s="3" t="s">
        <v>765</v>
      </c>
    </row>
    <row r="451" spans="1:8">
      <c r="A451" s="4" t="s">
        <v>34</v>
      </c>
      <c r="G451" s="5" t="n">
        <v>335</v>
      </c>
    </row>
    <row r="452" spans="1:8">
      <c r="A452" s="4" t="s">
        <v>766</v>
      </c>
      <c r="G452" s="5" t="n">
        <v>991</v>
      </c>
    </row>
    <row r="453" spans="1:8">
      <c r="A453" s="4" t="s">
        <v>767</v>
      </c>
      <c r="G453" s="5" t="n">
        <v>0</v>
      </c>
    </row>
    <row r="454" spans="1:8">
      <c r="A454" s="4" t="s">
        <v>768</v>
      </c>
      <c r="B454" s="4" t="s">
        <v>769</v>
      </c>
      <c r="C454" s="5" t="n">
        <v>1326</v>
      </c>
      <c r="G454" s="5" t="n">
        <v>1326</v>
      </c>
    </row>
    <row r="455" spans="1:8">
      <c r="A455" s="4" t="s">
        <v>770</v>
      </c>
      <c r="B455" s="4" t="s">
        <v>771</v>
      </c>
      <c r="C455" s="5" t="n">
        <v>48</v>
      </c>
      <c r="G455" s="5" t="n">
        <v>48</v>
      </c>
    </row>
    <row r="456" spans="1:8">
      <c r="A456" s="3" t="s">
        <v>772</v>
      </c>
    </row>
    <row r="457" spans="1:8">
      <c r="A457" s="4" t="s">
        <v>777</v>
      </c>
      <c r="B457" s="4" t="s">
        <v>769</v>
      </c>
      <c r="C457" s="5" t="n">
        <v>1326</v>
      </c>
    </row>
    <row r="458" spans="1:8">
      <c r="A458" s="3" t="s">
        <v>778</v>
      </c>
    </row>
    <row r="459" spans="1:8">
      <c r="A459" s="4" t="s">
        <v>777</v>
      </c>
      <c r="B459" s="4" t="s">
        <v>771</v>
      </c>
      <c r="C459" s="5" t="n">
        <v>48</v>
      </c>
    </row>
    <row r="460" spans="1:8">
      <c r="A460" s="4" t="s">
        <v>823</v>
      </c>
    </row>
    <row r="461" spans="1:8">
      <c r="A461" s="3" t="s">
        <v>765</v>
      </c>
    </row>
    <row r="462" spans="1:8">
      <c r="A462" s="4" t="s">
        <v>34</v>
      </c>
      <c r="G462" s="5" t="n">
        <v>82</v>
      </c>
    </row>
    <row r="463" spans="1:8">
      <c r="A463" s="4" t="s">
        <v>766</v>
      </c>
      <c r="G463" s="5" t="n">
        <v>789</v>
      </c>
    </row>
    <row r="464" spans="1:8">
      <c r="A464" s="4" t="s">
        <v>767</v>
      </c>
      <c r="G464" s="5" t="n">
        <v>0</v>
      </c>
    </row>
    <row r="465" spans="1:8">
      <c r="A465" s="4" t="s">
        <v>768</v>
      </c>
      <c r="B465" s="4" t="s">
        <v>769</v>
      </c>
      <c r="C465" s="5" t="n">
        <v>871</v>
      </c>
      <c r="G465" s="5" t="n">
        <v>871</v>
      </c>
    </row>
    <row r="466" spans="1:8">
      <c r="A466" s="4" t="s">
        <v>770</v>
      </c>
      <c r="B466" s="4" t="s">
        <v>771</v>
      </c>
      <c r="C466" s="5" t="n">
        <v>40</v>
      </c>
      <c r="G466" s="5" t="n">
        <v>40</v>
      </c>
    </row>
    <row r="467" spans="1:8">
      <c r="A467" s="3" t="s">
        <v>772</v>
      </c>
    </row>
    <row r="468" spans="1:8">
      <c r="A468" s="4" t="s">
        <v>777</v>
      </c>
      <c r="B468" s="4" t="s">
        <v>769</v>
      </c>
      <c r="C468" s="5" t="n">
        <v>871</v>
      </c>
    </row>
    <row r="469" spans="1:8">
      <c r="A469" s="3" t="s">
        <v>778</v>
      </c>
    </row>
    <row r="470" spans="1:8">
      <c r="A470" s="4" t="s">
        <v>777</v>
      </c>
      <c r="B470" s="4" t="s">
        <v>771</v>
      </c>
      <c r="C470" s="5" t="n">
        <v>40</v>
      </c>
    </row>
    <row r="471" spans="1:8">
      <c r="A471" s="4" t="s">
        <v>824</v>
      </c>
    </row>
    <row r="472" spans="1:8">
      <c r="A472" s="3" t="s">
        <v>765</v>
      </c>
    </row>
    <row r="473" spans="1:8">
      <c r="A473" s="4" t="s">
        <v>34</v>
      </c>
      <c r="G473" s="5" t="n">
        <v>186</v>
      </c>
    </row>
    <row r="474" spans="1:8">
      <c r="A474" s="4" t="s">
        <v>766</v>
      </c>
      <c r="G474" s="5" t="n">
        <v>968</v>
      </c>
    </row>
    <row r="475" spans="1:8">
      <c r="A475" s="4" t="s">
        <v>767</v>
      </c>
      <c r="G475" s="5" t="n">
        <v>0</v>
      </c>
    </row>
    <row r="476" spans="1:8">
      <c r="A476" s="4" t="s">
        <v>768</v>
      </c>
      <c r="B476" s="4" t="s">
        <v>769</v>
      </c>
      <c r="C476" s="5" t="n">
        <v>1154</v>
      </c>
      <c r="G476" s="5" t="n">
        <v>1154</v>
      </c>
    </row>
    <row r="477" spans="1:8">
      <c r="A477" s="4" t="s">
        <v>770</v>
      </c>
      <c r="B477" s="4" t="s">
        <v>771</v>
      </c>
      <c r="C477" s="5" t="n">
        <v>53</v>
      </c>
      <c r="G477" s="5" t="n">
        <v>53</v>
      </c>
    </row>
    <row r="478" spans="1:8">
      <c r="A478" s="3" t="s">
        <v>772</v>
      </c>
    </row>
    <row r="479" spans="1:8">
      <c r="A479" s="4" t="s">
        <v>777</v>
      </c>
      <c r="B479" s="4" t="s">
        <v>769</v>
      </c>
      <c r="C479" s="5" t="n">
        <v>1154</v>
      </c>
    </row>
    <row r="480" spans="1:8">
      <c r="A480" s="3" t="s">
        <v>778</v>
      </c>
    </row>
    <row r="481" spans="1:8">
      <c r="A481" s="4" t="s">
        <v>777</v>
      </c>
      <c r="B481" s="4" t="s">
        <v>771</v>
      </c>
      <c r="C481" s="5" t="n">
        <v>53</v>
      </c>
    </row>
    <row r="482" spans="1:8">
      <c r="A482" s="4" t="s">
        <v>825</v>
      </c>
    </row>
    <row r="483" spans="1:8">
      <c r="A483" s="3" t="s">
        <v>765</v>
      </c>
    </row>
    <row r="484" spans="1:8">
      <c r="A484" s="4" t="s">
        <v>34</v>
      </c>
      <c r="G484" s="5" t="n">
        <v>65</v>
      </c>
    </row>
    <row r="485" spans="1:8">
      <c r="A485" s="4" t="s">
        <v>766</v>
      </c>
      <c r="G485" s="5" t="n">
        <v>1111</v>
      </c>
    </row>
    <row r="486" spans="1:8">
      <c r="A486" s="4" t="s">
        <v>767</v>
      </c>
      <c r="G486" s="5" t="n">
        <v>0</v>
      </c>
    </row>
    <row r="487" spans="1:8">
      <c r="A487" s="4" t="s">
        <v>768</v>
      </c>
      <c r="B487" s="4" t="s">
        <v>769</v>
      </c>
      <c r="C487" s="5" t="n">
        <v>1176</v>
      </c>
      <c r="G487" s="5" t="n">
        <v>1176</v>
      </c>
    </row>
    <row r="488" spans="1:8">
      <c r="A488" s="4" t="s">
        <v>770</v>
      </c>
      <c r="B488" s="4" t="s">
        <v>771</v>
      </c>
      <c r="C488" s="5" t="n">
        <v>60</v>
      </c>
      <c r="G488" s="5" t="n">
        <v>60</v>
      </c>
    </row>
    <row r="489" spans="1:8">
      <c r="A489" s="3" t="s">
        <v>772</v>
      </c>
    </row>
    <row r="490" spans="1:8">
      <c r="A490" s="4" t="s">
        <v>777</v>
      </c>
      <c r="B490" s="4" t="s">
        <v>769</v>
      </c>
      <c r="C490" s="5" t="n">
        <v>1176</v>
      </c>
    </row>
    <row r="491" spans="1:8">
      <c r="A491" s="3" t="s">
        <v>778</v>
      </c>
    </row>
    <row r="492" spans="1:8">
      <c r="A492" s="4" t="s">
        <v>777</v>
      </c>
      <c r="B492" s="4" t="s">
        <v>771</v>
      </c>
      <c r="C492" s="5" t="n">
        <v>60</v>
      </c>
    </row>
    <row r="493" spans="1:8">
      <c r="A493" s="4" t="s">
        <v>826</v>
      </c>
    </row>
    <row r="494" spans="1:8">
      <c r="A494" s="3" t="s">
        <v>765</v>
      </c>
    </row>
    <row r="495" spans="1:8">
      <c r="A495" s="4" t="s">
        <v>34</v>
      </c>
      <c r="G495" s="5" t="n">
        <v>161</v>
      </c>
    </row>
    <row r="496" spans="1:8">
      <c r="A496" s="4" t="s">
        <v>766</v>
      </c>
      <c r="G496" s="5" t="n">
        <v>1038</v>
      </c>
    </row>
    <row r="497" spans="1:8">
      <c r="A497" s="4" t="s">
        <v>767</v>
      </c>
      <c r="G497" s="5" t="n">
        <v>0</v>
      </c>
    </row>
    <row r="498" spans="1:8">
      <c r="A498" s="4" t="s">
        <v>768</v>
      </c>
      <c r="B498" s="4" t="s">
        <v>769</v>
      </c>
      <c r="C498" s="5" t="n">
        <v>1199</v>
      </c>
      <c r="G498" s="5" t="n">
        <v>1199</v>
      </c>
    </row>
    <row r="499" spans="1:8">
      <c r="A499" s="4" t="s">
        <v>770</v>
      </c>
      <c r="B499" s="4" t="s">
        <v>771</v>
      </c>
      <c r="C499" s="5" t="n">
        <v>61</v>
      </c>
      <c r="G499" s="5" t="n">
        <v>61</v>
      </c>
    </row>
    <row r="500" spans="1:8">
      <c r="A500" s="3" t="s">
        <v>772</v>
      </c>
    </row>
    <row r="501" spans="1:8">
      <c r="A501" s="4" t="s">
        <v>777</v>
      </c>
      <c r="B501" s="4" t="s">
        <v>769</v>
      </c>
      <c r="C501" s="5" t="n">
        <v>1199</v>
      </c>
    </row>
    <row r="502" spans="1:8">
      <c r="A502" s="3" t="s">
        <v>778</v>
      </c>
    </row>
    <row r="503" spans="1:8">
      <c r="A503" s="4" t="s">
        <v>777</v>
      </c>
      <c r="B503" s="4" t="s">
        <v>771</v>
      </c>
      <c r="C503" s="5" t="n">
        <v>61</v>
      </c>
    </row>
    <row r="504" spans="1:8">
      <c r="A504" s="4" t="s">
        <v>827</v>
      </c>
    </row>
    <row r="505" spans="1:8">
      <c r="A505" s="3" t="s">
        <v>765</v>
      </c>
    </row>
    <row r="506" spans="1:8">
      <c r="A506" s="4" t="s">
        <v>34</v>
      </c>
      <c r="G506" s="5" t="n">
        <v>258</v>
      </c>
    </row>
    <row r="507" spans="1:8">
      <c r="A507" s="4" t="s">
        <v>766</v>
      </c>
      <c r="G507" s="5" t="n">
        <v>904</v>
      </c>
    </row>
    <row r="508" spans="1:8">
      <c r="A508" s="4" t="s">
        <v>767</v>
      </c>
      <c r="G508" s="5" t="n">
        <v>0</v>
      </c>
    </row>
    <row r="509" spans="1:8">
      <c r="A509" s="4" t="s">
        <v>768</v>
      </c>
      <c r="B509" s="4" t="s">
        <v>769</v>
      </c>
      <c r="C509" s="5" t="n">
        <v>1162</v>
      </c>
      <c r="G509" s="5" t="n">
        <v>1162</v>
      </c>
    </row>
    <row r="510" spans="1:8">
      <c r="A510" s="4" t="s">
        <v>770</v>
      </c>
      <c r="B510" s="4" t="s">
        <v>771</v>
      </c>
      <c r="C510" s="5" t="n">
        <v>52</v>
      </c>
      <c r="G510" s="5" t="n">
        <v>52</v>
      </c>
    </row>
    <row r="511" spans="1:8">
      <c r="A511" s="3" t="s">
        <v>772</v>
      </c>
    </row>
    <row r="512" spans="1:8">
      <c r="A512" s="4" t="s">
        <v>777</v>
      </c>
      <c r="B512" s="4" t="s">
        <v>769</v>
      </c>
      <c r="C512" s="5" t="n">
        <v>1162</v>
      </c>
    </row>
    <row r="513" spans="1:8">
      <c r="A513" s="3" t="s">
        <v>778</v>
      </c>
    </row>
    <row r="514" spans="1:8">
      <c r="A514" s="4" t="s">
        <v>777</v>
      </c>
      <c r="B514" s="4" t="s">
        <v>771</v>
      </c>
      <c r="C514" s="5" t="n">
        <v>52</v>
      </c>
    </row>
    <row r="515" spans="1:8">
      <c r="A515" s="4" t="s">
        <v>828</v>
      </c>
    </row>
    <row r="516" spans="1:8">
      <c r="A516" s="3" t="s">
        <v>765</v>
      </c>
    </row>
    <row r="517" spans="1:8">
      <c r="A517" s="4" t="s">
        <v>34</v>
      </c>
      <c r="G517" s="5" t="n">
        <v>151</v>
      </c>
    </row>
    <row r="518" spans="1:8">
      <c r="A518" s="4" t="s">
        <v>766</v>
      </c>
      <c r="G518" s="5" t="n">
        <v>910</v>
      </c>
    </row>
    <row r="519" spans="1:8">
      <c r="A519" s="4" t="s">
        <v>767</v>
      </c>
      <c r="G519" s="5" t="n">
        <v>0</v>
      </c>
    </row>
    <row r="520" spans="1:8">
      <c r="A520" s="4" t="s">
        <v>768</v>
      </c>
      <c r="B520" s="4" t="s">
        <v>769</v>
      </c>
      <c r="C520" s="5" t="n">
        <v>1061</v>
      </c>
      <c r="G520" s="5" t="n">
        <v>1061</v>
      </c>
    </row>
    <row r="521" spans="1:8">
      <c r="A521" s="4" t="s">
        <v>770</v>
      </c>
      <c r="B521" s="4" t="s">
        <v>771</v>
      </c>
      <c r="C521" s="5" t="n">
        <v>54</v>
      </c>
      <c r="G521" s="5" t="n">
        <v>54</v>
      </c>
    </row>
    <row r="522" spans="1:8">
      <c r="A522" s="3" t="s">
        <v>772</v>
      </c>
    </row>
    <row r="523" spans="1:8">
      <c r="A523" s="4" t="s">
        <v>777</v>
      </c>
      <c r="B523" s="4" t="s">
        <v>769</v>
      </c>
      <c r="C523" s="5" t="n">
        <v>1061</v>
      </c>
    </row>
    <row r="524" spans="1:8">
      <c r="A524" s="3" t="s">
        <v>778</v>
      </c>
    </row>
    <row r="525" spans="1:8">
      <c r="A525" s="4" t="s">
        <v>777</v>
      </c>
      <c r="B525" s="4" t="s">
        <v>771</v>
      </c>
      <c r="C525" s="5" t="n">
        <v>54</v>
      </c>
    </row>
    <row r="526" spans="1:8">
      <c r="A526" s="4" t="s">
        <v>829</v>
      </c>
    </row>
    <row r="527" spans="1:8">
      <c r="A527" s="3" t="s">
        <v>765</v>
      </c>
    </row>
    <row r="528" spans="1:8">
      <c r="A528" s="4" t="s">
        <v>34</v>
      </c>
      <c r="G528" s="5" t="n">
        <v>86</v>
      </c>
    </row>
    <row r="529" spans="1:8">
      <c r="A529" s="4" t="s">
        <v>766</v>
      </c>
      <c r="G529" s="5" t="n">
        <v>678</v>
      </c>
    </row>
    <row r="530" spans="1:8">
      <c r="A530" s="4" t="s">
        <v>767</v>
      </c>
      <c r="G530" s="5" t="n">
        <v>0</v>
      </c>
    </row>
    <row r="531" spans="1:8">
      <c r="A531" s="4" t="s">
        <v>768</v>
      </c>
      <c r="B531" s="4" t="s">
        <v>769</v>
      </c>
      <c r="C531" s="5" t="n">
        <v>764</v>
      </c>
      <c r="G531" s="5" t="n">
        <v>764</v>
      </c>
    </row>
    <row r="532" spans="1:8">
      <c r="A532" s="4" t="s">
        <v>770</v>
      </c>
      <c r="B532" s="4" t="s">
        <v>771</v>
      </c>
      <c r="C532" s="5" t="n">
        <v>32</v>
      </c>
      <c r="G532" s="5" t="n">
        <v>32</v>
      </c>
    </row>
    <row r="533" spans="1:8">
      <c r="A533" s="3" t="s">
        <v>772</v>
      </c>
    </row>
    <row r="534" spans="1:8">
      <c r="A534" s="4" t="s">
        <v>777</v>
      </c>
      <c r="B534" s="4" t="s">
        <v>769</v>
      </c>
      <c r="C534" s="5" t="n">
        <v>764</v>
      </c>
    </row>
    <row r="535" spans="1:8">
      <c r="A535" s="3" t="s">
        <v>778</v>
      </c>
    </row>
    <row r="536" spans="1:8">
      <c r="A536" s="4" t="s">
        <v>777</v>
      </c>
      <c r="B536" s="4" t="s">
        <v>771</v>
      </c>
      <c r="C536" s="5" t="n">
        <v>32</v>
      </c>
    </row>
    <row r="537" spans="1:8">
      <c r="A537" s="4" t="s">
        <v>830</v>
      </c>
    </row>
    <row r="538" spans="1:8">
      <c r="A538" s="3" t="s">
        <v>765</v>
      </c>
    </row>
    <row r="539" spans="1:8">
      <c r="A539" s="4" t="s">
        <v>34</v>
      </c>
      <c r="G539" s="5" t="n">
        <v>220</v>
      </c>
    </row>
    <row r="540" spans="1:8">
      <c r="A540" s="4" t="s">
        <v>766</v>
      </c>
      <c r="G540" s="5" t="n">
        <v>895</v>
      </c>
    </row>
    <row r="541" spans="1:8">
      <c r="A541" s="4" t="s">
        <v>767</v>
      </c>
      <c r="G541" s="5" t="n">
        <v>0</v>
      </c>
    </row>
    <row r="542" spans="1:8">
      <c r="A542" s="4" t="s">
        <v>768</v>
      </c>
      <c r="B542" s="4" t="s">
        <v>769</v>
      </c>
      <c r="C542" s="5" t="n">
        <v>1115</v>
      </c>
      <c r="G542" s="5" t="n">
        <v>1115</v>
      </c>
    </row>
    <row r="543" spans="1:8">
      <c r="A543" s="4" t="s">
        <v>770</v>
      </c>
      <c r="B543" s="4" t="s">
        <v>771</v>
      </c>
      <c r="C543" s="5" t="n">
        <v>43</v>
      </c>
      <c r="G543" s="5" t="n">
        <v>43</v>
      </c>
    </row>
    <row r="544" spans="1:8">
      <c r="A544" s="3" t="s">
        <v>772</v>
      </c>
    </row>
    <row r="545" spans="1:8">
      <c r="A545" s="4" t="s">
        <v>777</v>
      </c>
      <c r="B545" s="4" t="s">
        <v>769</v>
      </c>
      <c r="C545" s="5" t="n">
        <v>1115</v>
      </c>
    </row>
    <row r="546" spans="1:8">
      <c r="A546" s="3" t="s">
        <v>778</v>
      </c>
    </row>
    <row r="547" spans="1:8">
      <c r="A547" s="4" t="s">
        <v>777</v>
      </c>
      <c r="B547" s="4" t="s">
        <v>771</v>
      </c>
      <c r="C547" s="5" t="n">
        <v>43</v>
      </c>
    </row>
    <row r="548" spans="1:8">
      <c r="A548" s="4" t="s">
        <v>831</v>
      </c>
    </row>
    <row r="549" spans="1:8">
      <c r="A549" s="3" t="s">
        <v>765</v>
      </c>
    </row>
    <row r="550" spans="1:8">
      <c r="A550" s="4" t="s">
        <v>34</v>
      </c>
      <c r="G550" s="5" t="n">
        <v>359</v>
      </c>
    </row>
    <row r="551" spans="1:8">
      <c r="A551" s="4" t="s">
        <v>766</v>
      </c>
      <c r="G551" s="5" t="n">
        <v>1032</v>
      </c>
    </row>
    <row r="552" spans="1:8">
      <c r="A552" s="4" t="s">
        <v>767</v>
      </c>
      <c r="G552" s="5" t="n">
        <v>0</v>
      </c>
    </row>
    <row r="553" spans="1:8">
      <c r="A553" s="4" t="s">
        <v>768</v>
      </c>
      <c r="B553" s="4" t="s">
        <v>769</v>
      </c>
      <c r="C553" s="5" t="n">
        <v>1391</v>
      </c>
      <c r="G553" s="5" t="n">
        <v>1391</v>
      </c>
    </row>
    <row r="554" spans="1:8">
      <c r="A554" s="4" t="s">
        <v>770</v>
      </c>
      <c r="B554" s="4" t="s">
        <v>771</v>
      </c>
      <c r="C554" s="5" t="n">
        <v>55</v>
      </c>
      <c r="G554" s="5" t="n">
        <v>55</v>
      </c>
    </row>
    <row r="555" spans="1:8">
      <c r="A555" s="3" t="s">
        <v>772</v>
      </c>
    </row>
    <row r="556" spans="1:8">
      <c r="A556" s="4" t="s">
        <v>777</v>
      </c>
      <c r="B556" s="4" t="s">
        <v>769</v>
      </c>
      <c r="C556" s="5" t="n">
        <v>1391</v>
      </c>
    </row>
    <row r="557" spans="1:8">
      <c r="A557" s="3" t="s">
        <v>778</v>
      </c>
    </row>
    <row r="558" spans="1:8">
      <c r="A558" s="4" t="s">
        <v>777</v>
      </c>
      <c r="B558" s="4" t="s">
        <v>771</v>
      </c>
      <c r="C558" s="5" t="n">
        <v>55</v>
      </c>
    </row>
    <row r="559" spans="1:8">
      <c r="A559" s="4" t="s">
        <v>832</v>
      </c>
    </row>
    <row r="560" spans="1:8">
      <c r="A560" s="3" t="s">
        <v>765</v>
      </c>
    </row>
    <row r="561" spans="1:8">
      <c r="A561" s="4" t="s">
        <v>34</v>
      </c>
      <c r="G561" s="5" t="n">
        <v>350</v>
      </c>
    </row>
    <row r="562" spans="1:8">
      <c r="A562" s="4" t="s">
        <v>766</v>
      </c>
      <c r="G562" s="5" t="n">
        <v>782</v>
      </c>
    </row>
    <row r="563" spans="1:8">
      <c r="A563" s="4" t="s">
        <v>767</v>
      </c>
      <c r="G563" s="5" t="n">
        <v>0</v>
      </c>
    </row>
    <row r="564" spans="1:8">
      <c r="A564" s="4" t="s">
        <v>768</v>
      </c>
      <c r="B564" s="4" t="s">
        <v>769</v>
      </c>
      <c r="C564" s="5" t="n">
        <v>1132</v>
      </c>
      <c r="G564" s="5" t="n">
        <v>1132</v>
      </c>
    </row>
    <row r="565" spans="1:8">
      <c r="A565" s="4" t="s">
        <v>770</v>
      </c>
      <c r="B565" s="4" t="s">
        <v>771</v>
      </c>
      <c r="C565" s="5" t="n">
        <v>42</v>
      </c>
      <c r="G565" s="5" t="n">
        <v>42</v>
      </c>
    </row>
    <row r="566" spans="1:8">
      <c r="A566" s="3" t="s">
        <v>772</v>
      </c>
    </row>
    <row r="567" spans="1:8">
      <c r="A567" s="4" t="s">
        <v>777</v>
      </c>
      <c r="B567" s="4" t="s">
        <v>769</v>
      </c>
      <c r="C567" s="5" t="n">
        <v>1132</v>
      </c>
    </row>
    <row r="568" spans="1:8">
      <c r="A568" s="3" t="s">
        <v>778</v>
      </c>
    </row>
    <row r="569" spans="1:8">
      <c r="A569" s="4" t="s">
        <v>777</v>
      </c>
      <c r="B569" s="4" t="s">
        <v>771</v>
      </c>
      <c r="C569" s="5" t="n">
        <v>42</v>
      </c>
    </row>
    <row r="570" spans="1:8">
      <c r="A570" s="4" t="s">
        <v>833</v>
      </c>
    </row>
    <row r="571" spans="1:8">
      <c r="A571" s="3" t="s">
        <v>765</v>
      </c>
    </row>
    <row r="572" spans="1:8">
      <c r="A572" s="4" t="s">
        <v>34</v>
      </c>
      <c r="G572" s="5" t="n">
        <v>295</v>
      </c>
    </row>
    <row r="573" spans="1:8">
      <c r="A573" s="4" t="s">
        <v>766</v>
      </c>
      <c r="G573" s="5" t="n">
        <v>1015</v>
      </c>
    </row>
    <row r="574" spans="1:8">
      <c r="A574" s="4" t="s">
        <v>767</v>
      </c>
      <c r="G574" s="5" t="n">
        <v>0</v>
      </c>
    </row>
    <row r="575" spans="1:8">
      <c r="A575" s="4" t="s">
        <v>768</v>
      </c>
      <c r="B575" s="4" t="s">
        <v>769</v>
      </c>
      <c r="C575" s="5" t="n">
        <v>1310</v>
      </c>
      <c r="G575" s="5" t="n">
        <v>1310</v>
      </c>
    </row>
    <row r="576" spans="1:8">
      <c r="A576" s="4" t="s">
        <v>770</v>
      </c>
      <c r="B576" s="4" t="s">
        <v>771</v>
      </c>
      <c r="C576" s="5" t="n">
        <v>59</v>
      </c>
      <c r="G576" s="5" t="n">
        <v>59</v>
      </c>
    </row>
    <row r="577" spans="1:8">
      <c r="A577" s="3" t="s">
        <v>772</v>
      </c>
    </row>
    <row r="578" spans="1:8">
      <c r="A578" s="4" t="s">
        <v>777</v>
      </c>
      <c r="B578" s="4" t="s">
        <v>769</v>
      </c>
      <c r="C578" s="5" t="n">
        <v>1310</v>
      </c>
    </row>
    <row r="579" spans="1:8">
      <c r="A579" s="3" t="s">
        <v>778</v>
      </c>
    </row>
    <row r="580" spans="1:8">
      <c r="A580" s="4" t="s">
        <v>777</v>
      </c>
      <c r="B580" s="4" t="s">
        <v>771</v>
      </c>
      <c r="C580" s="5" t="n">
        <v>59</v>
      </c>
    </row>
    <row r="581" spans="1:8">
      <c r="A581" s="4" t="s">
        <v>834</v>
      </c>
    </row>
    <row r="582" spans="1:8">
      <c r="A582" s="3" t="s">
        <v>765</v>
      </c>
    </row>
    <row r="583" spans="1:8">
      <c r="A583" s="4" t="s">
        <v>34</v>
      </c>
      <c r="G583" s="5" t="n">
        <v>235</v>
      </c>
    </row>
    <row r="584" spans="1:8">
      <c r="A584" s="4" t="s">
        <v>766</v>
      </c>
      <c r="G584" s="5" t="n">
        <v>858</v>
      </c>
    </row>
    <row r="585" spans="1:8">
      <c r="A585" s="4" t="s">
        <v>767</v>
      </c>
      <c r="G585" s="5" t="n">
        <v>0</v>
      </c>
    </row>
    <row r="586" spans="1:8">
      <c r="A586" s="4" t="s">
        <v>768</v>
      </c>
      <c r="B586" s="4" t="s">
        <v>769</v>
      </c>
      <c r="C586" s="5" t="n">
        <v>1093</v>
      </c>
      <c r="G586" s="5" t="n">
        <v>1093</v>
      </c>
    </row>
    <row r="587" spans="1:8">
      <c r="A587" s="4" t="s">
        <v>770</v>
      </c>
      <c r="B587" s="4" t="s">
        <v>771</v>
      </c>
      <c r="C587" s="5" t="n">
        <v>58</v>
      </c>
      <c r="G587" s="5" t="n">
        <v>58</v>
      </c>
    </row>
    <row r="588" spans="1:8">
      <c r="A588" s="3" t="s">
        <v>772</v>
      </c>
    </row>
    <row r="589" spans="1:8">
      <c r="A589" s="4" t="s">
        <v>777</v>
      </c>
      <c r="B589" s="4" t="s">
        <v>769</v>
      </c>
      <c r="C589" s="5" t="n">
        <v>1093</v>
      </c>
    </row>
    <row r="590" spans="1:8">
      <c r="A590" s="3" t="s">
        <v>778</v>
      </c>
    </row>
    <row r="591" spans="1:8">
      <c r="A591" s="4" t="s">
        <v>777</v>
      </c>
      <c r="B591" s="4" t="s">
        <v>771</v>
      </c>
      <c r="C591" s="5" t="n">
        <v>58</v>
      </c>
    </row>
    <row r="592" spans="1:8">
      <c r="A592" s="4" t="s">
        <v>835</v>
      </c>
    </row>
    <row r="593" spans="1:8">
      <c r="A593" s="3" t="s">
        <v>765</v>
      </c>
    </row>
    <row r="594" spans="1:8">
      <c r="A594" s="4" t="s">
        <v>34</v>
      </c>
      <c r="G594" s="5" t="n">
        <v>122</v>
      </c>
    </row>
    <row r="595" spans="1:8">
      <c r="A595" s="4" t="s">
        <v>766</v>
      </c>
      <c r="G595" s="5" t="n">
        <v>759</v>
      </c>
    </row>
    <row r="596" spans="1:8">
      <c r="A596" s="4" t="s">
        <v>767</v>
      </c>
      <c r="G596" s="5" t="n">
        <v>0</v>
      </c>
    </row>
    <row r="597" spans="1:8">
      <c r="A597" s="4" t="s">
        <v>768</v>
      </c>
      <c r="B597" s="4" t="s">
        <v>769</v>
      </c>
      <c r="C597" s="5" t="n">
        <v>881</v>
      </c>
      <c r="G597" s="5" t="n">
        <v>881</v>
      </c>
    </row>
    <row r="598" spans="1:8">
      <c r="A598" s="4" t="s">
        <v>770</v>
      </c>
      <c r="B598" s="4" t="s">
        <v>771</v>
      </c>
      <c r="C598" s="5" t="n">
        <v>35</v>
      </c>
      <c r="G598" s="5" t="n">
        <v>35</v>
      </c>
    </row>
    <row r="599" spans="1:8">
      <c r="A599" s="3" t="s">
        <v>772</v>
      </c>
    </row>
    <row r="600" spans="1:8">
      <c r="A600" s="4" t="s">
        <v>777</v>
      </c>
      <c r="B600" s="4" t="s">
        <v>769</v>
      </c>
      <c r="C600" s="5" t="n">
        <v>881</v>
      </c>
    </row>
    <row r="601" spans="1:8">
      <c r="A601" s="3" t="s">
        <v>778</v>
      </c>
    </row>
    <row r="602" spans="1:8">
      <c r="A602" s="4" t="s">
        <v>777</v>
      </c>
      <c r="B602" s="4" t="s">
        <v>771</v>
      </c>
      <c r="C602" s="5" t="n">
        <v>35</v>
      </c>
    </row>
    <row r="603" spans="1:8">
      <c r="A603" s="4" t="s">
        <v>836</v>
      </c>
    </row>
    <row r="604" spans="1:8">
      <c r="A604" s="3" t="s">
        <v>765</v>
      </c>
    </row>
    <row r="605" spans="1:8">
      <c r="A605" s="4" t="s">
        <v>34</v>
      </c>
      <c r="G605" s="5" t="n">
        <v>379</v>
      </c>
    </row>
    <row r="606" spans="1:8">
      <c r="A606" s="4" t="s">
        <v>766</v>
      </c>
      <c r="G606" s="5" t="n">
        <v>739</v>
      </c>
    </row>
    <row r="607" spans="1:8">
      <c r="A607" s="4" t="s">
        <v>767</v>
      </c>
      <c r="G607" s="5" t="n">
        <v>0</v>
      </c>
    </row>
    <row r="608" spans="1:8">
      <c r="A608" s="4" t="s">
        <v>768</v>
      </c>
      <c r="B608" s="4" t="s">
        <v>769</v>
      </c>
      <c r="C608" s="5" t="n">
        <v>1118</v>
      </c>
      <c r="G608" s="5" t="n">
        <v>1118</v>
      </c>
    </row>
    <row r="609" spans="1:8">
      <c r="A609" s="4" t="s">
        <v>770</v>
      </c>
      <c r="B609" s="4" t="s">
        <v>771</v>
      </c>
      <c r="C609" s="5" t="n">
        <v>44</v>
      </c>
      <c r="G609" s="5" t="n">
        <v>44</v>
      </c>
    </row>
    <row r="610" spans="1:8">
      <c r="A610" s="3" t="s">
        <v>772</v>
      </c>
    </row>
    <row r="611" spans="1:8">
      <c r="A611" s="4" t="s">
        <v>777</v>
      </c>
      <c r="B611" s="4" t="s">
        <v>769</v>
      </c>
      <c r="C611" s="5" t="n">
        <v>1118</v>
      </c>
    </row>
    <row r="612" spans="1:8">
      <c r="A612" s="3" t="s">
        <v>778</v>
      </c>
    </row>
    <row r="613" spans="1:8">
      <c r="A613" s="4" t="s">
        <v>777</v>
      </c>
      <c r="B613" s="4" t="s">
        <v>771</v>
      </c>
      <c r="C613" s="5" t="n">
        <v>44</v>
      </c>
    </row>
    <row r="614" spans="1:8">
      <c r="A614" s="4" t="s">
        <v>837</v>
      </c>
    </row>
    <row r="615" spans="1:8">
      <c r="A615" s="3" t="s">
        <v>765</v>
      </c>
    </row>
    <row r="616" spans="1:8">
      <c r="A616" s="4" t="s">
        <v>34</v>
      </c>
      <c r="G616" s="5" t="n">
        <v>224</v>
      </c>
    </row>
    <row r="617" spans="1:8">
      <c r="A617" s="4" t="s">
        <v>766</v>
      </c>
      <c r="G617" s="5" t="n">
        <v>913</v>
      </c>
    </row>
    <row r="618" spans="1:8">
      <c r="A618" s="4" t="s">
        <v>767</v>
      </c>
      <c r="G618" s="5" t="n">
        <v>0</v>
      </c>
    </row>
    <row r="619" spans="1:8">
      <c r="A619" s="4" t="s">
        <v>768</v>
      </c>
      <c r="B619" s="4" t="s">
        <v>769</v>
      </c>
      <c r="C619" s="5" t="n">
        <v>1137</v>
      </c>
      <c r="G619" s="5" t="n">
        <v>1137</v>
      </c>
    </row>
    <row r="620" spans="1:8">
      <c r="A620" s="4" t="s">
        <v>770</v>
      </c>
      <c r="B620" s="4" t="s">
        <v>771</v>
      </c>
      <c r="C620" s="5" t="n">
        <v>62</v>
      </c>
      <c r="G620" s="5" t="n">
        <v>62</v>
      </c>
    </row>
    <row r="621" spans="1:8">
      <c r="A621" s="3" t="s">
        <v>772</v>
      </c>
    </row>
    <row r="622" spans="1:8">
      <c r="A622" s="4" t="s">
        <v>777</v>
      </c>
      <c r="B622" s="4" t="s">
        <v>769</v>
      </c>
      <c r="C622" s="5" t="n">
        <v>1137</v>
      </c>
    </row>
    <row r="623" spans="1:8">
      <c r="A623" s="3" t="s">
        <v>778</v>
      </c>
    </row>
    <row r="624" spans="1:8">
      <c r="A624" s="4" t="s">
        <v>777</v>
      </c>
      <c r="B624" s="4" t="s">
        <v>771</v>
      </c>
      <c r="C624" s="5" t="n">
        <v>62</v>
      </c>
    </row>
    <row r="625" spans="1:8">
      <c r="A625" s="4" t="s">
        <v>838</v>
      </c>
    </row>
    <row r="626" spans="1:8">
      <c r="A626" s="3" t="s">
        <v>765</v>
      </c>
    </row>
    <row r="627" spans="1:8">
      <c r="A627" s="4" t="s">
        <v>34</v>
      </c>
      <c r="G627" s="5" t="n">
        <v>345</v>
      </c>
    </row>
    <row r="628" spans="1:8">
      <c r="A628" s="4" t="s">
        <v>766</v>
      </c>
      <c r="G628" s="5" t="n">
        <v>905</v>
      </c>
    </row>
    <row r="629" spans="1:8">
      <c r="A629" s="4" t="s">
        <v>767</v>
      </c>
      <c r="G629" s="5" t="n">
        <v>0</v>
      </c>
    </row>
    <row r="630" spans="1:8">
      <c r="A630" s="4" t="s">
        <v>768</v>
      </c>
      <c r="B630" s="4" t="s">
        <v>769</v>
      </c>
      <c r="C630" s="5" t="n">
        <v>1250</v>
      </c>
      <c r="G630" s="5" t="n">
        <v>1250</v>
      </c>
    </row>
    <row r="631" spans="1:8">
      <c r="A631" s="4" t="s">
        <v>770</v>
      </c>
      <c r="B631" s="4" t="s">
        <v>771</v>
      </c>
      <c r="C631" s="5" t="n">
        <v>54</v>
      </c>
      <c r="G631" s="5" t="n">
        <v>54</v>
      </c>
    </row>
    <row r="632" spans="1:8">
      <c r="A632" s="3" t="s">
        <v>772</v>
      </c>
    </row>
    <row r="633" spans="1:8">
      <c r="A633" s="4" t="s">
        <v>777</v>
      </c>
      <c r="B633" s="4" t="s">
        <v>769</v>
      </c>
      <c r="C633" s="5" t="n">
        <v>1250</v>
      </c>
    </row>
    <row r="634" spans="1:8">
      <c r="A634" s="3" t="s">
        <v>778</v>
      </c>
    </row>
    <row r="635" spans="1:8">
      <c r="A635" s="4" t="s">
        <v>777</v>
      </c>
      <c r="B635" s="4" t="s">
        <v>771</v>
      </c>
      <c r="C635" s="5" t="n">
        <v>54</v>
      </c>
    </row>
    <row r="636" spans="1:8">
      <c r="A636" s="4" t="s">
        <v>839</v>
      </c>
    </row>
    <row r="637" spans="1:8">
      <c r="A637" s="3" t="s">
        <v>763</v>
      </c>
    </row>
    <row r="638" spans="1:8">
      <c r="A638" s="4" t="s">
        <v>764</v>
      </c>
      <c r="G638" s="5" t="n">
        <v>7536</v>
      </c>
    </row>
    <row r="639" spans="1:8">
      <c r="A639" s="3" t="s">
        <v>765</v>
      </c>
    </row>
    <row r="640" spans="1:8">
      <c r="A640" s="4" t="s">
        <v>34</v>
      </c>
      <c r="G640" s="5" t="n">
        <v>2051</v>
      </c>
    </row>
    <row r="641" spans="1:8">
      <c r="A641" s="4" t="s">
        <v>766</v>
      </c>
      <c r="G641" s="5" t="n">
        <v>6379</v>
      </c>
    </row>
    <row r="642" spans="1:8">
      <c r="A642" s="4" t="s">
        <v>767</v>
      </c>
      <c r="G642" s="5" t="n">
        <v>0</v>
      </c>
    </row>
    <row r="643" spans="1:8">
      <c r="A643" s="4" t="s">
        <v>768</v>
      </c>
      <c r="B643" s="4" t="s">
        <v>769</v>
      </c>
      <c r="C643" s="5" t="n">
        <v>8430</v>
      </c>
      <c r="G643" s="5" t="n">
        <v>8430</v>
      </c>
    </row>
    <row r="644" spans="1:8">
      <c r="A644" s="4" t="s">
        <v>770</v>
      </c>
      <c r="B644" s="4" t="s">
        <v>771</v>
      </c>
      <c r="C644" s="5" t="n">
        <v>366</v>
      </c>
      <c r="G644" s="5" t="n">
        <v>366</v>
      </c>
    </row>
    <row r="645" spans="1:8">
      <c r="A645" s="3" t="s">
        <v>772</v>
      </c>
    </row>
    <row r="646" spans="1:8">
      <c r="A646" s="4" t="s">
        <v>777</v>
      </c>
      <c r="B646" s="4" t="s">
        <v>769</v>
      </c>
      <c r="C646" s="5" t="n">
        <v>8430</v>
      </c>
    </row>
    <row r="647" spans="1:8">
      <c r="A647" s="3" t="s">
        <v>778</v>
      </c>
    </row>
    <row r="648" spans="1:8">
      <c r="A648" s="4" t="s">
        <v>777</v>
      </c>
      <c r="B648" s="4" t="s">
        <v>771</v>
      </c>
      <c r="C648" s="5" t="n">
        <v>366</v>
      </c>
    </row>
    <row r="649" spans="1:8">
      <c r="A649" s="4" t="s">
        <v>838</v>
      </c>
    </row>
    <row r="650" spans="1:8">
      <c r="A650" s="3" t="s">
        <v>765</v>
      </c>
    </row>
    <row r="651" spans="1:8">
      <c r="A651" s="4" t="s">
        <v>34</v>
      </c>
      <c r="G651" s="5" t="n">
        <v>344</v>
      </c>
    </row>
    <row r="652" spans="1:8">
      <c r="A652" s="4" t="s">
        <v>766</v>
      </c>
      <c r="G652" s="5" t="n">
        <v>1024</v>
      </c>
    </row>
    <row r="653" spans="1:8">
      <c r="A653" s="4" t="s">
        <v>767</v>
      </c>
      <c r="G653" s="5" t="n">
        <v>0</v>
      </c>
    </row>
    <row r="654" spans="1:8">
      <c r="A654" s="4" t="s">
        <v>768</v>
      </c>
      <c r="B654" s="4" t="s">
        <v>769</v>
      </c>
      <c r="C654" s="5" t="n">
        <v>1368</v>
      </c>
      <c r="G654" s="5" t="n">
        <v>1368</v>
      </c>
    </row>
    <row r="655" spans="1:8">
      <c r="A655" s="4" t="s">
        <v>770</v>
      </c>
      <c r="B655" s="4" t="s">
        <v>771</v>
      </c>
      <c r="C655" s="5" t="n">
        <v>55</v>
      </c>
      <c r="G655" s="5" t="n">
        <v>55</v>
      </c>
    </row>
    <row r="656" spans="1:8">
      <c r="A656" s="3" t="s">
        <v>772</v>
      </c>
    </row>
    <row r="657" spans="1:8">
      <c r="A657" s="4" t="s">
        <v>777</v>
      </c>
      <c r="B657" s="4" t="s">
        <v>769</v>
      </c>
      <c r="C657" s="5" t="n">
        <v>1368</v>
      </c>
    </row>
    <row r="658" spans="1:8">
      <c r="A658" s="3" t="s">
        <v>778</v>
      </c>
    </row>
    <row r="659" spans="1:8">
      <c r="A659" s="4" t="s">
        <v>777</v>
      </c>
      <c r="B659" s="4" t="s">
        <v>771</v>
      </c>
      <c r="C659" s="5" t="n">
        <v>55</v>
      </c>
    </row>
    <row r="660" spans="1:8">
      <c r="A660" s="4" t="s">
        <v>840</v>
      </c>
    </row>
    <row r="661" spans="1:8">
      <c r="A661" s="3" t="s">
        <v>765</v>
      </c>
    </row>
    <row r="662" spans="1:8">
      <c r="A662" s="4" t="s">
        <v>34</v>
      </c>
      <c r="G662" s="5" t="n">
        <v>89</v>
      </c>
    </row>
    <row r="663" spans="1:8">
      <c r="A663" s="4" t="s">
        <v>766</v>
      </c>
      <c r="G663" s="5" t="n">
        <v>829</v>
      </c>
    </row>
    <row r="664" spans="1:8">
      <c r="A664" s="4" t="s">
        <v>767</v>
      </c>
      <c r="G664" s="5" t="n">
        <v>0</v>
      </c>
    </row>
    <row r="665" spans="1:8">
      <c r="A665" s="4" t="s">
        <v>768</v>
      </c>
      <c r="B665" s="4" t="s">
        <v>769</v>
      </c>
      <c r="C665" s="5" t="n">
        <v>918</v>
      </c>
      <c r="G665" s="5" t="n">
        <v>918</v>
      </c>
    </row>
    <row r="666" spans="1:8">
      <c r="A666" s="4" t="s">
        <v>770</v>
      </c>
      <c r="B666" s="4" t="s">
        <v>771</v>
      </c>
      <c r="C666" s="5" t="n">
        <v>47</v>
      </c>
      <c r="G666" s="5" t="n">
        <v>47</v>
      </c>
    </row>
    <row r="667" spans="1:8">
      <c r="A667" s="3" t="s">
        <v>772</v>
      </c>
    </row>
    <row r="668" spans="1:8">
      <c r="A668" s="4" t="s">
        <v>777</v>
      </c>
      <c r="B668" s="4" t="s">
        <v>769</v>
      </c>
      <c r="C668" s="5" t="n">
        <v>918</v>
      </c>
    </row>
    <row r="669" spans="1:8">
      <c r="A669" s="3" t="s">
        <v>778</v>
      </c>
    </row>
    <row r="670" spans="1:8">
      <c r="A670" s="4" t="s">
        <v>777</v>
      </c>
      <c r="B670" s="4" t="s">
        <v>771</v>
      </c>
      <c r="C670" s="5" t="n">
        <v>47</v>
      </c>
    </row>
    <row r="671" spans="1:8">
      <c r="A671" s="4" t="s">
        <v>841</v>
      </c>
    </row>
    <row r="672" spans="1:8">
      <c r="A672" s="3" t="s">
        <v>765</v>
      </c>
    </row>
    <row r="673" spans="1:8">
      <c r="A673" s="4" t="s">
        <v>34</v>
      </c>
      <c r="G673" s="5" t="n">
        <v>184</v>
      </c>
    </row>
    <row r="674" spans="1:8">
      <c r="A674" s="4" t="s">
        <v>766</v>
      </c>
      <c r="G674" s="5" t="n">
        <v>928</v>
      </c>
    </row>
    <row r="675" spans="1:8">
      <c r="A675" s="4" t="s">
        <v>767</v>
      </c>
      <c r="G675" s="5" t="n">
        <v>0</v>
      </c>
    </row>
    <row r="676" spans="1:8">
      <c r="A676" s="4" t="s">
        <v>768</v>
      </c>
      <c r="B676" s="4" t="s">
        <v>769</v>
      </c>
      <c r="C676" s="5" t="n">
        <v>1112</v>
      </c>
      <c r="G676" s="5" t="n">
        <v>1112</v>
      </c>
    </row>
    <row r="677" spans="1:8">
      <c r="A677" s="4" t="s">
        <v>770</v>
      </c>
      <c r="B677" s="4" t="s">
        <v>771</v>
      </c>
      <c r="C677" s="5" t="n">
        <v>46</v>
      </c>
      <c r="G677" s="5" t="n">
        <v>46</v>
      </c>
    </row>
    <row r="678" spans="1:8">
      <c r="A678" s="3" t="s">
        <v>772</v>
      </c>
    </row>
    <row r="679" spans="1:8">
      <c r="A679" s="4" t="s">
        <v>777</v>
      </c>
      <c r="B679" s="4" t="s">
        <v>769</v>
      </c>
      <c r="C679" s="5" t="n">
        <v>1112</v>
      </c>
    </row>
    <row r="680" spans="1:8">
      <c r="A680" s="3" t="s">
        <v>778</v>
      </c>
    </row>
    <row r="681" spans="1:8">
      <c r="A681" s="4" t="s">
        <v>777</v>
      </c>
      <c r="B681" s="4" t="s">
        <v>771</v>
      </c>
      <c r="C681" s="5" t="n">
        <v>46</v>
      </c>
    </row>
    <row r="682" spans="1:8">
      <c r="A682" s="4" t="s">
        <v>842</v>
      </c>
    </row>
    <row r="683" spans="1:8">
      <c r="A683" s="3" t="s">
        <v>765</v>
      </c>
    </row>
    <row r="684" spans="1:8">
      <c r="A684" s="4" t="s">
        <v>34</v>
      </c>
      <c r="G684" s="5" t="n">
        <v>327</v>
      </c>
    </row>
    <row r="685" spans="1:8">
      <c r="A685" s="4" t="s">
        <v>766</v>
      </c>
      <c r="G685" s="5" t="n">
        <v>952</v>
      </c>
    </row>
    <row r="686" spans="1:8">
      <c r="A686" s="4" t="s">
        <v>767</v>
      </c>
      <c r="G686" s="5" t="n">
        <v>0</v>
      </c>
    </row>
    <row r="687" spans="1:8">
      <c r="A687" s="4" t="s">
        <v>768</v>
      </c>
      <c r="B687" s="4" t="s">
        <v>769</v>
      </c>
      <c r="C687" s="5" t="n">
        <v>1279</v>
      </c>
      <c r="G687" s="5" t="n">
        <v>1279</v>
      </c>
    </row>
    <row r="688" spans="1:8">
      <c r="A688" s="4" t="s">
        <v>770</v>
      </c>
      <c r="B688" s="4" t="s">
        <v>771</v>
      </c>
      <c r="C688" s="5" t="n">
        <v>48</v>
      </c>
      <c r="G688" s="5" t="n">
        <v>48</v>
      </c>
    </row>
    <row r="689" spans="1:8">
      <c r="A689" s="3" t="s">
        <v>772</v>
      </c>
    </row>
    <row r="690" spans="1:8">
      <c r="A690" s="4" t="s">
        <v>777</v>
      </c>
      <c r="B690" s="4" t="s">
        <v>769</v>
      </c>
      <c r="C690" s="5" t="n">
        <v>1279</v>
      </c>
    </row>
    <row r="691" spans="1:8">
      <c r="A691" s="3" t="s">
        <v>778</v>
      </c>
    </row>
    <row r="692" spans="1:8">
      <c r="A692" s="4" t="s">
        <v>777</v>
      </c>
      <c r="B692" s="4" t="s">
        <v>771</v>
      </c>
      <c r="C692" s="5" t="n">
        <v>48</v>
      </c>
    </row>
    <row r="693" spans="1:8">
      <c r="A693" s="4" t="s">
        <v>843</v>
      </c>
    </row>
    <row r="694" spans="1:8">
      <c r="A694" s="3" t="s">
        <v>765</v>
      </c>
    </row>
    <row r="695" spans="1:8">
      <c r="A695" s="4" t="s">
        <v>34</v>
      </c>
      <c r="G695" s="5" t="n">
        <v>98</v>
      </c>
    </row>
    <row r="696" spans="1:8">
      <c r="A696" s="4" t="s">
        <v>766</v>
      </c>
      <c r="G696" s="5" t="n">
        <v>1014</v>
      </c>
    </row>
    <row r="697" spans="1:8">
      <c r="A697" s="4" t="s">
        <v>767</v>
      </c>
      <c r="G697" s="5" t="n">
        <v>0</v>
      </c>
    </row>
    <row r="698" spans="1:8">
      <c r="A698" s="4" t="s">
        <v>768</v>
      </c>
      <c r="B698" s="4" t="s">
        <v>769</v>
      </c>
      <c r="C698" s="5" t="n">
        <v>1112</v>
      </c>
      <c r="G698" s="5" t="n">
        <v>1112</v>
      </c>
    </row>
    <row r="699" spans="1:8">
      <c r="A699" s="4" t="s">
        <v>770</v>
      </c>
      <c r="B699" s="4" t="s">
        <v>771</v>
      </c>
      <c r="C699" s="5" t="n">
        <v>51</v>
      </c>
      <c r="G699" s="5" t="n">
        <v>51</v>
      </c>
    </row>
    <row r="700" spans="1:8">
      <c r="A700" s="3" t="s">
        <v>772</v>
      </c>
    </row>
    <row r="701" spans="1:8">
      <c r="A701" s="4" t="s">
        <v>777</v>
      </c>
      <c r="B701" s="4" t="s">
        <v>769</v>
      </c>
      <c r="C701" s="5" t="n">
        <v>1112</v>
      </c>
    </row>
    <row r="702" spans="1:8">
      <c r="A702" s="3" t="s">
        <v>778</v>
      </c>
    </row>
    <row r="703" spans="1:8">
      <c r="A703" s="4" t="s">
        <v>777</v>
      </c>
      <c r="B703" s="4" t="s">
        <v>771</v>
      </c>
      <c r="C703" s="5" t="n">
        <v>51</v>
      </c>
    </row>
    <row r="704" spans="1:8">
      <c r="A704" s="4" t="s">
        <v>844</v>
      </c>
    </row>
    <row r="705" spans="1:8">
      <c r="A705" s="3" t="s">
        <v>765</v>
      </c>
    </row>
    <row r="706" spans="1:8">
      <c r="A706" s="4" t="s">
        <v>34</v>
      </c>
      <c r="G706" s="5" t="n">
        <v>410</v>
      </c>
    </row>
    <row r="707" spans="1:8">
      <c r="A707" s="4" t="s">
        <v>766</v>
      </c>
      <c r="G707" s="5" t="n">
        <v>6208</v>
      </c>
    </row>
    <row r="708" spans="1:8">
      <c r="A708" s="4" t="s">
        <v>767</v>
      </c>
      <c r="G708" s="5" t="n">
        <v>0</v>
      </c>
    </row>
    <row r="709" spans="1:8">
      <c r="A709" s="4" t="s">
        <v>768</v>
      </c>
      <c r="B709" s="4" t="s">
        <v>769</v>
      </c>
      <c r="C709" s="5" t="n">
        <v>6618</v>
      </c>
      <c r="G709" s="5" t="n">
        <v>6618</v>
      </c>
    </row>
    <row r="710" spans="1:8">
      <c r="A710" s="4" t="s">
        <v>770</v>
      </c>
      <c r="B710" s="4" t="s">
        <v>771</v>
      </c>
      <c r="C710" s="5" t="n">
        <v>397</v>
      </c>
      <c r="G710" s="5" t="n">
        <v>397</v>
      </c>
    </row>
    <row r="711" spans="1:8">
      <c r="A711" s="3" t="s">
        <v>772</v>
      </c>
    </row>
    <row r="712" spans="1:8">
      <c r="A712" s="4" t="s">
        <v>777</v>
      </c>
      <c r="B712" s="4" t="s">
        <v>769</v>
      </c>
      <c r="C712" s="5" t="n">
        <v>6618</v>
      </c>
    </row>
    <row r="713" spans="1:8">
      <c r="A713" s="3" t="s">
        <v>778</v>
      </c>
    </row>
    <row r="714" spans="1:8">
      <c r="A714" s="4" t="s">
        <v>777</v>
      </c>
      <c r="B714" s="4" t="s">
        <v>771</v>
      </c>
      <c r="C714" s="5" t="n">
        <v>397</v>
      </c>
    </row>
    <row r="715" spans="1:8">
      <c r="A715" s="4" t="s">
        <v>845</v>
      </c>
    </row>
    <row r="716" spans="1:8">
      <c r="A716" s="3" t="s">
        <v>763</v>
      </c>
    </row>
    <row r="717" spans="1:8">
      <c r="A717" s="4" t="s">
        <v>764</v>
      </c>
      <c r="G717" s="5" t="n">
        <v>12264</v>
      </c>
    </row>
    <row r="718" spans="1:8">
      <c r="A718" s="3" t="s">
        <v>765</v>
      </c>
    </row>
    <row r="719" spans="1:8">
      <c r="A719" s="4" t="s">
        <v>34</v>
      </c>
      <c r="G719" s="5" t="n">
        <v>5359</v>
      </c>
    </row>
    <row r="720" spans="1:8">
      <c r="A720" s="4" t="s">
        <v>766</v>
      </c>
      <c r="G720" s="5" t="n">
        <v>17574</v>
      </c>
    </row>
    <row r="721" spans="1:8">
      <c r="A721" s="4" t="s">
        <v>767</v>
      </c>
      <c r="G721" s="5" t="n">
        <v>35</v>
      </c>
    </row>
    <row r="722" spans="1:8">
      <c r="A722" s="4" t="s">
        <v>768</v>
      </c>
      <c r="B722" s="4" t="s">
        <v>769</v>
      </c>
      <c r="C722" s="5" t="n">
        <v>22968</v>
      </c>
      <c r="G722" s="5" t="n">
        <v>22968</v>
      </c>
    </row>
    <row r="723" spans="1:8">
      <c r="A723" s="4" t="s">
        <v>770</v>
      </c>
      <c r="B723" s="4" t="s">
        <v>771</v>
      </c>
      <c r="C723" s="5" t="n">
        <v>1180</v>
      </c>
      <c r="G723" s="5" t="n">
        <v>1180</v>
      </c>
    </row>
    <row r="724" spans="1:8">
      <c r="A724" s="3" t="s">
        <v>772</v>
      </c>
    </row>
    <row r="725" spans="1:8">
      <c r="A725" s="4" t="s">
        <v>777</v>
      </c>
      <c r="B725" s="4" t="s">
        <v>769</v>
      </c>
      <c r="C725" s="5" t="n">
        <v>22968</v>
      </c>
    </row>
    <row r="726" spans="1:8">
      <c r="A726" s="3" t="s">
        <v>778</v>
      </c>
    </row>
    <row r="727" spans="1:8">
      <c r="A727" s="4" t="s">
        <v>777</v>
      </c>
      <c r="B727" s="4" t="s">
        <v>771</v>
      </c>
      <c r="C727" s="5" t="n">
        <v>1180</v>
      </c>
    </row>
    <row r="728" spans="1:8">
      <c r="A728" s="4" t="s">
        <v>846</v>
      </c>
    </row>
    <row r="729" spans="1:8">
      <c r="A729" s="3" t="s">
        <v>763</v>
      </c>
    </row>
    <row r="730" spans="1:8">
      <c r="A730" s="4" t="s">
        <v>764</v>
      </c>
      <c r="G730" s="5" t="n">
        <v>4022</v>
      </c>
    </row>
    <row r="731" spans="1:8">
      <c r="A731" s="3" t="s">
        <v>765</v>
      </c>
    </row>
    <row r="732" spans="1:8">
      <c r="A732" s="4" t="s">
        <v>34</v>
      </c>
      <c r="G732" s="5" t="n">
        <v>1343</v>
      </c>
    </row>
    <row r="733" spans="1:8">
      <c r="A733" s="4" t="s">
        <v>766</v>
      </c>
      <c r="G733" s="5" t="n">
        <v>3100</v>
      </c>
    </row>
    <row r="734" spans="1:8">
      <c r="A734" s="4" t="s">
        <v>767</v>
      </c>
      <c r="G734" s="5" t="n">
        <v>0</v>
      </c>
    </row>
    <row r="735" spans="1:8">
      <c r="A735" s="4" t="s">
        <v>768</v>
      </c>
      <c r="B735" s="4" t="s">
        <v>769</v>
      </c>
      <c r="C735" s="5" t="n">
        <v>4443</v>
      </c>
      <c r="G735" s="5" t="n">
        <v>4443</v>
      </c>
    </row>
    <row r="736" spans="1:8">
      <c r="A736" s="4" t="s">
        <v>770</v>
      </c>
      <c r="B736" s="4" t="s">
        <v>771</v>
      </c>
      <c r="C736" s="5" t="n">
        <v>179</v>
      </c>
      <c r="G736" s="5" t="n">
        <v>179</v>
      </c>
    </row>
    <row r="737" spans="1:8">
      <c r="A737" s="3" t="s">
        <v>772</v>
      </c>
    </row>
    <row r="738" spans="1:8">
      <c r="A738" s="4" t="s">
        <v>777</v>
      </c>
      <c r="B738" s="4" t="s">
        <v>769</v>
      </c>
      <c r="C738" s="5" t="n">
        <v>4443</v>
      </c>
    </row>
    <row r="739" spans="1:8">
      <c r="A739" s="3" t="s">
        <v>778</v>
      </c>
    </row>
    <row r="740" spans="1:8">
      <c r="A740" s="4" t="s">
        <v>777</v>
      </c>
      <c r="B740" s="4" t="s">
        <v>771</v>
      </c>
      <c r="C740" s="5" t="n">
        <v>179</v>
      </c>
    </row>
    <row r="741" spans="1:8">
      <c r="A741" s="4" t="s">
        <v>847</v>
      </c>
    </row>
    <row r="742" spans="1:8">
      <c r="A742" s="3" t="s">
        <v>765</v>
      </c>
    </row>
    <row r="743" spans="1:8">
      <c r="A743" s="4" t="s">
        <v>34</v>
      </c>
      <c r="G743" s="5" t="n">
        <v>3226</v>
      </c>
    </row>
    <row r="744" spans="1:8">
      <c r="A744" s="4" t="s">
        <v>766</v>
      </c>
      <c r="G744" s="5" t="n">
        <v>5579</v>
      </c>
    </row>
    <row r="745" spans="1:8">
      <c r="A745" s="4" t="s">
        <v>767</v>
      </c>
      <c r="G745" s="5" t="n">
        <v>0</v>
      </c>
    </row>
    <row r="746" spans="1:8">
      <c r="A746" s="4" t="s">
        <v>768</v>
      </c>
      <c r="B746" s="4" t="s">
        <v>769</v>
      </c>
      <c r="C746" s="5" t="n">
        <v>8805</v>
      </c>
      <c r="G746" s="5" t="n">
        <v>8805</v>
      </c>
    </row>
    <row r="747" spans="1:8">
      <c r="A747" s="4" t="s">
        <v>770</v>
      </c>
      <c r="B747" s="4" t="s">
        <v>771</v>
      </c>
      <c r="C747" s="5" t="n">
        <v>132</v>
      </c>
      <c r="G747" s="5" t="n">
        <v>132</v>
      </c>
    </row>
    <row r="748" spans="1:8">
      <c r="A748" s="3" t="s">
        <v>772</v>
      </c>
    </row>
    <row r="749" spans="1:8">
      <c r="A749" s="4" t="s">
        <v>777</v>
      </c>
      <c r="B749" s="4" t="s">
        <v>769</v>
      </c>
      <c r="C749" s="5" t="n">
        <v>8805</v>
      </c>
    </row>
    <row r="750" spans="1:8">
      <c r="A750" s="3" t="s">
        <v>778</v>
      </c>
    </row>
    <row r="751" spans="1:8">
      <c r="A751" s="4" t="s">
        <v>777</v>
      </c>
      <c r="B751" s="4" t="s">
        <v>771</v>
      </c>
      <c r="C751" s="5" t="n">
        <v>132</v>
      </c>
    </row>
    <row r="752" spans="1:8">
      <c r="A752" s="4" t="s">
        <v>848</v>
      </c>
    </row>
    <row r="753" spans="1:8">
      <c r="A753" s="3" t="s">
        <v>765</v>
      </c>
    </row>
    <row r="754" spans="1:8">
      <c r="A754" s="4" t="s">
        <v>34</v>
      </c>
      <c r="G754" s="5" t="n">
        <v>1045</v>
      </c>
    </row>
    <row r="755" spans="1:8">
      <c r="A755" s="4" t="s">
        <v>766</v>
      </c>
      <c r="G755" s="5" t="n">
        <v>5224</v>
      </c>
    </row>
    <row r="756" spans="1:8">
      <c r="A756" s="4" t="s">
        <v>767</v>
      </c>
      <c r="G756" s="5" t="n">
        <v>0</v>
      </c>
    </row>
    <row r="757" spans="1:8">
      <c r="A757" s="4" t="s">
        <v>768</v>
      </c>
      <c r="B757" s="4" t="s">
        <v>769</v>
      </c>
      <c r="C757" s="5" t="n">
        <v>6269</v>
      </c>
      <c r="G757" s="5" t="n">
        <v>6269</v>
      </c>
    </row>
    <row r="758" spans="1:8">
      <c r="A758" s="4" t="s">
        <v>770</v>
      </c>
      <c r="B758" s="4" t="s">
        <v>771</v>
      </c>
      <c r="C758" s="5" t="n">
        <v>336</v>
      </c>
      <c r="G758" s="5" t="n">
        <v>336</v>
      </c>
    </row>
    <row r="759" spans="1:8">
      <c r="A759" s="3" t="s">
        <v>772</v>
      </c>
    </row>
    <row r="760" spans="1:8">
      <c r="A760" s="4" t="s">
        <v>777</v>
      </c>
      <c r="B760" s="4" t="s">
        <v>769</v>
      </c>
      <c r="C760" s="5" t="n">
        <v>6269</v>
      </c>
    </row>
    <row r="761" spans="1:8">
      <c r="A761" s="3" t="s">
        <v>778</v>
      </c>
    </row>
    <row r="762" spans="1:8">
      <c r="A762" s="4" t="s">
        <v>777</v>
      </c>
      <c r="B762" s="4" t="s">
        <v>771</v>
      </c>
      <c r="C762" s="5" t="n">
        <v>336</v>
      </c>
    </row>
    <row r="763" spans="1:8">
      <c r="A763" s="4" t="s">
        <v>849</v>
      </c>
    </row>
    <row r="764" spans="1:8">
      <c r="A764" s="3" t="s">
        <v>763</v>
      </c>
    </row>
    <row r="765" spans="1:8">
      <c r="A765" s="4" t="s">
        <v>764</v>
      </c>
      <c r="G765" s="5" t="n">
        <v>19247</v>
      </c>
    </row>
    <row r="766" spans="1:8">
      <c r="A766" s="3" t="s">
        <v>765</v>
      </c>
    </row>
    <row r="767" spans="1:8">
      <c r="A767" s="4" t="s">
        <v>34</v>
      </c>
      <c r="G767" s="5" t="n">
        <v>3169</v>
      </c>
    </row>
    <row r="768" spans="1:8">
      <c r="A768" s="4" t="s">
        <v>766</v>
      </c>
      <c r="G768" s="5" t="n">
        <v>29070</v>
      </c>
    </row>
    <row r="769" spans="1:8">
      <c r="A769" s="4" t="s">
        <v>767</v>
      </c>
      <c r="G769" s="5" t="n">
        <v>0</v>
      </c>
    </row>
    <row r="770" spans="1:8">
      <c r="A770" s="4" t="s">
        <v>768</v>
      </c>
      <c r="B770" s="4" t="s">
        <v>769</v>
      </c>
      <c r="C770" s="5" t="n">
        <v>32239</v>
      </c>
      <c r="G770" s="5" t="n">
        <v>32239</v>
      </c>
    </row>
    <row r="771" spans="1:8">
      <c r="A771" s="4" t="s">
        <v>770</v>
      </c>
      <c r="B771" s="4" t="s">
        <v>771</v>
      </c>
      <c r="C771" s="5" t="n">
        <v>1839</v>
      </c>
      <c r="G771" s="5" t="n">
        <v>1839</v>
      </c>
    </row>
    <row r="772" spans="1:8">
      <c r="A772" s="3" t="s">
        <v>772</v>
      </c>
    </row>
    <row r="773" spans="1:8">
      <c r="A773" s="4" t="s">
        <v>777</v>
      </c>
      <c r="B773" s="4" t="s">
        <v>769</v>
      </c>
      <c r="C773" s="5" t="n">
        <v>32239</v>
      </c>
    </row>
    <row r="774" spans="1:8">
      <c r="A774" s="3" t="s">
        <v>778</v>
      </c>
    </row>
    <row r="775" spans="1:8">
      <c r="A775" s="4" t="s">
        <v>777</v>
      </c>
      <c r="B775" s="4" t="s">
        <v>771</v>
      </c>
      <c r="C775" s="5" t="n">
        <v>1839</v>
      </c>
    </row>
    <row r="776" spans="1:8">
      <c r="A776" s="4" t="s">
        <v>850</v>
      </c>
    </row>
    <row r="777" spans="1:8">
      <c r="A777" s="3" t="s">
        <v>765</v>
      </c>
    </row>
    <row r="778" spans="1:8">
      <c r="A778" s="4" t="s">
        <v>34</v>
      </c>
      <c r="G778" s="5" t="n">
        <v>2499</v>
      </c>
    </row>
    <row r="779" spans="1:8">
      <c r="A779" s="4" t="s">
        <v>766</v>
      </c>
      <c r="G779" s="5" t="n">
        <v>10517</v>
      </c>
    </row>
    <row r="780" spans="1:8">
      <c r="A780" s="4" t="s">
        <v>767</v>
      </c>
      <c r="G780" s="5" t="n">
        <v>0</v>
      </c>
    </row>
    <row r="781" spans="1:8">
      <c r="A781" s="4" t="s">
        <v>768</v>
      </c>
      <c r="B781" s="4" t="s">
        <v>769</v>
      </c>
      <c r="C781" s="5" t="n">
        <v>13016</v>
      </c>
      <c r="G781" s="5" t="n">
        <v>13016</v>
      </c>
    </row>
    <row r="782" spans="1:8">
      <c r="A782" s="4" t="s">
        <v>770</v>
      </c>
      <c r="B782" s="4" t="s">
        <v>771</v>
      </c>
      <c r="C782" s="5" t="n">
        <v>221</v>
      </c>
      <c r="G782" s="5" t="n">
        <v>221</v>
      </c>
    </row>
    <row r="783" spans="1:8">
      <c r="A783" s="3" t="s">
        <v>772</v>
      </c>
    </row>
    <row r="784" spans="1:8">
      <c r="A784" s="4" t="s">
        <v>777</v>
      </c>
      <c r="B784" s="4" t="s">
        <v>769</v>
      </c>
      <c r="C784" s="5" t="n">
        <v>13016</v>
      </c>
    </row>
    <row r="785" spans="1:8">
      <c r="A785" s="3" t="s">
        <v>778</v>
      </c>
    </row>
    <row r="786" spans="1:8">
      <c r="A786" s="4" t="s">
        <v>777</v>
      </c>
      <c r="B786" s="4" t="s">
        <v>771</v>
      </c>
      <c r="C786" s="5" t="n">
        <v>221</v>
      </c>
    </row>
    <row r="787" spans="1:8">
      <c r="A787" s="4" t="s">
        <v>851</v>
      </c>
    </row>
    <row r="788" spans="1:8">
      <c r="A788" s="3" t="s">
        <v>765</v>
      </c>
    </row>
    <row r="789" spans="1:8">
      <c r="A789" s="4" t="s">
        <v>34</v>
      </c>
      <c r="G789" s="5" t="n">
        <v>651</v>
      </c>
    </row>
    <row r="790" spans="1:8">
      <c r="A790" s="4" t="s">
        <v>766</v>
      </c>
      <c r="G790" s="5" t="n">
        <v>1510</v>
      </c>
    </row>
    <row r="791" spans="1:8">
      <c r="A791" s="4" t="s">
        <v>767</v>
      </c>
      <c r="G791" s="5" t="n">
        <v>0</v>
      </c>
    </row>
    <row r="792" spans="1:8">
      <c r="A792" s="4" t="s">
        <v>768</v>
      </c>
      <c r="B792" s="4" t="s">
        <v>769</v>
      </c>
      <c r="C792" s="5" t="n">
        <v>2161</v>
      </c>
      <c r="G792" s="5" t="n">
        <v>2161</v>
      </c>
    </row>
    <row r="793" spans="1:8">
      <c r="A793" s="4" t="s">
        <v>770</v>
      </c>
      <c r="B793" s="4" t="s">
        <v>771</v>
      </c>
      <c r="C793" s="5" t="n">
        <v>88</v>
      </c>
      <c r="G793" s="5" t="n">
        <v>88</v>
      </c>
    </row>
    <row r="794" spans="1:8">
      <c r="A794" s="3" t="s">
        <v>772</v>
      </c>
    </row>
    <row r="795" spans="1:8">
      <c r="A795" s="4" t="s">
        <v>777</v>
      </c>
      <c r="B795" s="4" t="s">
        <v>769</v>
      </c>
      <c r="C795" s="5" t="n">
        <v>2161</v>
      </c>
    </row>
    <row r="796" spans="1:8">
      <c r="A796" s="3" t="s">
        <v>778</v>
      </c>
    </row>
    <row r="797" spans="1:8">
      <c r="A797" s="4" t="s">
        <v>777</v>
      </c>
      <c r="B797" s="4" t="s">
        <v>771</v>
      </c>
      <c r="C797" s="5" t="n">
        <v>88</v>
      </c>
    </row>
    <row r="798" spans="1:8">
      <c r="A798" s="4" t="s">
        <v>852</v>
      </c>
    </row>
    <row r="799" spans="1:8">
      <c r="A799" s="3" t="s">
        <v>765</v>
      </c>
    </row>
    <row r="800" spans="1:8">
      <c r="A800" s="4" t="s">
        <v>34</v>
      </c>
      <c r="G800" s="5" t="n">
        <v>656</v>
      </c>
    </row>
    <row r="801" spans="1:8">
      <c r="A801" s="4" t="s">
        <v>766</v>
      </c>
      <c r="G801" s="5" t="n">
        <v>1075</v>
      </c>
    </row>
    <row r="802" spans="1:8">
      <c r="A802" s="4" t="s">
        <v>767</v>
      </c>
      <c r="G802" s="5" t="n">
        <v>0</v>
      </c>
    </row>
    <row r="803" spans="1:8">
      <c r="A803" s="4" t="s">
        <v>768</v>
      </c>
      <c r="B803" s="4" t="s">
        <v>769</v>
      </c>
      <c r="C803" s="5" t="n">
        <v>1731</v>
      </c>
      <c r="G803" s="5" t="n">
        <v>1731</v>
      </c>
    </row>
    <row r="804" spans="1:8">
      <c r="A804" s="4" t="s">
        <v>770</v>
      </c>
      <c r="B804" s="4" t="s">
        <v>771</v>
      </c>
      <c r="C804" s="5" t="n">
        <v>59</v>
      </c>
      <c r="G804" s="5" t="n">
        <v>59</v>
      </c>
    </row>
    <row r="805" spans="1:8">
      <c r="A805" s="3" t="s">
        <v>772</v>
      </c>
    </row>
    <row r="806" spans="1:8">
      <c r="A806" s="4" t="s">
        <v>777</v>
      </c>
      <c r="B806" s="4" t="s">
        <v>769</v>
      </c>
      <c r="C806" s="5" t="n">
        <v>1731</v>
      </c>
    </row>
    <row r="807" spans="1:8">
      <c r="A807" s="3" t="s">
        <v>778</v>
      </c>
    </row>
    <row r="808" spans="1:8">
      <c r="A808" s="4" t="s">
        <v>777</v>
      </c>
      <c r="B808" s="4" t="s">
        <v>771</v>
      </c>
      <c r="C808" s="5" t="n">
        <v>59</v>
      </c>
    </row>
    <row r="809" spans="1:8">
      <c r="A809" s="4" t="s">
        <v>853</v>
      </c>
    </row>
    <row r="810" spans="1:8">
      <c r="A810" s="3" t="s">
        <v>765</v>
      </c>
    </row>
    <row r="811" spans="1:8">
      <c r="A811" s="4" t="s">
        <v>34</v>
      </c>
      <c r="G811" s="5" t="n">
        <v>431</v>
      </c>
    </row>
    <row r="812" spans="1:8">
      <c r="A812" s="4" t="s">
        <v>766</v>
      </c>
      <c r="G812" s="5" t="n">
        <v>1121</v>
      </c>
    </row>
    <row r="813" spans="1:8">
      <c r="A813" s="4" t="s">
        <v>767</v>
      </c>
      <c r="G813" s="5" t="n">
        <v>0</v>
      </c>
    </row>
    <row r="814" spans="1:8">
      <c r="A814" s="4" t="s">
        <v>768</v>
      </c>
      <c r="B814" s="4" t="s">
        <v>769</v>
      </c>
      <c r="C814" s="5" t="n">
        <v>1552</v>
      </c>
      <c r="G814" s="5" t="n">
        <v>1552</v>
      </c>
    </row>
    <row r="815" spans="1:8">
      <c r="A815" s="4" t="s">
        <v>770</v>
      </c>
      <c r="B815" s="4" t="s">
        <v>771</v>
      </c>
      <c r="C815" s="5" t="n">
        <v>68</v>
      </c>
      <c r="G815" s="5" t="n">
        <v>68</v>
      </c>
    </row>
    <row r="816" spans="1:8">
      <c r="A816" s="3" t="s">
        <v>772</v>
      </c>
    </row>
    <row r="817" spans="1:8">
      <c r="A817" s="4" t="s">
        <v>777</v>
      </c>
      <c r="B817" s="4" t="s">
        <v>769</v>
      </c>
      <c r="C817" s="5" t="n">
        <v>1552</v>
      </c>
    </row>
    <row r="818" spans="1:8">
      <c r="A818" s="3" t="s">
        <v>778</v>
      </c>
    </row>
    <row r="819" spans="1:8">
      <c r="A819" s="4" t="s">
        <v>777</v>
      </c>
      <c r="B819" s="4" t="s">
        <v>771</v>
      </c>
      <c r="C819" s="5" t="n">
        <v>68</v>
      </c>
    </row>
    <row r="820" spans="1:8">
      <c r="A820" s="4" t="s">
        <v>854</v>
      </c>
    </row>
    <row r="821" spans="1:8">
      <c r="A821" s="3" t="s">
        <v>765</v>
      </c>
    </row>
    <row r="822" spans="1:8">
      <c r="A822" s="4" t="s">
        <v>34</v>
      </c>
      <c r="G822" s="5" t="n">
        <v>2761</v>
      </c>
    </row>
    <row r="823" spans="1:8">
      <c r="A823" s="4" t="s">
        <v>766</v>
      </c>
      <c r="G823" s="5" t="n">
        <v>12461</v>
      </c>
    </row>
    <row r="824" spans="1:8">
      <c r="A824" s="4" t="s">
        <v>767</v>
      </c>
      <c r="G824" s="5" t="n">
        <v>0</v>
      </c>
    </row>
    <row r="825" spans="1:8">
      <c r="A825" s="4" t="s">
        <v>768</v>
      </c>
      <c r="B825" s="4" t="s">
        <v>769</v>
      </c>
      <c r="C825" s="5" t="n">
        <v>15222</v>
      </c>
      <c r="G825" s="5" t="n">
        <v>15222</v>
      </c>
    </row>
    <row r="826" spans="1:8">
      <c r="A826" s="4" t="s">
        <v>770</v>
      </c>
      <c r="B826" s="4" t="s">
        <v>771</v>
      </c>
      <c r="C826" s="5" t="n">
        <v>527</v>
      </c>
      <c r="G826" s="5" t="n">
        <v>527</v>
      </c>
    </row>
    <row r="827" spans="1:8">
      <c r="A827" s="3" t="s">
        <v>772</v>
      </c>
    </row>
    <row r="828" spans="1:8">
      <c r="A828" s="4" t="s">
        <v>777</v>
      </c>
      <c r="B828" s="4" t="s">
        <v>769</v>
      </c>
      <c r="C828" s="5" t="n">
        <v>15222</v>
      </c>
    </row>
    <row r="829" spans="1:8">
      <c r="A829" s="3" t="s">
        <v>778</v>
      </c>
    </row>
    <row r="830" spans="1:8">
      <c r="A830" s="4" t="s">
        <v>777</v>
      </c>
      <c r="B830" s="4" t="s">
        <v>771</v>
      </c>
      <c r="C830" s="5" t="n">
        <v>527</v>
      </c>
    </row>
    <row r="831" spans="1:8">
      <c r="A831" s="4" t="s">
        <v>855</v>
      </c>
    </row>
    <row r="832" spans="1:8">
      <c r="A832" s="3" t="s">
        <v>765</v>
      </c>
    </row>
    <row r="833" spans="1:8">
      <c r="A833" s="4" t="s">
        <v>34</v>
      </c>
      <c r="G833" s="5" t="n">
        <v>375</v>
      </c>
    </row>
    <row r="834" spans="1:8">
      <c r="A834" s="4" t="s">
        <v>766</v>
      </c>
      <c r="G834" s="5" t="n">
        <v>910</v>
      </c>
    </row>
    <row r="835" spans="1:8">
      <c r="A835" s="4" t="s">
        <v>767</v>
      </c>
      <c r="G835" s="5" t="n">
        <v>0</v>
      </c>
    </row>
    <row r="836" spans="1:8">
      <c r="A836" s="4" t="s">
        <v>768</v>
      </c>
      <c r="B836" s="4" t="s">
        <v>769</v>
      </c>
      <c r="C836" s="5" t="n">
        <v>1285</v>
      </c>
      <c r="G836" s="5" t="n">
        <v>1285</v>
      </c>
    </row>
    <row r="837" spans="1:8">
      <c r="A837" s="4" t="s">
        <v>770</v>
      </c>
      <c r="B837" s="4" t="s">
        <v>771</v>
      </c>
      <c r="C837" s="5" t="n">
        <v>36</v>
      </c>
      <c r="G837" s="5" t="n">
        <v>36</v>
      </c>
    </row>
    <row r="838" spans="1:8">
      <c r="A838" s="3" t="s">
        <v>772</v>
      </c>
    </row>
    <row r="839" spans="1:8">
      <c r="A839" s="4" t="s">
        <v>777</v>
      </c>
      <c r="B839" s="4" t="s">
        <v>769</v>
      </c>
      <c r="C839" s="5" t="n">
        <v>1285</v>
      </c>
    </row>
    <row r="840" spans="1:8">
      <c r="A840" s="3" t="s">
        <v>778</v>
      </c>
    </row>
    <row r="841" spans="1:8">
      <c r="A841" s="4" t="s">
        <v>777</v>
      </c>
      <c r="B841" s="4" t="s">
        <v>771</v>
      </c>
      <c r="C841" s="5" t="n">
        <v>36</v>
      </c>
    </row>
    <row r="842" spans="1:8">
      <c r="A842" s="4" t="s">
        <v>856</v>
      </c>
    </row>
    <row r="843" spans="1:8">
      <c r="A843" s="3" t="s">
        <v>765</v>
      </c>
    </row>
    <row r="844" spans="1:8">
      <c r="A844" s="4" t="s">
        <v>34</v>
      </c>
      <c r="G844" s="5" t="n">
        <v>576</v>
      </c>
    </row>
    <row r="845" spans="1:8">
      <c r="A845" s="4" t="s">
        <v>766</v>
      </c>
      <c r="G845" s="5" t="n">
        <v>921</v>
      </c>
    </row>
    <row r="846" spans="1:8">
      <c r="A846" s="4" t="s">
        <v>767</v>
      </c>
      <c r="G846" s="5" t="n">
        <v>0</v>
      </c>
    </row>
    <row r="847" spans="1:8">
      <c r="A847" s="4" t="s">
        <v>768</v>
      </c>
      <c r="B847" s="4" t="s">
        <v>769</v>
      </c>
      <c r="C847" s="5" t="n">
        <v>1497</v>
      </c>
      <c r="G847" s="5" t="n">
        <v>1497</v>
      </c>
    </row>
    <row r="848" spans="1:8">
      <c r="A848" s="4" t="s">
        <v>770</v>
      </c>
      <c r="B848" s="4" t="s">
        <v>771</v>
      </c>
      <c r="C848" s="5" t="n">
        <v>23</v>
      </c>
      <c r="G848" s="5" t="n">
        <v>23</v>
      </c>
    </row>
    <row r="849" spans="1:8">
      <c r="A849" s="3" t="s">
        <v>772</v>
      </c>
    </row>
    <row r="850" spans="1:8">
      <c r="A850" s="4" t="s">
        <v>777</v>
      </c>
      <c r="B850" s="4" t="s">
        <v>769</v>
      </c>
      <c r="C850" s="5" t="n">
        <v>1497</v>
      </c>
    </row>
    <row r="851" spans="1:8">
      <c r="A851" s="3" t="s">
        <v>778</v>
      </c>
    </row>
    <row r="852" spans="1:8">
      <c r="A852" s="4" t="s">
        <v>777</v>
      </c>
      <c r="B852" s="4" t="s">
        <v>771</v>
      </c>
      <c r="C852" s="5" t="n">
        <v>23</v>
      </c>
    </row>
    <row r="853" spans="1:8">
      <c r="A853" s="4" t="s">
        <v>857</v>
      </c>
    </row>
    <row r="854" spans="1:8">
      <c r="A854" s="3" t="s">
        <v>765</v>
      </c>
    </row>
    <row r="855" spans="1:8">
      <c r="A855" s="4" t="s">
        <v>34</v>
      </c>
      <c r="G855" s="5" t="n">
        <v>121</v>
      </c>
    </row>
    <row r="856" spans="1:8">
      <c r="A856" s="4" t="s">
        <v>766</v>
      </c>
      <c r="G856" s="5" t="n">
        <v>1211</v>
      </c>
    </row>
    <row r="857" spans="1:8">
      <c r="A857" s="4" t="s">
        <v>767</v>
      </c>
      <c r="G857" s="5" t="n">
        <v>0</v>
      </c>
    </row>
    <row r="858" spans="1:8">
      <c r="A858" s="4" t="s">
        <v>768</v>
      </c>
      <c r="B858" s="4" t="s">
        <v>769</v>
      </c>
      <c r="C858" s="5" t="n">
        <v>1332</v>
      </c>
      <c r="G858" s="5" t="n">
        <v>1332</v>
      </c>
    </row>
    <row r="859" spans="1:8">
      <c r="A859" s="4" t="s">
        <v>770</v>
      </c>
      <c r="B859" s="4" t="s">
        <v>771</v>
      </c>
      <c r="C859" s="5" t="n">
        <v>65</v>
      </c>
      <c r="G859" s="5" t="n">
        <v>65</v>
      </c>
    </row>
    <row r="860" spans="1:8">
      <c r="A860" s="3" t="s">
        <v>772</v>
      </c>
    </row>
    <row r="861" spans="1:8">
      <c r="A861" s="4" t="s">
        <v>777</v>
      </c>
      <c r="B861" s="4" t="s">
        <v>769</v>
      </c>
      <c r="C861" s="5" t="n">
        <v>1332</v>
      </c>
    </row>
    <row r="862" spans="1:8">
      <c r="A862" s="3" t="s">
        <v>778</v>
      </c>
    </row>
    <row r="863" spans="1:8">
      <c r="A863" s="4" t="s">
        <v>777</v>
      </c>
      <c r="B863" s="4" t="s">
        <v>771</v>
      </c>
      <c r="C863" s="5" t="n">
        <v>65</v>
      </c>
    </row>
    <row r="864" spans="1:8">
      <c r="A864" s="4" t="s">
        <v>858</v>
      </c>
    </row>
    <row r="865" spans="1:8">
      <c r="A865" s="3" t="s">
        <v>765</v>
      </c>
    </row>
    <row r="866" spans="1:8">
      <c r="A866" s="4" t="s">
        <v>34</v>
      </c>
      <c r="G866" s="5" t="n">
        <v>648</v>
      </c>
    </row>
    <row r="867" spans="1:8">
      <c r="A867" s="4" t="s">
        <v>766</v>
      </c>
      <c r="G867" s="5" t="n">
        <v>1960</v>
      </c>
    </row>
    <row r="868" spans="1:8">
      <c r="A868" s="4" t="s">
        <v>767</v>
      </c>
      <c r="G868" s="5" t="n">
        <v>0</v>
      </c>
    </row>
    <row r="869" spans="1:8">
      <c r="A869" s="4" t="s">
        <v>768</v>
      </c>
      <c r="B869" s="4" t="s">
        <v>769</v>
      </c>
      <c r="C869" s="5" t="n">
        <v>2608</v>
      </c>
      <c r="G869" s="5" t="n">
        <v>2608</v>
      </c>
    </row>
    <row r="870" spans="1:8">
      <c r="A870" s="4" t="s">
        <v>770</v>
      </c>
      <c r="B870" s="4" t="s">
        <v>771</v>
      </c>
      <c r="C870" s="5" t="n">
        <v>116</v>
      </c>
      <c r="G870" s="5" t="n">
        <v>116</v>
      </c>
    </row>
    <row r="871" spans="1:8">
      <c r="A871" s="3" t="s">
        <v>772</v>
      </c>
    </row>
    <row r="872" spans="1:8">
      <c r="A872" s="4" t="s">
        <v>777</v>
      </c>
      <c r="B872" s="4" t="s">
        <v>769</v>
      </c>
      <c r="C872" s="5" t="n">
        <v>2608</v>
      </c>
    </row>
    <row r="873" spans="1:8">
      <c r="A873" s="3" t="s">
        <v>778</v>
      </c>
    </row>
    <row r="874" spans="1:8">
      <c r="A874" s="4" t="s">
        <v>777</v>
      </c>
      <c r="B874" s="4" t="s">
        <v>771</v>
      </c>
      <c r="C874" s="5" t="n">
        <v>116</v>
      </c>
    </row>
    <row r="875" spans="1:8">
      <c r="A875" s="4" t="s">
        <v>859</v>
      </c>
    </row>
    <row r="876" spans="1:8">
      <c r="A876" s="3" t="s">
        <v>765</v>
      </c>
    </row>
    <row r="877" spans="1:8">
      <c r="A877" s="4" t="s">
        <v>34</v>
      </c>
      <c r="G877" s="5" t="n">
        <v>1119</v>
      </c>
    </row>
    <row r="878" spans="1:8">
      <c r="A878" s="4" t="s">
        <v>766</v>
      </c>
      <c r="G878" s="5" t="n">
        <v>2174</v>
      </c>
    </row>
    <row r="879" spans="1:8">
      <c r="A879" s="4" t="s">
        <v>767</v>
      </c>
      <c r="G879" s="5" t="n">
        <v>0</v>
      </c>
    </row>
    <row r="880" spans="1:8">
      <c r="A880" s="4" t="s">
        <v>768</v>
      </c>
      <c r="B880" s="4" t="s">
        <v>769</v>
      </c>
      <c r="C880" s="5" t="n">
        <v>3293</v>
      </c>
      <c r="G880" s="5" t="n">
        <v>3293</v>
      </c>
    </row>
    <row r="881" spans="1:8">
      <c r="A881" s="4" t="s">
        <v>770</v>
      </c>
      <c r="B881" s="4" t="s">
        <v>771</v>
      </c>
      <c r="C881" s="5" t="n">
        <v>119</v>
      </c>
      <c r="G881" s="5" t="n">
        <v>119</v>
      </c>
    </row>
    <row r="882" spans="1:8">
      <c r="A882" s="3" t="s">
        <v>772</v>
      </c>
    </row>
    <row r="883" spans="1:8">
      <c r="A883" s="4" t="s">
        <v>777</v>
      </c>
      <c r="B883" s="4" t="s">
        <v>769</v>
      </c>
      <c r="C883" s="5" t="n">
        <v>3293</v>
      </c>
    </row>
    <row r="884" spans="1:8">
      <c r="A884" s="3" t="s">
        <v>778</v>
      </c>
    </row>
    <row r="885" spans="1:8">
      <c r="A885" s="4" t="s">
        <v>777</v>
      </c>
      <c r="B885" s="4" t="s">
        <v>771</v>
      </c>
      <c r="C885" s="5" t="n">
        <v>119</v>
      </c>
    </row>
    <row r="886" spans="1:8">
      <c r="A886" s="4" t="s">
        <v>860</v>
      </c>
    </row>
    <row r="887" spans="1:8">
      <c r="A887" s="3" t="s">
        <v>763</v>
      </c>
    </row>
    <row r="888" spans="1:8">
      <c r="A888" s="4" t="s">
        <v>764</v>
      </c>
      <c r="G888" s="5" t="n">
        <v>11206</v>
      </c>
    </row>
    <row r="889" spans="1:8">
      <c r="A889" s="3" t="s">
        <v>765</v>
      </c>
    </row>
    <row r="890" spans="1:8">
      <c r="A890" s="4" t="s">
        <v>34</v>
      </c>
      <c r="G890" s="5" t="n">
        <v>2039</v>
      </c>
    </row>
    <row r="891" spans="1:8">
      <c r="A891" s="4" t="s">
        <v>766</v>
      </c>
      <c r="G891" s="5" t="n">
        <v>13730</v>
      </c>
    </row>
    <row r="892" spans="1:8">
      <c r="A892" s="4" t="s">
        <v>767</v>
      </c>
      <c r="G892" s="5" t="n">
        <v>24</v>
      </c>
    </row>
    <row r="893" spans="1:8">
      <c r="A893" s="4" t="s">
        <v>768</v>
      </c>
      <c r="B893" s="4" t="s">
        <v>769</v>
      </c>
      <c r="C893" s="5" t="n">
        <v>15793</v>
      </c>
      <c r="G893" s="5" t="n">
        <v>15793</v>
      </c>
    </row>
    <row r="894" spans="1:8">
      <c r="A894" s="4" t="s">
        <v>770</v>
      </c>
      <c r="B894" s="4" t="s">
        <v>771</v>
      </c>
      <c r="C894" s="5" t="n">
        <v>809</v>
      </c>
      <c r="G894" s="5" t="n">
        <v>809</v>
      </c>
    </row>
    <row r="895" spans="1:8">
      <c r="A895" s="3" t="s">
        <v>772</v>
      </c>
    </row>
    <row r="896" spans="1:8">
      <c r="A896" s="4" t="s">
        <v>777</v>
      </c>
      <c r="B896" s="4" t="s">
        <v>769</v>
      </c>
      <c r="C896" s="5" t="n">
        <v>15793</v>
      </c>
    </row>
    <row r="897" spans="1:8">
      <c r="A897" s="3" t="s">
        <v>778</v>
      </c>
    </row>
    <row r="898" spans="1:8">
      <c r="A898" s="4" t="s">
        <v>777</v>
      </c>
      <c r="B898" s="4" t="s">
        <v>771</v>
      </c>
      <c r="C898" s="5" t="n">
        <v>809</v>
      </c>
    </row>
    <row r="899" spans="1:8">
      <c r="A899" s="4" t="s">
        <v>861</v>
      </c>
    </row>
    <row r="900" spans="1:8">
      <c r="A900" s="3" t="s">
        <v>763</v>
      </c>
    </row>
    <row r="901" spans="1:8">
      <c r="A901" s="4" t="s">
        <v>764</v>
      </c>
      <c r="G901" s="5" t="n">
        <v>14989</v>
      </c>
    </row>
    <row r="902" spans="1:8">
      <c r="A902" s="3" t="s">
        <v>765</v>
      </c>
    </row>
    <row r="903" spans="1:8">
      <c r="A903" s="4" t="s">
        <v>34</v>
      </c>
      <c r="G903" s="5" t="n">
        <v>3414</v>
      </c>
    </row>
    <row r="904" spans="1:8">
      <c r="A904" s="4" t="s">
        <v>766</v>
      </c>
      <c r="G904" s="5" t="n">
        <v>21270</v>
      </c>
    </row>
    <row r="905" spans="1:8">
      <c r="A905" s="4" t="s">
        <v>767</v>
      </c>
      <c r="G905" s="5" t="n">
        <v>188</v>
      </c>
    </row>
    <row r="906" spans="1:8">
      <c r="A906" s="4" t="s">
        <v>768</v>
      </c>
      <c r="B906" s="4" t="s">
        <v>769</v>
      </c>
      <c r="C906" s="5" t="n">
        <v>24872</v>
      </c>
      <c r="G906" s="5" t="n">
        <v>24872</v>
      </c>
    </row>
    <row r="907" spans="1:8">
      <c r="A907" s="4" t="s">
        <v>770</v>
      </c>
      <c r="B907" s="4" t="s">
        <v>771</v>
      </c>
      <c r="C907" s="5" t="n">
        <v>1291</v>
      </c>
      <c r="G907" s="5" t="n">
        <v>1291</v>
      </c>
    </row>
    <row r="908" spans="1:8">
      <c r="A908" s="3" t="s">
        <v>772</v>
      </c>
    </row>
    <row r="909" spans="1:8">
      <c r="A909" s="4" t="s">
        <v>777</v>
      </c>
      <c r="B909" s="4" t="s">
        <v>769</v>
      </c>
      <c r="C909" s="5" t="n">
        <v>24872</v>
      </c>
    </row>
    <row r="910" spans="1:8">
      <c r="A910" s="3" t="s">
        <v>778</v>
      </c>
    </row>
    <row r="911" spans="1:8">
      <c r="A911" s="4" t="s">
        <v>777</v>
      </c>
      <c r="B911" s="4" t="s">
        <v>771</v>
      </c>
      <c r="C911" s="5" t="n">
        <v>1291</v>
      </c>
    </row>
    <row r="912" spans="1:8">
      <c r="A912" s="4" t="s">
        <v>862</v>
      </c>
    </row>
    <row r="913" spans="1:8">
      <c r="A913" s="3" t="s">
        <v>765</v>
      </c>
    </row>
    <row r="914" spans="1:8">
      <c r="A914" s="4" t="s">
        <v>34</v>
      </c>
      <c r="G914" s="5" t="n">
        <v>668</v>
      </c>
    </row>
    <row r="915" spans="1:8">
      <c r="A915" s="4" t="s">
        <v>766</v>
      </c>
      <c r="G915" s="5" t="n">
        <v>998</v>
      </c>
    </row>
    <row r="916" spans="1:8">
      <c r="A916" s="4" t="s">
        <v>767</v>
      </c>
      <c r="G916" s="5" t="n">
        <v>0</v>
      </c>
    </row>
    <row r="917" spans="1:8">
      <c r="A917" s="4" t="s">
        <v>768</v>
      </c>
      <c r="B917" s="4" t="s">
        <v>769</v>
      </c>
      <c r="C917" s="5" t="n">
        <v>1666</v>
      </c>
      <c r="G917" s="5" t="n">
        <v>1666</v>
      </c>
    </row>
    <row r="918" spans="1:8">
      <c r="A918" s="4" t="s">
        <v>770</v>
      </c>
      <c r="B918" s="4" t="s">
        <v>771</v>
      </c>
      <c r="C918" s="5" t="n">
        <v>60</v>
      </c>
      <c r="G918" s="5" t="n">
        <v>60</v>
      </c>
    </row>
    <row r="919" spans="1:8">
      <c r="A919" s="3" t="s">
        <v>772</v>
      </c>
    </row>
    <row r="920" spans="1:8">
      <c r="A920" s="4" t="s">
        <v>777</v>
      </c>
      <c r="B920" s="4" t="s">
        <v>769</v>
      </c>
      <c r="C920" s="5" t="n">
        <v>1666</v>
      </c>
    </row>
    <row r="921" spans="1:8">
      <c r="A921" s="3" t="s">
        <v>778</v>
      </c>
    </row>
    <row r="922" spans="1:8">
      <c r="A922" s="4" t="s">
        <v>777</v>
      </c>
      <c r="B922" s="4" t="s">
        <v>771</v>
      </c>
      <c r="C922" s="5" t="n">
        <v>60</v>
      </c>
    </row>
    <row r="923" spans="1:8">
      <c r="A923" s="4" t="s">
        <v>863</v>
      </c>
    </row>
    <row r="924" spans="1:8">
      <c r="A924" s="3" t="s">
        <v>765</v>
      </c>
    </row>
    <row r="925" spans="1:8">
      <c r="A925" s="4" t="s">
        <v>34</v>
      </c>
      <c r="G925" s="5" t="n">
        <v>169</v>
      </c>
    </row>
    <row r="926" spans="1:8">
      <c r="A926" s="4" t="s">
        <v>766</v>
      </c>
      <c r="G926" s="5" t="n">
        <v>2413</v>
      </c>
    </row>
    <row r="927" spans="1:8">
      <c r="A927" s="4" t="s">
        <v>767</v>
      </c>
      <c r="G927" s="5" t="n">
        <v>0</v>
      </c>
    </row>
    <row r="928" spans="1:8">
      <c r="A928" s="4" t="s">
        <v>768</v>
      </c>
      <c r="B928" s="4" t="s">
        <v>769</v>
      </c>
      <c r="C928" s="5" t="n">
        <v>2582</v>
      </c>
      <c r="G928" s="5" t="n">
        <v>2582</v>
      </c>
    </row>
    <row r="929" spans="1:8">
      <c r="A929" s="4" t="s">
        <v>770</v>
      </c>
      <c r="B929" s="4" t="s">
        <v>771</v>
      </c>
      <c r="C929" s="5" t="n">
        <v>143</v>
      </c>
      <c r="G929" s="5" t="n">
        <v>143</v>
      </c>
    </row>
    <row r="930" spans="1:8">
      <c r="A930" s="3" t="s">
        <v>772</v>
      </c>
    </row>
    <row r="931" spans="1:8">
      <c r="A931" s="4" t="s">
        <v>777</v>
      </c>
      <c r="B931" s="4" t="s">
        <v>769</v>
      </c>
      <c r="C931" s="5" t="n">
        <v>2582</v>
      </c>
    </row>
    <row r="932" spans="1:8">
      <c r="A932" s="3" t="s">
        <v>778</v>
      </c>
    </row>
    <row r="933" spans="1:8">
      <c r="A933" s="4" t="s">
        <v>777</v>
      </c>
      <c r="B933" s="4" t="s">
        <v>771</v>
      </c>
      <c r="C933" s="5" t="n">
        <v>143</v>
      </c>
    </row>
    <row r="934" spans="1:8">
      <c r="A934" s="4" t="s">
        <v>864</v>
      </c>
    </row>
    <row r="935" spans="1:8">
      <c r="A935" s="3" t="s">
        <v>765</v>
      </c>
    </row>
    <row r="936" spans="1:8">
      <c r="A936" s="4" t="s">
        <v>34</v>
      </c>
      <c r="G936" s="5" t="n">
        <v>213</v>
      </c>
    </row>
    <row r="937" spans="1:8">
      <c r="A937" s="4" t="s">
        <v>766</v>
      </c>
      <c r="G937" s="5" t="n">
        <v>2317</v>
      </c>
    </row>
    <row r="938" spans="1:8">
      <c r="A938" s="4" t="s">
        <v>767</v>
      </c>
      <c r="G938" s="5" t="n">
        <v>0</v>
      </c>
    </row>
    <row r="939" spans="1:8">
      <c r="A939" s="4" t="s">
        <v>768</v>
      </c>
      <c r="B939" s="4" t="s">
        <v>769</v>
      </c>
      <c r="C939" s="5" t="n">
        <v>2530</v>
      </c>
      <c r="G939" s="5" t="n">
        <v>2530</v>
      </c>
    </row>
    <row r="940" spans="1:8">
      <c r="A940" s="4" t="s">
        <v>770</v>
      </c>
      <c r="B940" s="4" t="s">
        <v>771</v>
      </c>
      <c r="C940" s="5" t="n">
        <v>157</v>
      </c>
      <c r="G940" s="5" t="n">
        <v>157</v>
      </c>
    </row>
    <row r="941" spans="1:8">
      <c r="A941" s="3" t="s">
        <v>772</v>
      </c>
    </row>
    <row r="942" spans="1:8">
      <c r="A942" s="4" t="s">
        <v>777</v>
      </c>
      <c r="B942" s="4" t="s">
        <v>769</v>
      </c>
      <c r="C942" s="5" t="n">
        <v>2530</v>
      </c>
    </row>
    <row r="943" spans="1:8">
      <c r="A943" s="3" t="s">
        <v>778</v>
      </c>
    </row>
    <row r="944" spans="1:8">
      <c r="A944" s="4" t="s">
        <v>777</v>
      </c>
      <c r="B944" s="4" t="s">
        <v>771</v>
      </c>
      <c r="C944" s="5" t="n">
        <v>157</v>
      </c>
    </row>
    <row r="945" spans="1:8">
      <c r="A945" s="4" t="s">
        <v>865</v>
      </c>
    </row>
    <row r="946" spans="1:8">
      <c r="A946" s="3" t="s">
        <v>765</v>
      </c>
    </row>
    <row r="947" spans="1:8">
      <c r="A947" s="4" t="s">
        <v>34</v>
      </c>
      <c r="G947" s="5" t="n">
        <v>3774</v>
      </c>
    </row>
    <row r="948" spans="1:8">
      <c r="A948" s="4" t="s">
        <v>766</v>
      </c>
      <c r="G948" s="5" t="n">
        <v>1892</v>
      </c>
    </row>
    <row r="949" spans="1:8">
      <c r="A949" s="4" t="s">
        <v>767</v>
      </c>
      <c r="G949" s="5" t="n">
        <v>0</v>
      </c>
    </row>
    <row r="950" spans="1:8">
      <c r="A950" s="4" t="s">
        <v>768</v>
      </c>
      <c r="B950" s="4" t="s">
        <v>769</v>
      </c>
      <c r="C950" s="5" t="n">
        <v>5666</v>
      </c>
      <c r="G950" s="5" t="n">
        <v>5666</v>
      </c>
    </row>
    <row r="951" spans="1:8">
      <c r="A951" s="4" t="s">
        <v>770</v>
      </c>
      <c r="B951" s="4" t="s">
        <v>771</v>
      </c>
      <c r="C951" s="5" t="n">
        <v>109</v>
      </c>
      <c r="G951" s="5" t="n">
        <v>109</v>
      </c>
    </row>
    <row r="952" spans="1:8">
      <c r="A952" s="3" t="s">
        <v>772</v>
      </c>
    </row>
    <row r="953" spans="1:8">
      <c r="A953" s="4" t="s">
        <v>777</v>
      </c>
      <c r="B953" s="4" t="s">
        <v>769</v>
      </c>
      <c r="C953" s="5" t="n">
        <v>5666</v>
      </c>
    </row>
    <row r="954" spans="1:8">
      <c r="A954" s="3" t="s">
        <v>778</v>
      </c>
    </row>
    <row r="955" spans="1:8">
      <c r="A955" s="4" t="s">
        <v>777</v>
      </c>
      <c r="B955" s="4" t="s">
        <v>771</v>
      </c>
      <c r="C955" s="5" t="n">
        <v>109</v>
      </c>
    </row>
    <row r="956" spans="1:8">
      <c r="A956" s="4" t="s">
        <v>866</v>
      </c>
    </row>
    <row r="957" spans="1:8">
      <c r="A957" s="3" t="s">
        <v>765</v>
      </c>
    </row>
    <row r="958" spans="1:8">
      <c r="A958" s="4" t="s">
        <v>34</v>
      </c>
      <c r="G958" s="5" t="n">
        <v>3037</v>
      </c>
    </row>
    <row r="959" spans="1:8">
      <c r="A959" s="4" t="s">
        <v>766</v>
      </c>
      <c r="G959" s="5" t="n">
        <v>725</v>
      </c>
    </row>
    <row r="960" spans="1:8">
      <c r="A960" s="4" t="s">
        <v>767</v>
      </c>
      <c r="G960" s="5" t="n">
        <v>0</v>
      </c>
    </row>
    <row r="961" spans="1:8">
      <c r="A961" s="4" t="s">
        <v>768</v>
      </c>
      <c r="B961" s="4" t="s">
        <v>769</v>
      </c>
      <c r="C961" s="5" t="n">
        <v>3762</v>
      </c>
      <c r="G961" s="5" t="n">
        <v>3762</v>
      </c>
    </row>
    <row r="962" spans="1:8">
      <c r="A962" s="4" t="s">
        <v>770</v>
      </c>
      <c r="B962" s="4" t="s">
        <v>771</v>
      </c>
      <c r="C962" s="5" t="n">
        <v>42</v>
      </c>
      <c r="G962" s="5" t="n">
        <v>42</v>
      </c>
    </row>
    <row r="963" spans="1:8">
      <c r="A963" s="3" t="s">
        <v>772</v>
      </c>
    </row>
    <row r="964" spans="1:8">
      <c r="A964" s="4" t="s">
        <v>777</v>
      </c>
      <c r="B964" s="4" t="s">
        <v>769</v>
      </c>
      <c r="C964" s="5" t="n">
        <v>3762</v>
      </c>
    </row>
    <row r="965" spans="1:8">
      <c r="A965" s="3" t="s">
        <v>778</v>
      </c>
    </row>
    <row r="966" spans="1:8">
      <c r="A966" s="4" t="s">
        <v>777</v>
      </c>
      <c r="B966" s="4" t="s">
        <v>771</v>
      </c>
      <c r="C966" s="5" t="n">
        <v>42</v>
      </c>
    </row>
    <row r="967" spans="1:8">
      <c r="A967" s="4" t="s">
        <v>867</v>
      </c>
    </row>
    <row r="968" spans="1:8">
      <c r="A968" s="3" t="s">
        <v>765</v>
      </c>
    </row>
    <row r="969" spans="1:8">
      <c r="A969" s="4" t="s">
        <v>34</v>
      </c>
      <c r="G969" s="5" t="n">
        <v>2391</v>
      </c>
    </row>
    <row r="970" spans="1:8">
      <c r="A970" s="4" t="s">
        <v>766</v>
      </c>
      <c r="G970" s="5" t="n">
        <v>1096</v>
      </c>
    </row>
    <row r="971" spans="1:8">
      <c r="A971" s="4" t="s">
        <v>767</v>
      </c>
      <c r="G971" s="5" t="n">
        <v>0</v>
      </c>
    </row>
    <row r="972" spans="1:8">
      <c r="A972" s="4" t="s">
        <v>768</v>
      </c>
      <c r="B972" s="4" t="s">
        <v>769</v>
      </c>
      <c r="C972" s="5" t="n">
        <v>3487</v>
      </c>
      <c r="G972" s="5" t="n">
        <v>3487</v>
      </c>
    </row>
    <row r="973" spans="1:8">
      <c r="A973" s="4" t="s">
        <v>770</v>
      </c>
      <c r="B973" s="4" t="s">
        <v>771</v>
      </c>
      <c r="C973" s="5" t="n">
        <v>63</v>
      </c>
      <c r="G973" s="5" t="n">
        <v>63</v>
      </c>
    </row>
    <row r="974" spans="1:8">
      <c r="A974" s="3" t="s">
        <v>772</v>
      </c>
    </row>
    <row r="975" spans="1:8">
      <c r="A975" s="4" t="s">
        <v>777</v>
      </c>
      <c r="B975" s="4" t="s">
        <v>769</v>
      </c>
      <c r="C975" s="5" t="n">
        <v>3487</v>
      </c>
    </row>
    <row r="976" spans="1:8">
      <c r="A976" s="3" t="s">
        <v>778</v>
      </c>
    </row>
    <row r="977" spans="1:8">
      <c r="A977" s="4" t="s">
        <v>777</v>
      </c>
      <c r="B977" s="4" t="s">
        <v>771</v>
      </c>
      <c r="C977" s="5" t="n">
        <v>63</v>
      </c>
    </row>
    <row r="978" spans="1:8">
      <c r="A978" s="4" t="s">
        <v>868</v>
      </c>
    </row>
    <row r="979" spans="1:8">
      <c r="A979" s="3" t="s">
        <v>765</v>
      </c>
    </row>
    <row r="980" spans="1:8">
      <c r="A980" s="4" t="s">
        <v>34</v>
      </c>
      <c r="G980" s="5" t="n">
        <v>1744</v>
      </c>
    </row>
    <row r="981" spans="1:8">
      <c r="A981" s="4" t="s">
        <v>766</v>
      </c>
      <c r="G981" s="5" t="n">
        <v>363</v>
      </c>
    </row>
    <row r="982" spans="1:8">
      <c r="A982" s="4" t="s">
        <v>767</v>
      </c>
      <c r="G982" s="5" t="n">
        <v>0</v>
      </c>
    </row>
    <row r="983" spans="1:8">
      <c r="A983" s="4" t="s">
        <v>768</v>
      </c>
      <c r="B983" s="4" t="s">
        <v>769</v>
      </c>
      <c r="C983" s="5" t="n">
        <v>2107</v>
      </c>
      <c r="G983" s="5" t="n">
        <v>2107</v>
      </c>
    </row>
    <row r="984" spans="1:8">
      <c r="A984" s="4" t="s">
        <v>770</v>
      </c>
      <c r="B984" s="4" t="s">
        <v>771</v>
      </c>
      <c r="C984" s="5" t="n">
        <v>21</v>
      </c>
      <c r="G984" s="5" t="n">
        <v>21</v>
      </c>
    </row>
    <row r="985" spans="1:8">
      <c r="A985" s="3" t="s">
        <v>772</v>
      </c>
    </row>
    <row r="986" spans="1:8">
      <c r="A986" s="4" t="s">
        <v>777</v>
      </c>
      <c r="B986" s="4" t="s">
        <v>769</v>
      </c>
      <c r="C986" s="5" t="n">
        <v>2107</v>
      </c>
    </row>
    <row r="987" spans="1:8">
      <c r="A987" s="3" t="s">
        <v>778</v>
      </c>
    </row>
    <row r="988" spans="1:8">
      <c r="A988" s="4" t="s">
        <v>777</v>
      </c>
      <c r="B988" s="4" t="s">
        <v>771</v>
      </c>
      <c r="C988" s="5" t="n">
        <v>21</v>
      </c>
    </row>
    <row r="989" spans="1:8">
      <c r="A989" s="4" t="s">
        <v>869</v>
      </c>
    </row>
    <row r="990" spans="1:8">
      <c r="A990" s="3" t="s">
        <v>765</v>
      </c>
    </row>
    <row r="991" spans="1:8">
      <c r="A991" s="4" t="s">
        <v>34</v>
      </c>
      <c r="G991" s="5" t="n">
        <v>2457</v>
      </c>
    </row>
    <row r="992" spans="1:8">
      <c r="A992" s="4" t="s">
        <v>766</v>
      </c>
      <c r="G992" s="5" t="n">
        <v>1423</v>
      </c>
    </row>
    <row r="993" spans="1:8">
      <c r="A993" s="4" t="s">
        <v>767</v>
      </c>
      <c r="G993" s="5" t="n">
        <v>0</v>
      </c>
    </row>
    <row r="994" spans="1:8">
      <c r="A994" s="4" t="s">
        <v>768</v>
      </c>
      <c r="B994" s="4" t="s">
        <v>769</v>
      </c>
      <c r="C994" s="5" t="n">
        <v>3880</v>
      </c>
      <c r="G994" s="5" t="n">
        <v>3880</v>
      </c>
    </row>
    <row r="995" spans="1:8">
      <c r="A995" s="4" t="s">
        <v>770</v>
      </c>
      <c r="B995" s="4" t="s">
        <v>771</v>
      </c>
      <c r="C995" s="5" t="n">
        <v>82</v>
      </c>
      <c r="G995" s="5" t="n">
        <v>82</v>
      </c>
    </row>
    <row r="996" spans="1:8">
      <c r="A996" s="3" t="s">
        <v>772</v>
      </c>
    </row>
    <row r="997" spans="1:8">
      <c r="A997" s="4" t="s">
        <v>777</v>
      </c>
      <c r="B997" s="4" t="s">
        <v>769</v>
      </c>
      <c r="C997" s="5" t="n">
        <v>3880</v>
      </c>
    </row>
    <row r="998" spans="1:8">
      <c r="A998" s="3" t="s">
        <v>778</v>
      </c>
    </row>
    <row r="999" spans="1:8">
      <c r="A999" s="4" t="s">
        <v>777</v>
      </c>
      <c r="B999" s="4" t="s">
        <v>771</v>
      </c>
      <c r="C999" s="5" t="n">
        <v>82</v>
      </c>
    </row>
    <row r="1000" spans="1:8">
      <c r="A1000" s="4" t="s">
        <v>870</v>
      </c>
    </row>
    <row r="1001" spans="1:8">
      <c r="A1001" s="3" t="s">
        <v>765</v>
      </c>
    </row>
    <row r="1002" spans="1:8">
      <c r="A1002" s="4" t="s">
        <v>34</v>
      </c>
      <c r="G1002" s="5" t="n">
        <v>2129</v>
      </c>
    </row>
    <row r="1003" spans="1:8">
      <c r="A1003" s="4" t="s">
        <v>766</v>
      </c>
      <c r="G1003" s="5" t="n">
        <v>777</v>
      </c>
    </row>
    <row r="1004" spans="1:8">
      <c r="A1004" s="4" t="s">
        <v>767</v>
      </c>
      <c r="G1004" s="5" t="n">
        <v>0</v>
      </c>
    </row>
    <row r="1005" spans="1:8">
      <c r="A1005" s="4" t="s">
        <v>768</v>
      </c>
      <c r="B1005" s="4" t="s">
        <v>769</v>
      </c>
      <c r="C1005" s="5" t="n">
        <v>2906</v>
      </c>
      <c r="G1005" s="5" t="n">
        <v>2906</v>
      </c>
    </row>
    <row r="1006" spans="1:8">
      <c r="A1006" s="4" t="s">
        <v>770</v>
      </c>
      <c r="B1006" s="4" t="s">
        <v>771</v>
      </c>
      <c r="C1006" s="5" t="n">
        <v>45</v>
      </c>
      <c r="G1006" s="5" t="n">
        <v>45</v>
      </c>
    </row>
    <row r="1007" spans="1:8">
      <c r="A1007" s="3" t="s">
        <v>772</v>
      </c>
    </row>
    <row r="1008" spans="1:8">
      <c r="A1008" s="4" t="s">
        <v>777</v>
      </c>
      <c r="B1008" s="4" t="s">
        <v>769</v>
      </c>
      <c r="C1008" s="5" t="n">
        <v>2906</v>
      </c>
    </row>
    <row r="1009" spans="1:8">
      <c r="A1009" s="3" t="s">
        <v>778</v>
      </c>
    </row>
    <row r="1010" spans="1:8">
      <c r="A1010" s="4" t="s">
        <v>777</v>
      </c>
      <c r="B1010" s="4" t="s">
        <v>771</v>
      </c>
      <c r="C1010" s="5" t="n">
        <v>45</v>
      </c>
    </row>
    <row r="1011" spans="1:8">
      <c r="A1011" s="4" t="s">
        <v>871</v>
      </c>
    </row>
    <row r="1012" spans="1:8">
      <c r="A1012" s="3" t="s">
        <v>765</v>
      </c>
    </row>
    <row r="1013" spans="1:8">
      <c r="A1013" s="4" t="s">
        <v>34</v>
      </c>
      <c r="G1013" s="5" t="n">
        <v>2761</v>
      </c>
    </row>
    <row r="1014" spans="1:8">
      <c r="A1014" s="4" t="s">
        <v>766</v>
      </c>
      <c r="G1014" s="5" t="n">
        <v>1235</v>
      </c>
    </row>
    <row r="1015" spans="1:8">
      <c r="A1015" s="4" t="s">
        <v>767</v>
      </c>
      <c r="G1015" s="5" t="n">
        <v>0</v>
      </c>
    </row>
    <row r="1016" spans="1:8">
      <c r="A1016" s="4" t="s">
        <v>768</v>
      </c>
      <c r="B1016" s="4" t="s">
        <v>769</v>
      </c>
      <c r="C1016" s="5" t="n">
        <v>3996</v>
      </c>
      <c r="G1016" s="5" t="n">
        <v>3996</v>
      </c>
    </row>
    <row r="1017" spans="1:8">
      <c r="A1017" s="4" t="s">
        <v>770</v>
      </c>
      <c r="B1017" s="4" t="s">
        <v>771</v>
      </c>
      <c r="C1017" s="5" t="n">
        <v>71</v>
      </c>
      <c r="G1017" s="5" t="n">
        <v>71</v>
      </c>
    </row>
    <row r="1018" spans="1:8">
      <c r="A1018" s="3" t="s">
        <v>772</v>
      </c>
    </row>
    <row r="1019" spans="1:8">
      <c r="A1019" s="4" t="s">
        <v>777</v>
      </c>
      <c r="B1019" s="4" t="s">
        <v>769</v>
      </c>
      <c r="C1019" s="5" t="n">
        <v>3996</v>
      </c>
    </row>
    <row r="1020" spans="1:8">
      <c r="A1020" s="3" t="s">
        <v>778</v>
      </c>
    </row>
    <row r="1021" spans="1:8">
      <c r="A1021" s="4" t="s">
        <v>777</v>
      </c>
      <c r="B1021" s="4" t="s">
        <v>771</v>
      </c>
      <c r="C1021" s="5" t="n">
        <v>71</v>
      </c>
    </row>
    <row r="1022" spans="1:8">
      <c r="A1022" s="4" t="s">
        <v>871</v>
      </c>
    </row>
    <row r="1023" spans="1:8">
      <c r="A1023" s="3" t="s">
        <v>765</v>
      </c>
    </row>
    <row r="1024" spans="1:8">
      <c r="A1024" s="4" t="s">
        <v>34</v>
      </c>
      <c r="G1024" s="5" t="n">
        <v>3499</v>
      </c>
    </row>
    <row r="1025" spans="1:8">
      <c r="A1025" s="4" t="s">
        <v>766</v>
      </c>
      <c r="G1025" s="5" t="n">
        <v>860</v>
      </c>
    </row>
    <row r="1026" spans="1:8">
      <c r="A1026" s="4" t="s">
        <v>767</v>
      </c>
      <c r="G1026" s="5" t="n">
        <v>0</v>
      </c>
    </row>
    <row r="1027" spans="1:8">
      <c r="A1027" s="4" t="s">
        <v>768</v>
      </c>
      <c r="B1027" s="4" t="s">
        <v>769</v>
      </c>
      <c r="C1027" s="5" t="n">
        <v>4359</v>
      </c>
      <c r="G1027" s="5" t="n">
        <v>4359</v>
      </c>
    </row>
    <row r="1028" spans="1:8">
      <c r="A1028" s="4" t="s">
        <v>770</v>
      </c>
      <c r="B1028" s="4" t="s">
        <v>771</v>
      </c>
      <c r="C1028" s="5" t="n">
        <v>50</v>
      </c>
      <c r="G1028" s="5" t="n">
        <v>50</v>
      </c>
    </row>
    <row r="1029" spans="1:8">
      <c r="A1029" s="3" t="s">
        <v>772</v>
      </c>
    </row>
    <row r="1030" spans="1:8">
      <c r="A1030" s="4" t="s">
        <v>777</v>
      </c>
      <c r="B1030" s="4" t="s">
        <v>769</v>
      </c>
      <c r="C1030" s="5" t="n">
        <v>4359</v>
      </c>
    </row>
    <row r="1031" spans="1:8">
      <c r="A1031" s="3" t="s">
        <v>778</v>
      </c>
    </row>
    <row r="1032" spans="1:8">
      <c r="A1032" s="4" t="s">
        <v>777</v>
      </c>
      <c r="B1032" s="4" t="s">
        <v>771</v>
      </c>
      <c r="C1032" s="5" t="n">
        <v>50</v>
      </c>
    </row>
    <row r="1033" spans="1:8">
      <c r="A1033" s="4" t="s">
        <v>872</v>
      </c>
    </row>
    <row r="1034" spans="1:8">
      <c r="A1034" s="3" t="s">
        <v>765</v>
      </c>
    </row>
    <row r="1035" spans="1:8">
      <c r="A1035" s="4" t="s">
        <v>34</v>
      </c>
      <c r="G1035" s="5" t="n">
        <v>3447</v>
      </c>
    </row>
    <row r="1036" spans="1:8">
      <c r="A1036" s="4" t="s">
        <v>766</v>
      </c>
      <c r="G1036" s="5" t="n">
        <v>985</v>
      </c>
    </row>
    <row r="1037" spans="1:8">
      <c r="A1037" s="4" t="s">
        <v>767</v>
      </c>
      <c r="G1037" s="5" t="n">
        <v>0</v>
      </c>
    </row>
    <row r="1038" spans="1:8">
      <c r="A1038" s="4" t="s">
        <v>768</v>
      </c>
      <c r="B1038" s="4" t="s">
        <v>769</v>
      </c>
      <c r="C1038" s="5" t="n">
        <v>4432</v>
      </c>
      <c r="G1038" s="5" t="n">
        <v>4432</v>
      </c>
    </row>
    <row r="1039" spans="1:8">
      <c r="A1039" s="4" t="s">
        <v>770</v>
      </c>
      <c r="B1039" s="4" t="s">
        <v>771</v>
      </c>
      <c r="C1039" s="5" t="n">
        <v>57</v>
      </c>
      <c r="G1039" s="5" t="n">
        <v>57</v>
      </c>
    </row>
    <row r="1040" spans="1:8">
      <c r="A1040" s="3" t="s">
        <v>772</v>
      </c>
    </row>
    <row r="1041" spans="1:8">
      <c r="A1041" s="4" t="s">
        <v>777</v>
      </c>
      <c r="B1041" s="4" t="s">
        <v>769</v>
      </c>
      <c r="C1041" s="5" t="n">
        <v>4432</v>
      </c>
    </row>
    <row r="1042" spans="1:8">
      <c r="A1042" s="3" t="s">
        <v>778</v>
      </c>
    </row>
    <row r="1043" spans="1:8">
      <c r="A1043" s="4" t="s">
        <v>777</v>
      </c>
      <c r="B1043" s="4" t="s">
        <v>771</v>
      </c>
      <c r="C1043" s="5" t="n">
        <v>57</v>
      </c>
    </row>
    <row r="1044" spans="1:8">
      <c r="A1044" s="4" t="s">
        <v>873</v>
      </c>
    </row>
    <row r="1045" spans="1:8">
      <c r="A1045" s="3" t="s">
        <v>765</v>
      </c>
    </row>
    <row r="1046" spans="1:8">
      <c r="A1046" s="4" t="s">
        <v>34</v>
      </c>
      <c r="G1046" s="5" t="n">
        <v>2002</v>
      </c>
    </row>
    <row r="1047" spans="1:8">
      <c r="A1047" s="4" t="s">
        <v>766</v>
      </c>
      <c r="G1047" s="5" t="n">
        <v>284</v>
      </c>
    </row>
    <row r="1048" spans="1:8">
      <c r="A1048" s="4" t="s">
        <v>767</v>
      </c>
      <c r="G1048" s="5" t="n">
        <v>0</v>
      </c>
    </row>
    <row r="1049" spans="1:8">
      <c r="A1049" s="4" t="s">
        <v>768</v>
      </c>
      <c r="B1049" s="4" t="s">
        <v>769</v>
      </c>
      <c r="C1049" s="5" t="n">
        <v>2286</v>
      </c>
      <c r="G1049" s="5" t="n">
        <v>2286</v>
      </c>
    </row>
    <row r="1050" spans="1:8">
      <c r="A1050" s="4" t="s">
        <v>770</v>
      </c>
      <c r="B1050" s="4" t="s">
        <v>771</v>
      </c>
      <c r="C1050" s="5" t="n">
        <v>16</v>
      </c>
      <c r="G1050" s="5" t="n">
        <v>16</v>
      </c>
    </row>
    <row r="1051" spans="1:8">
      <c r="A1051" s="3" t="s">
        <v>772</v>
      </c>
    </row>
    <row r="1052" spans="1:8">
      <c r="A1052" s="4" t="s">
        <v>777</v>
      </c>
      <c r="B1052" s="4" t="s">
        <v>769</v>
      </c>
      <c r="C1052" s="5" t="n">
        <v>2286</v>
      </c>
    </row>
    <row r="1053" spans="1:8">
      <c r="A1053" s="3" t="s">
        <v>778</v>
      </c>
    </row>
    <row r="1054" spans="1:8">
      <c r="A1054" s="4" t="s">
        <v>777</v>
      </c>
      <c r="B1054" s="4" t="s">
        <v>771</v>
      </c>
      <c r="C1054" s="5" t="n">
        <v>16</v>
      </c>
    </row>
    <row r="1055" spans="1:8">
      <c r="A1055" s="4" t="s">
        <v>873</v>
      </c>
    </row>
    <row r="1056" spans="1:8">
      <c r="A1056" s="3" t="s">
        <v>765</v>
      </c>
    </row>
    <row r="1057" spans="1:8">
      <c r="A1057" s="4" t="s">
        <v>34</v>
      </c>
      <c r="G1057" s="5" t="n">
        <v>3633</v>
      </c>
    </row>
    <row r="1058" spans="1:8">
      <c r="A1058" s="4" t="s">
        <v>766</v>
      </c>
      <c r="G1058" s="5" t="n">
        <v>783</v>
      </c>
    </row>
    <row r="1059" spans="1:8">
      <c r="A1059" s="4" t="s">
        <v>767</v>
      </c>
      <c r="G1059" s="5" t="n">
        <v>0</v>
      </c>
    </row>
    <row r="1060" spans="1:8">
      <c r="A1060" s="4" t="s">
        <v>768</v>
      </c>
      <c r="B1060" s="4" t="s">
        <v>769</v>
      </c>
      <c r="C1060" s="5" t="n">
        <v>4416</v>
      </c>
      <c r="G1060" s="5" t="n">
        <v>4416</v>
      </c>
    </row>
    <row r="1061" spans="1:8">
      <c r="A1061" s="4" t="s">
        <v>770</v>
      </c>
      <c r="B1061" s="4" t="s">
        <v>771</v>
      </c>
      <c r="C1061" s="5" t="n">
        <v>45</v>
      </c>
      <c r="G1061" s="5" t="n">
        <v>45</v>
      </c>
    </row>
    <row r="1062" spans="1:8">
      <c r="A1062" s="3" t="s">
        <v>772</v>
      </c>
    </row>
    <row r="1063" spans="1:8">
      <c r="A1063" s="4" t="s">
        <v>777</v>
      </c>
      <c r="B1063" s="4" t="s">
        <v>769</v>
      </c>
      <c r="C1063" s="5" t="n">
        <v>4416</v>
      </c>
    </row>
    <row r="1064" spans="1:8">
      <c r="A1064" s="3" t="s">
        <v>778</v>
      </c>
    </row>
    <row r="1065" spans="1:8">
      <c r="A1065" s="4" t="s">
        <v>777</v>
      </c>
      <c r="B1065" s="4" t="s">
        <v>771</v>
      </c>
      <c r="C1065" s="5" t="n">
        <v>45</v>
      </c>
    </row>
    <row r="1066" spans="1:8">
      <c r="A1066" s="4" t="s">
        <v>873</v>
      </c>
    </row>
    <row r="1067" spans="1:8">
      <c r="A1067" s="3" t="s">
        <v>765</v>
      </c>
    </row>
    <row r="1068" spans="1:8">
      <c r="A1068" s="4" t="s">
        <v>34</v>
      </c>
      <c r="G1068" s="5" t="n">
        <v>1767</v>
      </c>
    </row>
    <row r="1069" spans="1:8">
      <c r="A1069" s="4" t="s">
        <v>766</v>
      </c>
      <c r="G1069" s="5" t="n">
        <v>705</v>
      </c>
    </row>
    <row r="1070" spans="1:8">
      <c r="A1070" s="4" t="s">
        <v>767</v>
      </c>
      <c r="G1070" s="5" t="n">
        <v>0</v>
      </c>
    </row>
    <row r="1071" spans="1:8">
      <c r="A1071" s="4" t="s">
        <v>768</v>
      </c>
      <c r="B1071" s="4" t="s">
        <v>769</v>
      </c>
      <c r="C1071" s="5" t="n">
        <v>2472</v>
      </c>
      <c r="G1071" s="5" t="n">
        <v>2472</v>
      </c>
    </row>
    <row r="1072" spans="1:8">
      <c r="A1072" s="4" t="s">
        <v>770</v>
      </c>
      <c r="B1072" s="4" t="s">
        <v>771</v>
      </c>
      <c r="C1072" s="5" t="n">
        <v>41</v>
      </c>
      <c r="G1072" s="5" t="n">
        <v>41</v>
      </c>
    </row>
    <row r="1073" spans="1:8">
      <c r="A1073" s="3" t="s">
        <v>772</v>
      </c>
    </row>
    <row r="1074" spans="1:8">
      <c r="A1074" s="4" t="s">
        <v>777</v>
      </c>
      <c r="B1074" s="4" t="s">
        <v>769</v>
      </c>
      <c r="C1074" s="5" t="n">
        <v>2472</v>
      </c>
    </row>
    <row r="1075" spans="1:8">
      <c r="A1075" s="3" t="s">
        <v>778</v>
      </c>
    </row>
    <row r="1076" spans="1:8">
      <c r="A1076" s="4" t="s">
        <v>777</v>
      </c>
      <c r="B1076" s="4" t="s">
        <v>771</v>
      </c>
      <c r="C1076" s="5" t="n">
        <v>41</v>
      </c>
    </row>
    <row r="1077" spans="1:8">
      <c r="A1077" s="4" t="s">
        <v>874</v>
      </c>
    </row>
    <row r="1078" spans="1:8">
      <c r="A1078" s="3" t="s">
        <v>765</v>
      </c>
    </row>
    <row r="1079" spans="1:8">
      <c r="A1079" s="4" t="s">
        <v>34</v>
      </c>
      <c r="G1079" s="5" t="n">
        <v>2090</v>
      </c>
    </row>
    <row r="1080" spans="1:8">
      <c r="A1080" s="4" t="s">
        <v>766</v>
      </c>
      <c r="G1080" s="5" t="n">
        <v>598</v>
      </c>
    </row>
    <row r="1081" spans="1:8">
      <c r="A1081" s="4" t="s">
        <v>767</v>
      </c>
      <c r="G1081" s="5" t="n">
        <v>0</v>
      </c>
    </row>
    <row r="1082" spans="1:8">
      <c r="A1082" s="4" t="s">
        <v>768</v>
      </c>
      <c r="B1082" s="4" t="s">
        <v>769</v>
      </c>
      <c r="C1082" s="5" t="n">
        <v>2688</v>
      </c>
      <c r="G1082" s="5" t="n">
        <v>2688</v>
      </c>
    </row>
    <row r="1083" spans="1:8">
      <c r="A1083" s="4" t="s">
        <v>770</v>
      </c>
      <c r="B1083" s="4" t="s">
        <v>771</v>
      </c>
      <c r="C1083" s="5" t="n">
        <v>34</v>
      </c>
      <c r="G1083" s="5" t="n">
        <v>34</v>
      </c>
    </row>
    <row r="1084" spans="1:8">
      <c r="A1084" s="3" t="s">
        <v>772</v>
      </c>
    </row>
    <row r="1085" spans="1:8">
      <c r="A1085" s="4" t="s">
        <v>777</v>
      </c>
      <c r="B1085" s="4" t="s">
        <v>769</v>
      </c>
      <c r="C1085" s="5" t="n">
        <v>2688</v>
      </c>
    </row>
    <row r="1086" spans="1:8">
      <c r="A1086" s="3" t="s">
        <v>778</v>
      </c>
    </row>
    <row r="1087" spans="1:8">
      <c r="A1087" s="4" t="s">
        <v>777</v>
      </c>
      <c r="B1087" s="4" t="s">
        <v>771</v>
      </c>
      <c r="C1087" s="5" t="n">
        <v>34</v>
      </c>
    </row>
    <row r="1088" spans="1:8">
      <c r="A1088" s="4" t="s">
        <v>875</v>
      </c>
    </row>
    <row r="1089" spans="1:8">
      <c r="A1089" s="3" t="s">
        <v>765</v>
      </c>
    </row>
    <row r="1090" spans="1:8">
      <c r="A1090" s="4" t="s">
        <v>34</v>
      </c>
      <c r="G1090" s="5" t="n">
        <v>2481</v>
      </c>
    </row>
    <row r="1091" spans="1:8">
      <c r="A1091" s="4" t="s">
        <v>766</v>
      </c>
      <c r="G1091" s="5" t="n">
        <v>10504</v>
      </c>
    </row>
    <row r="1092" spans="1:8">
      <c r="A1092" s="4" t="s">
        <v>767</v>
      </c>
      <c r="G1092" s="5" t="n">
        <v>0</v>
      </c>
    </row>
    <row r="1093" spans="1:8">
      <c r="A1093" s="4" t="s">
        <v>768</v>
      </c>
      <c r="B1093" s="4" t="s">
        <v>769</v>
      </c>
      <c r="C1093" s="5" t="n">
        <v>12985</v>
      </c>
      <c r="G1093" s="5" t="n">
        <v>12985</v>
      </c>
    </row>
    <row r="1094" spans="1:8">
      <c r="A1094" s="4" t="s">
        <v>770</v>
      </c>
      <c r="B1094" s="4" t="s">
        <v>771</v>
      </c>
      <c r="C1094" s="5" t="n">
        <v>643</v>
      </c>
      <c r="G1094" s="5" t="n">
        <v>643</v>
      </c>
    </row>
    <row r="1095" spans="1:8">
      <c r="A1095" s="3" t="s">
        <v>772</v>
      </c>
    </row>
    <row r="1096" spans="1:8">
      <c r="A1096" s="4" t="s">
        <v>777</v>
      </c>
      <c r="B1096" s="4" t="s">
        <v>769</v>
      </c>
      <c r="C1096" s="5" t="n">
        <v>12985</v>
      </c>
    </row>
    <row r="1097" spans="1:8">
      <c r="A1097" s="3" t="s">
        <v>778</v>
      </c>
    </row>
    <row r="1098" spans="1:8">
      <c r="A1098" s="4" t="s">
        <v>777</v>
      </c>
      <c r="B1098" s="4" t="s">
        <v>771</v>
      </c>
      <c r="C1098" s="5" t="n">
        <v>643</v>
      </c>
    </row>
    <row r="1099" spans="1:8">
      <c r="A1099" s="4" t="s">
        <v>876</v>
      </c>
    </row>
    <row r="1100" spans="1:8">
      <c r="A1100" s="3" t="s">
        <v>765</v>
      </c>
    </row>
    <row r="1101" spans="1:8">
      <c r="A1101" s="4" t="s">
        <v>34</v>
      </c>
      <c r="G1101" s="5" t="n">
        <v>820</v>
      </c>
    </row>
    <row r="1102" spans="1:8">
      <c r="A1102" s="4" t="s">
        <v>766</v>
      </c>
      <c r="G1102" s="5" t="n">
        <v>399</v>
      </c>
    </row>
    <row r="1103" spans="1:8">
      <c r="A1103" s="4" t="s">
        <v>767</v>
      </c>
      <c r="G1103" s="5" t="n">
        <v>0</v>
      </c>
    </row>
    <row r="1104" spans="1:8">
      <c r="A1104" s="4" t="s">
        <v>768</v>
      </c>
      <c r="B1104" s="4" t="s">
        <v>769</v>
      </c>
      <c r="C1104" s="5" t="n">
        <v>1219</v>
      </c>
      <c r="G1104" s="5" t="n">
        <v>1219</v>
      </c>
    </row>
    <row r="1105" spans="1:8">
      <c r="A1105" s="4" t="s">
        <v>770</v>
      </c>
      <c r="B1105" s="4" t="s">
        <v>771</v>
      </c>
      <c r="C1105" s="5" t="n">
        <v>20</v>
      </c>
      <c r="G1105" s="5" t="n">
        <v>20</v>
      </c>
    </row>
    <row r="1106" spans="1:8">
      <c r="A1106" s="3" t="s">
        <v>772</v>
      </c>
    </row>
    <row r="1107" spans="1:8">
      <c r="A1107" s="4" t="s">
        <v>777</v>
      </c>
      <c r="B1107" s="4" t="s">
        <v>769</v>
      </c>
      <c r="C1107" s="5" t="n">
        <v>1219</v>
      </c>
    </row>
    <row r="1108" spans="1:8">
      <c r="A1108" s="3" t="s">
        <v>778</v>
      </c>
    </row>
    <row r="1109" spans="1:8">
      <c r="A1109" s="4" t="s">
        <v>777</v>
      </c>
      <c r="B1109" s="4" t="s">
        <v>771</v>
      </c>
      <c r="C1109" s="5" t="n">
        <v>20</v>
      </c>
    </row>
    <row r="1110" spans="1:8">
      <c r="A1110" s="4" t="s">
        <v>877</v>
      </c>
    </row>
    <row r="1111" spans="1:8">
      <c r="A1111" s="3" t="s">
        <v>763</v>
      </c>
    </row>
    <row r="1112" spans="1:8">
      <c r="A1112" s="4" t="s">
        <v>764</v>
      </c>
      <c r="G1112" s="5" t="n">
        <v>4494</v>
      </c>
    </row>
    <row r="1113" spans="1:8">
      <c r="A1113" s="3" t="s">
        <v>765</v>
      </c>
    </row>
    <row r="1114" spans="1:8">
      <c r="A1114" s="4" t="s">
        <v>34</v>
      </c>
      <c r="G1114" s="5" t="n">
        <v>822</v>
      </c>
    </row>
    <row r="1115" spans="1:8">
      <c r="A1115" s="4" t="s">
        <v>766</v>
      </c>
      <c r="G1115" s="5" t="n">
        <v>4257</v>
      </c>
    </row>
    <row r="1116" spans="1:8">
      <c r="A1116" s="4" t="s">
        <v>767</v>
      </c>
      <c r="G1116" s="5" t="n">
        <v>0</v>
      </c>
    </row>
    <row r="1117" spans="1:8">
      <c r="A1117" s="4" t="s">
        <v>768</v>
      </c>
      <c r="B1117" s="4" t="s">
        <v>769</v>
      </c>
      <c r="C1117" s="5" t="n">
        <v>5079</v>
      </c>
      <c r="G1117" s="5" t="n">
        <v>5079</v>
      </c>
    </row>
    <row r="1118" spans="1:8">
      <c r="A1118" s="4" t="s">
        <v>770</v>
      </c>
      <c r="B1118" s="4" t="s">
        <v>771</v>
      </c>
      <c r="C1118" s="5" t="n">
        <v>245</v>
      </c>
      <c r="G1118" s="5" t="n">
        <v>245</v>
      </c>
    </row>
    <row r="1119" spans="1:8">
      <c r="A1119" s="3" t="s">
        <v>772</v>
      </c>
    </row>
    <row r="1120" spans="1:8">
      <c r="A1120" s="4" t="s">
        <v>777</v>
      </c>
      <c r="B1120" s="4" t="s">
        <v>769</v>
      </c>
      <c r="C1120" s="5" t="n">
        <v>5079</v>
      </c>
    </row>
    <row r="1121" spans="1:8">
      <c r="A1121" s="3" t="s">
        <v>778</v>
      </c>
    </row>
    <row r="1122" spans="1:8">
      <c r="A1122" s="4" t="s">
        <v>777</v>
      </c>
      <c r="B1122" s="4" t="s">
        <v>771</v>
      </c>
      <c r="C1122" s="5" t="n">
        <v>245</v>
      </c>
    </row>
    <row r="1123" spans="1:8">
      <c r="A1123" s="4" t="s">
        <v>878</v>
      </c>
    </row>
    <row r="1124" spans="1:8">
      <c r="A1124" s="3" t="s">
        <v>763</v>
      </c>
    </row>
    <row r="1125" spans="1:8">
      <c r="A1125" s="4" t="s">
        <v>764</v>
      </c>
      <c r="G1125" s="5" t="n">
        <v>4275</v>
      </c>
    </row>
    <row r="1126" spans="1:8">
      <c r="A1126" s="3" t="s">
        <v>765</v>
      </c>
    </row>
    <row r="1127" spans="1:8">
      <c r="A1127" s="4" t="s">
        <v>34</v>
      </c>
      <c r="G1127" s="5" t="n">
        <v>2399</v>
      </c>
    </row>
    <row r="1128" spans="1:8">
      <c r="A1128" s="4" t="s">
        <v>766</v>
      </c>
      <c r="G1128" s="5" t="n">
        <v>2977</v>
      </c>
    </row>
    <row r="1129" spans="1:8">
      <c r="A1129" s="4" t="s">
        <v>767</v>
      </c>
      <c r="G1129" s="5" t="n">
        <v>0</v>
      </c>
    </row>
    <row r="1130" spans="1:8">
      <c r="A1130" s="4" t="s">
        <v>768</v>
      </c>
      <c r="B1130" s="4" t="s">
        <v>769</v>
      </c>
      <c r="C1130" s="5" t="n">
        <v>5376</v>
      </c>
      <c r="G1130" s="5" t="n">
        <v>5376</v>
      </c>
    </row>
    <row r="1131" spans="1:8">
      <c r="A1131" s="4" t="s">
        <v>770</v>
      </c>
      <c r="B1131" s="4" t="s">
        <v>771</v>
      </c>
      <c r="C1131" s="5" t="n">
        <v>173</v>
      </c>
      <c r="G1131" s="5" t="n">
        <v>173</v>
      </c>
    </row>
    <row r="1132" spans="1:8">
      <c r="A1132" s="3" t="s">
        <v>772</v>
      </c>
    </row>
    <row r="1133" spans="1:8">
      <c r="A1133" s="4" t="s">
        <v>777</v>
      </c>
      <c r="B1133" s="4" t="s">
        <v>769</v>
      </c>
      <c r="C1133" s="5" t="n">
        <v>5376</v>
      </c>
    </row>
    <row r="1134" spans="1:8">
      <c r="A1134" s="3" t="s">
        <v>778</v>
      </c>
    </row>
    <row r="1135" spans="1:8">
      <c r="A1135" s="4" t="s">
        <v>777</v>
      </c>
      <c r="B1135" s="4" t="s">
        <v>771</v>
      </c>
      <c r="C1135" s="5" t="n">
        <v>173</v>
      </c>
    </row>
    <row r="1136" spans="1:8">
      <c r="A1136" s="4" t="s">
        <v>879</v>
      </c>
    </row>
    <row r="1137" spans="1:8">
      <c r="A1137" s="3" t="s">
        <v>763</v>
      </c>
    </row>
    <row r="1138" spans="1:8">
      <c r="A1138" s="4" t="s">
        <v>764</v>
      </c>
      <c r="G1138" s="5" t="n">
        <v>3728</v>
      </c>
    </row>
    <row r="1139" spans="1:8">
      <c r="A1139" s="3" t="s">
        <v>765</v>
      </c>
    </row>
    <row r="1140" spans="1:8">
      <c r="A1140" s="4" t="s">
        <v>34</v>
      </c>
      <c r="G1140" s="5" t="n">
        <v>245</v>
      </c>
    </row>
    <row r="1141" spans="1:8">
      <c r="A1141" s="4" t="s">
        <v>766</v>
      </c>
      <c r="G1141" s="5" t="n">
        <v>4022</v>
      </c>
    </row>
    <row r="1142" spans="1:8">
      <c r="A1142" s="4" t="s">
        <v>767</v>
      </c>
      <c r="G1142" s="5" t="n">
        <v>0</v>
      </c>
    </row>
    <row r="1143" spans="1:8">
      <c r="A1143" s="4" t="s">
        <v>768</v>
      </c>
      <c r="B1143" s="4" t="s">
        <v>769</v>
      </c>
      <c r="C1143" s="5" t="n">
        <v>4267</v>
      </c>
      <c r="G1143" s="5" t="n">
        <v>4267</v>
      </c>
    </row>
    <row r="1144" spans="1:8">
      <c r="A1144" s="4" t="s">
        <v>770</v>
      </c>
      <c r="B1144" s="4" t="s">
        <v>771</v>
      </c>
      <c r="C1144" s="5" t="n">
        <v>232</v>
      </c>
      <c r="G1144" s="5" t="n">
        <v>232</v>
      </c>
    </row>
    <row r="1145" spans="1:8">
      <c r="A1145" s="3" t="s">
        <v>772</v>
      </c>
    </row>
    <row r="1146" spans="1:8">
      <c r="A1146" s="4" t="s">
        <v>777</v>
      </c>
      <c r="B1146" s="4" t="s">
        <v>769</v>
      </c>
      <c r="C1146" s="5" t="n">
        <v>4267</v>
      </c>
    </row>
    <row r="1147" spans="1:8">
      <c r="A1147" s="3" t="s">
        <v>778</v>
      </c>
    </row>
    <row r="1148" spans="1:8">
      <c r="A1148" s="4" t="s">
        <v>777</v>
      </c>
      <c r="B1148" s="4" t="s">
        <v>771</v>
      </c>
      <c r="C1148" s="5" t="n">
        <v>232</v>
      </c>
    </row>
    <row r="1149" spans="1:8">
      <c r="A1149" s="4" t="s">
        <v>880</v>
      </c>
    </row>
    <row r="1150" spans="1:8">
      <c r="A1150" s="3" t="s">
        <v>765</v>
      </c>
    </row>
    <row r="1151" spans="1:8">
      <c r="A1151" s="4" t="s">
        <v>34</v>
      </c>
      <c r="G1151" s="5" t="n">
        <v>889</v>
      </c>
    </row>
    <row r="1152" spans="1:8">
      <c r="A1152" s="4" t="s">
        <v>766</v>
      </c>
      <c r="G1152" s="5" t="n">
        <v>3206</v>
      </c>
    </row>
    <row r="1153" spans="1:8">
      <c r="A1153" s="4" t="s">
        <v>767</v>
      </c>
      <c r="G1153" s="5" t="n">
        <v>0</v>
      </c>
    </row>
    <row r="1154" spans="1:8">
      <c r="A1154" s="4" t="s">
        <v>768</v>
      </c>
      <c r="B1154" s="4" t="s">
        <v>769</v>
      </c>
      <c r="C1154" s="5" t="n">
        <v>4095</v>
      </c>
      <c r="G1154" s="5" t="n">
        <v>4095</v>
      </c>
    </row>
    <row r="1155" spans="1:8">
      <c r="A1155" s="4" t="s">
        <v>770</v>
      </c>
      <c r="B1155" s="4" t="s">
        <v>771</v>
      </c>
      <c r="C1155" s="5" t="n">
        <v>192</v>
      </c>
      <c r="G1155" s="5" t="n">
        <v>192</v>
      </c>
    </row>
    <row r="1156" spans="1:8">
      <c r="A1156" s="3" t="s">
        <v>772</v>
      </c>
    </row>
    <row r="1157" spans="1:8">
      <c r="A1157" s="4" t="s">
        <v>777</v>
      </c>
      <c r="B1157" s="4" t="s">
        <v>769</v>
      </c>
      <c r="C1157" s="5" t="n">
        <v>4095</v>
      </c>
    </row>
    <row r="1158" spans="1:8">
      <c r="A1158" s="3" t="s">
        <v>778</v>
      </c>
    </row>
    <row r="1159" spans="1:8">
      <c r="A1159" s="4" t="s">
        <v>777</v>
      </c>
      <c r="B1159" s="4" t="s">
        <v>771</v>
      </c>
      <c r="C1159" s="5" t="n">
        <v>192</v>
      </c>
    </row>
    <row r="1160" spans="1:8">
      <c r="A1160" s="4" t="s">
        <v>881</v>
      </c>
    </row>
    <row r="1161" spans="1:8">
      <c r="A1161" s="3" t="s">
        <v>765</v>
      </c>
    </row>
    <row r="1162" spans="1:8">
      <c r="A1162" s="4" t="s">
        <v>34</v>
      </c>
      <c r="G1162" s="5" t="n">
        <v>953</v>
      </c>
    </row>
    <row r="1163" spans="1:8">
      <c r="A1163" s="4" t="s">
        <v>766</v>
      </c>
      <c r="G1163" s="5" t="n">
        <v>3164</v>
      </c>
    </row>
    <row r="1164" spans="1:8">
      <c r="A1164" s="4" t="s">
        <v>767</v>
      </c>
      <c r="G1164" s="5" t="n">
        <v>0</v>
      </c>
    </row>
    <row r="1165" spans="1:8">
      <c r="A1165" s="4" t="s">
        <v>768</v>
      </c>
      <c r="B1165" s="4" t="s">
        <v>769</v>
      </c>
      <c r="C1165" s="5" t="n">
        <v>4117</v>
      </c>
      <c r="G1165" s="5" t="n">
        <v>4117</v>
      </c>
    </row>
    <row r="1166" spans="1:8">
      <c r="A1166" s="4" t="s">
        <v>770</v>
      </c>
      <c r="B1166" s="4" t="s">
        <v>771</v>
      </c>
      <c r="C1166" s="5" t="n">
        <v>162</v>
      </c>
      <c r="G1166" s="5" t="n">
        <v>162</v>
      </c>
    </row>
    <row r="1167" spans="1:8">
      <c r="A1167" s="3" t="s">
        <v>772</v>
      </c>
    </row>
    <row r="1168" spans="1:8">
      <c r="A1168" s="4" t="s">
        <v>777</v>
      </c>
      <c r="B1168" s="4" t="s">
        <v>769</v>
      </c>
      <c r="C1168" s="5" t="n">
        <v>4117</v>
      </c>
    </row>
    <row r="1169" spans="1:8">
      <c r="A1169" s="3" t="s">
        <v>778</v>
      </c>
    </row>
    <row r="1170" spans="1:8">
      <c r="A1170" s="4" t="s">
        <v>777</v>
      </c>
      <c r="B1170" s="4" t="s">
        <v>771</v>
      </c>
      <c r="C1170" s="5" t="n">
        <v>162</v>
      </c>
    </row>
    <row r="1171" spans="1:8">
      <c r="A1171" s="4" t="s">
        <v>882</v>
      </c>
    </row>
    <row r="1172" spans="1:8">
      <c r="A1172" s="3" t="s">
        <v>763</v>
      </c>
    </row>
    <row r="1173" spans="1:8">
      <c r="A1173" s="4" t="s">
        <v>764</v>
      </c>
      <c r="G1173" s="5" t="n">
        <v>4825</v>
      </c>
    </row>
    <row r="1174" spans="1:8">
      <c r="A1174" s="3" t="s">
        <v>765</v>
      </c>
    </row>
    <row r="1175" spans="1:8">
      <c r="A1175" s="4" t="s">
        <v>34</v>
      </c>
      <c r="G1175" s="5" t="n">
        <v>353</v>
      </c>
    </row>
    <row r="1176" spans="1:8">
      <c r="A1176" s="4" t="s">
        <v>766</v>
      </c>
      <c r="G1176" s="5" t="n">
        <v>5184</v>
      </c>
    </row>
    <row r="1177" spans="1:8">
      <c r="A1177" s="4" t="s">
        <v>767</v>
      </c>
      <c r="G1177" s="5" t="n">
        <v>0</v>
      </c>
    </row>
    <row r="1178" spans="1:8">
      <c r="A1178" s="4" t="s">
        <v>768</v>
      </c>
      <c r="B1178" s="4" t="s">
        <v>769</v>
      </c>
      <c r="C1178" s="5" t="n">
        <v>5537</v>
      </c>
      <c r="G1178" s="5" t="n">
        <v>5537</v>
      </c>
    </row>
    <row r="1179" spans="1:8">
      <c r="A1179" s="4" t="s">
        <v>770</v>
      </c>
      <c r="B1179" s="4" t="s">
        <v>771</v>
      </c>
      <c r="C1179" s="5" t="n">
        <v>315</v>
      </c>
      <c r="G1179" s="5" t="n">
        <v>315</v>
      </c>
    </row>
    <row r="1180" spans="1:8">
      <c r="A1180" s="3" t="s">
        <v>772</v>
      </c>
    </row>
    <row r="1181" spans="1:8">
      <c r="A1181" s="4" t="s">
        <v>777</v>
      </c>
      <c r="B1181" s="4" t="s">
        <v>769</v>
      </c>
      <c r="C1181" s="5" t="n">
        <v>5537</v>
      </c>
    </row>
    <row r="1182" spans="1:8">
      <c r="A1182" s="3" t="s">
        <v>778</v>
      </c>
    </row>
    <row r="1183" spans="1:8">
      <c r="A1183" s="4" t="s">
        <v>777</v>
      </c>
      <c r="B1183" s="4" t="s">
        <v>771</v>
      </c>
      <c r="C1183" s="5" t="n">
        <v>315</v>
      </c>
    </row>
    <row r="1184" spans="1:8">
      <c r="A1184" s="4" t="s">
        <v>883</v>
      </c>
    </row>
    <row r="1185" spans="1:8">
      <c r="A1185" s="3" t="s">
        <v>763</v>
      </c>
    </row>
    <row r="1186" spans="1:8">
      <c r="A1186" s="4" t="s">
        <v>764</v>
      </c>
      <c r="G1186" s="5" t="n">
        <v>4675</v>
      </c>
    </row>
    <row r="1187" spans="1:8">
      <c r="A1187" s="3" t="s">
        <v>765</v>
      </c>
    </row>
    <row r="1188" spans="1:8">
      <c r="A1188" s="4" t="s">
        <v>34</v>
      </c>
      <c r="G1188" s="5" t="n">
        <v>1238</v>
      </c>
    </row>
    <row r="1189" spans="1:8">
      <c r="A1189" s="4" t="s">
        <v>766</v>
      </c>
      <c r="G1189" s="5" t="n">
        <v>4734</v>
      </c>
    </row>
    <row r="1190" spans="1:8">
      <c r="A1190" s="4" t="s">
        <v>767</v>
      </c>
      <c r="G1190" s="5" t="n">
        <v>0</v>
      </c>
    </row>
    <row r="1191" spans="1:8">
      <c r="A1191" s="4" t="s">
        <v>768</v>
      </c>
      <c r="B1191" s="4" t="s">
        <v>769</v>
      </c>
      <c r="C1191" s="5" t="n">
        <v>5972</v>
      </c>
      <c r="G1191" s="5" t="n">
        <v>5972</v>
      </c>
    </row>
    <row r="1192" spans="1:8">
      <c r="A1192" s="4" t="s">
        <v>770</v>
      </c>
      <c r="B1192" s="4" t="s">
        <v>771</v>
      </c>
      <c r="C1192" s="5" t="n">
        <v>289</v>
      </c>
      <c r="G1192" s="5" t="n">
        <v>289</v>
      </c>
    </row>
    <row r="1193" spans="1:8">
      <c r="A1193" s="3" t="s">
        <v>772</v>
      </c>
    </row>
    <row r="1194" spans="1:8">
      <c r="A1194" s="4" t="s">
        <v>777</v>
      </c>
      <c r="B1194" s="4" t="s">
        <v>769</v>
      </c>
      <c r="C1194" s="5" t="n">
        <v>5972</v>
      </c>
    </row>
    <row r="1195" spans="1:8">
      <c r="A1195" s="3" t="s">
        <v>778</v>
      </c>
    </row>
    <row r="1196" spans="1:8">
      <c r="A1196" s="4" t="s">
        <v>777</v>
      </c>
      <c r="B1196" s="4" t="s">
        <v>771</v>
      </c>
      <c r="C1196" s="5" t="n">
        <v>289</v>
      </c>
    </row>
    <row r="1197" spans="1:8">
      <c r="A1197" s="4" t="s">
        <v>884</v>
      </c>
    </row>
    <row r="1198" spans="1:8">
      <c r="A1198" s="3" t="s">
        <v>765</v>
      </c>
    </row>
    <row r="1199" spans="1:8">
      <c r="A1199" s="4" t="s">
        <v>34</v>
      </c>
      <c r="G1199" s="5" t="n">
        <v>588</v>
      </c>
    </row>
    <row r="1200" spans="1:8">
      <c r="A1200" s="4" t="s">
        <v>766</v>
      </c>
      <c r="G1200" s="5" t="n">
        <v>5074</v>
      </c>
    </row>
    <row r="1201" spans="1:8">
      <c r="A1201" s="4" t="s">
        <v>767</v>
      </c>
      <c r="G1201" s="5" t="n">
        <v>0</v>
      </c>
    </row>
    <row r="1202" spans="1:8">
      <c r="A1202" s="4" t="s">
        <v>768</v>
      </c>
      <c r="B1202" s="4" t="s">
        <v>769</v>
      </c>
      <c r="C1202" s="5" t="n">
        <v>5662</v>
      </c>
      <c r="G1202" s="5" t="n">
        <v>5662</v>
      </c>
    </row>
    <row r="1203" spans="1:8">
      <c r="A1203" s="4" t="s">
        <v>770</v>
      </c>
      <c r="B1203" s="4" t="s">
        <v>771</v>
      </c>
      <c r="C1203" s="5" t="n">
        <v>327</v>
      </c>
      <c r="G1203" s="5" t="n">
        <v>327</v>
      </c>
    </row>
    <row r="1204" spans="1:8">
      <c r="A1204" s="3" t="s">
        <v>772</v>
      </c>
    </row>
    <row r="1205" spans="1:8">
      <c r="A1205" s="4" t="s">
        <v>777</v>
      </c>
      <c r="B1205" s="4" t="s">
        <v>769</v>
      </c>
      <c r="C1205" s="5" t="n">
        <v>5662</v>
      </c>
    </row>
    <row r="1206" spans="1:8">
      <c r="A1206" s="3" t="s">
        <v>778</v>
      </c>
    </row>
    <row r="1207" spans="1:8">
      <c r="A1207" s="4" t="s">
        <v>777</v>
      </c>
      <c r="B1207" s="4" t="s">
        <v>771</v>
      </c>
      <c r="C1207" s="5" t="n">
        <v>327</v>
      </c>
    </row>
    <row r="1208" spans="1:8">
      <c r="A1208" s="4" t="s">
        <v>885</v>
      </c>
    </row>
    <row r="1209" spans="1:8">
      <c r="A1209" s="3" t="s">
        <v>763</v>
      </c>
    </row>
    <row r="1210" spans="1:8">
      <c r="A1210" s="4" t="s">
        <v>764</v>
      </c>
      <c r="G1210" s="5" t="n">
        <v>3173</v>
      </c>
    </row>
    <row r="1211" spans="1:8">
      <c r="A1211" s="3" t="s">
        <v>765</v>
      </c>
    </row>
    <row r="1212" spans="1:8">
      <c r="A1212" s="4" t="s">
        <v>34</v>
      </c>
      <c r="G1212" s="5" t="n">
        <v>204</v>
      </c>
    </row>
    <row r="1213" spans="1:8">
      <c r="A1213" s="4" t="s">
        <v>766</v>
      </c>
      <c r="G1213" s="5" t="n">
        <v>3408</v>
      </c>
    </row>
    <row r="1214" spans="1:8">
      <c r="A1214" s="4" t="s">
        <v>767</v>
      </c>
      <c r="G1214" s="5" t="n">
        <v>0</v>
      </c>
    </row>
    <row r="1215" spans="1:8">
      <c r="A1215" s="4" t="s">
        <v>768</v>
      </c>
      <c r="B1215" s="4" t="s">
        <v>769</v>
      </c>
      <c r="C1215" s="5" t="n">
        <v>3612</v>
      </c>
      <c r="G1215" s="5" t="n">
        <v>3612</v>
      </c>
    </row>
    <row r="1216" spans="1:8">
      <c r="A1216" s="4" t="s">
        <v>770</v>
      </c>
      <c r="B1216" s="4" t="s">
        <v>771</v>
      </c>
      <c r="C1216" s="5" t="n">
        <v>196</v>
      </c>
      <c r="G1216" s="5" t="n">
        <v>196</v>
      </c>
    </row>
    <row r="1217" spans="1:8">
      <c r="A1217" s="3" t="s">
        <v>772</v>
      </c>
    </row>
    <row r="1218" spans="1:8">
      <c r="A1218" s="4" t="s">
        <v>777</v>
      </c>
      <c r="B1218" s="4" t="s">
        <v>769</v>
      </c>
      <c r="C1218" s="5" t="n">
        <v>3612</v>
      </c>
    </row>
    <row r="1219" spans="1:8">
      <c r="A1219" s="3" t="s">
        <v>778</v>
      </c>
    </row>
    <row r="1220" spans="1:8">
      <c r="A1220" s="4" t="s">
        <v>777</v>
      </c>
      <c r="B1220" s="4" t="s">
        <v>771</v>
      </c>
      <c r="C1220" s="5" t="n">
        <v>196</v>
      </c>
    </row>
    <row r="1221" spans="1:8">
      <c r="A1221" s="4" t="s">
        <v>886</v>
      </c>
    </row>
    <row r="1222" spans="1:8">
      <c r="A1222" s="3" t="s">
        <v>763</v>
      </c>
    </row>
    <row r="1223" spans="1:8">
      <c r="A1223" s="4" t="s">
        <v>764</v>
      </c>
      <c r="G1223" s="5" t="n">
        <v>4250</v>
      </c>
    </row>
    <row r="1224" spans="1:8">
      <c r="A1224" s="3" t="s">
        <v>765</v>
      </c>
    </row>
    <row r="1225" spans="1:8">
      <c r="A1225" s="4" t="s">
        <v>34</v>
      </c>
      <c r="G1225" s="5" t="n">
        <v>1008</v>
      </c>
    </row>
    <row r="1226" spans="1:8">
      <c r="A1226" s="4" t="s">
        <v>766</v>
      </c>
      <c r="G1226" s="5" t="n">
        <v>4270</v>
      </c>
    </row>
    <row r="1227" spans="1:8">
      <c r="A1227" s="4" t="s">
        <v>767</v>
      </c>
      <c r="G1227" s="5" t="n">
        <v>0</v>
      </c>
    </row>
    <row r="1228" spans="1:8">
      <c r="A1228" s="4" t="s">
        <v>768</v>
      </c>
      <c r="B1228" s="4" t="s">
        <v>769</v>
      </c>
      <c r="C1228" s="5" t="n">
        <v>5278</v>
      </c>
      <c r="G1228" s="5" t="n">
        <v>5278</v>
      </c>
    </row>
    <row r="1229" spans="1:8">
      <c r="A1229" s="4" t="s">
        <v>770</v>
      </c>
      <c r="B1229" s="4" t="s">
        <v>771</v>
      </c>
      <c r="C1229" s="5" t="n">
        <v>259</v>
      </c>
      <c r="G1229" s="5" t="n">
        <v>259</v>
      </c>
    </row>
    <row r="1230" spans="1:8">
      <c r="A1230" s="3" t="s">
        <v>772</v>
      </c>
    </row>
    <row r="1231" spans="1:8">
      <c r="A1231" s="4" t="s">
        <v>777</v>
      </c>
      <c r="B1231" s="4" t="s">
        <v>769</v>
      </c>
      <c r="C1231" s="5" t="n">
        <v>5278</v>
      </c>
    </row>
    <row r="1232" spans="1:8">
      <c r="A1232" s="3" t="s">
        <v>778</v>
      </c>
    </row>
    <row r="1233" spans="1:8">
      <c r="A1233" s="4" t="s">
        <v>777</v>
      </c>
      <c r="B1233" s="4" t="s">
        <v>771</v>
      </c>
      <c r="C1233" s="5" t="n">
        <v>259</v>
      </c>
    </row>
    <row r="1234" spans="1:8">
      <c r="A1234" s="4" t="s">
        <v>887</v>
      </c>
    </row>
    <row r="1235" spans="1:8">
      <c r="A1235" s="3" t="s">
        <v>763</v>
      </c>
    </row>
    <row r="1236" spans="1:8">
      <c r="A1236" s="4" t="s">
        <v>764</v>
      </c>
      <c r="G1236" s="5" t="n">
        <v>4125</v>
      </c>
    </row>
    <row r="1237" spans="1:8">
      <c r="A1237" s="3" t="s">
        <v>765</v>
      </c>
    </row>
    <row r="1238" spans="1:8">
      <c r="A1238" s="4" t="s">
        <v>34</v>
      </c>
      <c r="G1238" s="5" t="n">
        <v>845</v>
      </c>
    </row>
    <row r="1239" spans="1:8">
      <c r="A1239" s="4" t="s">
        <v>766</v>
      </c>
      <c r="G1239" s="5" t="n">
        <v>3598</v>
      </c>
    </row>
    <row r="1240" spans="1:8">
      <c r="A1240" s="4" t="s">
        <v>767</v>
      </c>
      <c r="G1240" s="5" t="n">
        <v>0</v>
      </c>
    </row>
    <row r="1241" spans="1:8">
      <c r="A1241" s="4" t="s">
        <v>768</v>
      </c>
      <c r="B1241" s="4" t="s">
        <v>769</v>
      </c>
      <c r="C1241" s="5" t="n">
        <v>4443</v>
      </c>
      <c r="G1241" s="5" t="n">
        <v>4443</v>
      </c>
    </row>
    <row r="1242" spans="1:8">
      <c r="A1242" s="4" t="s">
        <v>770</v>
      </c>
      <c r="B1242" s="4" t="s">
        <v>771</v>
      </c>
      <c r="C1242" s="5" t="n">
        <v>208</v>
      </c>
      <c r="G1242" s="5" t="n">
        <v>208</v>
      </c>
    </row>
    <row r="1243" spans="1:8">
      <c r="A1243" s="3" t="s">
        <v>772</v>
      </c>
    </row>
    <row r="1244" spans="1:8">
      <c r="A1244" s="4" t="s">
        <v>777</v>
      </c>
      <c r="B1244" s="4" t="s">
        <v>769</v>
      </c>
      <c r="C1244" s="5" t="n">
        <v>4443</v>
      </c>
    </row>
    <row r="1245" spans="1:8">
      <c r="A1245" s="3" t="s">
        <v>778</v>
      </c>
    </row>
    <row r="1246" spans="1:8">
      <c r="A1246" s="4" t="s">
        <v>777</v>
      </c>
      <c r="B1246" s="4" t="s">
        <v>771</v>
      </c>
      <c r="C1246" s="5" t="n">
        <v>208</v>
      </c>
    </row>
    <row r="1247" spans="1:8">
      <c r="A1247" s="4" t="s">
        <v>888</v>
      </c>
    </row>
    <row r="1248" spans="1:8">
      <c r="A1248" s="3" t="s">
        <v>763</v>
      </c>
    </row>
    <row r="1249" spans="1:8">
      <c r="A1249" s="4" t="s">
        <v>764</v>
      </c>
      <c r="G1249" s="5" t="n">
        <v>4406</v>
      </c>
    </row>
    <row r="1250" spans="1:8">
      <c r="A1250" s="3" t="s">
        <v>765</v>
      </c>
    </row>
    <row r="1251" spans="1:8">
      <c r="A1251" s="4" t="s">
        <v>34</v>
      </c>
      <c r="G1251" s="5" t="n">
        <v>138</v>
      </c>
    </row>
    <row r="1252" spans="1:8">
      <c r="A1252" s="4" t="s">
        <v>766</v>
      </c>
      <c r="G1252" s="5" t="n">
        <v>4923</v>
      </c>
    </row>
    <row r="1253" spans="1:8">
      <c r="A1253" s="4" t="s">
        <v>767</v>
      </c>
      <c r="G1253" s="5" t="n">
        <v>0</v>
      </c>
    </row>
    <row r="1254" spans="1:8">
      <c r="A1254" s="4" t="s">
        <v>768</v>
      </c>
      <c r="B1254" s="4" t="s">
        <v>769</v>
      </c>
      <c r="C1254" s="5" t="n">
        <v>5061</v>
      </c>
      <c r="G1254" s="5" t="n">
        <v>5061</v>
      </c>
    </row>
    <row r="1255" spans="1:8">
      <c r="A1255" s="4" t="s">
        <v>770</v>
      </c>
      <c r="B1255" s="4" t="s">
        <v>771</v>
      </c>
      <c r="C1255" s="5" t="n">
        <v>283</v>
      </c>
      <c r="G1255" s="5" t="n">
        <v>283</v>
      </c>
    </row>
    <row r="1256" spans="1:8">
      <c r="A1256" s="3" t="s">
        <v>772</v>
      </c>
    </row>
    <row r="1257" spans="1:8">
      <c r="A1257" s="4" t="s">
        <v>777</v>
      </c>
      <c r="B1257" s="4" t="s">
        <v>769</v>
      </c>
      <c r="C1257" s="5" t="n">
        <v>5061</v>
      </c>
    </row>
    <row r="1258" spans="1:8">
      <c r="A1258" s="3" t="s">
        <v>778</v>
      </c>
    </row>
    <row r="1259" spans="1:8">
      <c r="A1259" s="4" t="s">
        <v>777</v>
      </c>
      <c r="B1259" s="4" t="s">
        <v>771</v>
      </c>
      <c r="C1259" s="5" t="n">
        <v>283</v>
      </c>
    </row>
    <row r="1260" spans="1:8">
      <c r="A1260" s="4" t="s">
        <v>889</v>
      </c>
    </row>
    <row r="1261" spans="1:8">
      <c r="A1261" s="3" t="s">
        <v>763</v>
      </c>
    </row>
    <row r="1262" spans="1:8">
      <c r="A1262" s="4" t="s">
        <v>764</v>
      </c>
      <c r="G1262" s="5" t="n">
        <v>3776</v>
      </c>
    </row>
    <row r="1263" spans="1:8">
      <c r="A1263" s="3" t="s">
        <v>765</v>
      </c>
    </row>
    <row r="1264" spans="1:8">
      <c r="A1264" s="4" t="s">
        <v>34</v>
      </c>
      <c r="G1264" s="5" t="n">
        <v>920</v>
      </c>
    </row>
    <row r="1265" spans="1:8">
      <c r="A1265" s="4" t="s">
        <v>766</v>
      </c>
      <c r="G1265" s="5" t="n">
        <v>3246</v>
      </c>
    </row>
    <row r="1266" spans="1:8">
      <c r="A1266" s="4" t="s">
        <v>767</v>
      </c>
      <c r="G1266" s="5" t="n">
        <v>0</v>
      </c>
    </row>
    <row r="1267" spans="1:8">
      <c r="A1267" s="4" t="s">
        <v>768</v>
      </c>
      <c r="B1267" s="4" t="s">
        <v>769</v>
      </c>
      <c r="C1267" s="5" t="n">
        <v>4166</v>
      </c>
      <c r="G1267" s="5" t="n">
        <v>4166</v>
      </c>
    </row>
    <row r="1268" spans="1:8">
      <c r="A1268" s="4" t="s">
        <v>770</v>
      </c>
      <c r="B1268" s="4" t="s">
        <v>771</v>
      </c>
      <c r="C1268" s="5" t="n">
        <v>186</v>
      </c>
      <c r="G1268" s="5" t="n">
        <v>186</v>
      </c>
    </row>
    <row r="1269" spans="1:8">
      <c r="A1269" s="3" t="s">
        <v>772</v>
      </c>
    </row>
    <row r="1270" spans="1:8">
      <c r="A1270" s="4" t="s">
        <v>777</v>
      </c>
      <c r="B1270" s="4" t="s">
        <v>769</v>
      </c>
      <c r="C1270" s="5" t="n">
        <v>4166</v>
      </c>
    </row>
    <row r="1271" spans="1:8">
      <c r="A1271" s="3" t="s">
        <v>778</v>
      </c>
    </row>
    <row r="1272" spans="1:8">
      <c r="A1272" s="4" t="s">
        <v>777</v>
      </c>
      <c r="B1272" s="4" t="s">
        <v>771</v>
      </c>
      <c r="C1272" s="5" t="n">
        <v>186</v>
      </c>
    </row>
    <row r="1273" spans="1:8">
      <c r="A1273" s="4" t="s">
        <v>890</v>
      </c>
    </row>
    <row r="1274" spans="1:8">
      <c r="A1274" s="3" t="s">
        <v>763</v>
      </c>
    </row>
    <row r="1275" spans="1:8">
      <c r="A1275" s="4" t="s">
        <v>764</v>
      </c>
      <c r="G1275" s="5" t="n">
        <v>3900</v>
      </c>
    </row>
    <row r="1276" spans="1:8">
      <c r="A1276" s="3" t="s">
        <v>765</v>
      </c>
    </row>
    <row r="1277" spans="1:8">
      <c r="A1277" s="4" t="s">
        <v>34</v>
      </c>
      <c r="G1277" s="5" t="n">
        <v>933</v>
      </c>
    </row>
    <row r="1278" spans="1:8">
      <c r="A1278" s="4" t="s">
        <v>766</v>
      </c>
      <c r="G1278" s="5" t="n">
        <v>4146</v>
      </c>
    </row>
    <row r="1279" spans="1:8">
      <c r="A1279" s="4" t="s">
        <v>767</v>
      </c>
      <c r="G1279" s="5" t="n">
        <v>0</v>
      </c>
    </row>
    <row r="1280" spans="1:8">
      <c r="A1280" s="4" t="s">
        <v>768</v>
      </c>
      <c r="B1280" s="4" t="s">
        <v>769</v>
      </c>
      <c r="C1280" s="5" t="n">
        <v>5079</v>
      </c>
      <c r="G1280" s="5" t="n">
        <v>5079</v>
      </c>
    </row>
    <row r="1281" spans="1:8">
      <c r="A1281" s="4" t="s">
        <v>770</v>
      </c>
      <c r="B1281" s="4" t="s">
        <v>771</v>
      </c>
      <c r="C1281" s="5" t="n">
        <v>251</v>
      </c>
      <c r="G1281" s="5" t="n">
        <v>251</v>
      </c>
    </row>
    <row r="1282" spans="1:8">
      <c r="A1282" s="3" t="s">
        <v>772</v>
      </c>
    </row>
    <row r="1283" spans="1:8">
      <c r="A1283" s="4" t="s">
        <v>777</v>
      </c>
      <c r="B1283" s="4" t="s">
        <v>769</v>
      </c>
      <c r="C1283" s="5" t="n">
        <v>5079</v>
      </c>
    </row>
    <row r="1284" spans="1:8">
      <c r="A1284" s="3" t="s">
        <v>778</v>
      </c>
    </row>
    <row r="1285" spans="1:8">
      <c r="A1285" s="4" t="s">
        <v>777</v>
      </c>
      <c r="B1285" s="4" t="s">
        <v>771</v>
      </c>
      <c r="C1285" s="5" t="n">
        <v>251</v>
      </c>
    </row>
    <row r="1286" spans="1:8">
      <c r="A1286" s="4" t="s">
        <v>891</v>
      </c>
    </row>
    <row r="1287" spans="1:8">
      <c r="A1287" s="3" t="s">
        <v>763</v>
      </c>
    </row>
    <row r="1288" spans="1:8">
      <c r="A1288" s="4" t="s">
        <v>764</v>
      </c>
      <c r="G1288" s="5" t="n">
        <v>3075</v>
      </c>
    </row>
    <row r="1289" spans="1:8">
      <c r="A1289" s="3" t="s">
        <v>765</v>
      </c>
    </row>
    <row r="1290" spans="1:8">
      <c r="A1290" s="4" t="s">
        <v>34</v>
      </c>
      <c r="G1290" s="5" t="n">
        <v>1557</v>
      </c>
    </row>
    <row r="1291" spans="1:8">
      <c r="A1291" s="4" t="s">
        <v>766</v>
      </c>
      <c r="G1291" s="5" t="n">
        <v>2714</v>
      </c>
    </row>
    <row r="1292" spans="1:8">
      <c r="A1292" s="4" t="s">
        <v>767</v>
      </c>
      <c r="G1292" s="5" t="n">
        <v>0</v>
      </c>
    </row>
    <row r="1293" spans="1:8">
      <c r="A1293" s="4" t="s">
        <v>768</v>
      </c>
      <c r="B1293" s="4" t="s">
        <v>769</v>
      </c>
      <c r="C1293" s="5" t="n">
        <v>4271</v>
      </c>
      <c r="G1293" s="5" t="n">
        <v>4271</v>
      </c>
    </row>
    <row r="1294" spans="1:8">
      <c r="A1294" s="4" t="s">
        <v>770</v>
      </c>
      <c r="B1294" s="4" t="s">
        <v>771</v>
      </c>
      <c r="C1294" s="5" t="n">
        <v>160</v>
      </c>
      <c r="G1294" s="5" t="n">
        <v>160</v>
      </c>
    </row>
    <row r="1295" spans="1:8">
      <c r="A1295" s="3" t="s">
        <v>772</v>
      </c>
    </row>
    <row r="1296" spans="1:8">
      <c r="A1296" s="4" t="s">
        <v>777</v>
      </c>
      <c r="B1296" s="4" t="s">
        <v>769</v>
      </c>
      <c r="C1296" s="5" t="n">
        <v>4271</v>
      </c>
    </row>
    <row r="1297" spans="1:8">
      <c r="A1297" s="3" t="s">
        <v>778</v>
      </c>
    </row>
    <row r="1298" spans="1:8">
      <c r="A1298" s="4" t="s">
        <v>777</v>
      </c>
      <c r="B1298" s="4" t="s">
        <v>771</v>
      </c>
      <c r="C1298" s="5" t="n">
        <v>160</v>
      </c>
    </row>
    <row r="1299" spans="1:8">
      <c r="A1299" s="4" t="s">
        <v>892</v>
      </c>
    </row>
    <row r="1300" spans="1:8">
      <c r="A1300" s="3" t="s">
        <v>763</v>
      </c>
    </row>
    <row r="1301" spans="1:8">
      <c r="A1301" s="4" t="s">
        <v>764</v>
      </c>
      <c r="G1301" s="5" t="n">
        <v>3554</v>
      </c>
    </row>
    <row r="1302" spans="1:8">
      <c r="A1302" s="3" t="s">
        <v>765</v>
      </c>
    </row>
    <row r="1303" spans="1:8">
      <c r="A1303" s="4" t="s">
        <v>34</v>
      </c>
      <c r="G1303" s="5" t="n">
        <v>1019</v>
      </c>
    </row>
    <row r="1304" spans="1:8">
      <c r="A1304" s="4" t="s">
        <v>766</v>
      </c>
      <c r="G1304" s="5" t="n">
        <v>2875</v>
      </c>
    </row>
    <row r="1305" spans="1:8">
      <c r="A1305" s="4" t="s">
        <v>767</v>
      </c>
      <c r="G1305" s="5" t="n">
        <v>0</v>
      </c>
    </row>
    <row r="1306" spans="1:8">
      <c r="A1306" s="4" t="s">
        <v>768</v>
      </c>
      <c r="B1306" s="4" t="s">
        <v>769</v>
      </c>
      <c r="C1306" s="5" t="n">
        <v>3894</v>
      </c>
      <c r="G1306" s="5" t="n">
        <v>3894</v>
      </c>
    </row>
    <row r="1307" spans="1:8">
      <c r="A1307" s="4" t="s">
        <v>770</v>
      </c>
      <c r="B1307" s="4" t="s">
        <v>771</v>
      </c>
      <c r="C1307" s="5" t="n">
        <v>166</v>
      </c>
      <c r="G1307" s="5" t="n">
        <v>166</v>
      </c>
    </row>
    <row r="1308" spans="1:8">
      <c r="A1308" s="3" t="s">
        <v>772</v>
      </c>
    </row>
    <row r="1309" spans="1:8">
      <c r="A1309" s="4" t="s">
        <v>777</v>
      </c>
      <c r="B1309" s="4" t="s">
        <v>769</v>
      </c>
      <c r="C1309" s="5" t="n">
        <v>3894</v>
      </c>
    </row>
    <row r="1310" spans="1:8">
      <c r="A1310" s="3" t="s">
        <v>778</v>
      </c>
    </row>
    <row r="1311" spans="1:8">
      <c r="A1311" s="4" t="s">
        <v>777</v>
      </c>
      <c r="B1311" s="4" t="s">
        <v>771</v>
      </c>
      <c r="C1311" s="5" t="n">
        <v>166</v>
      </c>
    </row>
    <row r="1312" spans="1:8">
      <c r="A1312" s="4" t="s">
        <v>893</v>
      </c>
    </row>
    <row r="1313" spans="1:8">
      <c r="A1313" s="3" t="s">
        <v>763</v>
      </c>
    </row>
    <row r="1314" spans="1:8">
      <c r="A1314" s="4" t="s">
        <v>764</v>
      </c>
      <c r="G1314" s="5" t="n">
        <v>3936</v>
      </c>
    </row>
    <row r="1315" spans="1:8">
      <c r="A1315" s="3" t="s">
        <v>765</v>
      </c>
    </row>
    <row r="1316" spans="1:8">
      <c r="A1316" s="4" t="s">
        <v>34</v>
      </c>
      <c r="G1316" s="5" t="n">
        <v>888</v>
      </c>
    </row>
    <row r="1317" spans="1:8">
      <c r="A1317" s="4" t="s">
        <v>766</v>
      </c>
      <c r="G1317" s="5" t="n">
        <v>3453</v>
      </c>
    </row>
    <row r="1318" spans="1:8">
      <c r="A1318" s="4" t="s">
        <v>767</v>
      </c>
      <c r="G1318" s="5" t="n">
        <v>0</v>
      </c>
    </row>
    <row r="1319" spans="1:8">
      <c r="A1319" s="4" t="s">
        <v>768</v>
      </c>
      <c r="B1319" s="4" t="s">
        <v>769</v>
      </c>
      <c r="C1319" s="5" t="n">
        <v>4341</v>
      </c>
      <c r="G1319" s="5" t="n">
        <v>4341</v>
      </c>
    </row>
    <row r="1320" spans="1:8">
      <c r="A1320" s="4" t="s">
        <v>770</v>
      </c>
      <c r="B1320" s="4" t="s">
        <v>771</v>
      </c>
      <c r="C1320" s="5" t="n">
        <v>199</v>
      </c>
      <c r="G1320" s="5" t="n">
        <v>199</v>
      </c>
    </row>
    <row r="1321" spans="1:8">
      <c r="A1321" s="3" t="s">
        <v>772</v>
      </c>
    </row>
    <row r="1322" spans="1:8">
      <c r="A1322" s="4" t="s">
        <v>777</v>
      </c>
      <c r="B1322" s="4" t="s">
        <v>769</v>
      </c>
      <c r="C1322" s="5" t="n">
        <v>4341</v>
      </c>
    </row>
    <row r="1323" spans="1:8">
      <c r="A1323" s="3" t="s">
        <v>778</v>
      </c>
    </row>
    <row r="1324" spans="1:8">
      <c r="A1324" s="4" t="s">
        <v>777</v>
      </c>
      <c r="B1324" s="4" t="s">
        <v>771</v>
      </c>
      <c r="C1324" s="5" t="n">
        <v>199</v>
      </c>
    </row>
    <row r="1325" spans="1:8">
      <c r="A1325" s="4" t="s">
        <v>894</v>
      </c>
    </row>
    <row r="1326" spans="1:8">
      <c r="A1326" s="3" t="s">
        <v>765</v>
      </c>
    </row>
    <row r="1327" spans="1:8">
      <c r="A1327" s="4" t="s">
        <v>34</v>
      </c>
      <c r="G1327" s="5" t="n">
        <v>5546</v>
      </c>
    </row>
    <row r="1328" spans="1:8">
      <c r="A1328" s="4" t="s">
        <v>766</v>
      </c>
      <c r="G1328" s="5" t="n">
        <v>5748</v>
      </c>
    </row>
    <row r="1329" spans="1:8">
      <c r="A1329" s="4" t="s">
        <v>767</v>
      </c>
      <c r="G1329" s="5" t="n">
        <v>0</v>
      </c>
    </row>
    <row r="1330" spans="1:8">
      <c r="A1330" s="4" t="s">
        <v>768</v>
      </c>
      <c r="B1330" s="4" t="s">
        <v>769</v>
      </c>
      <c r="C1330" s="5" t="n">
        <v>11294</v>
      </c>
      <c r="G1330" s="5" t="n">
        <v>11294</v>
      </c>
    </row>
    <row r="1331" spans="1:8">
      <c r="A1331" s="4" t="s">
        <v>770</v>
      </c>
      <c r="B1331" s="4" t="s">
        <v>771</v>
      </c>
      <c r="C1331" s="5" t="n">
        <v>204</v>
      </c>
      <c r="G1331" s="5" t="n">
        <v>204</v>
      </c>
    </row>
    <row r="1332" spans="1:8">
      <c r="A1332" s="3" t="s">
        <v>772</v>
      </c>
    </row>
    <row r="1333" spans="1:8">
      <c r="A1333" s="4" t="s">
        <v>777</v>
      </c>
      <c r="B1333" s="4" t="s">
        <v>769</v>
      </c>
      <c r="C1333" s="5" t="n">
        <v>11294</v>
      </c>
    </row>
    <row r="1334" spans="1:8">
      <c r="A1334" s="3" t="s">
        <v>778</v>
      </c>
    </row>
    <row r="1335" spans="1:8">
      <c r="A1335" s="4" t="s">
        <v>777</v>
      </c>
      <c r="B1335" s="4" t="s">
        <v>771</v>
      </c>
      <c r="C1335" s="5" t="n">
        <v>204</v>
      </c>
    </row>
    <row r="1336" spans="1:8">
      <c r="A1336" s="4" t="s">
        <v>895</v>
      </c>
    </row>
    <row r="1337" spans="1:8">
      <c r="A1337" s="3" t="s">
        <v>765</v>
      </c>
    </row>
    <row r="1338" spans="1:8">
      <c r="A1338" s="4" t="s">
        <v>34</v>
      </c>
      <c r="G1338" s="5" t="n">
        <v>286</v>
      </c>
    </row>
    <row r="1339" spans="1:8">
      <c r="A1339" s="4" t="s">
        <v>766</v>
      </c>
      <c r="G1339" s="5" t="n">
        <v>2297</v>
      </c>
    </row>
    <row r="1340" spans="1:8">
      <c r="A1340" s="4" t="s">
        <v>767</v>
      </c>
      <c r="G1340" s="5" t="n">
        <v>0</v>
      </c>
    </row>
    <row r="1341" spans="1:8">
      <c r="A1341" s="4" t="s">
        <v>768</v>
      </c>
      <c r="B1341" s="4" t="s">
        <v>769</v>
      </c>
      <c r="C1341" s="5" t="n">
        <v>2583</v>
      </c>
      <c r="G1341" s="5" t="n">
        <v>2583</v>
      </c>
    </row>
    <row r="1342" spans="1:8">
      <c r="A1342" s="4" t="s">
        <v>770</v>
      </c>
      <c r="B1342" s="4" t="s">
        <v>771</v>
      </c>
      <c r="C1342" s="5" t="n">
        <v>200</v>
      </c>
      <c r="G1342" s="7" t="n">
        <v>200</v>
      </c>
    </row>
    <row r="1343" spans="1:8">
      <c r="A1343" s="3" t="s">
        <v>772</v>
      </c>
    </row>
    <row r="1344" spans="1:8">
      <c r="A1344" s="4" t="s">
        <v>777</v>
      </c>
      <c r="B1344" s="4" t="s">
        <v>769</v>
      </c>
      <c r="C1344" s="5" t="n">
        <v>2583</v>
      </c>
    </row>
    <row r="1345" spans="1:8">
      <c r="A1345" s="3" t="s">
        <v>778</v>
      </c>
    </row>
    <row r="1346" spans="1:8">
      <c r="A1346" s="4" t="s">
        <v>777</v>
      </c>
      <c r="B1346" s="4" t="s">
        <v>771</v>
      </c>
      <c r="C1346" s="7" t="n">
        <v>200</v>
      </c>
    </row>
    <row r="1347" spans="1:8">
      <c r="A1347" s="4" t="s">
        <v>364</v>
      </c>
    </row>
    <row r="1348" spans="1:8">
      <c r="A1348" s="3" t="s">
        <v>778</v>
      </c>
    </row>
    <row r="1349" spans="1:8">
      <c r="A1349" s="4" t="s">
        <v>365</v>
      </c>
      <c r="C1349" s="4" t="s">
        <v>366</v>
      </c>
    </row>
    <row r="1350" spans="1:8"/>
    <row r="1351" spans="1:8">
      <c r="A1351" s="4" t="s">
        <v>896</v>
      </c>
      <c r="B1351" s="4" t="s">
        <v>897</v>
      </c>
    </row>
    <row r="1352" spans="1:8">
      <c r="A1352" s="4" t="s">
        <v>898</v>
      </c>
      <c r="B1352" s="4" t="s">
        <v>899</v>
      </c>
    </row>
    <row r="1353" spans="1:8">
      <c r="A1353" s="4" t="s">
        <v>900</v>
      </c>
      <c r="B1353" s="4" t="s">
        <v>901</v>
      </c>
    </row>
    <row r="1354" spans="1:8">
      <c r="A1354" s="4" t="s">
        <v>902</v>
      </c>
      <c r="B1354" s="4" t="s">
        <v>903</v>
      </c>
    </row>
  </sheetData>
  <mergeCells count="10">
    <mergeCell ref="A1:B2"/>
    <mergeCell ref="C1:F1"/>
    <mergeCell ref="G1:H1"/>
    <mergeCell ref="C2:D2"/>
    <mergeCell ref="G2:H2"/>
    <mergeCell ref="A1350:G1350"/>
    <mergeCell ref="B1351:G1351"/>
    <mergeCell ref="B1352:G1352"/>
    <mergeCell ref="B1353:G1353"/>
    <mergeCell ref="B1354:G13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21:47:46Z</dcterms:created>
  <dcterms:modified xmlns:dcterms="http://purl.org/dc/terms/" xmlns:xsi="http://www.w3.org/2001/XMLSchema-instance" xsi:type="dcterms:W3CDTF">2017-03-24T21:47:46Z</dcterms:modified>
</cp:coreProperties>
</file>